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Other and Short-"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Geographic and Product" sheetId="31" state="visible" r:id="rId31"/>
    <sheet xmlns:r="http://schemas.openxmlformats.org/officeDocument/2006/relationships" name="Revenue from Contracts with Cus" sheetId="32" state="visible" r:id="rId32"/>
    <sheet xmlns:r="http://schemas.openxmlformats.org/officeDocument/2006/relationships" name="Leases" sheetId="33" state="visible" r:id="rId33"/>
    <sheet xmlns:r="http://schemas.openxmlformats.org/officeDocument/2006/relationships" name="Supplemental Balance Sheet Info" sheetId="34" state="visible" r:id="rId34"/>
    <sheet xmlns:r="http://schemas.openxmlformats.org/officeDocument/2006/relationships" name="Discontinued Operations" sheetId="35" state="visible" r:id="rId35"/>
    <sheet xmlns:r="http://schemas.openxmlformats.org/officeDocument/2006/relationships" name="Subsequent Events" sheetId="36" state="visible" r:id="rId36"/>
    <sheet xmlns:r="http://schemas.openxmlformats.org/officeDocument/2006/relationships" name="Schedule I - Parent Company Onl" sheetId="37" state="visible" r:id="rId37"/>
    <sheet xmlns:r="http://schemas.openxmlformats.org/officeDocument/2006/relationships" name="Organization and Basis of Pre_2" sheetId="38" state="visible" r:id="rId38"/>
    <sheet xmlns:r="http://schemas.openxmlformats.org/officeDocument/2006/relationships" name="Earnings Per Share (Tables)" sheetId="39" state="visible" r:id="rId39"/>
    <sheet xmlns:r="http://schemas.openxmlformats.org/officeDocument/2006/relationships" name="Stock Transactions and Unit R_2" sheetId="40" state="visible" r:id="rId40"/>
    <sheet xmlns:r="http://schemas.openxmlformats.org/officeDocument/2006/relationships" name="Receivables from and Payables_2" sheetId="41" state="visible" r:id="rId41"/>
    <sheet xmlns:r="http://schemas.openxmlformats.org/officeDocument/2006/relationships" name="Derivatives (Tables)" sheetId="42" state="visible" r:id="rId42"/>
    <sheet xmlns:r="http://schemas.openxmlformats.org/officeDocument/2006/relationships" name="Fair Value of Financial Asset_2" sheetId="43" state="visible" r:id="rId43"/>
    <sheet xmlns:r="http://schemas.openxmlformats.org/officeDocument/2006/relationships" name="Investments (Tables)" sheetId="44" state="visible" r:id="rId44"/>
    <sheet xmlns:r="http://schemas.openxmlformats.org/officeDocument/2006/relationships" name="Fixed Assets, Net (Tables)" sheetId="45" state="visible" r:id="rId45"/>
    <sheet xmlns:r="http://schemas.openxmlformats.org/officeDocument/2006/relationships" name="Goodwill and Other Intangible_2" sheetId="46" state="visible" r:id="rId46"/>
    <sheet xmlns:r="http://schemas.openxmlformats.org/officeDocument/2006/relationships" name="Notes Payable, Other and Shor_2" sheetId="47" state="visible" r:id="rId47"/>
    <sheet xmlns:r="http://schemas.openxmlformats.org/officeDocument/2006/relationships" name="Compensation (Tables)" sheetId="48" state="visible" r:id="rId48"/>
    <sheet xmlns:r="http://schemas.openxmlformats.org/officeDocument/2006/relationships" name="Commitments, Contingencies an_2" sheetId="49" state="visible" r:id="rId49"/>
    <sheet xmlns:r="http://schemas.openxmlformats.org/officeDocument/2006/relationships" name="Income Taxes (Tables)" sheetId="50" state="visible" r:id="rId50"/>
    <sheet xmlns:r="http://schemas.openxmlformats.org/officeDocument/2006/relationships" name="Segment, Geographic and Produ_2" sheetId="51" state="visible" r:id="rId51"/>
    <sheet xmlns:r="http://schemas.openxmlformats.org/officeDocument/2006/relationships" name="Revenue from Contracts with C_2" sheetId="52" state="visible" r:id="rId52"/>
    <sheet xmlns:r="http://schemas.openxmlformats.org/officeDocument/2006/relationships" name="Leases (Tables)" sheetId="53" state="visible" r:id="rId53"/>
    <sheet xmlns:r="http://schemas.openxmlformats.org/officeDocument/2006/relationships" name="Supplemental Balance Sheet In_2" sheetId="54" state="visible" r:id="rId54"/>
    <sheet xmlns:r="http://schemas.openxmlformats.org/officeDocument/2006/relationships" name="Discontinued Operations (Tables" sheetId="55" state="visible" r:id="rId55"/>
    <sheet xmlns:r="http://schemas.openxmlformats.org/officeDocument/2006/relationships" name="Organization and Basis of Pre_3" sheetId="56" state="visible" r:id="rId56"/>
    <sheet xmlns:r="http://schemas.openxmlformats.org/officeDocument/2006/relationships" name="Limited Partnership Interests_2" sheetId="57" state="visible" r:id="rId57"/>
    <sheet xmlns:r="http://schemas.openxmlformats.org/officeDocument/2006/relationships" name="Summary of Significant Accoun_2" sheetId="58" state="visible" r:id="rId58"/>
    <sheet xmlns:r="http://schemas.openxmlformats.org/officeDocument/2006/relationships" name="Acquisitions - Additional Infor" sheetId="59" state="visible" r:id="rId59"/>
    <sheet xmlns:r="http://schemas.openxmlformats.org/officeDocument/2006/relationships" name="Divestitures - Additional Infor" sheetId="60" state="visible" r:id="rId60"/>
    <sheet xmlns:r="http://schemas.openxmlformats.org/officeDocument/2006/relationships" name="Earnings Per Share - Calculatio" sheetId="61" state="visible" r:id="rId61"/>
    <sheet xmlns:r="http://schemas.openxmlformats.org/officeDocument/2006/relationships" name="Earnings Per Share - Calculat_2" sheetId="62" state="visible" r:id="rId62"/>
    <sheet xmlns:r="http://schemas.openxmlformats.org/officeDocument/2006/relationships" name="Earnings Per Share - Additional" sheetId="63" state="visible" r:id="rId63"/>
    <sheet xmlns:r="http://schemas.openxmlformats.org/officeDocument/2006/relationships" name="Earnings Per Share - Calculat_3" sheetId="64" state="visible" r:id="rId64"/>
    <sheet xmlns:r="http://schemas.openxmlformats.org/officeDocument/2006/relationships" name="Stock Transactions and Unit R_3" sheetId="65" state="visible" r:id="rId65"/>
    <sheet xmlns:r="http://schemas.openxmlformats.org/officeDocument/2006/relationships" name="Stock Transactions and Unit R_4" sheetId="66" state="visible" r:id="rId66"/>
    <sheet xmlns:r="http://schemas.openxmlformats.org/officeDocument/2006/relationships" name="Stock Transactions and Unit R_5" sheetId="67" state="visible" r:id="rId67"/>
    <sheet xmlns:r="http://schemas.openxmlformats.org/officeDocument/2006/relationships" name="Stock Transactions and Unit R_6" sheetId="68" state="visible" r:id="rId68"/>
    <sheet xmlns:r="http://schemas.openxmlformats.org/officeDocument/2006/relationships" name="Stock Transactions and Unit R_7" sheetId="69" state="visible" r:id="rId69"/>
    <sheet xmlns:r="http://schemas.openxmlformats.org/officeDocument/2006/relationships" name="Stock Transactions and Unit R_8" sheetId="70" state="visible" r:id="rId70"/>
    <sheet xmlns:r="http://schemas.openxmlformats.org/officeDocument/2006/relationships" name="Securities Owned - Additional I" sheetId="71" state="visible" r:id="rId71"/>
    <sheet xmlns:r="http://schemas.openxmlformats.org/officeDocument/2006/relationships" name="Collateralized Transactions - A" sheetId="72" state="visible" r:id="rId72"/>
    <sheet xmlns:r="http://schemas.openxmlformats.org/officeDocument/2006/relationships" name="Marketable Securities - Additio" sheetId="73" state="visible" r:id="rId73"/>
    <sheet xmlns:r="http://schemas.openxmlformats.org/officeDocument/2006/relationships" name="Receivables from and Payables_3" sheetId="74" state="visible" r:id="rId74"/>
    <sheet xmlns:r="http://schemas.openxmlformats.org/officeDocument/2006/relationships" name="Derivatives - Fair Value of Der" sheetId="75" state="visible" r:id="rId75"/>
    <sheet xmlns:r="http://schemas.openxmlformats.org/officeDocument/2006/relationships" name="Derivatives - Additional Inform" sheetId="76" state="visible" r:id="rId76"/>
    <sheet xmlns:r="http://schemas.openxmlformats.org/officeDocument/2006/relationships" name="Derivatives - Offsetting of Der" sheetId="77" state="visible" r:id="rId77"/>
    <sheet xmlns:r="http://schemas.openxmlformats.org/officeDocument/2006/relationships" name="Derivatives - Summary of Gains " sheetId="78" state="visible" r:id="rId78"/>
    <sheet xmlns:r="http://schemas.openxmlformats.org/officeDocument/2006/relationships" name="Fair Value of Financial Asset_3" sheetId="79" state="visible" r:id="rId79"/>
    <sheet xmlns:r="http://schemas.openxmlformats.org/officeDocument/2006/relationships" name="Fair Value of Financial Asset_4" sheetId="80" state="visible" r:id="rId80"/>
    <sheet xmlns:r="http://schemas.openxmlformats.org/officeDocument/2006/relationships" name="Fair Value of Financial Asset_5" sheetId="81" state="visible" r:id="rId81"/>
    <sheet xmlns:r="http://schemas.openxmlformats.org/officeDocument/2006/relationships" name="Fair Value of Financial Asset_6" sheetId="82" state="visible" r:id="rId82"/>
    <sheet xmlns:r="http://schemas.openxmlformats.org/officeDocument/2006/relationships" name="Fair Value of Financial Asset_7" sheetId="83" state="visible" r:id="rId83"/>
    <sheet xmlns:r="http://schemas.openxmlformats.org/officeDocument/2006/relationships" name="Related Party Transactions - Ad" sheetId="84" state="visible" r:id="rId84"/>
    <sheet xmlns:r="http://schemas.openxmlformats.org/officeDocument/2006/relationships" name="Investments - Equity Method Inv" sheetId="85" state="visible" r:id="rId85"/>
    <sheet xmlns:r="http://schemas.openxmlformats.org/officeDocument/2006/relationships" name="Investments - Additional Inform" sheetId="86" state="visible" r:id="rId86"/>
    <sheet xmlns:r="http://schemas.openxmlformats.org/officeDocument/2006/relationships" name="Investments - Summary of Financ" sheetId="87" state="visible" r:id="rId87"/>
    <sheet xmlns:r="http://schemas.openxmlformats.org/officeDocument/2006/relationships" name="Investments - Investments in Va" sheetId="88" state="visible" r:id="rId88"/>
    <sheet xmlns:r="http://schemas.openxmlformats.org/officeDocument/2006/relationships" name="Investments - Investments in _2" sheetId="89" state="visible" r:id="rId89"/>
    <sheet xmlns:r="http://schemas.openxmlformats.org/officeDocument/2006/relationships" name="Fixed Assets, Net - Components " sheetId="90" state="visible" r:id="rId90"/>
    <sheet xmlns:r="http://schemas.openxmlformats.org/officeDocument/2006/relationships" name="Fixed Assets, Net - Additional "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Notes Payable, Other and Shor_3" sheetId="96" state="visible" r:id="rId96"/>
    <sheet xmlns:r="http://schemas.openxmlformats.org/officeDocument/2006/relationships" name="Notes Payable, Other and Shor_4" sheetId="97" state="visible" r:id="rId97"/>
    <sheet xmlns:r="http://schemas.openxmlformats.org/officeDocument/2006/relationships" name="Notes Payable, Other and Shor_5" sheetId="98" state="visible" r:id="rId98"/>
    <sheet xmlns:r="http://schemas.openxmlformats.org/officeDocument/2006/relationships" name="Notes Payable, Other and Shor_6" sheetId="99" state="visible" r:id="rId99"/>
    <sheet xmlns:r="http://schemas.openxmlformats.org/officeDocument/2006/relationships" name="Notes Payable, Other and Shor_7" sheetId="100" state="visible" r:id="rId100"/>
    <sheet xmlns:r="http://schemas.openxmlformats.org/officeDocument/2006/relationships" name="Compensation - Additional Infor" sheetId="101" state="visible" r:id="rId101"/>
    <sheet xmlns:r="http://schemas.openxmlformats.org/officeDocument/2006/relationships" name="Compensation - Compensation Exp" sheetId="102" state="visible" r:id="rId102"/>
    <sheet xmlns:r="http://schemas.openxmlformats.org/officeDocument/2006/relationships" name="Compensation - Activity Associa" sheetId="103" state="visible" r:id="rId103"/>
    <sheet xmlns:r="http://schemas.openxmlformats.org/officeDocument/2006/relationships" name="Compensation - Summary of the B" sheetId="104" state="visible" r:id="rId104"/>
    <sheet xmlns:r="http://schemas.openxmlformats.org/officeDocument/2006/relationships" name="Compensation - Compensation E_2" sheetId="105" state="visible" r:id="rId105"/>
    <sheet xmlns:r="http://schemas.openxmlformats.org/officeDocument/2006/relationships" name="Compensation - Activity Assoc_2" sheetId="106" state="visible" r:id="rId106"/>
    <sheet xmlns:r="http://schemas.openxmlformats.org/officeDocument/2006/relationships" name="Compensation - Summary of Compe" sheetId="107" state="visible" r:id="rId107"/>
    <sheet xmlns:r="http://schemas.openxmlformats.org/officeDocument/2006/relationships" name="Compensation - Summary of Outst" sheetId="108" state="visible" r:id="rId108"/>
    <sheet xmlns:r="http://schemas.openxmlformats.org/officeDocument/2006/relationships" name="Compensation - Compensation E_3" sheetId="109" state="visible" r:id="rId109"/>
    <sheet xmlns:r="http://schemas.openxmlformats.org/officeDocument/2006/relationships" name="Compensation - Activity Assoc_3" sheetId="110" state="visible" r:id="rId110"/>
    <sheet xmlns:r="http://schemas.openxmlformats.org/officeDocument/2006/relationships" name="Commitments, Contingencies an_3" sheetId="111" state="visible" r:id="rId111"/>
    <sheet xmlns:r="http://schemas.openxmlformats.org/officeDocument/2006/relationships" name="Commitments, Contingencies an_4" sheetId="112" state="visible" r:id="rId112"/>
    <sheet xmlns:r="http://schemas.openxmlformats.org/officeDocument/2006/relationships" name="Commitments, Contingencies an_5" sheetId="113" state="visible" r:id="rId113"/>
    <sheet xmlns:r="http://schemas.openxmlformats.org/officeDocument/2006/relationships" name="Commitments, Contingencies an_6" sheetId="114" state="visible" r:id="rId114"/>
    <sheet xmlns:r="http://schemas.openxmlformats.org/officeDocument/2006/relationships" name="Income Taxes - Summary of Provi" sheetId="115" state="visible" r:id="rId115"/>
    <sheet xmlns:r="http://schemas.openxmlformats.org/officeDocument/2006/relationships" name="Income Taxes - Additional Infor" sheetId="116" state="visible" r:id="rId116"/>
    <sheet xmlns:r="http://schemas.openxmlformats.org/officeDocument/2006/relationships" name="Income Taxes - Summary of Actua" sheetId="117" state="visible" r:id="rId117"/>
    <sheet xmlns:r="http://schemas.openxmlformats.org/officeDocument/2006/relationships" name="Income Taxes - Summary of Defer" sheetId="118" state="visible" r:id="rId118"/>
    <sheet xmlns:r="http://schemas.openxmlformats.org/officeDocument/2006/relationships" name="Income Taxes - Summary of Gross" sheetId="119" state="visible" r:id="rId119"/>
    <sheet xmlns:r="http://schemas.openxmlformats.org/officeDocument/2006/relationships" name="Regulatory Requirements - Addit" sheetId="120" state="visible" r:id="rId120"/>
    <sheet xmlns:r="http://schemas.openxmlformats.org/officeDocument/2006/relationships" name="Segment, Geographic and Produ_3" sheetId="121" state="visible" r:id="rId121"/>
    <sheet xmlns:r="http://schemas.openxmlformats.org/officeDocument/2006/relationships" name="Segment, Geographic and Produ_4" sheetId="122" state="visible" r:id="rId122"/>
    <sheet xmlns:r="http://schemas.openxmlformats.org/officeDocument/2006/relationships" name="Segment, Geographic and Produ_5" sheetId="123" state="visible" r:id="rId123"/>
    <sheet xmlns:r="http://schemas.openxmlformats.org/officeDocument/2006/relationships" name="Segment, Geographic and Produ_6" sheetId="124" state="visible" r:id="rId124"/>
    <sheet xmlns:r="http://schemas.openxmlformats.org/officeDocument/2006/relationships" name="Revenues from Contracts with Cu" sheetId="125" state="visible" r:id="rId125"/>
    <sheet xmlns:r="http://schemas.openxmlformats.org/officeDocument/2006/relationships" name="Revenue from Contracts with C_3" sheetId="126" state="visible" r:id="rId126"/>
    <sheet xmlns:r="http://schemas.openxmlformats.org/officeDocument/2006/relationships" name="Leases - Additional Information" sheetId="127" state="visible" r:id="rId127"/>
    <sheet xmlns:r="http://schemas.openxmlformats.org/officeDocument/2006/relationships" name="Leases - Schedule of Supplement" sheetId="128" state="visible" r:id="rId128"/>
    <sheet xmlns:r="http://schemas.openxmlformats.org/officeDocument/2006/relationships" name="Leases - Schedule of Weighted-A" sheetId="129" state="visible" r:id="rId129"/>
    <sheet xmlns:r="http://schemas.openxmlformats.org/officeDocument/2006/relationships" name="Leases - Schedule of Components" sheetId="130" state="visible" r:id="rId130"/>
    <sheet xmlns:r="http://schemas.openxmlformats.org/officeDocument/2006/relationships" name="Leases - Schedule of Maturity A" sheetId="131" state="visible" r:id="rId131"/>
    <sheet xmlns:r="http://schemas.openxmlformats.org/officeDocument/2006/relationships" name="Leases - Schedule of Cash Flow " sheetId="132" state="visible" r:id="rId132"/>
    <sheet xmlns:r="http://schemas.openxmlformats.org/officeDocument/2006/relationships" name="Leases - Schedule of Prior Leas" sheetId="133" state="visible" r:id="rId133"/>
    <sheet xmlns:r="http://schemas.openxmlformats.org/officeDocument/2006/relationships" name="Supplemental Balance Sheet In_3" sheetId="134" state="visible" r:id="rId134"/>
    <sheet xmlns:r="http://schemas.openxmlformats.org/officeDocument/2006/relationships" name="Supplemental Balance Sheet In_4" sheetId="135" state="visible" r:id="rId135"/>
    <sheet xmlns:r="http://schemas.openxmlformats.org/officeDocument/2006/relationships" name="Discontinued Operations - Compo" sheetId="136" state="visible" r:id="rId136"/>
    <sheet xmlns:r="http://schemas.openxmlformats.org/officeDocument/2006/relationships" name="Discontinued Operations - Addit" sheetId="137" state="visible" r:id="rId137"/>
    <sheet xmlns:r="http://schemas.openxmlformats.org/officeDocument/2006/relationships" name="Subsequent Events - Additional " sheetId="138" state="visible" r:id="rId138"/>
    <sheet xmlns:r="http://schemas.openxmlformats.org/officeDocument/2006/relationships" name="Schedule I - Parent Company O_2" sheetId="139" state="visible" r:id="rId139"/>
    <sheet xmlns:r="http://schemas.openxmlformats.org/officeDocument/2006/relationships" name="Schedule I - Parent Company O_3" sheetId="140" state="visible" r:id="rId140"/>
    <sheet xmlns:r="http://schemas.openxmlformats.org/officeDocument/2006/relationships" name="Schedule I - Parent Company O_4" sheetId="141" state="visible" r:id="rId141"/>
    <sheet xmlns:r="http://schemas.openxmlformats.org/officeDocument/2006/relationships" name="Schedule I - Parent Company O_5" sheetId="142" state="visible" r:id="rId142"/>
    <sheet xmlns:r="http://schemas.openxmlformats.org/officeDocument/2006/relationships" name="Schedule I - Parent Company O_6" sheetId="143" state="visible" r:id="rId143"/>
    <sheet xmlns:r="http://schemas.openxmlformats.org/officeDocument/2006/relationships" name="Schedule I - Parent Company O_7" sheetId="144" state="visible" r:id="rId144"/>
    <sheet xmlns:r="http://schemas.openxmlformats.org/officeDocument/2006/relationships" name="Schedule I - Parent Company O_8" sheetId="145" state="visible" r:id="rId145"/>
    <sheet xmlns:r="http://schemas.openxmlformats.org/officeDocument/2006/relationships" name="Schedule I - Parent Company O_9" sheetId="146" state="visible" r:id="rId146"/>
  </sheets>
  <definedNames/>
  <calcPr calcId="124519" fullCalcOnLoad="1"/>
</workbook>
</file>

<file path=xl/sharedStrings.xml><?xml version="1.0" encoding="utf-8"?>
<sst xmlns="http://schemas.openxmlformats.org/spreadsheetml/2006/main" uniqueCount="1680">
  <si>
    <t>Document and Entity Information - USD ($)</t>
  </si>
  <si>
    <t>12 Months Ended</t>
  </si>
  <si>
    <t>Dec. 31, 2019</t>
  </si>
  <si>
    <t>Feb. 24,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BGCP</t>
  </si>
  <si>
    <t>Title of 12(b) Security</t>
  </si>
  <si>
    <t>Class A Common Stock, $0.01 par value</t>
  </si>
  <si>
    <t>Security Exchange Name</t>
  </si>
  <si>
    <t>NASDAQ</t>
  </si>
  <si>
    <t>Entity Registrant Name</t>
  </si>
  <si>
    <t>BGC Partners, Inc.</t>
  </si>
  <si>
    <t>Entity Central Index Key</t>
  </si>
  <si>
    <t>0001094831</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Document Annual Report</t>
  </si>
  <si>
    <t>true</t>
  </si>
  <si>
    <t>Document Transition Report</t>
  </si>
  <si>
    <t>Entity File Number</t>
  </si>
  <si>
    <t>0-28191</t>
  </si>
  <si>
    <t>Entity Incorporation, State or Country Code</t>
  </si>
  <si>
    <t>DE</t>
  </si>
  <si>
    <t>Entity Tax Identification Number</t>
  </si>
  <si>
    <t>13-4063515</t>
  </si>
  <si>
    <t>Entity Address, Address Line One</t>
  </si>
  <si>
    <t>499 Park Avenue</t>
  </si>
  <si>
    <t>Entity Address, City or Town</t>
  </si>
  <si>
    <t>New York</t>
  </si>
  <si>
    <t>Entity Address, State or Province</t>
  </si>
  <si>
    <t>NY</t>
  </si>
  <si>
    <t>Entity Address, Postal Zip Code</t>
  </si>
  <si>
    <t>10022</t>
  </si>
  <si>
    <t>City Area Code</t>
  </si>
  <si>
    <t>212</t>
  </si>
  <si>
    <t>Local Phone Number</t>
  </si>
  <si>
    <t>610-2200</t>
  </si>
  <si>
    <t>Entity Public Float</t>
  </si>
  <si>
    <t>Documents Incorporated by Reference</t>
  </si>
  <si>
    <t xml:space="preserve">Portions of the registrant’s definitive proxy statement for its 2020 annual meeting of stockholders are incorporated by reference in Part III of this Annual Report on Form 10-K </t>
  </si>
  <si>
    <t>Class A Common Stock [Member]</t>
  </si>
  <si>
    <t>Entity Common Stock, Shares Outstanding</t>
  </si>
  <si>
    <t>Class B Common Stock [Member]</t>
  </si>
  <si>
    <t>Consolidated Statements of Financial Condition - USD ($) $ in Thousands</t>
  </si>
  <si>
    <t>Dec. 31, 2018</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Repurchase agreements</t>
  </si>
  <si>
    <t>Securities loaned</t>
  </si>
  <si>
    <t>Accrued compensation</t>
  </si>
  <si>
    <t>Payables to broker-dealers, clearing organizations, customers and related broker-dealers</t>
  </si>
  <si>
    <t>Payables to related parties</t>
  </si>
  <si>
    <t>Accounts payable, accrued and other liabilities</t>
  </si>
  <si>
    <t>Notes payable and other borrowings</t>
  </si>
  <si>
    <t>Total liabilities</t>
  </si>
  <si>
    <t>Commitments, contingencies and guarantees (Note 20)</t>
  </si>
  <si>
    <t xml:space="preserve"> </t>
  </si>
  <si>
    <t>Redeemable partnership interest</t>
  </si>
  <si>
    <t>Stockholders’ equity:</t>
  </si>
  <si>
    <t>Additional paid-in capital</t>
  </si>
  <si>
    <t>Treasury stock, at cost: 50,525 and 50,270 shares of Class A common stock at December 31, 2019 and December 31, 2018, respectively</t>
  </si>
  <si>
    <t>Retained deficit</t>
  </si>
  <si>
    <t>Accumulated other comprehensive income (loss)</t>
  </si>
  <si>
    <t>Total stockholders’ equity</t>
  </si>
  <si>
    <t>Noncontrolling interest in subsidiaries</t>
  </si>
  <si>
    <t>Total equity</t>
  </si>
  <si>
    <t>Total liabilities, redeemable partnership interest, and equity</t>
  </si>
  <si>
    <t>Common stock value</t>
  </si>
  <si>
    <t>Consolidated Statements of Financial Condition (Parenthetical) - $ / shares</t>
  </si>
  <si>
    <t>Common stock, par value</t>
  </si>
  <si>
    <t>Common stock, shares authorized</t>
  </si>
  <si>
    <t>Common stock, shares issued</t>
  </si>
  <si>
    <t>Common stock, shares outstanding</t>
  </si>
  <si>
    <t>Treasury stock, at cost</t>
  </si>
  <si>
    <t>Consolidated Statements of Operations - USD ($) shares in Thousands, $ in Thousands</t>
  </si>
  <si>
    <t>Dec. 31, 2017</t>
  </si>
  <si>
    <t>Revenues:</t>
  </si>
  <si>
    <t>Commissions</t>
  </si>
  <si>
    <t>Principal transactions</t>
  </si>
  <si>
    <t>Fees from related parties</t>
  </si>
  <si>
    <t>Data, software and post-trade</t>
  </si>
  <si>
    <t>Interest income</t>
  </si>
  <si>
    <t>Other revenues</t>
  </si>
  <si>
    <t>Total revenues</t>
  </si>
  <si>
    <t>Expenses:</t>
  </si>
  <si>
    <t>Compensation and employee benefits</t>
  </si>
  <si>
    <t>Equity-based compensation and allocations of net income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 from continuing operations</t>
  </si>
  <si>
    <t>Consolidated net income (loss) from discontinued operations, net of tax</t>
  </si>
  <si>
    <t>Consolidated net income (loss)</t>
  </si>
  <si>
    <t>Less: Net income (loss) from continuing operations attributable to noncontrolling interest in subsidiaries</t>
  </si>
  <si>
    <t>Less: Net income (loss) from discontinued operations attributable to noncontrolling interest in subsidiaries</t>
  </si>
  <si>
    <t>Net income (loss) available to common stockholders</t>
  </si>
  <si>
    <t>Basic earnings (loss) per share from continuing operations</t>
  </si>
  <si>
    <t>Net income (loss) from continuing operations available to common stockholders</t>
  </si>
  <si>
    <t>Basic weighted-average shares of common stock outstanding</t>
  </si>
  <si>
    <t>Fully diluted earnings (loss) per share from continuing operations</t>
  </si>
  <si>
    <t>Net income (loss) from continuing operations for fully diluted shares</t>
  </si>
  <si>
    <t>Fully diluted weighted-average shares of common stock outstanding</t>
  </si>
  <si>
    <t>Consolidated Statements of Comprehensive Income (Loss) - USD ($) $ in Thousands</t>
  </si>
  <si>
    <t>Statement Of Income And Comprehensive Income [Abstract]</t>
  </si>
  <si>
    <t>Other comprehensive income (loss), net of tax:</t>
  </si>
  <si>
    <t>Foreign currency translation adjustments</t>
  </si>
  <si>
    <t>Available-for-sale securities</t>
  </si>
  <si>
    <t>Benefit plans</t>
  </si>
  <si>
    <t>Total other comprehensive income (loss), net of tax</t>
  </si>
  <si>
    <t>Comprehensive income (loss)</t>
  </si>
  <si>
    <t>Less: Comprehensive income (loss) from continuing operations attributable to noncontrolling interest in subsidiaries, net of tax</t>
  </si>
  <si>
    <t>Less: Comprehensive income (loss) from discontinued operations attributable to noncontrolling interest in subsidiaries, net of tax</t>
  </si>
  <si>
    <t>Less: Comprehensive income (loss) attributable to noncontrolling interest in subsidiaries, net of tax</t>
  </si>
  <si>
    <t>Comprehensive income (loss) attributable to common stockholders</t>
  </si>
  <si>
    <t>Consolidated Statements of Cash Flows - USD ($) $ in Thousands</t>
  </si>
  <si>
    <t>CASH FLOWS FROM OPERATING ACTIVITIES:</t>
  </si>
  <si>
    <t>Less: Consolidated net income from discontinued operations, net of tax</t>
  </si>
  <si>
    <t>Adjustments to reconcile consolidated net income (loss) to net cash provided by (used in) operating activities:</t>
  </si>
  <si>
    <t>Fixed asset depreciation and intangible asset amortization</t>
  </si>
  <si>
    <t>Employee loan amortization and reserves on employee loans</t>
  </si>
  <si>
    <t>Deferred compensation expense</t>
  </si>
  <si>
    <t>Losses (gains) on equity method investments</t>
  </si>
  <si>
    <t>Realized losses (gains) on marketable securities</t>
  </si>
  <si>
    <t>Unrealized losses (gains) on marketable securities</t>
  </si>
  <si>
    <t>Loss (gains) on other investments</t>
  </si>
  <si>
    <t>Amortization of discount (premium) on notes payable</t>
  </si>
  <si>
    <t>Impairment of fixed assets, intangible assets and investments</t>
  </si>
  <si>
    <t>Deferred tax provision (benefit)</t>
  </si>
  <si>
    <t>Change in estimated acquisition earn-out payables</t>
  </si>
  <si>
    <t>Forfeitures of Class A common stock</t>
  </si>
  <si>
    <t>Other</t>
  </si>
  <si>
    <t>Consolidated net income (loss) adjusted for non-cash and non-operating items</t>
  </si>
  <si>
    <t>Decrease (increase) in operating assets:</t>
  </si>
  <si>
    <t>Reverse repurchase agreements</t>
  </si>
  <si>
    <t>Accrued commissions receivable, net</t>
  </si>
  <si>
    <t>Increase (decrease) in operating liabilities:</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cquired</t>
  </si>
  <si>
    <t>Proceeds from sale of marketable securities</t>
  </si>
  <si>
    <t>Capitalization of trademarks, patent defense and registration costs</t>
  </si>
  <si>
    <t>Net cash provided by (used in) investing activities</t>
  </si>
  <si>
    <t>CASH FLOWS FROM FINANCING ACTIVITIES:</t>
  </si>
  <si>
    <t>Repayments of long-term debt and collateralized borrowings</t>
  </si>
  <si>
    <t>Issuance of long-term debt and collateralized borrowings, net of deferred issuance costs</t>
  </si>
  <si>
    <t>Earnings distributions to limited partnership interests and other noncontrolling interest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Acquisition of Berkeley Point</t>
  </si>
  <si>
    <t>Proceeds from exercise of stock options</t>
  </si>
  <si>
    <t>Proceeds from short-term borrowings</t>
  </si>
  <si>
    <t>Payments on acquisition earn-outs</t>
  </si>
  <si>
    <t>Net cash provided by (used in) financing activities</t>
  </si>
  <si>
    <t>Net cash provided by (used in) operating activities from discontinued operations</t>
  </si>
  <si>
    <t>Net cash provided by (used in) investing activities from discontinued operations</t>
  </si>
  <si>
    <t>Net cash provided by (used in) financing activities from discontinued operations</t>
  </si>
  <si>
    <t>Effect of exchange rate changes on Cash and cash equivalents, Restricted cash and Cash segregated under regulatory requirements</t>
  </si>
  <si>
    <t>Net increase (decrease) in Cash and cash equivalents, and Cash segregated under regulatory requirements</t>
  </si>
  <si>
    <t>Cash and cash equivalents, and Cash segregated under regulatory requirements at beginning of period</t>
  </si>
  <si>
    <t>Cash and cash equivalents, and Cash segregated under regulatory requirem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Right-of-use assets and liabilities</t>
  </si>
  <si>
    <t>Nasdaq [Member]</t>
  </si>
  <si>
    <t>Value of shares received for Nasdaq earn-out</t>
  </si>
  <si>
    <t>Consolidated Statements of Changes in Equity - USD ($) $ in Thousands</t>
  </si>
  <si>
    <t>Total</t>
  </si>
  <si>
    <t>Cantor [Member]</t>
  </si>
  <si>
    <t>Smith Mack [Member]</t>
  </si>
  <si>
    <t>Newmark [Member]</t>
  </si>
  <si>
    <t>Commercial Real Estate Consulting Firm [Member]</t>
  </si>
  <si>
    <t>Newmark Partners L.P [Member]</t>
  </si>
  <si>
    <t>Berkeley Point [Member]</t>
  </si>
  <si>
    <t>Additional Paid-in Capital [Member]</t>
  </si>
  <si>
    <t>Additional Paid-in Capital [Member]Cantor [Member]</t>
  </si>
  <si>
    <t>Additional Paid-in Capital [Member]Smith Mack [Member]</t>
  </si>
  <si>
    <t>Additional Paid-in Capital [Member]Newmark [Member]</t>
  </si>
  <si>
    <t>Additional Paid-in Capital [Member]Berkeley Point [Member]</t>
  </si>
  <si>
    <t>Contingent Class A Common Stock [Member]</t>
  </si>
  <si>
    <t>Contingent Class A Common Stock [Member]Smith Mack [Member]</t>
  </si>
  <si>
    <t>Treasury Stock [Member]</t>
  </si>
  <si>
    <t>Retained Deficit [Member]</t>
  </si>
  <si>
    <t>Retained Deficit [Member]Cantor [Member]</t>
  </si>
  <si>
    <t>Retained Deficit [Member]Newmark [Member]</t>
  </si>
  <si>
    <t>Retained Deficit [Member]Berkeley Point [Member]</t>
  </si>
  <si>
    <t>Accumulated Other Comprehensive Income (Loss) [Member]</t>
  </si>
  <si>
    <t>Noncontrolling Interest in Subsidiaries [Member]</t>
  </si>
  <si>
    <t>Noncontrolling Interest in Subsidiaries [Member]Cantor [Member]</t>
  </si>
  <si>
    <t>Noncontrolling Interest in Subsidiaries [Member]Smith Mack [Member]</t>
  </si>
  <si>
    <t>Noncontrolling Interest in Subsidiaries [Member]Newmark [Member]</t>
  </si>
  <si>
    <t>Noncontrolling Interest in Subsidiaries [Member]Commercial Real Estate Consulting Firm [Member]</t>
  </si>
  <si>
    <t>Noncontrolling Interest in Subsidiaries [Member]Newmark Partners L.P [Member]</t>
  </si>
  <si>
    <t>Noncontrolling Interest in Subsidiaries [Member]Berkeley Point [Member]</t>
  </si>
  <si>
    <t>Class A Common Stock [Member]Common Stock [Member]</t>
  </si>
  <si>
    <t>Class A Common Stock [Member]Common Stock [Member]Smith Mack [Member]</t>
  </si>
  <si>
    <t>Class B Common Stock [Member]Common Stock [Member]</t>
  </si>
  <si>
    <t>Beginning Balance at Dec. 31, 2016</t>
  </si>
  <si>
    <t>Other comprehensive gain, net of tax</t>
  </si>
  <si>
    <t>Equity-based compensation</t>
  </si>
  <si>
    <t>Dividends to common stockholder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s Units</t>
  </si>
  <si>
    <t>Issuance of Class A common stock and RSUs for acquisitions</t>
  </si>
  <si>
    <t>Issuance of contingent shares and limited partnership interests in connection with acquisitions</t>
  </si>
  <si>
    <t>Distribution From Noncontrolling Interest To Affiliates In Business Combination</t>
  </si>
  <si>
    <t>Noncontrolling Interest Decrease From Business Combination</t>
  </si>
  <si>
    <t>Noncontrolling Interest, Increase from Business Combination</t>
  </si>
  <si>
    <t>Purchase of noncontrolling interest</t>
  </si>
  <si>
    <t>Ending Balance at Dec. 31, 2017</t>
  </si>
  <si>
    <t>Exchange Class A to Class B common stock</t>
  </si>
  <si>
    <t>Contributions of capital to and from Cantor for equity-based compensation</t>
  </si>
  <si>
    <t>Cumulative effect of standard adoption | Revenue [Member]</t>
  </si>
  <si>
    <t>Cumulative effect of standard adoption | Equity Investments [Member]</t>
  </si>
  <si>
    <t>Issuance of EPUs</t>
  </si>
  <si>
    <t>Spin-Off</t>
  </si>
  <si>
    <t>Ending Balance at Dec. 31, 2018</t>
  </si>
  <si>
    <t>Forfeiture of Class A common stock</t>
  </si>
  <si>
    <t>Ending Balance at Dec. 31, 2019</t>
  </si>
  <si>
    <t>Consolidated Statements of Changes in Equity (Parenthetical) - $ / shares</t>
  </si>
  <si>
    <t>Repurchase of Class A common stock, shares</t>
  </si>
  <si>
    <t>Forfeitures of restricted Class A common stock, shares</t>
  </si>
  <si>
    <t>Exchange class A to class B common stock, shares</t>
  </si>
  <si>
    <t>Dividends declared per share of common stock</t>
  </si>
  <si>
    <t>Dividends declared and paid per share of common stock</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and RSUs for acquisitions, shares</t>
  </si>
  <si>
    <t>Forfeiture of Class A common stock, shares</t>
  </si>
  <si>
    <t>Class A Common Stock [Member] | Smith Mack [Member]</t>
  </si>
  <si>
    <t>Class A Common Stock [Member] | Partnership Units [Member]</t>
  </si>
  <si>
    <t>Organization and Basis of Presentation</t>
  </si>
  <si>
    <t>Organization Consolidation And Presentation Of Financial Statements [Abstract]</t>
  </si>
  <si>
    <t>1.
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variety of services, including trade execution, brokerage, clearing, trade compression, post-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 2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Group, Inc. (NASDAQ: NMRK). On November 30, 2018, BGC completed its previously announced pro-rata distribution to its stockholders of all of the shares of common stock of Newmark owned by BGC Partners as of immediately prior to the effective time of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Fitzgerald, L.P. and CF Group Management, Inc.) of record as of the close of business on the Record Date. The Spin-Off was effective as of 12:01 a.m., New York City time, on the Distribution Date. Acquisition of Berkeley Point and Investment in Real Estate L.P. On September 8, 2017, the Company and one of its operating partnerships, BGC Partners, L.P., closed on the Berkeley Point Acquisition pursuant to a transaction agreement, dated as of July 17, 2017, with Cantor and certain of Cantor’s affiliates, including CCRE and Cantor Commercial Real Estate Sponsor, L.P., the general partner of CCRE. Concurrently with the Berkeley Point Acquisition, on September 8, 2017, the Company invested $100.0 million in Real Estate L.P., which was accounted for under the equity method. Real Estate L.P. may conduct activities in any real estate related business or asset-backed securities-related business or any extensions thereof and ancillary activities thereto. Separation and Distribution Agreement and Newmark IPO The Separation and Distribution Agreement sets forth the agreements among BGC, Cantor, Newmark and their respective subsidiaries regarding, among other things:
•
the Separation;
•
the proportional distribution of interests in Newmark Holdings to holders of interests in BGC Holdings in the Separation;
•
the Newmark IPO;
•
the assumption and repayment of indebtedness by the BGC Group and the Newmark Group;
•
the BGC Holdings Distribution; and
•
the pro-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were Cantor and another entity controlled by Howard W. Lutnick). The Spin-Off is intended to qualify as generally tax-free for U.S. federal income tax purposes. As part of the Separation described above, BGC contributed its interests in both Berkeley Point and Real Estate L.P. to Newmark. On December 15, 2017, Newmark announced the pricing of the Newmark IPO of 20 million shares of Newmark Class A common stock at a price to the public of $14.00 per share, which was completed on December 19, 2017. Newmark Class A shares began trading on December 15, 2017 on the NASDAQ Global Select Market. In addition, Newmark granted the underwriters of the Newmark IPO a 30-day option to purchase up to an additional 3 million shares of Newmark Class A common stock at the IPO price, less underwriting discounts and commissions. On December 26, 2017, the underwriters of the Newmark IPO exercised in full their overallotment option to purchase an additional 3 million shares of Newmark Class A common stock from Newmark at the IPO price, less underwriting discounts and commission. Assumption and Repayment of Indebtedness by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See Note 18—“Notes Payable, Other and Short-Term Borrowings” for more information on the Company’s long-term debt. Spin-Off of Newmark As described above,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PU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400 shares of Newmark common stock per Newmark Holdings unit (subject to adjustment).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subsequent to the Spin-Off. Cantor continues to control Newmark and its subsidiaries following the Spin-Off and the BGC Holdings Distribution. 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Effective with the three months ended March 31, 2019 ,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consolidated statements of operations an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Equity-based compensation and allocations of net income to limited partnership units and FPUs” reflect the following items related to cash and equity-based compensation:
•
Charges with respect to the grant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ommon stock, or into partnership units with capital accounts, such as HDUs, as well as the cash paid in the settlement of the related Preferred Units to pay the withholding taxes owed by the unit holder upon such exchange.
•
Charges related to the amortization of RSUs and LPUs, including REUs.
•
Allocations of net income to LPUs and FPUs, including the Preferred Distribu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Discontinued Operations As described earlier,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s ended December 31, 2018 and 2017. Unless otherwise noted, discussion within these Notes to the Consolidated Financial Statements relates to the Company’s continuing operations. See Note 27—“Discontinued Operations” for more information. Additionally, the consolidated statements of comprehensive income (loss) and consolidated statements of cash flows have been adjusted to reflect Newmark as discontinued operations for all periods through the Distribution Date. Prior to the Spin-Off, the Company’s operations consisted of two reporting segments, Financial Services and Real Estate Services. As a result of the Spin-Off, the Company operates its businesses in one reportable segment. Recently Adopted Accounting Pronouncements In May 2014, the FASB issued ASU No. 2014-09, Revenue from Contracts with Customers Revenue from Contracts with Customers (Topic 606): Principal versus Agent Considerations (Reporting Revenue Gross versus Net) See Note 24—“ from Contracts with Customers” for additional information.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New Accounting Pronouncement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Financial Instruments: Overall Codification Improvements to Topic 326, Financial Instruments—Credit Losses In January 2017, the FASB issued ASU No. 2017-04, Intangibles—Goodwill and Other (Topic 350): Simplifying the Test for Goodwill Impairment adopted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The new standard will become effective for the Company beginning January 1, 2020 and early adoption is permitted for eliminated and modified fair value measurement disclosure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standard did not materially impact the Company’s consolidated financial statements. See Note 13 — “Fair Value of Financial Assets and Liabilities” for additional information. Management adopted the remaining disclosure requirements beginning January 1, 2020, and the adoption of the additional fair value measurement disclosures is not expected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Compensation—Stock Compensation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come effective for the Company beginning January 1, 2021 and, with certain exceptions, will be applied prospectively. Early adoption is permitted. Management is currently evaluating the impact of the new guidance on the Company’s consolidated financial statements.</t>
  </si>
  <si>
    <t>Limited Partnership Interests in BGC Holdings and Newmark Holdings</t>
  </si>
  <si>
    <t>Equity [Abstract]</t>
  </si>
  <si>
    <t>2.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Founding/Working Partner Units Founding/Working Partners have a limited partnership interest in BGC Holdings and Newmark Holdings. The Company accounts for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only receive LPUs in BGC Holdings, and Newmark employees only receive LPUs in Newmark Holdings. Generally, LPUs receive quarterly allocations of net income, which are cash distributed and generally are contingent upon services being provided by the unit holder. As prescribed in U.S. GAAP guidance, prior to the Spin-Off, the quarterly allocations of net income on BGC Holdings LPUs held by all employees and the quarterly allocations of net income on Newmark Holdings LPUs held by BGC employees are reflected as a component of compensation expense under “Equity-based compensation and allocations of net income to limited partnership units and FPUs” in the Company’s consolidated statements of operations. In addition, prior to the Spin-Off, the quarterly allocation of net income on such LPUs in Newmark Holdings held by Newmark employees are reflected as a component of “Consolidated net income (loss) from discontinued operations, net of tax” in the Company’s consolidated statements of operation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in the Company’s consolidated statements of operations, and the quarterly allocations of net income on BGC Holdings LPUs held by Newmark employees are reflected as a component of “Net income (loss) from continuing operations attributable to noncontrolling interest in subsidiaries” in the Company’s consolidated statements of operations. From time to time, the Company also issues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consolidated statements of operations as part of “ Equity-based compensation and allocations of net income to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Company’s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 rata share of economic ownership of the operating subsidiaries. Preferred Units are granted in connection with the grant of certain LPUs, such as PSUs, that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from continuing operations attributable to noncontrolling interest in subsidiaries” in the Company’s consolidated statements of operations. In addition, Cantor holds limited partnership interests in Newmark Holdings, which were reflected as a component of “Noncontrolling interest in subsidiaries” in the Company’s consolidated statements of financial condition until the Spin-Off. The allocations of net income (loss) Cantor received for its interests in Newmark Holdings, which was cash distributed on a quarterly basis, were reflected as a component of “Net income (loss) from discontinued operations attributable to noncontrolling interest in subsidiaries” in the Company’s consolidated statements of operations until the Spin-Off of Newmark. General Certain of the limited partnership interests, described above, have been granted exchangeability into shares of BGC Class A common stock, and additional limited partnership interests may become exchangeable into shares of BGC and/or Newmark Class A common stock. In addition, certain limited partnership interests have been granted the right to exchange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Limited partnership interests held by Cantor in BGC Holdings are generally exchangeable for up to 23.6 million shares of BGC Class B common stock. Prior to the Separation, BGC Holdings limited partnership interests could become exchangeable for a BGC Class A common stock on a one-for-one basis (subject to adjustment). Following the Separation and prior to the Spin-Off, in order for a partner or Cantor to exchange a limited partnership interest in BGC Holdings or Newmark Holdings into a share of BGC Class A or BGC Class B common stock, such partner or Cantor was required to exchange both one BGC Holdings limited partnership interest and a number of Newmark Holdings limited partnership interests equal to a BGC Holdings limited partnership interest multiplied by the quotient obtained by dividing Newmark Class A and Newmark Class B common stock, Newmark OpCo interests, and Newmark Holdings limited partnership interests held by BGC as of such time by the number of BGC Class A and BGC Class B common stock outstanding as of such time, referred to as the “Distribution Ratio”, divided by the Exchange Ratio. Initially the Distribution Ratio was equivalent to the Contribution Ratio (one divided by 2.2 or 0.4545), and at the time of the Spin-Off, the Distribution Ratio equaled exchangeability of these BGC Holdings limited partnership interests along with any new BGC Holdings limited partnership interests issued after the Separation (together referred to as “standalone”) into BGC Class A or BGC Class B common stock was contingent upon the Spin-Off. Following the Spin-Off , a partner or Cantor is no longer required to have paired BGC Holdings and Newmark Holdings limited partnership interests to exchange into BGC Class A or BGC Class B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 Exchange Ratio. Therefore, these standalone BGC limited partnership interests, which were previously excluded from the Company’s fully diluted number of shares and units outstanding, are now included in the Company’s fully diluted number of shares and units outstanding if dilutive.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from continuing operations attributable to noncontrolling interest in subsidiaries” in the Company’s consolidated statements of operations. In subsequent quarters in which the Company has net income, the initial allocation of income to the limited partnership interests in BGC Holdings is to Cantor and is recorded as “Net income (loss) from continuing operation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In addition, in quarterly periods in which Newmark has a net loss, the loss allocation for FPUs, LPUs and Cantor units in Newmark Holdings is allocated to Cantor. In subsequent quarters in which Newmark has net income, the initial allocation of income to limited partnership interests in Newmark Holdings is allocated to Cantor to recover any losses taken in earlier quarters, with the remaining income allocated to the limited partnership interests. These income (loss) allocations to Cantor by Newmark have no impact to BGC’s consolidated statements of operations following the Spin-Off.</t>
  </si>
  <si>
    <t>Summary of Significant Accounting Policies</t>
  </si>
  <si>
    <t>Accounting Policies [Abstract]</t>
  </si>
  <si>
    <t xml:space="preserve">3.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U.S. GAAP standard on Revenue from Contracts with Customers and related amendments on January 1, 2018. These revenue recognition policy updates have been applied prospectively in the Company’s consolidated financial statements from January 1, 2018 onward. Financial information for the year ended December 31, 2017 was not revised and continues to be reported under the accounting standards in effect during that historical period (see Note 24—“Revenue for Contracts with Customers”). 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 Other Revenues: Other revenues are earned from various sources, including litigation settlements and insurance recoveries. 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0—“Marketable Securities” and Note 15—“Investments”). Segments: Prior to the Spin-Off, the Company’s operations consisted of two reportable segments, Financial Services and Real Estate Services. As a result of the Spin-Off, the Company has one reportable segment (see Note 23—“Segment, Geographic and Product Information”)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In addition, BGC premiums collected from insureds but not yet remitted to insurance companies and claims collected from insurance companies but not yet remitted to insureds are recorded as “Cash segregated under regulatory requirements”, and the corresponding liability is recorded as “Accounts payable, accrued and other liabilities” in the Company’s consolidated statements of financial condition. Securities Owned: 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Marketable Securities: Marketable securities comprise equity securities with readily determinable fair value. These securities are held for investment purposes and accounted for in accordance with the U.S. GAAP guidance, Investments Debt and Equity Securiti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Related Party Transactions” for more information regarding these receivables and payables). Accrued Commissions and Other Receivables, Net: The Company has accrued commissions receivable from securities and commodities transactions. Accrued commissions receivable are presented net of allowance for doubtful accounts of approximately $10.5 million and $8.7 million as of December 31, 2019 and 2018, respectively. The allowance is based on management’s estimate and reviewed periodically based on the facts and circumstances of each outstanding receivable. In the Company’s capacity as insurance agent and broker, BGC collects premiums from insureds and, after deducting its commission, remits the premiums to the respective insurers. BGC also collects claims or refunds from insurers on behalf of insureds. Uncollected premiums from insureds and uncollected claims or refunds from insurers are recorded as “Accrued commissions and other receivables, net”, and the corresponding unremitted insurance premiums and claims held in a fiduciary capacity are recorded as “Accounts payable, accrued and other liabilities” in the Company’s consolidated statements of financial condition.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PU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which is recognized as compensation expense.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Investments: The Company’s investments in which it has a significant influence but not a controlling financial interest and of which it is not the primary beneficiary are accounted for under the equity method. Effective January 1, 2018,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Prior to January 1, 2018, these investments were accounted for using the cost method in accordance with U.S. GAAP guidance, Investments—Other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 Long-Lived Assets: The Company periodically evaluates potential impairment of long-lived assets and amortizable intangibles, when a change in circumstances occurs, by applying the U.S. GAAP guidance, Impairment or Disposal of Long-Lived Assets Leases: The Company enters into leasing arrangements in the ordinary course of business as a lessee of office space, data centers and office equipment. The accounting policies described below were updated pursuant to the adoption of the new U.S. GAAP standard on Lease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5—“Leases” for additional information. 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the Tax Act was signed into law in the U.S. During 2018, the Treasury and the IRS released proposed regulations associated with certain provisions of the Tax Act to provide taxpayers with additional guidance. The Tax Act is expected to have a favorable impact on the Company’s ETR and net income as reported under U.S. GAAP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ILTI provision, which requires inclusion in the Company’s U.S. income tax return the earnings of certain foreign subsidiaries. The Company has finalized its accounting policy and has elected to treat taxes associated with the GILTI provision using the Period Cost Method and thus has not recorded deferred taxes for basis differences under this regime. 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Equity-based compensation and allocations of net income to limited partnership units and FPUs” in the Company’s consolidated statements of operations. 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from continuing operation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 Equity-based compensation and allocations of net income to and FPUs Following the Spin-Off,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 At the time exchangeability is granted for BGC employees, the Company recognizes an expense based on the fair value of the award on that date, which is included in “Allocations of net income and grants of exchangeability to limited partnership units and FPUs and issuance of common stock” in the Company’s consolidated statements of operations. In addition, Preferred Units are granted in connection with the grant of certain LPUs, such as PSUs, that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Each quarter, the net profits of BGC Holdings and Newmark Holdings are allocated to Preferred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rata share of economic ownership of the operating subsidiaries For additional information, see Note 2—“Limited Partnership Interests in BGC Holdings and Newmark Holdings.” Redeemable Partnership Interest: Redeemable partnership interest represents limited partnership interests in BGC Holdings held by Founding/Working Partners. See Note 2—“Limited Partnership Interests in BGC Holdings and Newmark Holdings” for additional information related to the FPUs. 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in the Company’s consolidated statements of operations. Noncontrolling Interest in Subsidiaries: Noncontrolling interest in subsidiaries represents equity interests in consolidated subsidiaries that are not attributable to the Company, such as Cantor units and the noncontrolling interest holders’ proportionate share of the profit or loss associated with joint ownership of the Company’s administrative services company in the U.K. (Tower Bridge). In addition, prior to the Spin-Off, the Company’s noncontrolling interest in subsidiaries included equity interests in Newmark and its consolidated subsidiaries that were not attributable to BGC, such as Cantor’s limited partnership interest in Newmark Holdings, the noncontrolling interest holders’ proportionate share of the profit or loss associated with Newmark’s affiliate entities, the portion of Newmark owned by the public, and the EPUs issued by Newmark OpCo in the Newmark OpCo Preferred Investment. 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 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si>
  <si>
    <t>Acquisitions</t>
  </si>
  <si>
    <t>Business Combinations [Abstract]</t>
  </si>
  <si>
    <t>4.
Acquisitions Poten &amp; Partners On November 15, 2018, the Company completed the acquisition of Poten &amp; Partners, a leading ship brokerage, consulting and business intelligence firm specializing in liquefied natural gas, tanker and liquefied petroleum gas markets. Ed Broking On January 31, 2019, the Company completed the acquisition of Ed Broking, an independent Lloyd's of London insurance broker with a number of insurance products, including accident and health, aerospace, cargo, energy, financial and political risks, marine, professional and executive risk, property and casualty, specialty and reinsurance. Other Acquisitions During the years ended December 31, 2019 and 2018, the Company completed several smaller acquisitions. The aggregate consideration paid for these acquisitions was not material to the Company’s consolidated financial statements. Total Consideration The total consideration for all acquisitions during the year ended December 31, 2019 was approximately $102.7 million in total fair value comprise cash, restricted shares of BGC Class A common stock, and RSUs. The excess of the consideration over the fair value of the net assets acquired has been recorded as goodwill of approximately $48.7 million. The goodwill figure includes measurement period adjustments of approximately $7.1 million recorded during the year ended December 31, 2019. The total consideration for acquisitions during the year ended December 31, 2018 was approximately $94.2 million in total fair value, comprise cash and RSUs, of which $18.0 million may be issued contingent on certain targets being met through 2022. The excess of the consideration over the fair value of the net assets acquired has been recorded as goodwill of approximately $39.7 million. The results of operations of the Company’s acquisitions have been included in the Company’s consolidated financial statements subsequent to their respective dates of acquisition. The Company has made preliminary allocations of the consideration to the assets acquired and liabilities assumed as of the acquisition dates, and expects to finalize its analysis with respect to acquisitions within the first year after the completion of the respective transaction. Therefore, adjustments to preliminary allocations may occur.</t>
  </si>
  <si>
    <t>Divestitures</t>
  </si>
  <si>
    <t>Discontinued Operations And Disposal Groups [Abstract]</t>
  </si>
  <si>
    <t>5.
During the year ended December 31, 2019, the Company completed the sale of CSC, which was part of its energy and commodities businesses. As a result of this sale, the Company recognized a $18.4 million gain, which is included in “Gain (loss) on divestiture and sale of investments” in the Company’s consolidated statements of operations. The Company had no gains or losses from divestitures or sale of investments during the years ended December 31, 2018 and 2017.</t>
  </si>
  <si>
    <t>Earnings Per Share</t>
  </si>
  <si>
    <t>Earnings Per Share [Abstract]</t>
  </si>
  <si>
    <t xml:space="preserve">6.
U.S. GAAP guidance establishes standards for computing and presenting EPS. Basic In addition, the EPUs issued by Newmark OpCo are entitled to a preferred payable-in-kind dividend which are recorded as accretion to the carrying amount of the EPUs and is a reduction to “Net income (loss) available to common stockholders” for the calculation of the Company’s “Basic earnings (loss) per share” and “Fully diluted earnings (loss) per share from discontinued operations.” Basic Earnings Per Share: The following is the calculation of the Company’s basic EPS from continuing and discontinued operations (in thousands, except per share data):
Year Ended December 31,
2019
2018
2017
Basic earnings (loss) per share:
Net income (loss) from continuing operations available to common stockholders
$
55,707
$
73,704
$
(124,803
)
Net income (loss) from discontinued operations available to common stockholders¹
—
120,438
176,278
Net income (loss) available to common stockholders
$
55,707
$
194,142
$
51,475
Basic weighted-average shares of common stock outstanding
344,332
322,141
287,378
Continuing operations
$
0.16
$
0.23
$
(0.43
)
Discontinued operations
—
0.37
0.61
Basic earnings (loss) per share
$
0.16
$
0.60
$
0.18
1
In accordance with ASC 260, includes a reduction for dividends on preferred stock or units.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BGC shares of common stock and, if dilutive, the weighted-average number of limited partnership interest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Continuing Operations The following is the calculation of the Company’s fully diluted EPS from continuing operations (in thousands, except per share data):
Year Ended December 31,
2019
2018
2017
Fully diluted earnings (loss) per share:
Net income (loss) from continuing operations available to common stockholders
$
55,707
$
73,704
$
(124,803
)
Allocations of net income (loss) to limited partnership interests, net of tax
27,824
—
—
Net income (loss) for fully diluted shares
$
83,531
$
73,704
$
(124,803
)
Weighted-average shares:
Common stock outstanding
344,332
322,141
287,378
Partnership units ¹
178,813
—
—
RSUs (Treasury stock method)
38
368
—
Other
1,367
1,335
—
Fully diluted weighted-average shares of common stock outstanding
524,550
323,844
287,378
Fully diluted earnings (loss) per share from continuing operations
$
0.16
$
0.23
$
(0.43
)
1
Partnership units collectively include FPUs, LPUs, and Cantor units (see Note 2—“Limited Partnership Interests in BGC Holdings and Newmark Holdings” for more information). For the years ended December 31, 2019, 2018 and 2017, respectively, approximately 0.9 million, 163.0 million and 167.0 million of potentially dilutive securities were excluded from the computation of fully diluted EPS from continuing operations because their effect would have been anti-dilutive. Anti-dilutive securities for the year ended December 31, 2019, were RSUs. Anti-dilutive securities for the year ended December 31, 2018 included 162.8 million limited partnership interests and 0.2 million RSUs. Anti-dilutive securities for the included 165.0 million limited partnership interests and 2.0 million RSUs. Discontinued Operations The following is the calculation of the Company’s fully diluted EPS from discontinued operations (in thousands, except per share data):
Year Ended December 31,
2018
2017
Fully diluted earnings (loss) per share:
Net income (loss) from discontinued operations available to common stockholders
$
120,438
$
176,278
Allocations of net income (loss) to limited partnership interests, net of tax
—
—
Net income (loss) for fully diluted shares
$
120,438
$
176,278
Weighted-average shares:
Common stock outstanding
322,141
287,378
Partnership units ¹
—
—
RSUs (Treasury stock method)
368
—
Other
1,335
—
Fully diluted weighted-average shares of common stock outstanding
323,844
287,378
Fully diluted earnings (loss) per share from discontinued operations
$
0.37
$
0.61
1
For the years ended December 31, 2018 and 2017, respectively, approximately 163.0 million and 167.0 million of potentially dilutive securities were excluded from the computation of fully diluted EPS from Discontinued Operations. Anti-dilutive securities for the year ended December 31, 2018 included 162.8 million limited partnership interests and 0.2 million RSUs. Anti-dilutive securities for the included 165.0 million limited partnership interests and 2.0 million RSUs. For the year ended year ended December 31, 2019, there were no standalone BGC Holdings partnership units excluded from the fully diluted EPS weighted average computation from continuing and discontinued operations. For the year ended December 31, 2018, there were approximately 15.6 million of standalone BGC Holdings partnership units excluded from the fully diluted EPS weighted average computation from continuing and discontinued operations, because the conversion into Class A common stock was contingent on the Spin-Off (see Note 2—“Limited Partnership Interests in BGC Holdings and Newmark Holdings” for further information on standalone BGC Holdings partnership units). Additionally, as of December 31, 2019, 2018 and 2017, respectively, approximately 15.8 million, 1.5 million and 1.1 million shares of contingent Class A common stock and limited partnership units were excluded from the fully diluted EPS computations because the conditions for issuance had not been met by the end of the respective periods. </t>
  </si>
  <si>
    <t>Stock Transactions and Unit Redemptions</t>
  </si>
  <si>
    <t>7.
Class A Common Stock Changes in shares of the Company’s Class A common stock outstanding for the years ended December 31, 2019 and 2018 were as follows (in thousands):
Year Ended December 31,
2019
2018
Shares outstanding at beginning of period
291,475
256,968
Share issuances:
Redemption/exchanges of limited partnership interests ¹
15,008
18,288
Issuance of Class A common stock for general corporate purposes
—
24,924
Deferred stock awards
—
979
Vesting of restricted stock units (RSUs)
435
528
Acquisitions
1,039
1,744
Other issuances of Class A common stock
213
101
Exchange from Class A to Class B common stock
—
(11,036
)
Treasury stock repurchases
(233
)
(789
)
Forfeitures of restricted Class A common stock
(22
)
(232
)
Shares outstanding at end of period
307,915
291,475
1
Included in redemption/exchanges of limited partnership interests for the year ended December 31, 2019, are 10.1 million shares of BGC Class A common stock granted in connection with the cancellation of 11.5 million LPUs. Included in redemption/exchanges of limited partnership interests for the year ended December 31, 2018, are 6.8 million shares of BGC Class A common stock granted in connection with the cancellation of 7.6 million LPUs. Because LPUs are included in the Company’s fully diluted share count, if dilutive, redemption/exchange in connection with the issuance of Class A common shares would not impact the fully diluted number of shares and units outstanding. Class B Common Stock Exchange of BGC Class A Common Stock for BGC Class B Common Stock On November 23, 2018, pursuant to the Class B Issuance, BGC issued 10,323,366 shares of BGC Class B common stock to Cantor and 712,907 shares of BGC Class B common stock to CFGM, an affiliate of Cantor, in each case in exchange for shares of BGC Class A common stock from Cantor and CFGM, respectively, on a one-to-one basis pursuant to Cantor’s and CFGM’s right to exchange such shares under the Exchange Agreement. Pursuant to the Exchange Agreement, no additional consideration was paid to BGC by Cantor or CFGM for the Class B Issuance. The Class B Issuance was exempt from registration pursuant to Section 3(a)(9) of the Securities Act. The Company did not issue any shares of BGC Class B common stock during the year ended December 31, 2019. As of December 31, 2019 and 2018, there were 45,884,380 shares, respectively, of BGC Class B common stock outstanding. CEO Program In November 2014, the Company entered into the November 2014 Sales Agreement, pursuant to which the Company offered and sold up to an aggregate of 20 million shares of BGC Class A common stock. Shares of the Company’s Class A common stock sold under its CEO Program sales agreements are used for redemptions and exchanges of limited partnership interests in BGC Holdings as well as for general corporate purposes. Under this Agreement, the Company agreed to pay CF&amp;Co 2% of the gross proceeds from the sale of shares. As of December 31, 2017, the Company had sold all 20 million shares of BGC Class A common stock under the November 2014 Sales Agreement. On April 12, 2017, the Company entered into the April 2017 Sales Agreement. Shares of BGC Class A common stock sold under this Agreement were used for redemptions of limited partnership interests in BGC Holdings and Newmark Holdings, as well as for general corporate purposes. Under this Agreement, the Company and Cantor have agreed to the same terms stated above. As of March 31, 2018, the Company had sold all 20 million shares of BGC Class A common stock under the April 2017 Sales Agreement. On March 9, 2018, the Company entered into the March 2018 Sales Agreement, pursuant to which the Company may offer and sell up to an aggregate of $300.0 million of shares of BGC Class A common stock. Proceeds from shares of BGC Class A common stock sold under this Agreement may be used for redemptions of limited partnership interests in BGC Holdings and Newmark Holdings (for the period following the Newmark IPO and prior to the Spin-Off), as well as for general corporate purposes, including acquisitions and the repayment of debt. Under this Agreement, the Company and Cantor have agreed to the same terms as stated above. As of December 31, 2019, the Company had sold 17,401,431 shares of BGC Class A common stock (or $209.8 million) under the March 2018 Sales Agreement. For additional information on the Company’s CEO Program sales agreements, see Note 14—“Related Party Transactions.” Unit Redemptions and Share Repurchase Program The Company’s Board and Audit Committee have authorized repurchases of BGC Class A common stock and redemptions of limited partnership interests or other equity interests in the Company’s subsidiaries. On August 1, 2018, the Company’s Board and Audit Committee increased the BGC Partners share repurchase and unit redemption authorization to $300.0 million, which may include purchases from Cantor, its partners or employees or other affiliated persons or entities. As of December 31, 2019, the Company had $256.7 million remaining from its share repurchase and unit redemption authorization. From time to time, the Company may actively continue to repurchase shares and/or redeem units. 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19 were as follows (in thousands, except for weighted-average price data):
Period
Total Number of Units Redeemed or Shares Repurchased
Weighted- Average Price Paid per Unit or Share
Approximate Dollar Value of Units and Shares That May Yet Be Redeemed/ Purchased Under the Program
Redemptions 1
January 1, 2019—March 31, 2019
1,203
$
6.00
April 1, 2019—June 30, 2019
97
5.45
July 1, 2019—September 30, 2019
73
5.24
October 1, 2019—December 31, 2019
35
5.57
Total Redemptions
1,408
$
5.91
Repurchases 2
January 1, 2019—March 31, 2019
233
$
5.30
April 1, 2019—June 30, 2019
—
—
July 1, 2019—September 30, 2019
—
—
October 1, 2019—December 31, 2019
—
—
Total Repurchases
233
$
5.30
Total Redemptions and Repurchases
1,641
$
5.82
$
256,691
3
4
Redeemable Partnership Interest The changes in the carrying amount of FPUs for the years ended December 31, 2019 and 2018 were as follows (in thousands):
Year Ended December 31,
2019
2018
Balance at beginning of period
$
24,706
$
46,415
Consolidated net income allocated to FPUs
1,942
8,135
Spin-Off
—
(22,994
)
Earnings distributions
(1,942
)
(5,399
)
FPUs exchanged
(980
)
(1,192
)
FPUs redeemed
(88
)
(259
)
Balance at end of period
$
23,638
$
24,706</t>
  </si>
  <si>
    <t>Securities Owned</t>
  </si>
  <si>
    <t>Investments Debt And Equity Securities [Abstract]</t>
  </si>
  <si>
    <t xml:space="preserve">8.
Securities owned primarily consist of unencumbered U.S. Treasury bills held for liquidity purposes. Total Securities owned were $57.5 million as of December 31, 2019 and $58.4 million as of December 31, 2018. For additional information, see Note 13—“Fair Value of Financial Assets and Liabilities.” </t>
  </si>
  <si>
    <t>Collateralized Transactions</t>
  </si>
  <si>
    <t>Brokers And Dealers [Abstract]</t>
  </si>
  <si>
    <t xml:space="preserve">9.
Repurchase Agreements Securities sold under Repurchase Agreements are accounted for as collateralized financing transactions and are recorded at the contractual amount for which the securities will be repurchased, including accrued interest. As of December 31, 2019, Cantor did not facilitate any Repurchase Agreements between the Company and Cantor. As of December 31, 2018, Cantor facilitated Repurchase Agreements between the Company and Cantor in the amount of $1.0 million for the purpose of financing fails. U.S. Treasury or other fixed income securities were provided to Cantor as collateral for the fair value of the Repurchase Agreements. Securities Loaned As of December 31, 2019, the Company had Securities loaned transactions of $13.9 million with Cantor. The fair value of the securities loaned was $13.9 million. As of December 31, 2019, the cash collateral received from Cantor bore an annual interest rate of 2.45%. As of December 31, 2018, the Company had Securities loaned transactions of $15.1 million with Cantor. The fair value of the securities loaned was $15.3 million. As of December 31, 2018, the cash collateral received from Cantor bore an annual interest rate of 2.94%. These transactions have no stated maturity date. </t>
  </si>
  <si>
    <t>Marketable Securities</t>
  </si>
  <si>
    <t>10.
Marketable securities consist of the Company’s ownership of equity securities carried at fair value in accordance with ASU 2016-01. The securities had a fair value of $14.2 million and $32.1 million as of December 31, 2019 and 2018, respectively. These equity securities are measured at fair value, with any changes in fair value recognized in earnings and included in “Other income (loss)” in the Company’s consolidated statements of operations. During the years ended December 31, 2019, 2018 and 2017, the Company recognized realized and unrealized net gains of $6.7 million, $9.5 million and $24.0 million, respectively, related to sales of shares, the mark-to-market adjustments on shares and any related hedging transactions, when applicable. During the years ended December 31, 2019 and 2018, the Company sold marketable securities with a fair value of $24.6 million and $128.0 million, respectively, at the time of sale. The Company did not purchase any marketable securities during the years ended December 31, 2019 and 2018.</t>
  </si>
  <si>
    <t>Receivables from and Payables to Broker-Dealers, Clearing Organizations, Customers and Related Broker-Dealers</t>
  </si>
  <si>
    <t>11.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2—“Derivatives”). As of December 31, 2019 and December 31, 2018, Receivables from and payables to broker-dealers, clearing organizations, customers and related broker-dealers consisted of the following (in thousands):
December 31, 2019
December 31, 2018
Receivables from broker-dealers, clearing organizations, customers and related broker-dealers:
Contract values of fails to deliver
$
400,713
$
660,995
Receivables from clearing organizations
134,163
269,549
Other receivables from broker-dealers and customers
12,769
7,561
Net pending trades
1,932
1,782
Open derivative contracts
1,868
1,979
Total
$
551,445
$
941,866
Payables to broker-dealers, clearing organizations, customers and related broker-dealers:
Contract values of fails to receive
$
389,458
$
636,705
Payables to clearing organizations
11,005
30,043
Other payables to broker-dealers and customers
11,950
11,956
Open derivative contracts
4,153
91,129
Total
$
416,566
$
769,833
A portion of these receivables and payables are with Cantor. See Note 14—“Related Party Transactions” for additional information related to these receivables and payables. Substantially all open fails to deliver, open fails to receive and pending trade transactions as of December 31, 2019 have subsequently settled at the contracted amounts.</t>
  </si>
  <si>
    <t>Derivatives</t>
  </si>
  <si>
    <t>Derivative Instruments And Hedging Activities Disclosure [Abstract]</t>
  </si>
  <si>
    <t>12.
In the normal course of operations, the Company enters into derivative contracts. These derivative contracts primarily consist of foreign exchange swaps, foreign exchange/commodities options, futures and forward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The fair value of derivative contracts, computed in accordance with the Company’s netting policy, is set forth below (in thousands):
December 31, 2019
December 31, 2018
Derivative contract
Assets
Liabilities
Notional Amounts 1
Assets
Liabilities
Notional Amounts 1
FX/commodities options
$
26
$
—
$
4,487
$
39
$
88,016
$
4,745,428
Forwards
564
1,285
110,051
236
639
79,008
FX swaps
1,278
2,244
555,519
1,611
2,072
482,295
Futures
—
624
11,106,203
93
402
13,067,925
Total
$
1,868
$
4,153
$
11,776,260
$
1,979
$
91,129
$
18,374,656
1
Notional amounts represent the sum of gross long and short derivative contracts, an indication of the volume of the Company’s derivative activity, and does not represent anticipated losses. Certain of the Company’s FX swaps are with Cantor. See Note 14—“Related Party Transactions” for additional information related to these transactions. The replacement cost of contracts in a gain position were $1.9 million and $2.0 million, as of December 31, 2019 and 2018, respectively. The following tables present information about the offsetting of derivative instruments as of December 31, 2019 and 2018 (in thousands):
December 31, 2019
Net Amounts Presented in the
Gross Amounts
Gross Amounts Offset
Statements of Financial Condition
Assets
FX/commodities options
$
26
$
—
$
26
Forwards
706
(142
)
564
FX swaps
1,672
(394
)
1,278
Futures
2,044
(2,044
)
—
Total derivative assets
$
4,448
$
(2,580
)
$
1,868
Liabilities
FX swaps
$
2,638
$
(394
)
$
2,244
Forwards
1,427
(142
)
1,285
Futures
2,668
(2,044
)
624
Total derivative assets
$
6,733
$
(2,580
)
$
4,153
December 31, 2018
Net Amounts Presented in the
Gross Amounts
Gross Amounts Offset
Statements of Financial Condition
Assets
FX/commodities options
$
482,751
$
(482,712
)
$
39
Forwards
253
(17
)
236
FX swaps
1,938
(327
)
1,611
Futures
57,479
(57,386
)
93
Total derivative assets
$
542,421
$
(540,442
)
$
1,979
Liabilities
FX/commodities options
$
570,728
$
(482,712
)
$
88,016
FX swaps
2,399
(327
)
2,072
Forwards
656
(17
)
639
Futures
57,788
(57,386
)
402
Total derivative liabilities
$
631,571
$
(540,442
)
$
91,129
There were no additional balances in gross amounts not offset as of December 31, 2019 and December 31, 2018, respectively. The change in fair value of derivative contracts is reported as part of “Principal transactions” in the Company’s consolidated statements of operations. The change in fair value of equity options related to marketable securities is included as part of “Other income (loss)” in the Company’s consolidated statements of operations. The table below summarizes gains and losses on derivative contracts for the years ended December 31, 2019, 2018 and 2017 (in thousands):
Year Ended December 31,
Derivative contract
2019
2018
2017
FX/commodities options
$
252
$
14,657
$
12,852
Futures
15,316
16,484
8,306
Forwards
(3,597
)
(222
)
(38
)
FX swaps
2,340
1,271
1,332
Equity options
318
102
591
Interest rate swaps
—
(5
)
47
Gains (losses)
$
14,629
$
32,287
$
23,090</t>
  </si>
  <si>
    <t>Fair Value of Financial Assets and Liabilities</t>
  </si>
  <si>
    <t>Fair Value Disclosures [Abstract]</t>
  </si>
  <si>
    <t>13.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December 31, 2019
Level 1
Level 2 1
Level 3
Netting and Collateral
Total
Marketable securities
$
14,228
$
—
$
—
$
—
$
14,228
Government debt
56,761
—
—
—
56,761
Securities owned—Equities
36
—
—
—
36
FX/commodities options
26
—
—
—
26
Forwards
—
706
—
(142
)
564
FX swaps
—
1,672
—
(394
)
1,278
Futures
—
2,044
—
(2,044
)
—
Corporate Bonds
—
728
—
—
728
Total
$
71,051
$
5,150
$
—
$
(2,580
)
$
73,621
1
In addition, the Company has equity securities with a fair value of approximately $82.5 million, which are presented in “Other Assets” in the Company’s consolidated statements of financial condition as of December 31, 2019. These investments are remeasured to fair value on a non-recurring basis and are classified within Level 2 in the fair value hierarchy. See section below titled “Fair Value Measurements on a Non-Recurring Basis” for additional information.
Liabilities at Fair Value at December 31, 2019
Level 1
Level 2
Level 3
Netting and Collateral
Total
FX/commodities options
$
—
$
—
$
—
$
—
$
—
FX swaps
—
2,638
—
(394
)
2,244
Forwards
—
1,427
—
(142
)
1,285
Futures
—
2,668
—
(2,044
)
624
Contingent consideration
—
—
42,159
—
42,159
Total
$
—
$
6,733
$
42,159
$
(2,580
)
$
46,312
Assets at Fair Value at December 31, 2018
Level 1
Level 2
Level 3
Netting and Collateral
Total
Marketable securities
$
32,064
$
—
$
—
$
—
$
32,064
Government debt
57,788
—
—
—
57,788
Securities owned—Equities
620
—
—
—
620
FX/commodities options
482,751
—
—
(482,712
)
39
Forwards
—
253
—
(17
)
236
FX swaps
—
1,938
—
(327
)
1,611
Futures
—
57,479
—
(57,386
)
93
Total
$
573,223
$
59,670
$
—
$
(540,442
)
$
92,451
Liabilities at Fair Value at December 31, 2018
Level 1
Level 2
Level 3
Netting and Collateral
Total
FX/commodities options
$
570,728
$
—
$
—
$
(482,712
)
$
88,016
FX swaps
—
2,399
—
(327
)
2,072
Forwards
—
656
—
(17
)
639
Futures
—
57,788
—
(57,386
)
402
Contingent consideration
—
—
45,984
—
45,984
Total
$
570,728
$
60,843
$
45,984
$
(540,442
)
$
137,113
Level 3 Financial Liabilities Changes in Level 3 liabilities measured at fair value on a recurring basis for the year ended December 31, 2019 were as follows (in thousands):
Opening Balance
Total realized and unrealized (gains) included in Net income (loss)
Unrealized (gains) losses included in Other Comprehensive Income (loss)
Purchases/ Issuances
Sales/ Settlements
Closing Balance at December 31, 2019
Unrealized (gains) losses for the period on Level 3 Assets / Liabilities Outstanding at December 31, 2019
Liabilities
Accounts payable, accrued and other liabilities:
Contingent consideration 1
$
45,984
$
5,622
$
(3
)
$
—
$
(9,444
)
$
42,159
$
5,622
1
Realized and unrealized gains (losses) are reported in “Other expenses” and “Other income (loss),” as applicable, in the Company’s consolidated statements of operations. Changes in Level 3 liabilities measured at fair value on a recurring basis for the year ended December 31, 201 8 were as follows (in thousands):
Opening Balance
Total realized and unrealized (gains) included in Net income (loss)
Unrealized (gains) losses included in Other Comprehensive Income (loss)
Purchases/ Issuances
Sales/ Settlements
Closing Balance at December 31, 2018
Unrealized (gains) losses for the period on Level 3 Assets / Liabilities Outstanding at December 31, 2018
Liabilities
Accounts payable, accrued and other liabilities:
Contingent consideration 1
$
41,385
$
(1,586
)
$
1,401
$
17,995
$
(13,581
)
$
45,984
$
(776
)
1
Realized and unrealized gains (losses) are reported in “Other expenses” and “Other income (loss),” as applicable, in the Company’s consolidated statements of operations. Quantitative Information About Level 3 Fair Value Measurements The following tables present quantitative information about the significant unobservable inputs utilized by the Company in the fair value measurement of Level 3 liabilities measured at fair value on a recurring basis (in thousands):
Fair Value as of December 31, 2019
Assets
Liabilities
Valuation Technique
Unobservable Inputs
Range
Weighted Average
Contingent consideration
$
—
$
42,159
Present value of expected payments
Discount rate, probability of meeting earnout and contingencies
9.2%-10.3% 70%-100%
9.8% 90.2% (1)
Fair Value as of December 31, 2018
Assets
Liabilities
Valuation Technique
Unobservable Inputs
Range
Weighted Average
Contingent consideration
$
—
$
45,984
Present value of expected payments
Discount rate, probability of meeting earnout and contingencies
9.2%-10.3% 75%-100%
9.6% 95.1% (1)
1
The probability of meeting the earnout targets as of December 31, 2019 and 2018 was based on the acquired business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19 and 2018, the present value of expected payments related to the Company’s contingent consideration was $42.2 million and $46.0 million, respectively. The undiscounted value of the payments, assuming that all contingencies are met, would be $54.0 million and $66.1 million, respectively. Fair Value Measurements on a Non-Recurring Basis Pursuant to the new recognition and measurement guidance for equity investments, effective January 1, 2018, equity investments carried under the measurement alternative are remeasured at fair value on a non-recurring basis to reflect observable transactions which occurred during the period. The Company applied the measurement alternative to equity securities with the fair value of approximately $82.5 million and $55.8 million, which were included in “Other assets” in the Company’s consolidated statements of financial condition as of December 31, 2019 and 2018, respectively. These investments are classified within Level 2 in the fair value hierarchy, because their estimated fair value is based on valuation methods using the observable transaction price at the transaction date.</t>
  </si>
  <si>
    <t>Related Party Transactions</t>
  </si>
  <si>
    <t>Related Party Transactions [Abstract]</t>
  </si>
  <si>
    <t xml:space="preserve">14.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from continuing operation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19, 2018 and 2017, Cantor’s share of the net profit in Tower Bridge was $3.1 million, $1.1 million and $0.5 million, respectively.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years ended December 31, 2019, 2018 and 2017, the Company recognized related party revenues of $29.4 million, $24.1 million and $27.1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9, 2018 and 2017, the Company was charged $59.1 million, $52.4 million and $43.6 million, respectively, for the services provided by Cantor and its affiliates, of which $39.8 million, $32.2 million and $27.8 million, respectively, were to cover compensation to leased employees for the years ended December 31, 2019, 2018 and 2017. The fees charged by Cantor for administrative and support services, other than those to cover the compensation costs of leased employees, are included as part of “Fees to related parties” in the Company’s consolidated statements of operations. The fees charged by Cantor to cover the compensation costs of leased employees are included as part of “Compensation and employee benefits” in the Company’s consolidated statements of operations. Newmark IPO and Spin-Off The Separation and Distribution Agreement sets forth the agreements among BGC, Cantor, Newmark and their respective subsidiaries. For additional information, see Note 1—“Organization and Basis of Presentation.” As a result of the Separation, the limited partnership interests in Newmark Holdings were distributed to the holders of limited partnership interests in BGC Holdings, including Cantor, whereby each holder of BGC Holdings limited partnership interests at that time held a BGC Holdings limited partnership interest and a corresponding Newmark Holdings limited partnership interest, which is equal to a BGC Holdings limited partnership interest multiplied by the Contribution Ratio, divided by the Exchange Ratio. For additional information, see Note 2—“Limited Partnership Interests in BGC Holdings and Newmark Holdings.” In addition, CF&amp;Co, a wholly-owned subsidiary of Cantor, was an underwriter of the Newmark IPO. Pursuant to the underwriting agreement, Newmark paid CF&amp;Co 5.5% of the gross proceeds from the sale of shares of Newmark Class A common stock sold by Cantor in connection with the Newmark IPO. On November 30, 2018, the Company completed the Spin-Off. BGC Partners’ stockholders, including Cantor,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In the aggregate, BGC distributed 131.9 million shares of Newmark Class A common stock and 21.3 million shares of Newmark Class B common to BGC’s stockholders in the Spin-Off. As Cantor and CFGM held 100% of the shares of BGC Class B common stock as of the Record Date, Cantor and CFGM were distributed 100% of the shares of Newmark Class B common stock in the Spin-Off. In addition, on November 30, 2018, BGC Partners also caused its subsidiary BGC Holdings to complete the BGC Holdings Distribution (see “Investment in Newmark” below).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Organization and Basis of Presentation” for additional information.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Investment in Newmark On March 7, 2018, in the Investment in Newmark, BGC Partners and its operating subsidiaries purchased 16.6 million newly issued exchangeable limited partnership interests of Newmark Holdings for approximately $242.0 million. The price per Newmark Holdings interest was based on the $14.57 closing price of Newmark Class A common stock on March 6, 2018 as reported on the Nasdaq Global Select Market. These newly-issued Newmark Holdings interests were exchangeable, at BGC’s discretion, into either shares of Newmark Class A common stock or shares of Newmark Class B common stock. BGC made the Investment in Newmark pursuant to an Investment Agreement dated as of March 6, 2018 by and among BGC, BGC Holdings, BGC U.S. OpCo, BGC Global OpCo, Newmark, Newmark Holdings and Newmark OpCo. The Investment in Newmark and related transactions were approved by the Audit Committees and Boards of Directors of BGC and Newmark. BGC and its subsidiaries funded the Investment in Newmark using the proceeds of its CEO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immediately prior to the Spin-Off, as a result of other issuances of BGC Class A common stock primarily related to the redemption of LPUs in BGC Holdings and Newmark Holdings. Prior to and in connection with the Spin-Off, 15.1 million Newmark Holdings interests held by BGC were exchanged into 9.4 million shares of Newmark Class A common stock and 5.4 million shares of Newmark Class B common stock, and 7.0 million Newmark OpCo interests, held by BGC were exchanged into 6.9 million shares of Newmark Class A common stock. These shares of Newmark Class A and Newmark Class B common stock were included in the Spin-Off to BGC’s stockholders. On November 30, 2018, BGC Partners also caused its subsidiary, BGC Holdings, to distribute in the BGC Holdings Distribution pro rata all of the 1.5 million exchangeable interests of Newmark Holdings held by BGC Holdings immediately prior to the effective time of the BGC Holdings Distribution to its limited partners entitled to receive distributions on their BGC Holdings units who were holders of record of such units as of the Record Date (including Cantor and executive officers of BGC). The Newmark Holdings interests distributed to BGC Holdings partners in the BGC Holdings Distribution are exchangeable for shares of Newmark Class A common stock, and, in the case of the 0.4 million Newmark Holdings interests received by Cantor, also into shares of Newmark Class B common stock, at the current Exchange Ratio of 0.9400 shares of Newmark common stock per Newmark Holdings interest (subject to adjustment). See Note 1—“Organization and Basis of Presentation” for additional information. CF Real Estate Finance Holdings, L.P Contemporaneously with the Berkeley Point Acquisition, on September 8, 2017, the Company invested $100.0 million in a newly formed commercial real estate-related financial and investment business, Real Estate L.P., which is controlled and managed by Cantor. Real Estate L.P. may conduct activities in any real estate related business or asset backed securities-related business or any extensions thereof and ancillary activities thereto. The investment in Real Estate L.P. is a Newmark investment and was part of the Spin-Off on November 30, 2018. Lucera On October 25, 2016, the Board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purchase has been accounted for as a transaction between entities under common control. During the years ended December 31, 2019, 2018 and 2017, respectively, Lucera had $0.4 million, $0.8 million and $1.2 million in related party revenues from Cantor. These revenues are included in “Data, software and post-trade” in the Company’s consolidated statements of operations.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are included as part of the charges to BGC for services provided by Cantor and its affiliates as discussed in “Service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December 31, 2019, Cantor did not facilitate any Repurchase Agreements between the Company and Cantor. As of December 31, 2018, Cantor facilitated Repurchase Agreements between the Company and Cantor in the amount of $1.0 million for the purpose of financing fails. To more effectively manage the Company’s exposure to changes in FX rates, the Company and Cantor have agreed to jointly manage the exposure. As a result, the Company is authorized to divide the quarterly allocation of any profit or loss relating to FX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9, 2018 and 2017, the Company recognized its share of FX gains of $0.3 million, losses of $1.6 million and losses of $2.5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 party transactions or arrangements between the Company and Cantor are subject to the prior approval by the Audit Committee. During the years ended December 31, 2019, 2018 and 2017, the Company recorded revenues from Cantor entities of $0.2 million, $0.3 million and $0.3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9 and December 31, 2018,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23,366 shares of BGC Partners Class B common stock to Cantor and 712,907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The Class B Issuance was exempt from the Securities Act. Following this exchange, Cantor and its affiliates have the right to exchange under the Exchange Agreement up to an aggregate of 23,613,420 shares of BGC Class A common stock, now owned or subsequently acquired, or its Cantor units in BGC Holdings, into shares of BGC Class B common stock. As of December 31, 2019, Cantor and CFGM do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previously eligible to receive upon exchange of exchangeable limited partnership units. On April 21, 2017, the Company entered into the Credit Facility. BGC agreed to lend $150.0 million under the Credit Facility to an affiliate of Cantor. On September 8, 2017, the outstanding balance of $150.0 million was repaid in its entirety. The Credit Facility was terminated on March 19, 2018, therefore, there were no borrowings outstanding as of December 31, 2019 and 2018. The Company recorded interest income related to the Credit Facility loan of $2.6 million for the year ended December 31, 2017. The Company did not record any interest income or expense related to the Credit Facility for the year ended December 31, 2019 and 2018.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and was approved by the Audit Committee. On March 19, 2018, the Company borrowed $150.0 million under the BGC Credit Agreement with Cantor and loaned Newmark $150.0 million under the Intercompany Credit Agreement on the same day.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December 31, 2019 and 2018, there were no borrowings by BGC or Cantor outstanding under this Agreement. BGC repaid Cantor all borrowings under the BGC Credit Agreement as of October 4, 2018. All borrowings outstanding under the Intercompany Credit Agreement were repaid by Newmark as of November 7, 2018. The Company recorded interest expense related to the BGC Credit Agreement of $3.9 million for the year ended December 31, 2018, of which $3.5 million, was allocated to discontinued operations in the Company’s consolidated statements of operations. The Company did not record any interest income or interest expense related to the agreement for the year ended December 31, 2019. As part of the Company’s cash management process, the Company may enter into tri-party reverse repurchase agreements and other short-term investments, some of which may be with Cantor. As of December 31, 2019 and 2018, the Company had no reverse repurchase agreements.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9 and 2018, the Company had receivables from Freedom International Brokerage of $1.3 million and $1.4 million, respectively. As of December 31, 2019 and 2018, the Company had $1.3 million and $1.6 million, respectively, in receivables from Cantor related to open derivative contracts. As of December 31, 2019 and 2018, the Company had $2.0 million and $2.1 million, respectively, in payables to Cantor related to open derivative contracts. As of December 31, 2019, the Company had $2.3 million in payables to Cantor related to fails and pending trades. As of December 31, 2018, the Company did not have any receivables from or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PU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19 and 2018, the aggregate balance of employee loans, net, was $315.6 million and $216.9 million, respectively, and is included as “Loans, forgivable loans and other receivables from employees and partners, net” in the Company’s consolidated statements of financial condition. Compensation expense for the above-mentioned employee loans for the years ended December 31, 2019, 2018 and 2017 was $35.7 million, $13.0 million and $26.9 million, respectively. The compensation expense related to these employee loans is included as part of “Compensation and employee benefits” in the Company’s consolidated statements of operations. Interest income on the above-mentioned employee loans for the years ended December 31, 2019, 2018 and 2017 was $4.8 million, $3.6 million and $2.8 million, respectively. The interest income related to these employee loans is included as part of “Interest income” in the Company’s consolidated statements of operations. CEO Program and Other Transactions with CF&amp;Co As discussed in Note 7—“Stock Transactions and Unit Redemptions,” the Company has entered into the November 2014, April 2017, and March 2018 Sales Agreement with CF&amp;Co, as the Company’s sales agent related to the CEO Program. During the year ended December 31, 2019, the Company sold 0.9 million shares under its Sales Agreements with CF&amp;Co for aggregate proceeds of $5.3 million, at a weighted-average price of $6.17 per share. During the year ended December 31, 2018, the Company sold 33.8 million shares under its Sales Agreements for aggregate proceeds of $447.8 million, at a weighted-average price of $13.26 per share. For the years ended December 31, 2019, 2018 and 2017, the Company was charged approximately $0.1 million, $9.0 million and $1.4 million, respectively, for services provided by CF&amp;Co related to the Company’s Sales Agreements with CF&amp;Co. The net proceeds of the shares sold are included as part of “Additional paid-in capital” in the Company’s consolidated statements of financial condition.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y securities. Such stock loan transactions will bear market terms and rates. As of December 31, 2019, the Company had securities loaned transactions of $13.9 million with CF&amp;Co. The fair value of the securities lent was $13.9 million (see Note 9—“Collateralized Transactions”) of the securities lent was $15.3 million (see Note 9—“Collateralized Transactions”). As of December 31, 2018, the cash collateral received from CF&amp;Co bore an annual interest rate of 2.94%. On May 27, 2016, the Company issued an aggregate of $300.0 million principal amount of 5.125% Senior Notes. In connection with this issuance of the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December 31, 2019. On July 24, 2018, the Company issued an aggregate of $450.0 million principal amount of 5.375% Senior Notes due 2023. The 5.375% Senior Notes due 2023 are general senior unsecured obligations of the Company. In connection with this issuance of the 5.375% Senior Notes due 2023, the Company recorded approximately $0.3 million in underwriting fees payable to CF&amp;Co and $41 thousand were underwriting fees paid to CastleOak Securities, L.P. The Company also paid CF&amp;Co an advisory fee of $0.2 million in connection with the issuance. On September 27, 2019, the Company issued an aggregate of $300.0 million principal amount of 3.750% Senior Notes. In connection with this issuance of the 3.750% Senior Notes, the Company recorded $0.2 million in underwriting fees payable to CF&amp;Co and $36 thousand to CastleOak Securities, L.P. These fees were recorded as a deduction from the carrying amount of the debt liability, which is amortized as interest expense over the term of the notes.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years ended December 31, 2019, 2018 and 2017, the Company recorded fees of $0.1 million with respect to these guarantees. These fees were included in “Fees to related parties” in the Company’s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previously the Sixth Amend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the FPUs had the Company redeemed them. Any such Cantor units purchased by Cantor are currently exchangeable for up to 23,613,420 shares of BGC Class B common stock or, at Cantor’s election or if there are no such additional shares of BGC Class B common stock, shares of BGC Class A common stock, in each case on a one-for-one basis (subject to customary anti-dilution adjustments). As of December 31, 2019, there were 1,749,347 FPUs in BGC Holdings remaining, which BGC Holdings had the right to redeem or exchange and with respect to which Cantor had the right to purchase an equivalent number of Cantor units. Transactions with Executive Officers and Directors On March 27, 2019, the Audit and Compensation Committees authorized the purchase by the Company from Stephen M. Merkel of up to 250,000 shares of BGC Class A common stock at the closing price on March 26, 2019. Pursuant to this authorization, 233,172 shares of BGC Class A common stock were purchased by the Company on March 27, 2019 at $5.30 per share, the closing price on March 26, 2019. On February 27, 2019, the Audit Committee authorized the purchase by Mr. Lutnick’s retirement plan of up to $56,038 of BGC Class A common stock at the closing price on March 4, 2019. Pursuant to this authorization, 8,980 shares of BGC Class A common stock were purchased by the plan on March 5, 2019 at $6.24 per share, the closing price on March 4, 2019. On February 16, 2018, the Audit Committee authorized the purchase by Mr. Lutnick’s retirement plan of up to $105,000 of BGC Class A common stock at the closing price on the date of purchase. Pursuant to this authorization, 7,883 shares of BGC Class A common stock </t>
  </si>
  <si>
    <t>Equity Method Investments And Joint Ventures [Abstract]</t>
  </si>
  <si>
    <t>15.
Equity Method Investments and Investments Carried Under the Measurement Alternative
(in thousands)
Percent Ownership 1
December 31, 2019
December 31, 2018
Advanced Markets Holdings
43
%
$
10,259
$
10,910
China Credit BGC Money Broking Company Limited
33
%
12,214
10,435
Freedom International Brokerage
45
%
10,142
9,959
Other
7,385
3,907
Equity method investments
$
40,000
$
35,211
Investments carried under measurement alternative
349
192
Total equity method and investments carried under measurement alternative
$
40,349
$
35,403
1
Represents the Company’s voting interest in the equity method investment as of December 31, 2019. The carrying value of the Company’s equity method investments was $40.0 million and $35.2 million as of December 31, 2019 and 2018, respectively, and is included in “Investments” in the Company’s consolidated statements of financial condition. The Company recognized gains of $4.1 million, $7.4 million and $4.6 million related to its equity method investments for the years ended December 31, 2019, 2018 and 2017, respectively. The Company’s share of the net gains and losses is reflected in “Gains (losses) on equity method investments” in the Company’s consolidated statements of operations. Summarized financial information for the Company’s equity method investments is as follows (in thousands):
Year Ended December 31,
2019
2018
2017
Statements of operations:
Total revenues
$
77,211
$
85,619
$
87,790
Total expenses
61,680
72,906
73,327
Net income
$
15,531
$
12,713
$
14,463
December 31,
2019
2018
Statements of financial condition:
Cash and cash equivalents
$
64,614
$
74,069
Fixed assets, net
3,120
3,420
Other assets
22,782
24,530
Total assets
$
90,516
$
102,019
Payables to related parties
2,000
2,000
Other liabilities
46,287
60,858
Total partners’ capital
42,229
39,161
Total liabilities and partners’ capital
$
90,516
$
102,019
See Note 14—“Related Party Transactions” for information regarding related party transactions with unconsolidated entities included in the Company’s consolidated financial statements. Investments Carried Under Measurement Alternative The Company had previously acquired equity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0.4 million and $0.2 million as of December 31, 2019 and 2018, respectively, and they are included in “Investments” in the Company’s consolidated statements of financial condition. In addition, the Company owns membership shares, which are included in “Other Assets” in the Company’s consolidated statements of financial condition as of December 31, 2019 and 2018. Prior to January 1, 2018, the equity investments in this line item were accounted for using the cost method in accordance with U.S. GAAP guidance, Investments—Other Investments in VIEs Certain of the Company’s equity method investments included in the tables above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December 31, 2019
December 31, 2018
Investment
Maximum Exposure to Loss
Investment
Maximum Exposure to Loss
Variable interest entities 1
$
4,699
$
5,679
$
3,899
$
4,879
1
Consolidated VIE The Company is invested in a limited liability company that is focused on developing a proprietary trading technology. The limited liability company is a VIE, and it was determined that the Company is the primary beneficiary</t>
  </si>
  <si>
    <t>Fixed Assets, Net</t>
  </si>
  <si>
    <t>Property Plant And Equipment [Abstract]</t>
  </si>
  <si>
    <t>16.
Fixed assets, net consisted of the following (in thousands):
December 31, 2019
December 31, 2018
Computer and communications equipment
$
95,115
$
140,451
Software, including software development costs
235,230
194,470
Leasehold improvements and other fixed assets
116,231
127,349
446,576
462,270
Less: accumulated depreciation and amortization
(241,735
)
(305,101
)
Fixed assets, net
$
204,841
$
157,169
Depreciation expense was $21.5 million, $19.5 million and $20.2 million for the years ended December 31, 2019, 2018 and 2017, respectively. Depreciation is included as part of “Occupancy and equipment” in the Company’s consolidated statements of operations. The Company has approximately $6.4 million of asset retirement obligations related to certain of its leasehold improvements as of December 31, 2019.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19, 2018 and 2017, software development costs totaling $48.8 million, $49.9 million and $33.2 million, respectively, were capitalized. Amortization of software development costs totaled $28.6 million, $24.7 million and $19.0 million for the years ended December 31, 2019, 2018 and 2017, respectively. Amortization of software development costs is included as part of “Occupancy and equipment” in the Company’s consolidated statements of operations. Impairment charges of $4.5 million, $1.1 million and $4.1 million were recorded for the years ended December 31, 2019, 2018 and 2017, respectively, related to the evaluation of capitalized software projects for future benefit and for fixed assets no longer in service. Impairment charges related to capitalized software and fixed assets are reflected in “Occupancy and equipment” in the Company’s consolidated statements of operations.</t>
  </si>
  <si>
    <t>Goodwill and Other Intangible Assets, Net</t>
  </si>
  <si>
    <t>Goodwill And Intangible Assets Disclosure [Abstract]</t>
  </si>
  <si>
    <t>17.
The changes in the carrying amount of goodwill for the year ended December 31, 2019 and 2018 were as follows (in thousands):
Goodwill
Balance at December 31, 2017
$
468,050
Acquisitions
39,664
Measurement period adjustments
(130
)
Cumulative translation adjustment
(2,938
)
Balance at December 31, 2018
$
504,646
Acquisitions
55,872
Measurement period adjustments
(7,130
)
Cumulative translation adjustment
357
Balance at December 31, 2019
$
553,745
For additional information on Goodwill, see Note 4—“Acquisitions.” The Company completed its annual goodwill impairment testing during the fourth quarters of 2019 and 2018, respectively, which did not result in any goodwill impairment. See Note 3—“Summary of Significant Accounting Policies” for more information. Other intangible assets consisted of the following (in thousands, except weighted-average remaining life):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
Intangible amortization expense was $29.4 million, $27.3 million and $26.3 million for the years ended December 31, 2019, 2018 and 2017, respectively. Intangible amortization is included as part of “Other expenses” in the Company’s consolidated statements of operations. The Company completed its annual intangible impairment testing during the fourth quarter of 2019. There was no impairment charge for the Company’s definite and indefinite life intangibles for the years ended December 31, 2019, 2018 and 2017. See Note 3—“Summary of Significant Accounting Policies” for more information. The estimated future amortization expense of definite life intangible assets as of December 31, 2019 is as follows (in millions):
2020
$
24.5
2021
22.9
2022
19.5
2023
19.5
2024
19.5
2025 and thereafter
101.8
Total
$
207.7</t>
  </si>
  <si>
    <t>Notes Payable, Other and Short-Term Borrowings</t>
  </si>
  <si>
    <t>Debt Disclosure [Abstract]</t>
  </si>
  <si>
    <t>18.
Notes payable, other and short-term borrowings consisted of the following (in thousands):
December 31, 2019
December 31, 2018
Unsecured senior Revolving Credit Agreement
$
68,948
$
—
8.125% Senior Notes
—
—
8.375% Senior Notes
—
—
5.125% Senior Notes
298,688
297,821
5.375% Senior Notes
—
—
5.375% Senior Notes due 2023
445,247
444,696
3.750% Senior Notes
296,129
—
Collateralized borrowings
33,675
21,031
Total Notes payable and other borrowings
1,142,687
763,548
Short-term borrowings
4,962
5,162
Total Notes payable, other and short-term borrowings
$
1,147,649
$
768,710
Unsecured Senior Revolving Credit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the Converted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On November 28, 2018, the Company entered into a new Revolving Credit Agreement which replaced the existing committed unsecured senior revolving credit agreement. The maturity date of the new Revolving Credit Agreement was November 28, 2020 and the maximum revolving loan balance has been reduced from $400.0 million to $350.0 million. The Company recorded interest expense related to the unsecured senior Revolving Credit Agreement of $10.0 million and $0.3 million for the years ended December 31, 2019 and 2018, respectively. The Company did not record any interest expense related to the committed unsecured Revolving Credit Agreement for the year ended December 31, 2017 Unsecured Senior Term Loan Credit Agreement On September 8, 2017, the Company entered into the Term Loan. The Term Loan credit agreement provided for loans of up to $575.0 million. The maturity date of the Term Loan was September 8, 2019. On November 22, 2017, the Company and Newmark entered into an amendment to the Term Loan credit agreement. Pursuant to the Term Loan amendment and effective as of December 13, 2017, Newmark assumed the obligations of the Company as borrower under the Term Loan. There was no change in the maturity date or interest rate. As of December 31, 2017, Newmark had $270.7 million borrowings outstanding under the Term Loan. During the year ended December 31, 2018, Newmark repaid the outstanding balance of $270.7 million at which point the facility was terminated. As of December 31, 2019 and 2018, there were no borrowings outstanding under the Term Loan. The Company recorded interest expense related to the Term Loan of $8.4 million for the year ended December 31, 2017. The Company did not record any interest expense related to the Term Loan for the years ended December 31, 2019 and 2018. Senior Notes The Company’s Senior Notes are recorded at amortized cost. The carrying amounts and estimated fair values of the Senior Notes were as follows (in thousands):
December 31, 2019
December 31, 2018
Carrying Amount
Fair Value
Carrying Amount
Fair Value
8.125% Senior Notes
$
—
$
—
$
—
$
—
5.375% Senior Notes
—
—
—
—
8.375% Senior Notes
—
—
—
—
5.125% Senior Notes
298,688
311,100
297,821
304,890
5.375% Senior Notes due 2023
445,247
482,099
444,696
451,305
3.750% Senior Notes
296,129
300,600
—
—
Total
$
1,040,064
$
1,093,799
$
742,517
$
756,195
The fair values of the Senior Notes were determined using observable market prices as these securities are traded, and based on whether they are deemed to be actively traded, the 5.125% Senior Notes, the 5.375% Senior Notes due 2023, and the 3.750% Senior Notes are considered Level 2 within the fair value hierarchy. 8.125% Senior Notes On June 26, 2012, the Company issued an aggregate of $112.5 million principal amount of 8.125% Senior Notes due 2042. The 8.125% Senior Notes were senior unsecured obligations of the Company. The 8.125% Senior Notes were redeemable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we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were amortized as interest expense, and the carrying value of the 8.125% Senior Notes accreted to the face amount over the term of the 8.125% Senior Notes. On December 13, 2017, Newmark OpCo assumed all of the BGC U.S. OpCo’s rights and obligations under the 2042 Promissory Note. During the year ended December 31, 2018, Newmark repaid the Company in full for the 2042 Promissory Note, and the Company subsequently repaid the 8.125% Senior Notes on September 5, 2018. The Company did not record any interest expense related to the 8.125% Senior Notes for the years ended December 31, 2019 and 2018, as Newmark assumed this obligation in 2017. 5.375% Senior Notes On December 9, 2014, the Company issued an aggregate of $300.0 million principal amount of 5.375% Senior Notes. The 5.375% Senior Notes were general senior unsecured obligations of the Company. These Senior Notes bore interest at a rate of 5.375% per year, payable in cash on June 9 and December 9 of each year, commencing June 9, 2015. The interest rate payable on the notes was subject to adjustments from time to time based on the debt rating assigned by specified rating agencies to the notes, as set forth in the Indenture. The 5.375% Senior Notes were scheduled to mature on December 9, 2019. In connection with the issuance of the 5.375% Senior Notes, the Company lent the proceeds of the 5.375% Senior Notes to BGC U.S. OpCo, and BGC U.S. OpCo issued the 2019 Promissory Note. On December 13, 2017, Newmark OpCo assumed all of BGC U.S. OpCo’s rights and obligations under the 2019 Promissory Note. The initial carrying value of the 5.375% Senior Notes was $295.1 million, net of the discount and debt issuance costs of $4.9 million. The issuance costs were amortized as interest expense, and the carrying value of the 5.375% Senior Notes accreted to the face amount over the term of the notes. During the year ended December 31, 2018, Newmark repaid the Company in full for the 2019 Promissory Note, and the Company subsequently redeemed the 5.375% Senior Notes on December 5, 2018. The Company did not record any interest expense related to the 5.375% Senior Notes for the years ended December 31, 2019 and 2018, as Newmark assumed this obligation in 2017. 8.375% Senior Notes As part of the GFI acquisition, the Company assumed $240.0 million in aggregate principal amount of 8.375% Senior Notes. Interest on these notes was payable, semi-annually in arrears on the 19th of January and July. On July 19, 2018, the Company repaid the $240.0 million principal amount of its 8.375% Senior Notes upon their maturity. The Company did not record any interest expense related to the 8.375% Senior Notes for the year ended December 31, 2019. The Company recorded interest expense related to the 8.375% Senior Notes of $11.1 million and $20.1 million for the years ended December 31, 2018 and 2017, respectively. 5.125% Senior Notes On May 27, 2016, the Company issued an aggregate of $300.0 million principal amount of 5.125% Senior Notes. The 5.125% Senior Notes are general senior unsecured obligations of the Company. The 5.125%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arrying value of the 5.125% Senior Notes as of December 31, 2019 was $298.7 million. The Company recorded interest expense related to the 5.125% Senior Notes of $16.2 million for each of the years ended December 31, 2019, 2018 and 2017. 5.375% Senior Notes due 2023 On July 24, 2018, the Company issued an aggregate of $450.0 million principal amount of 5.375% Senior Notes due 2023. The 5.375% Senior Notes due 2023 are general senior unsecured obligations of the Company. Th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 “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due 2023 was $444.2 million, net of the discount and debt issuance costs of $5.8 million. The issuance costs are amortized as interest expense and the carrying value of the 5.375% Senior Notes due 2023 will accrete up to the face amount over the term of the notes. The carrying value of the 5.375% Senior Notes as of December 31, 2019 was $445.2 million. The Company recorded interest expense related to the 5.375% Senior Notes due 2023 of $25.6 million and $11.0 million for the years ended December 31, 2019 and December 31, 2018, respectively. The Company did not record any interest expense related to the 5.375% Senior Notes due 2023 during the year ended December 31, 2017. 3.750% Senior Notes On September 27, 2019, the Company issued an aggregate of $300.0 million principal amount of 3.750% Senior Notes. The 3.750% Senior Notes are general unsecured obligations of the Company. The 3.750% Senior Notes bear interest at a rate of 3.750% per annum, payable on each April 1 and October 1, commencing April 1, 2020.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6.1 million as of December 31, 2019. The Company recorded interest expense related to the 3.750% Senior Notes of $3.2 million for the year ended December 31, 2019. The Company did not record any interest expense related to the 3.750% Senior Notes for the years ended December 31, 2018 and 2017. Collateralized Borrowings On March 13, 2015, the Company entered into a $28.2 million secured loan arrangement, On May 31, 2017, the Company entered into a $29.9 million secured loan arrangement, On April 8, 2019, the Company entered into a $15.0 million secured loan arrangement On April 19, 2019, the Company entered into a $10.0 million secured loan arrangement Short-term Borrowings On February 25, 2016, the Company entered into a committed unsecured credit agreement with Bank of America, N.A., as administrative agent, and a syndicate of lenders, in which, the $25.0 million unsecured credit agreement entered into on December 24, 2015 with Bank of America, N.A. was terminated. Several of the Company’s domestic non-regulated subsidiaries are parties to the credit agreement as guarantors. The credit agreement provided for revolving loans of $150.0 million, with the option to increase the aggregate loans to $200.0 million. Borrowings under this facility bore interest at either LIBOR or a defined base rate plus an additional margin which ranges from 50 basis points to 250 basis points depending on the Company’s debt rating as determined by S&amp;P and Fitch and whether such loan is a LIBOR loan or a base rate loan. The committed unsecured credit agreement was terminated on September 8, 2017, at which point the outstanding balance of $150.0 million was repaid. As of December 31, 2019 and 2018, there were no borrowings outstanding under either the $150.0 million facility or the terminated $25.0 million facility. The Company recorded interest expense related to the credit facility of $2.4 million for the year ended December 31, 2017. On August 22, 2017, the Company entered into a committed unsecured loan agreement with Itau Unibanco S.A. The credit agreement provides for short-term loans of up to $5.0 million (BRL 20.0 million). The maturity date of the agreement is May 20, 2020. Borrowings under this facility bear interest at the Brazilian Interbank offering rate plus 3.30%. As of December 31, 2019, there were $5.0 million (BRL 20.0 million) of borrowings outstanding under the facility. As of December 31, 2019, the interest rate was 7.8%. The Company recorded interest expense related to the loan of $0.5 million, $0.6 million and $0.3 million for the years ended December 31, 2019, 2018 and 2017, respectively. On August 23, 2017, the Company entered into a committed unsecured credit agreement with Itau Unibanco S.A. The credit agreement provides for an intra-day overdraft credit line up to $12.4 million (BRL 50.0 million). The maturity date of the agreement is March 13, 2020. This facility bears a fee of 1.00% per year. As of December 31, 2019 and December 31, 2018, there were no borrowings outstanding under this facility. The Company recorded bank fees related to the agreement of $0.1 million for the years ended December 31, 2019, 2018 and 2017.</t>
  </si>
  <si>
    <t>Compensation</t>
  </si>
  <si>
    <t>Disclosure Of Compensation Related Costs Sharebased Payments [Abstract]</t>
  </si>
  <si>
    <t>19.
The Company’s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June 22, 2016, at the annual meeting of stockholders, the stockholders approved the Equity Plan to increase from 350 million to 400 million the aggregate number of shares of BGC Class A common stock that may be delivered or cash-settled pursuant to awards granted during the life of the Equity Plan. As of December 31, 2019, the limit on the aggregate number of shares authorized to be delivered allowed for the grant of future awards relating to 137.6 million shares. On June 6, 2017, at the annual meeting of stockholders, the Company’s stockholders approved the Incentive Plan. The Company incurred compensation expense related to Class A common stock, LPUs and RSUs as follows (in thousands):
Year Ended December 31,
2019
2018
2017
Issuance of common stock and exchangeability expenses
$
100,948
$
150,147
$
176,463
Allocations of net income 1
20,491
38,352
51,008
LPU amortization
36,708
11,359
1,194
RSU amortization
7,465
5,212
4,576
Equity-based compensation and allocations of net income to limited partnership units and FPUs
$
165,612
$
205,070
$
233,241
1
Certain LPUs generally receive quarterly allocations of net income and are generally contingent upon services being provided by the unit holders, including the Preferred Distribution. Limited Partnership Units A summary of the activity associated with LPUs awarded to BGC employees is as follows (in thousands):
BGC LPUs
Newmark LPUs 2
Balance at December 31, 2016
50,835
—
Granted
20,309
26,510
Redeemed/exchanged units
(7,283
)
—
Forfeited units
(5,538
)
—
Balance at December 31, 2017
58,323
26,510
Granted
36,821
2,694
Redeemed/exchanged units
(14,908
)
(7,032
)
Forfeited units
(507
)
(59
)
Balance at December 31, 2018
79,729
22,113
Granted
47,916
662
Redeemed/exchanged units
(21,110
)
(1,024
)
Forfeited units
(4,128
)
(7,144
)
Balance at December 31, 2019
102,407
14,607
2
The Newmark LPUs were issued as part of the Separation. The Limited Partnership Unit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A summary of the BGC Holdings and Newmark Holdings LPUs is as follows (in thousands):
BGC LPUs
Newmark LPUs
Regular Units
70,831
10,418
Preferred Units
31,576
4,189
Balance at December 31, 2019
102,407
14,607
Issuance of Common Stock and Exchangeability Expenses Compensation expense related to the issuance of BGC or Newmark Class A common stock and grants of exchangeability on BGC Holdings and Newmark Holdings LPUs to BGC employees is as follows (in thousands):
Year Ended December 31,
2019
2018
2017
Issuance of common stock and exchangeability expense
$
100,948
$
150,147
$
176,463
BGC LPUs held by a BGC employee may become exchangeable or redeemed for BGC Class A common stock on a one-for-one basis, and in Newmark LPUs held by a BGC employee may become exchangeable or redeemed for a number of shares of Newmark Class A common stock equal to the number of limited partnership interests multiplied by the then Exchange Ratio. As of December 31, 2019, the Exchange Ratio was 0.9400. A summary of the LPUs redeemed in connection with the issuance of BGC Class A common stock or Newmark Class A common stock (at the current exchange ratio) or granted exchangeability for BGC Class A common stock or Newmark Class A common stock (at the current exchange ratio) is as follows (in thousands):
Year Ended December 31,
2019
2018
2017
BGC Holdings LPUs
17,209
18,227
15,460
Newmark Holdings LPUs
500
3,116
1,067
Total
17,709
21,343
16,527
As of December 31, 2019 and 2018, the number of share-equivalent BGC LPUs exchangeable for shares of BGC Class A common stock at the discretion of the unit holder was 3.1 million and 3.9 million, respectively. LPU Amortization Compensation expense related to the amortization of LPUs held by BGC employees is as follows (in thousands):
Year Ended December 31,
2019
2018
2017
Stated vesting schedule
$
37,047
$
7,475
$
1,196
Post-termination payout
(339
)
3,884
(2
)
LPU amortization
$
36,708
$
11,359
$
1,194
There are certain LPUs that have a stated vesting schedule and do not receive quarterly allocations of net income. These LPUs generally vest between two and five years from the date of grant. The fair value is determined on the date of grant based on the market value of an equivalent BGC Class A common stock (adjusted if appropriate based upon the award’s eligibility to receive quarterly allocations of net income), and is recognized as compensation expense, net of the effect of estimated forfeitures, ratably over the vesting period. A summary of the outstanding LPUs held by BGC employees with a stated vesting schedule that do not receive quarterly allocations of net income is as follows (in thousands):
December 31, 2019
December 31, 2018
BGC Holdings
30,699
12,696
Newmark Holdings
1,171
654
Aggregate estimated grant date fair value – BGC and Newmark Holdings
$
138,324
$
61,595
As of December 31, 2019, there was approximately $88.4 million of total unrecognized compensation expense related to unvested LPUs with a stated vesting schedule that do not receive quarterly allocations of net income that is expected to be recognized over 1.93 years. Compensation expense related to LPUs with a post-termination pay-out amount, such as REUs, and/or a stated vesting schedule is recognized over the stated service period. These LPUs generally vest between two and five years from the date of grant. As of December 31, 2019, there were 1.2 million outstanding BGC LPUs with a post-termination payout, with a notional value of approximately $15.3 million and an aggregate estimated fair value of $10.0 million, and 0.1 million outstanding Newmark LPUs with a post-termination payout, with a notional value of approximately $1.0 million and an aggregate estimated fair value of $0.2 million. As of December 31, 2018, there were 0.3 million outstanding BGC LPUs with a post-termination payout, with a notional value of approximately $10.0 million and an aggregate estimated fair value of $4.8 million, and 0.2 million outstanding Newmark LPUs with a post-termination payout, with a notional value of approximately $1.0 million and an aggregate estimated fair value of $0.1 million. Restricted Stock Units Compensation expense related to RSUs held by BGC employees is as follows (in thousands):
Year Ended December 31,
2019
2018
2017
RSU amortization
$
7,465
$
5,212
$
4,576
A summary of the activity associated with RSUs held by BGC employees is as follows (units and dollars in thousands):
RSUs
Weighted- Average Grant Date Fair Value
Fair Value Amount
Weighted- Average Remaining Contractual Term (Years)
Balance at December 31, 2016
1,261
$
7.17
$
9,039
1.61
Granted
567
10.65
6,037
Delivered units
(635
)
6.79
(4,312
)
Forfeited units
(130
)
8.62
(1,113
)
Balance at December 31, 2017
1,063
$
9.08
$
9,651
1.63
Granted
578
12.05
6,964
Delivered units
(553
)
8.59
(4,753
)
Forfeited units
(159
)
11.34
(1,804
)
Balance at December 31, 2018
929
$
10.83
$
10,058
1.75
Granted
4,283
4.61
19,764
Delivered units
(464
)
10.11
(4,692
)
Forfeited units
(270
)
5.99
(1,614
)
Balance at December 31, 2019
4,478
$
5.25
$
23,516
2.50
The fair value of RSUs awarded to BGC employees and directors is determined on the date of grant based on the market value of BGC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RSUs that vested during the years ended December 31, 2019 and 2018, the Company withheld shares valued at $0.5 million and $1.6 million to pay taxes due at the time of vesting. As of December 31, 2019, there was approximately $19.0 million of total unrecognized compensation expense related to unvested RSUs Acquisitions In connection with certain of its acquisitions, the Company has granted certain LPUs and restricted stock units. As of December 31, 2019 and 2018, the aggregate estimated fair value of these acquisition-related LPUs and restricted stock units was $10.7 million and $3.6 million, respectively. The liability for such acquisition-related awards is included in “Accounts payable, accrued and other liabilities” on the Company’s consolidated statements of financial condition. Restricted Stock The Company has granted shares of restricted stock of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and its affiliates’ customary noncompete obligations. During the years ended December 31, 2019 and 2018, approximately 22 thousand BGC shares and 232 thousand BGC shares, respectively, were forfeited in connection with this clause. During the years ended December 31, 2019 and 2018, the Company released the restrictions with respect to 0.7 million and 1.1 million of such BGC shares issued to BGC employees, respectively. As of December 31, 2019 and 2018, there were 6.4 million and 7.6 million of such restricted BGC shares outstanding, respectively. Additionally, during the years ended December 31, 2019 and 2018, Newmark released the restrictions with respect to 0.3 million and 0.1 million, respectively, of restricted Newmark shares issued to BGC employees. Deferred Compensation The Company maintains a deferred cash award program, which provides for the grant of deferred cash incentive compensation to eligible employees. The Company may pay certain bonuses in the form of deferred cash compensation awards, which generally vest over a future service period. The total compensation expense recognized in relation to the deferred cash compensation awards for the years ended December 31, 2019, 2018 and 2017 was $5.9 million, $4.7 million and $8.0 million respectively. As of December 31, 2019 and 2018, the total liability for the deferred cash compensation awards was $3.5 million and $3.5 million respectively, which is included in “Accrued compensation” on the Company’s consolidated statements of financial condition. Total unrecognized compensation cost related to deferred cash compensation, prior to the consideration of forfeitures, was approximately $4.6 million and is expected to be recognized over a weighted-average period of 2.17 years.</t>
  </si>
  <si>
    <t>Commitments, Contingencies and Guarantees</t>
  </si>
  <si>
    <t>Commitments And Contingencies Disclosure [Abstract]</t>
  </si>
  <si>
    <t>20.
Contractual Obligations and Commitments The following table summarizes certain of the Company’s contractual obligations at December 31, 2019 (in thousands):
Total
Less Than 1 Year
1-3 Years
3-5 Years
More Than 5 Years
Long-term debt and collateralized borrowings 1
$
1,153,696
$
84,499
$
315,946
$
753,251
$
—
Operating leases 2
258,254
30,035
57,044
44,921
126,254
Interest on long-term debt and collateralized borrowings 3
167,263
55,967
77,980
33,316
—
Short-term borrowings 4
4,962
4,962
—
—
—
Interest on Short-term borrowings
186
186
—
—
—
One-time transition tax 5
19,431
1,266
2,533
6,384
9,248
Other 6
3,999
3,999
—
—
—
Total contractual obligations
$
1,607,791
$
180,914
$
453,503
$
837,872
$
135,502
1
Long-term debt and collateralized borrowings reflects long-term borrowings of $300.0 million of the 5.125% Senior Notes (the $300.0 million represents the principal amount of the debt; the carrying value of the 5.125% Senior Notes as of December 31, 2019 was approximately $298.7 million), $450.0 million of the 5.375% Senior Notes due 2023 (the $450.0 million represents the principal amount of the debt; the carrying value of the 5.375% Senior Notes as of December 31, 2019 was $445.2 million), $300.0 million of the 3.750% Senior Notes (the $300.0 million represents the principal amount of the debt; the carrying value of the 3.750% Senior Notes as of December 31, 2019 was approximately $296.1 million), $70.0 million of borrowings under the committed unsecured senior Revolving Credit Agreement due February 26, 2021 (the $70.0 million represents the principal amount of the debt; the carrying value of the committed unsecured senior Revolving Credit Agreement as of December 31, 2019 was approximately $68.9 million), $11.7 million of collateralized borrowings due May 31, 2021, $13.2 million of collateralized borrowings due April 8, 2023, and $8.8 million of collateralized borrowings due April 19, 2023. See Note 18—“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0.1 million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1. As of December 31, 2019,
4
5
The Company completed the calculation of the one-time transition tax on the deemed repatriation of foreign subsidiaries’ earnings pursuant to the Tax Act and previously recorded a net cumulative tax expense of $25.0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19 is $19.4 million.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9. Certain of the leases contain escalation clauses that require payment of additional rent to the extent of increases in certain operating or other costs. As of December 31, 2019, minimum lease payments under these arrangements are as follows (in thousands):
Net Lease Commitment
2020
$
30,035
2021
27,839
2022
29,205
2023
24,926
2024
19,995
2025 and thereafter
126,254
Total
$
258,254
The lease obligations shown above are presented net of payments to be received under a non-cancelable sublease. The total amount of sublease payments to be received is approximately $0.1 million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9.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4—“Related Party Transactions,” for more information). Rent expense for the years ended December 31, 2019, 2018 and 2017 was $56.0 million, $44.3 million and $46.5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re was no liability for future lease payments associated with vacant space as of December 31, 2019, 2018 and 2017. Contingent Payments Related to Acquisitions Since 2016, the Company has completed acquisitions whose purchase price included an aggregate of approximately 2.2 million shares of the Company’s Class A common stock (with an acquisition date fair value of approximately $9.2 million), 0.1 million LPUs (with an acquisition date fair value of approximately $0.2 million), 0.2 million RSUs (with an acquisition date fair value of approximately $1.2 million) and $34.3 million in cash that may be issued contingent on certain targets being met through 2022. The Company did not issue any contingent shares of Class A common stock, LPUs, RSUs or cash for acquisitions during the year ended December 31, 2019. During the year ended December 31, 2018, the Company completed acquisitions, whose purchase price included approximately 0.2 million RSUs (with an acquisition date fair value of approximately $1.2 million), and $16.8 million in cash that may be issued or paid contingent on certain targets being met through 2022. During the year ended December 31, 2019, the contingent cash consideration increased by approximately $4.6 million to $21.4 million in cash that may be paid due to an increase in probability of payout. The Company did not issue any contingent LPUs for acquisitions during the year ended December 31, 2018. During the year ended December 31, 2017, the Company completed acquisitions, whose purchase price included approximately 0.4 million shares of the Company’s Class A common stock (with an acquisition date fair value of approximately $3.5 million) and $3.9 million in cash that may be issued or paid contingent on certain targets being met through 2021. The Company did not issue any contingent LPUs for acquisitions during the year ended December 31, 2017. As of December 31, 2019, the Company has issued 0.3 million shares of its Class A common stock and paid $14.6 million in cash related to contingent payments for acquisitions completed since 2016. As of December 31, 2019, 1.9 million shares of the Company’s Class A common stock and 0.2 million RSUs remain to be issued, and $24.1 million in cash remains to be paid, net of forfeitures and other adjustments, if the targets are met. The Company’s contingent considerations are classified as Level 3 liabilities. See Note 13—“Fair Value of Financial Assets and Liabilities,” for additional information.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In September 2019, the Company settled investigations conducted jointly by the CFTC and the NYAG. The CFTC and NYAG alleged that, in 2014 and 2015, certain emerging markets foreign exchange options (EFX options) brokers in the U.S. misrepresented that certain prices posted to their electronic platform were immediately executable when in fact they were not and that such brokers had communicated that transactions had been matched when they had not. The Company has paid an aggregate of $25.0 million in connection with the settlements and agreed to a monitor for two years to assess regulatory compliance. The NYAG settlements include a non-prosecution agreement, and there was no criminal penalty from either agency.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ed, that are used in lieu of margin and deposits with those clearing organizations. As of December 31, 2019 and 2018, the Company was contingently liable for $2.3 million and $1.0 million, respectively,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1.8 million and $6.1 million in health care claims as of December 31, 2019 and 2018,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19, no contingent liability has been recorded in the Company’s consolidated statements of financial condition for these indemnifications, as the potential for being required to make payments under these indemnifications is remote.</t>
  </si>
  <si>
    <t>Income Taxes</t>
  </si>
  <si>
    <t>Income Tax Disclosure [Abstract]</t>
  </si>
  <si>
    <t xml:space="preserve">21.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19
2018
2017
Current:
U.S. federal
$
(3,380
)
$
48,270
$
32,080
U.S. state and local
3,965
6,537
1,262
Foreign
53,111
45,901
35,480
UBT
1,278
(1,953
)
4,092
54,974
98,755
72,914
Deferred:
U.S. federal
(6,727
)
(31,425
)
19,558
U.S. state and local
6,092
149
365
Foreign
506
6,671
(353
)
UBT
(1,674
)
1,970
288
(1,803
)
(22,635
)
19,858
Provision for income taxes
$
53,171
$
76,120
$
92,772
The Company had pre-tax income (loss) of $138.1 million, $179.8 million and $4.1 million for the years ended December 31, 2019, 2018 and 2017, respectively. The Company had pre-tax income (loss) from domestic operations of $(195.5) million, $(141.1) million and $(154.6) million for the years ended December 31, 2019, 2018 and 2017, respectively. The Company had pre-tax income (loss) from foreign operations of $333.6 million, $320.9 million and $158.7 million for the years ended December 31, 2019, 2018 and 2017, respectively. Differences between the Company’s actual income tax expense and the amount calculated utilizing the U.S. federal statutory rates were as follows (in thousands):
Year Ended December 31,
2019
2018
2017
Tax expense at federal statutory rate
$
29,004
$
37,762
$
1,448
Non-controlling interest
2,343
(4,097
)
(3,857
)
Incremental impact of foreign taxes compared to federal tax rate
7,762
2,735
(21,902
)
Income from recast periods
—
—
32,120
Other permanent differences
3,397
6,051
21,661
U.S. state and local taxes, net of U.S. federal benefit
(2,476
)
(450
)
1,025
New York City UBT
(392
)
(514
)
268
Other rate changes
10,509
4,024
5,384
Revaluation of deferred taxes related to tax reform
—
4,776
19,681
Uncertain tax positions
(1,025
)
2,764
4,858
U.S. tax on foreign earnings, net of tax credits
3,166
14,405
36,566
Return-to-provision adjustments
(3,937
)
2,598
(6,296
)
Valuation allowance
4,015
2,567
(594
)
Other
805
3,499
2,410
Provision for income taxes
$
53,171
$
76,120
$
92,772
The Tax Act was enacted on December 22, 2017. The Tax Act made significant changes to the U.S. corporate income tax system, including (1) a reduction of the U.S. federal corporate income tax rate from 35% to 21%, (2) transitioning to a territorial tax system and requiring companies to pay a one-time transition tax on earnings of certain foreign subsidiaries that were previously tax deferred (3) implementation of a BEAT, (4) further limitation on deductibility of interest on financing arrangements, (5) and introduction of a new provision designed to tax a foreign subsidiaries’ GILTI. As of December 31, 2019, the Company’s intention is to permanently reinvest undistributed foreign pre-tax earnings in the Company’s foreign operations. While the one-time transition tax eliminated most of the income tax effects of repatriating the undistributed earnings, there could still be foreign and state and local tax effects on the distribution. Accordingly, no provision has been recorded on foreign and state and local taxes that would be applicable upon distribution of such earnings to the U.S. Further, determination of an estimate of deferred tax liability associated with the distribution of foreign earnings is not practicable. However, this policy will be further re-evaluated and assessed based on the Company’s overall business needs and requirements. The Company has finalized its accounting policy and elect to treat taxes associated with the GILTI provision using the Period Cost Method and thus have not recorded deferred taxes for basis differences under this regime as of December 31, 201 9 . Accordingly, the Company recorded a tax expense of $ million, net of foreign tax credits, for the impact of the GILTI provision on its foreign subsidiar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19
2018
Deferred tax asset
Basis difference of investments
$
5,078
$
2,650
Deferred compensation
59,194
61,174
Excess interest expense
21,028
—
Other deferred and accrued expenses
20,285
15,911
Net operating loss and credit carry-forwards
73,072
50,114
Total deferred tax asset 1
178,657
129,849
Valuation allowance
(71,931
)
(33,580
)
Deferred tax asset, net of valuation allowance
106,726
96,269
Deferred tax liability
Depreciation and amortization
28,096
18,734
Total deferred tax liability 1
28,096
18,734
Net deferred tax asset
$
78,630
$
77,535
1
Before netting within tax jurisdictions. The Company has deferred tax assets associated with net operating losses in U.S. state and local, and non-U.S. jurisdictions of $6.9 million and $64.7 million, respectively. These losses will begin to expire in 2025 and 2020, respectively. The Company’s change in net operating losses as well as associated valuation allowance is primarily due to acquisitions that occurred during the year. The Company’s deferred tax asset and liability are included in the Company’s consolidated statements of financial condition as components of “Other assets” and “Accounts payable, accrued and other liabilities,” respectively. Pursuant to U.S. GAAP guidance, Accounting for Uncertainty in Income Taxes 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19 and 2018 is as follows (in thousands):
Balance, December 31, 2017
$
7,063
Increases for prior year tax positions
4,754
Decreases for prior year tax positions
(1,565
)
Increases for current year tax positions
—
Decreases related to settlements with taxing authorities
—
Decreases related to a lapse of applicable statute of limitations
—
Balance, December 31, 2018
$
10,252
Increases for prior year tax positions
2,500
Decreases for prior year tax positions
—
Increases for current year tax positions
—
Decreases related to settlements with taxing authorities
(2,271
)
Decreases related to a lapse of applicable statute of limitations
—
Balance, December 31, 2019
$
10,481
As of December 31, 2019, the Company’s unrecognized tax benefits, excluding related interest and penalties, were $10.5 million, of which $7.5 million, if recognized, would affect the effective tax rate. The Company is currently open to examination by tax authorities in U.S. federal, state and local jurisdictions and certain non-U.S. jurisdictions for tax years beginning The Company recognizes interest and penalties related to unrecognized tax benefits in “Provision (benefit) for income taxes” in the Company’s consolidated statements of operations. As of December 31, 2019, the Company accrued $2.3 million for income tax-related interest and penalties of which $0.7 million was accrued during 2019. </t>
  </si>
  <si>
    <t>Regulatory Requirements</t>
  </si>
  <si>
    <t>22.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December 31, 2019, the Company’s U.S. subsidiaries had net capital in excess of their minimum capital requirements. Certain U.K. and European subsidiaries of the Company are regulated by the FCA and must maintain financial resources (as defined by the FCA) in excess of the total financial resources requirement of the FCA. As of December 31, 2019, the U.K. and European subsidiaries had financial resources in excess of their requirements. Certain other subsidiaries of the Company are subject to regulatory and other requirements of the jurisdictions in which they operate. In addition, the Company’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19, the Company’s regulated subsidiaries held $561.9 million of net assets. These subsidiaries had aggregate regulatory net capital, as defined, in excess of the aggregate regulatory requirements, as defined, of $291.2 million.</t>
  </si>
  <si>
    <t>Segment, Geographic and Product Information</t>
  </si>
  <si>
    <t>Segment Reporting [Abstract]</t>
  </si>
  <si>
    <t>23.
, Segment Information The Company currently operates its business in one reportable segment, that of providing brokerage services to the financial markets, integrated Voice, Hybrid and Fully Electronic brokerage in a broad range of products, including fixed income (rates and credit), foreign exchange, equities, insurance, energy and commodities, and futures. It also provides a wide range of services, including trade execution, brokerage, clearing, trade compression, post-trade, information, and other back-office services to a broad range of financial and non-financial institutions. Geographic Information The Company offers products and services in the U.K., U.S., Asia (including Australia), Other Europe, the MEA, France, and Other Americas. Information regarding revenues for the years ended December 31, 2019, 2018 and 2017, respectively, is as follows (in thousands):
Year Ended December 31,
2019
2018
2017
Revenues:
U.K.
$
864,955
$
811,542
$
716,167
U.S.
564,037
544,887
514,704
Asia
331,328
278,141
244,855
Other Europe/MEA
202,144
170,561
135,554
France
83,664
77,992
85,729
Other Americas
58,103
54,687
53,942
Total revenues
$
2,104,231
$
1,937,810
$
1,750,951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as of December 31, 201 9 and December 31, 201 8 , respectively, is as follows (in thousands):
December 31,
2019
2018
Long-lived assets:
U.K.
$
595,571
$
367,681
U.S.
766,315
719,914
Asia
122,564
57,626
Other Europe/MEA
38,994
23,917
France
21,877
12,294
Other Americas
19,595
18,637
Total long-lived assets
$
1,564,916
$
1,200,069
Product Information The Company’s business is based on the products and services provided and reflect the manner in which financial information is evaluated by management. The Company specializes in the brokerage of a broad range of products, including fixed income (rates and credit), foreign exchange, equities, insurance, energy and commodities, and other asset classes. It also provides a wide range of services, including trade execution, broker-dealer services, clearing, trade compression, post trade, information, consulting, and other back-office services to a broad range of financial and non-financial institutions.
Year Ended December 31,
2019
2018
2017
Revenues:
Rates
$
594,884
$
549,825
$
510,880
Credit
306,713
292,171
284,551
FX
370,318
396,256
324,386
Energy and commodities
286,584
228,199
204,016
Equities, insurance, and other asset classes
409,242
358,124
328,406
Total brokerage revenues
$
1,967,741
$
1,824,575
$
1,652,239
All other revenue
136,490
113,235
98,712
Total revenues
$
2,104,231
$
1,937,810
$
1,750,951</t>
  </si>
  <si>
    <t>Revenue from Contracts with Customers</t>
  </si>
  <si>
    <t>Revenue From Contract With Customer [Abstract]</t>
  </si>
  <si>
    <t>24.
Revenue from Contracts with Customers The following table presents the Company’s total revenues separated between revenues from contracts with customers and other sources of revenues (in thousands):
Year Ended December 31, 2019
Year Ended December 31, 2018
Revenue from contracts with customers:
Commissions
$
1,645,818
$
1,511,522
Data, software, and post-trade
73,166
65,185
Fees from related parties
29,442
24,076
Other revenues
12,806
3,837
Total revenue from contracts with customers
1,761,232
1,604,620
Other sources of revenue:
Principal transactions
321,923
313,053
Interest income
18,319
14,404
Other revenues
2,757
5,733
Total revenues
$
2,104,231
$
1,937,810
As discussed in Note 1—“Organization and Basis of Presentation”, the Company adopted the new revenue recognition standard as of January 1, 2018. There was no significant impact to the Company’s consolidated financial statements for the periods presented as a result of applying the new revenue recognition standard. Refer to Note 3—“Summary of Significant Accounting Policies” for detailed information on the recognition of the Company’s revenues from contracts with customers. Disaggregation of Revenue Refer to Note 23—“Segment, Geographic and Product Information” for a further discussion on the allocation of revenues to geographic regions. Contract Balances The timing of our revenue recognition may differ from the timing of payment by our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778.4 million and $516.1 million at December 31, 2019 and December 31, 2018 respectively. The Company had no impairments related to these receivables during the years ended December 31, 2019 and 2018. The Company’s deferred revenue primarily relates to customers paying in advance or billed in advance where the performance obligation has not yet been satisfied. Deferred revenue at December 31, 2019 and December 31, 2018 was $12.9 million and $12.8 million, respectively. During the year ended December 31, 2019, the Company recognized revenue of $9.1 million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December 31, 2019, there were $1.4 million of capitalized costs recognized to fulfill a contract. At December 31, 2018, there were no capitalized costs recorded to fulfill a contract.</t>
  </si>
  <si>
    <t>Leases</t>
  </si>
  <si>
    <t>Leases [Abstract]</t>
  </si>
  <si>
    <t>25. Leases The Company, acting as a lessee, has operating leases primarily relating to office space, data centers and office equipment. The leases have remaining lease terms of 0.1 year to 19.6 years, some of which include options to extend the leases in 1 to 10 year increments for up to 10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Pursuant to the accounting policy election, leases with an initial term of twelve months or less are not recognized on the balance sheet. The short-term lease expense over the period reasonably reflects the Company’s short-term lease commitments. ASC 842, Leases The Company determines whether an arrangement is a lease or includes a lease at the contract inception by evaluating whether the contract conveys the right to the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The Company subleases certain real estate to its affiliates and to third parties. The value of these commitments is not material to the Company’s unaudited condensed consolidated financial statements. As of December 31, 2019 The Company did not have any leases that have not yet commenced but that create significant rights and obligations. Supplemental information related to the Company’s operating leases is as follows (in thousands):
Classification in Consolidated Statements of Financial Condition
December 31, 2019
Assets
Operating lease right-of-use assets
Other assets
$
169,065
Liabilities
Operating lease liabilities
Accounts payable, accrued and other liabilities
$
187,398
December 31, 2019
Weighted-average remaining lease term
Operating leases (years)
7.3
Weighted-average discount rate
Operating leases
4.9
% The components of lease expense are as follows (in thousands):
Classification in Consolidated Statements of Operations
For the Year Ended December 31, 2019
Operating lease cost
Occupancy and equipment
$
47,908
Short-term lease expense is not material. The following table shows the Company’s maturity analysis of its operating lease liabilities as of December 31, 2019 (in thousands):
2020
$
30,035
2021
27,839
2022
29,205
2023
24,926
2024
19,995
Thereafter
126,254
Total
$
258,254
Interest
(70,856
)
Total
$
187,398
The following table shows cash flow information related to lease liabilities (in thousands):
For the Year Ended December 31, 2019
Cash paid for obligations included in the measurement of lease liabilities
$
44,964
Under the prior lease guidance, undiscounted minimum lease payments as of December 31, 2018 were as follows (in thousands):
2019
$
40,254
2020
25,510
2021
24,548
2022
28,053
2023
26,346
Thereafter
152,884
Total
$
297,595</t>
  </si>
  <si>
    <t>Supplemental Balance Sheet Information</t>
  </si>
  <si>
    <t xml:space="preserve">2 6 .
The components of certain balance sheet accounts are as follows (in thousands):
December 31,
2019
2018
Other assets:
Operating lease ROU assets 1
$
169,065
$
—
Deferred tax asset
96,703
88,715
Equity securities carried under measurement alternative
82,516
55,757
Prepaid expenses
24,727
25,280
Other taxes
17,957
21,546
Rent and other deposits
15,720
16,745
Other
39,683
38,894
Total other assets
$
446,371
$
246,937
December 31,
2019
2018
Accounts payable, accrued and other liabilities:
Accrued expenses and other liabilities 2
$
856,215
$
466,306
Taxes payable
217,361
231,442
Operating lease liabilities 1
187,398
—
Deferred tax liability
18,073
11,180
Charitable contribution liability
3,999
20,028
GFI Merger liability 3
—
25,863
Total accounts payable, accrued and other liabilities
$
1,283,046
$
754,819
1
As of December 31, 2019, $169.1 million and $187.4 million, relating to lease ROU assets and lease liabilities, respectively, is attributable to the adoption of ASU No. 2016-02, Leases (Topic 842) . See Note 25—“Leases”, in addition to the information under the heading “Recently Adopted Accounting Pronouncements” included in Note 1—“Organization and Basis of Presentation” for additional information.
2
As of December 31, 2019, $583.2 million is attributable to Besso and Ed Broking. As of December 31, 2018, $195.0 million, is attributable to Besso. See “Cash Segregated Under Regulatory Requirements” and “Accrued Commissions and Other Receivables, Net” in Note 3—“Summary of Significant Accounting Policies” for additional information.
3
On January 12, 2016, BGC completed the GFI Merger, which allowed BGC to acquire the remaining outstanding shares of GFI common stock that BGC did not already own. Following the closing of the GFI Merger, BGC and its affiliates owned 100% of the outstanding shares of GFI’s common stock. The liability of $25.9 million as of December 31, 2018 represented a liability still remaining with respect to the completion of the GFI Merger and was settled in March 2019. </t>
  </si>
  <si>
    <t>Discontinued Operations</t>
  </si>
  <si>
    <t>2 7 .
Discontinued Operations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s ended December 31, 2018 and 2017. The following table provides the components of “Consolidated net income (loss) from discontinued operations, net of tax” and “Net income (loss) from discontinued operations attributable to noncontrolling interest in subsidiaries” for the years ended December 31, 2018 and 2017 (in thousands):
Year Ended December 31,
2018
2017
Revenues:
Commissions
$
1,116,935
$
1,014,741
Gains from mortgage banking activities/originations, net
160,688
205,999
Real estate management and other services
375,428
233,063
Servicing fees
119,587
110,441
Fees from related parties
1,055
1,373
Interest income
35,238
36,546
Other revenues
607
242
Total revenues
1,809,538
1,602,405
Expenses:
Compensation and employee benefits
1,052,487
1,007,173
Equity-based compensation and allocations of net income to limited partnership units and FPUs
141,965
111,917
Total compensation and employee benefits
1,194,452
1,119,090
Occupancy and equipment
69,368
62,448
Fees to related parties
15,999
13,208
Professional and consulting fees
31,699
34,270
Communications
11,328
11,809
Selling and promotion
54,650
52,443
Commissions and floor brokerage
1,087
956
Interest expense
79,732
25,546
Other expenses
197,144
128,417
Total expenses
1,655,459
1,448,187
Other income (losses), net:
Gains (losses) on equity method investments
2,759
1,562
Other income (loss)
110,145
72,081
Total other income (losses), net
112,904
73,643
Income (loss) from operations before income taxes
266,983
227,861
Provision (benefit) for income taxes
90,814
57,496
Consolidated net income (loss) from discontinued operations, net of tax
176,169
170,365
Less: Net income (loss) from discontinued operations attributable to noncontrolling interest in subsidiaries
52,353
(5,913
)
Net income (loss) from discontinued operations available to common stockholders 1
$
123,816
$
176,278
1
This amount excludes EPU payable-in-kind dividends, which is a reduction to “Net income (loss) from discontinued operations available to common stockholders” for the calculation of the Company’s “Basic earnings (loss) per share and Fully diluted earnings (loss) per share from discontinued operations.” Total net cash provided by (used in) operating activities from discontinued operations was $(748.2) million and $895.9 million for the years ended December 31, 2018 and 2017, respectively. Total net cash provided by (used in) investing activities from discontinued operations was $18.3 million, and $(41.0) million for the years ended December 31, 2018 and 2017, respectively. Through the Distribution Date, exchangeability was granted on 8.4 million and 3.9 million LPUs in BGC Holdings and Newmark Holdings, respectively, held by Newmark employees, and Newmark incurred compensation expense related to the grant of exchangeability of $111.1 million for the year ended December 31, 2018. During the year ended December 31, 2017, exchangeability was granted on 6.5 million LPUs in BGC Holdings held by Newmark employees, for which Newmark incurred compensation expense of $89.4 million. For the year ended December 31, 2017, there was no expense related to grants of exchangeability on LPUs in Newmark Holdings. These expenses are recorded as part of “Equity-based compensation and allocations of net income to limited partnership units and FPUs” in the table above, and are included in “Consolidated net income (loss) from discontinued operations, net of tax” in the Company’s consolidated statements of operations. Certain LPUs and FPUs generally receive quarterly allocations of net income, which are cash distributed on a quarterly basis and generally contingent upon services provided by the unit holder. Newmark’s allocation of income through the Distribution Date to Newmark Holdings LPUs and FPUs held by Newmark employees was $37.0 million for the year ended December 31, 2018. For the year ended December 31, 2017, there was no such expense. This expense was recorded as part of “Equity-based compensation and allocations of net income to limited partnership units and FPUs” in the table above, and is included in “Consolidated net income (loss) from discontinued operations, net of tax” in the Company’s consolidated statements of operations.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For the years ended December 31, 2018 and 2017, $46.1 million and $2.7 million, respectively of interest expense on the obligations assumed as part of the Separation was included as part of discontinued operations in the table above.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The interest expense for the year ended December 31, 2018 related to the $150.0 million borrowed under the BGC Credit Agreement was $3.5 million and was allocated to discontinued operations in the table above. There was no such expense for the year ended December 31, 2017 to allocate to discontinued operations in the Company’s consolidated statements of operations.</t>
  </si>
  <si>
    <t>Subsequent Events</t>
  </si>
  <si>
    <t>Subsequent Events [Abstract]</t>
  </si>
  <si>
    <t>2 8 .
Fourth Quarter 2019 Dividend On February 5, 2020, the Company’s Board declared a quarterly cash dividend of $0.14 per share for the fourth quarter of 2019, payable on March 11, 2020 to Class A and Class B common stockholders of record as of February 26, 2020. Appointment of Chief Financial Officer Effective January 1, 2020, the Company appointed Steven Bisgay as Chief Financial Officer and Principal Financial Officer of the Company. In addition, as of January 1, 2020, Sean A. Windeatt, who had served as the Company’s Interim Chief Financial Officer since December 2018, ceased to be in that position and ceased to be the Principal Financial Officer. He remains in his role as the Company’s Chief Operating Officer and Principal Operating Officer. Appointment of Principal Accounting Officer Effective March 3, 2020, Mr. Bisgay has also been appointed as the Principal Accounting Officer of the Company. Sean P. Galvin remains in his role as the Company’s Chief Accounting Officer, but will cease to be the Principal Accounting Officer or an executive officer as of such date. Extension of Revolving Credit Agreement On February 26, 2020, the Company entered into a second amendment to the unsecured Revolving Credit Agreement, pursuant to which, the maturity date was extended by two years to February 26, 2023. The size of the Revolving Credit Agreement, along with the interest rate on the borrowings therefrom, remained unchanged.</t>
  </si>
  <si>
    <t>Schedule I - Parent Company Only Financial Statements</t>
  </si>
  <si>
    <t>Condensed Financial Information Of Parent Company Only Disclosure [Abstract]</t>
  </si>
  <si>
    <t xml:space="preserve">BGC PARTNERS, INC. (Parent Company Only) STATEMENTS OF FINANCIAL CONDITION (in thousands, except share and per share data)
December 31, 2019
December 31, 2018
Assets
Cash and cash equivalents
$
44
$
155
Investments in subsidiaries
669,402
757,298
Receivables from related parties
3,999
20,028
Note receivable from related party
1,109,013
742,517
Other assets
49,252
31,721
Total assets
$
1,831,710
$
1,551,719
Liabilities and Stockholders’ Equity
Accounts payable, accrued and other liabilities
$
36,871
$
40,829
Notes payable
1,109,013
742,517
Total liabilities
1,145,884
783,346
Commitments and contingencies (Note 2)
Total stockholders’ equity
685,826
768,373
Total liabilities and stockholders’ equity
$
1,831,710
$
1,551,719
See accompanying Notes to Financial Statements. BGC PARTNERS, INC. (Parent Company Only) STATEMENTS OF OPERATIONS (in thousands, except per share data)
Year Ended December 31,
2019
2018
2017
Revenues:
Other income
$
—
$
36,944
$
—
Interest income
55,044
68,382
98,819
Total revenue
55,044
105,326
98,819
Expenses:
Interest expense
55,044
68,382
98,819
Total expenses
55,044
68,382
98,819
Income from operations before income taxes
—
36,944
—
Equity income (loss) of subsidiaries
58,819
49,472
(76,350
)
Equity income of discontinued operations, net
—
123,816
176,278
Provision (benefit) for income taxes
3,112
12,712
48,453
Net income available to common stockholders
$
55,707
$
197,520
$
51,475
Per share data:
Net income (loss) available to common stockholders:
Net income (loss) from continuing operations
$
55,707
$
73,704
$
(124,803
)
Net income (loss) from discontinued operations (1)
—
120,438
176,278
Net income (loss) available to common stockholders (1)
$
55,707
$
194,142
$
51,475
Basic earnings (loss) per share
Continuing operations
$
0.16
$
0.23
$
(0.43
)
Discontinued operations
$
—
$
0.37
$
0.61
Basic earnings (loss) per share
$
0.16
$
0.60
$
0.18
Basic weighted-average shares of common stock outstanding
344,332
322,141
287,378
Fully diluted earnings (loss) per share
Net income for fully diluted shares from continuing operations
$
83,531
$
73,704
$
(124,803
)
Fully diluted earnings (loss) per share from continuing operations
$
0.16
$
0.23
$
(0.43
)
Fully diluted weighted-average shares of common stock outstanding
524,550
323,844
287,378
Net income for fully diluted shares from discontinued operations
$
—
$
120,438
$
176,278
Fully diluted earnings (loss) per share from discontinued operations
$
—
$
0.37
$
0.61
Fully diluted weighted-average shares of common stock outstanding
—
323,844
287,378
(1)
In Accordance with ASC 260, includes a reduction for dividends on preferred stock or units, when applicable. See accompanying Notes to Financial Statements. BGC PARTNERS, INC. (Parent Company Only) STATEMENTS OF COMPREHENSIVE INCOME (in thousands)
Year Ended December 31,
2019
2018
2017
Net income available to common stockholders
$
55,707
$
197,520
$
51,475
Other comprehensive (loss) income, net of tax:
Foreign currency translation adjustments
96
(11,686
)
13,536
Available for sale securities
—
—
(823
)
Benefit plans
(8,733
)
—
—
Total other comprehensive (loss) income, net of tax
(8,637
)
(11,686
)
12,713
Comprehensive income attributable to common stockholders
$
47,070
$
185,834
$
64,188
See accompanying Notes to Financial Statements. BGC PARTNERS, INC. (Parent Company Only) STATEMENTS OF CASH FLOWS (in thousands)
Year Ended December 31,
2019
2018
2017
CASH FLOWS FROM OPERATING ACTIVITIES:
Net income available to common stockholders
$
55,707
$
197,520
$
51,475
Less: Equity income of discontinued operations
—
(123,816
)
(176,278
)
Adjustments to reconcile net income to net cash used in operating activities:
Amortization of deferred financing costs
3,206
4,012
5,287
Equity in net gains (losses) of unconsolidated investments
(58,819
)
(49,472
)
76,350
Deferred tax (benefit) expense
(19,947
)
(12,449
)
5,168
Decrease (increase) in operating assets:
Investments in subsidiaries
12,399
(365,405
)
5,840
Receivables from related parties
16,029
10,686
—
Note receivable from related party
(366,496
)
(450,000
)
(975,000
)
Other assets
861
39
57
(Decrease) increase in operating liabilities:
Accounts payable, accrued and other liabilities
(3,958
)
3,753
(7,044
)
Net cash used in operating activities
(361,018
)
(785,132
)
(1,014,145
)
CASH FLOWS FROM INVESTING ACTIVITIES:
Net cash used in investing activities
—
—
—
CASH FLOWS FROM FINANCING ACTIVITIES:
Dividends to stockholders
(192,442
)
(231,446
)
(200,116
)
Repurchase of Class A common stock
(970
)
(8,185
)
(16,773
)
Issuance of senior notes, net of deferred issuance costs
294,845
444,196
968,910
Unsecured revolving credit agreement borrows
390,000
195,000
—
Unsecured revolving credit agreement repayments
(320,000
)
(195,000
)
—
Distributions from subsidiaries
184,545
199,062
172,562
Proceeds from offering of Class A common stock, net
4,929
345,974
87,836
Proceeds from exercises of stock options
—
—
72
Net cash provided by financing activities
360,907
749,601
1,012,491
Net cash provided by (used in) operating activities from discontinued operations
—
—
—
Net cash provided by (used in) investing activities from discontinued operations
—
—
—
Net cash provided by (used in) financing activities from discontinued operations
—
35,487
—
Net increase (decrease) in cash and cash equivalents
(111
)
(44
)
(1,654
)
Cash and cash equivalents at beginning of period
155
199
1,853
Cash and cash equivalents at end of period
$
44
$
155
$
199
Supplemental cash information:
Cash paid during the period for taxes
$
5,422
$
20,598
$
47,419
Cash paid during the period for interest
$
47,329
$
15,375
$
49,867
Supplemental non-cash information:
Issuance of Class A common stock upon exchange of limited partnership interests
$
26,146
$
143,232
$
106,698
Issuance of Class A and contingent Class A common stock and limited partnership interests for acquisitions
3,040
$
21,899
$
14,232
See accompanying Notes to Financial Statements.
1.
The accompanying Parent Company Only Financial Statements of BGC Partners should be read in conjunction with the consolidated financial statements of BGC Partners and subsidiaries and the notes thereto. In addition, certain reclassifications have been made to previously reported amounts to conform to the current presentation. For the year ended December 31, 2019, the Company declared and paid cash dividends of $0.56 per share to BGC Class A and Class B common stockholders. For the year ended December 31, 2018 and 2017, the comparable cash dividend amounts were $0.72 per share and $0.70 per share, respectively.
2.
On March 13, 2015, subsidiaries of the Company entered into a secured loan arrangement of $28.2 million, under which it pledged certain fixed assets as security for a loan. This arrangement was guaranteed by the Parent Company, incurred interest at a fixed rate of 3.70% and matured on March 13, 2019, therefore there were no borrowings outstanding as of December 31, 2019. As of December 31, 2018, the Company had $1.8 million outstanding related to this secured loan arrangement. The book value of the fixed assets pledged as of December 31, 2018 was $0.1 million. On July 10, 2015, the Company and GFI entered into a guarantee pursuant to which the Parent Company has guaranteed the obligations of GFI under GFI’s 8.375% Senior notes due in the remaining aggregate principal amount of $240.0 million and the indenture for the notes, dated as of July 19, 2011, between GFI and The Bank of New York Mellon Trust Company, N.A., as Trustee. Pursuant to the terms of the indenture, the interest rate on the notes was reduced effective July 19, 2015 as a result of prior ratings increases following the acquisition of GFI by BGC Partners. In addition, on January 13, 2016 the interest rate was further reduced as a result of another ratings increase. The Company and GFI will share any cost savings, including interest and other costs, resulting from the credit enhancement provided by BGC Partners. On May 31, 2017, the Company entered into a secured loan arrangement of $29.9 million, under which it pledged certain fixed assets as security for a loan. This arrangement is guaranteed by the Parent Company, incurs interest at a fixed rate of 3.44% per year and matures on May 31, 2021. As of December 31, 2019 and December 31, 2018, the Company had $11.7 million and $19.2 million, respectively, outstanding related to this secured loan arrangement. The book value of the fixed assets pledged as of December 31, 2019 was $2.3 million. The book value of the fixed assets pledged as of December 31, 2018 was $6.5 million. On April 8, 2019, the Company entered into a secured loan arrangement of $15.0 million, under which it pledged certain fixed assets as security for a loan. This arrangement is guaranteed by the Parent Company, incurs interest at a fixed rate of 3.77% and matures on April 8, 2023. As of December 31, 2019, the Company had $13.2 million outstanding related to this secured loan arrangement. The book value of the fixed assets pledged as of December 31, 2019 was $8.1 million.
3.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d for revolving loans of up to $400.0 million. The maturity date of the facility wa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ed a borrower under, and retained access to, the revolving credit facility for any future draws, subject to availability which increased as Newmark repaid the converted term loan. On November 28, 2018, the Company entered into a new Revolving Credit Agreement which replaced the existing committed unsecured senior revolving credit agreement . The maturity date of the new Revolving Credit Agreement wa s November 28, 2020 and the maximum revolving loan balance has been reduced from $ 400.0 million to $ 350.0 million. Borrowings under this agreement bore interest at either LIBOR or a defined base rate plus additional margin. On December 11, 2019, the Company entered into an amendment to the new unsecured Revolving Credit Agreement . Pursuant to the amendment, the maturity date was extended to February 26, 2021 . There was no change to the interest rate or the maximum revolving loan balance. As of December 31, 2019, there was $ 68.9 million of borrowings outstanding, net of deferred financing costs of $ 1.1 million, under the new unsecured Revolving Credit Agreement . The average interest rate on the outstanding borrowings was 3.88 % for the year ended December 31, 2019. As of December 31, 2018, there were no borrowings outstanding under the new unsecured senior Revolving Credit Agreement . The Company recorded interest expense related to the unsecured senior Revolving Credit Agreement of $ 10.0 million and $ 0.3 million for the year s ended December 31, 2019 and 2018, respectively . The Company did no t record any interest expense related to the committed unsecured Revolving Credit Agreement for the year ended December 31, 2017. Unsecured Senior Term Loan Credit Agreement On September 8, 2017, the Company entered into a committed unsecured senior term loan credit agreement with Bank of America, N.A., as administrative agent, and a syndicate of lenders. The term loan credit agreement provided for loans of up to $575.0 million. The maturity date of the agreement wa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8.125% Senior Notes On June 26, 2012, the Company issued an aggregate of $112.5 million principal amount of 8.125% Senior Notes due 2042. The 8.125% Senior Notes are senior unsecured obligations of the Company. The 8.125% Senior Notes were redeemable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were listed on the New York Stock Exchange under the symbol “BGCA.” The Company used the proceeds to repay short-term borrowings under its unsecured revolving credit facility and for general corporate purposes, including acquisitions. In connection with the issuance of the 8.125% Senior Notes, the Company lent the proceeds of the 8.125% Senior Notes to BGC U.S. OpCo, BGC U.S. OpCo issued the 2042 Promissory Note. The initial carrying value of the 8.125% Senior Notes was $108.7 million, net of debt issuance costs of $3.8 million. The issuance costs were amortized as interest expense, and the carrying value of the 8.125% Senior Notes accreted to the face amount over the term of the 8.125% Senior Notes. On December 13, 2017, Newmark OpCo assumed all of the BGC U.S. OpCo’s rights and obligations under the 2042 Promissory Note. During the year ended December 31, 2018, Newmark repaid the Company in full for the 2042 Promissory Note, and the Company subsequently repaid the 8.125% Senior Notes on September 5, 2018. The Company did not record any interest expense related to the 8.125% Senior Notes for the years ended December 31, 2019 and 2018, as Newmark assumed this obligation in 2017. 5.375% Senior Notes On December 9, 2014, the Company issued an aggregate of $300.0 million principal amount of 5.375% Senior Notes due 2019.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ere scheduled to mature on December 9, 2019. In connection with the issuance of the 5.375% Senior Notes, the Company lent the proceeds of the 5.375% Senior Notes to BGC U.S. OpCo, and BGC U.S. Opco issued the 2019 Promissory Note. On December 13, 2017, Newmark OpCo assumed all of BGC U.S. OpCo’s rights and obligations under the 2019 Promissory Note. The initial carrying value of the 5.375% Senior Notes was $295.1 million, net of the discount and debt issuance costs of $4.9 million. The issuance costs were amortized as interest expense, and the carrying value of the 5.375% Senior Notes accreted to the face amount over the term of the notes. During the year ended December 31, 2018, Newmark repaid the Company in full for the 2019 Promissory Note, and the Company subsequently redeemed the 5.375% Senior Notes on December 5, 2018. The Company did not record any interest expense related to the 5.375% Senior Notes for the years ended December 31, 2019 and 2018, as Newmark assumed this obligation in 2017. 5.125% Senior Notes On May 27, 2016, the Company issued an aggregate of $300.0 million principal amount of 5.125% Senior Notes due 2021. The 5.125% Senior Notes are general senior unsecured obligations of the Company. These 5.125%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arrying value of the 5.125% Senior Notes as of December 31, 2019 was $298.7 million. The Company recorded interest expense related to the 5.125% Senior Notes of $16.2 million, for each of the years ended December 31, 2019, 2018 and 2017. 5.375% Senior Notes due 2023 On July 24, 2018, the Company issued an aggregate of $450.0 million principal amount of 5.375% Senior Notes due 2023. The 5.375% Senior Notes due 2023 are general senior unsecured obligations of the Company. These 5.375% Senior Notes due 2023 bear interest at a rate of 5.375% per year, payable in cash on January 24 and July 24 of each year, commencing January 24, 2019. The 5.375% Senior Notes due 2023 will mature on July 24, 2023. The Company may redeem some or all of the 5.375% Senior Notes due 2023 at any time or from time to time for cash at certain “make-whole” redemption prices (as set forth in the indenture related to the 5.375% Senior Notes due 2023). If a “Change of Control Triggering Event” (as defined in the indenture related to the 5.375% Senior Notes due 2023)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due 2023 was $444.2 million, net of the discount and debt issuance costs of $5.8 million. The issuance costs are amortized as interest expense and the carrying value of the 5.375% Senior Notes due 2023 will accrete up to the face amount over the term of the notes. The carrying value of the 5.375% Senior Notes as of December 31, 2019 was $445.2 million. The Company recorded interest expense related to the 5.375% Senior Notes due 2023 of $25.6 million $11.0 million for the years ended December 31, 2019 and December 31, 2018, respectively. The Company did not record any interest expense related to the 5.375 Senior Notes due 2023 during the year ended December 31, 2017. 3.750% Senior Notes On September 27, 2019, the Company issued an aggregate of $300.0 million principal amount of 3.750% Senior Notes due October 1, 2024. The 3.750% Senior Notes are general unsecured obligations of the Company. The 3.750% Senior Notes bear interest at a rate of 3.750% per annum, payable on each April 1 and October 1, commencing April 1, 2020. The initial carrying value of the 3.750% Senior Notes was $296.1 million, net of discount and debt issuance costs of $3.9 million. The issuance costs will be amortized as interest expense and the carrying value of the 3.750% Senior Notes will accrete up to the face amount over the term of the notes. The carrying value of the 3.750% Senior Notes was $296.1 million as of December 31, 2019. The Company recorded interest expense related to the 3.750% Senior Notes of $3.2 million for the year ended December 31, 2019. The Company did not record any interest expense related to the 3.750% Senior Notes for the years ended December 31, 2018 and 2017. Short-term Borrowings On February 25, 2016, the Company entered into a committed unsecured credit agreement with Bank of America, N.A., as administrative agent, and a syndicate of lenders, in which, the $25.0 million unsecured credit agreement entered into on December 24, 2015 with Bank of America, N.A. was terminated. Several of the Company’s domestic non-regulated subsidiaries are parties to the credit agreement as guarantors. The credit agreement provided for revolving loans of $150.0 million, with the option to increase the aggregate loans to $200.0 million. Borrowings under this facility bore interest at either LIBOR or a defined base rate plus an additional margin which ranges from 50 basis points to 250 basis points depending on the Company’s debt rating as determined by S&amp;P and Fitch and whether such loan is a LIBOR loan or a base rate loan. The committed unsecured credit agreement was terminated on September 8, 2017, at which point the outstanding balance of $150.0 million was repaid. As of December 31, 2019 and 2018, there were no borrowings outstanding under either the $150.0 million facility or the terminated $25.0 million facility. The Company recorded interest expense related to the credit facility of $2.4 million for the year ended December 31, 2017. 4. Subsequent Events Extension of Revolving Credit Agreement On February 26, 2020, the Company entered into a second amendment to the unsecured Revolving Credit Agreement, pursuant to which, the maturity date was extended by two years to February 26, 2023. </t>
  </si>
  <si>
    <t>Organization and Basis of Presentation (Policies)</t>
  </si>
  <si>
    <t>Business Overview</t>
  </si>
  <si>
    <t>Business Overview BGC Partners, Inc. is a leading global brokerage and financial technology company servicing the global financial markets. Through the Company’s financial service brands, including BGC, GFI, Sunrise Brokers, Besso, Ed Broking, Poten &amp; Partners and RP Martin, among others, the Company specializes in the brokerage of a broad range of products, including fixed income (rates and credit), foreign exchange, equities, energy and commodities, insurance, and futures. It also provides a wide variety of services, including trade execution, brokerage, clearing, trade compression, post-trade, information, and other back-office services to a broad assortment of financial and non-financial institutions. BGC Partners’ integrated platform is designed to provide flexibility to customers with regards to price discovery, execution and processing of transactions, and enables them to use Voice, Hybrid, or in many markets, Fully Electronic brokerage services in connection with transactions executed either OTC or through an exchange. Through the Company’s electronic brands, including Fenics, BGC Trader, CreditMatch, Fenics Market Data, BGC Market Data, kACE 2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ermuda, Bogotá, Brisbane, Buenos Aires, Chicago, Copenhagen, Dubai, Dublin, Frankfurt, Geneva, Hong Kong, Houston, Istanbul, Johannesburg, Madrid, Melbourne, Mexico City, Moscow, Nyon, Paris, Rio de Janeiro, Santiago, São Paulo, Seoul, Shanghai, Singapore, Sydney, Tel Aviv, Tokyo, and Toronto. The Company previously offered real estate services through its publicly traded subsidiary, Newmark Group, Inc. (NASDAQ: NMRK). On November 30, 2018, BGC completed its previously announced pro-rata distribution to its stockholders of all of the shares of common stock of Newmark owned by BGC Partners as of immediately prior to the effective time of the Spin-Off, with shares of Newmark Class A common stock distributed to the holders of shares of BGC Class A common stock (including directors and executive officers of BGC Partners) of record as of the close of business on the Record Date and shares of Newmark Class B common stock distributed to the holders of shares of BGC Partners Class B common stock (consisting of Cantor Fitzgerald, L.P. and CF Group Management, Inc.) of record as of the close of business on the Record Date. The Spin-Off was effective as of 12:01 a.m., New York City time, on the Distribution Date. Acquisition of Berkeley Point and Investment in Real Estate L.P. On September 8, 2017, the Company and one of its operating partnerships, BGC Partners, L.P., closed on the Berkeley Point Acquisition pursuant to a transaction agreement, dated as of July 17, 2017, with Cantor and certain of Cantor’s affiliates, including CCRE and Cantor Commercial Real Estate Sponsor, L.P., the general partner of CCRE. Concurrently with the Berkeley Point Acquisition, on September 8, 2017, the Company invested $100.0 million in Real Estate L.P., which was accounted for under the equity method. Real Estate L.P. may conduct activities in any real estate related business or asset-backed securities-related business or any extensions thereof and ancillary activities thereto. Separation and Distribution Agreement and Newmark IPO The Separation and Distribution Agreement sets forth the agreements among BGC, Cantor, Newmark and their respective subsidiaries regarding, among other things:
•
the Separation;
•
the proportional distribution of interests in Newmark Holdings to holders of interests in BGC Holdings in the Separation;
•
the Newmark IPO;
•
the assumption and repayment of indebtedness by the BGC Group and the Newmark Group;
•
the BGC Holdings Distribution; and
•
the pro-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were Cantor and another entity controlled by Howard W. Lutnick). The Spin-Off is intended to qualify as generally tax-free for U.S. federal income tax purposes. As part of the Separation described above, BGC contributed its interests in both Berkeley Point and Real Estate L.P. to Newmark. On December 15, 2017, Newmark announced the pricing of the Newmark IPO of 20 million shares of Newmark Class A common stock at a price to the public of $14.00 per share, which was completed on December 19, 2017. Newmark Class A shares began trading on December 15, 2017 on the NASDAQ Global Select Market. In addition, Newmark granted the underwriters of the Newmark IPO a 30-day option to purchase up to an additional 3 million shares of Newmark Class A common stock at the IPO price, less underwriting discounts and commissions. On December 26, 2017, the underwriters of the Newmark IPO exercised in full their overallotment option to purchase an additional 3 million shares of Newmark Class A common stock from Newmark at the IPO price, less underwriting discounts and commission. Assumption and Repayment of Indebtedness by Newmark Group In connection with the Separation, on December 13, 2017, Newmark OpCo assumed all of BGC U.S. OpCo’s rights and obligations under the 2042 Promissory Note in relation to the 8.125% Senior Notes and the 2019 Promissory Note in relation to the 5.375% Senior Notes. Newmark repaid the $112.5 million outstanding principal amount under the 2042 Promissory Note on September 5, 2018, and repaid the $300.0 million outstanding principal amount under the 2019 Promissory Note on November 23, 2018. In addition, as part of the Separation, Newmark assumed the obligations of BGC as borrower under the Term Loan and Converted Term Loan. Newmark repaid the outstanding balance of the Term Loan as of March 31, 2018, and repaid the outstanding balance of the Converted Term Loan on November 6, 2018. In addition, on March 19, 2018, the Company borrowed $150.0 million under the BGC Credit Agreement from Cantor, and loaned Newmark $150.0 million under the Intercompany Credit Agreement on the same day. All borrowings outstanding under the Intercompany Credit Agreement were repaid on November 7, 2018. See Note 18—“Notes Payable, Other and Short-Term Borrowings” for more information on the Company’s long-term debt. Spin-Off of Newmark As described above, on November 30, 2018 the Company completed the Spin-Off. Based on the number of shares of BGC common stock outstanding on the Record Date, BGC’s stockholders as of the Record Date received 0.463895 of a share of Newmark Class A common stock for each share of BGC Class A common stock held as of the Record Date, and 0.463895 of a share of Newmark Class B common stock for each share of BGC Class B common stock held as of the Record Date. No fractional shares of Newmark common stock were distributed in the Spin-Off. Instead, BGC stockholders received cash in lieu of any fraction of a share of Newmark common stock that they otherwise would have received in the Spin-Off. In the aggregate, BGC Partners distributed 131,886,409 shares of Newmark Class A common stock and 21,285,537 shares of Newmark Class B common stock to BGC’s stockholders in the Spin-Off. These shares of Newmark common stock collectively represented approximately 94% of the total voting power of the outstanding Newmark common stock and approximately 87% of the total economics of the outstanding Newmark common stock in each case as of the Distribution Date. On November 30, 2018, BGC Partners also caused its subsidiary, BGC Holdings, to distribute pro-rata all of the 1,458,931 exchangeable LPUs of Newmark Holdings held by BGC Holdings immediately prior to the effective time of the BGC Holdings Distribution to its limited partners entitled to receive distributions on their BGC Holdings units who were holders as of the Record Date (including Cantor and executive officers of BGC).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current Exchange Ratio of 0.9400 shares of Newmark common stock per Newmark Holdings unit (subject to adjustment). Following the Spin-Off and the BGC Holdings Distribution, BGC ceased to be a controlling stockholder of Newmark, and BGC and its subsidiaries no longer held any shares of Newmark common stock or other equity interests in Newmark or its subsidiaries. Therefore, the Company no longer consolidates Newmark with its financial results subsequent to the Spin-Off. Cantor continues to control Newmark and its subsidiaries following the Spin-Off and the BGC Holdings Distribution.</t>
  </si>
  <si>
    <t>Basis of Presentation</t>
  </si>
  <si>
    <t>Basis of Presentation The Company’s consolidated financial statements have been prepared pursuant to the rules and regulations of the SEC and in conformity with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As of March 31, 2018, the Company changed the line item formerly known as “Long-term debt and collateralized borrowings” to “Notes payable and other borrowings” in the Company’s consolidated statements of financial condition. During the year ended December 31, 2018, the Company changed the line item formerly known as “Allocations of net income and grant of exchangeability to limited partnership units and FPUs” to “Allocations of net income and grant of exchangeability to limited partnership units and FPUs and issuance of common stock” in the Company’s consolidated statements of operations. Effective with the three months ended March 31, 2019 , the Company changed the line item formerly known as “Allocations of net income and grant of exchangeability to limited partnership units and FPUs and issuance of common stock” to “Equity-based compensation and allocations of net income to limited partnership units and FPUs” in the Company’s consolidated statements of operations and consolidated statements of cash flows. The change resulted in the reclassification of amortization charges related to equity-based awards such as REUs and RSUs from “Compensation and employee benefits” to “Equity-based compensation and allocations of net income to limited partnership units and FPUs”. This change in presentation had no impact on the Company’s “Total compensation and employee benefits” nor “Total expenses”. “Equity-based compensation and allocations of net income to limited partnership units and FPUs” reflect the following items related to cash and equity-based compensation:
•
Charges with respect to the grant of shares of common stock or LPUs with capital accounts, such as HDUs, including in connection with the redemption of non-exchangeable LPUs, including PSUs, as well as the cash paid in the settlement of the related Preferred Units to pay withholding taxes owed by the unit holder upon such grant.
•
Charges with respect to the grant of exchangeability, such as the right of holders of LPUs with no capital accounts, such as PSUs, to exchange the units into shares of common stock, or into partnership units with capital accounts, such as HDUs, as well as the cash paid in the settlement of the related Preferred Units to pay the withholding taxes owed by the unit holder upon such exchange.
•
Charges related to the amortization of RSUs and LPUs, including REUs.
•
Allocations of net income to LPUs and FPUs, including the Preferred Distribution.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t>
  </si>
  <si>
    <t xml:space="preserve">Discontinued Operations As described earlier, on November 30, 2018, the Company completed the Spin-Off, and distributed to its stockholders all of the shares of Newmark Class A common stock and Newmark Class B common stock that the Company then owned in a manner that is intended to qualify as generally tax-free for U.S. federal income tax purposes. The shares of Newmark Class A common stock held by the Company were distributed to the holders of shares of BGC Class A common stock, and the shares of Newmark Class B common stock held by the Company were distributed to the holders of shares of BGC Class B common stock. Therefore, the Company no longer consolidates Newmark within its financial results subsequent to the Spin-Off. The Company has determined that the Spin-Off met the criteria for reporting the financial results of Newmark as discontinued operations within BGC’s consolidated results for all periods through the Distribution Date. Newmark’s results are presented in “Consolidated net income (loss) from discontinued operations, net of tax” and the related noncontrolling interest in Newmark and its subsidiaries is presented in “Net income (loss) from discontinued operations attributable to noncontrolling interest in subsidiaries” in the Company’s consolidated statements of operations for the years ended December 31, 2018 and 2017. Unless otherwise noted, discussion within these Notes to the Consolidated Financial Statements relates to the Company’s continuing operations. See Note 27—“Discontinued Operations” for more information. Additionally, the consolidated statements of comprehensive income (loss) and consolidated statements of cash flows have been adjusted to reflect Newmark as discontinued operations for all periods through the Distribution Date. Prior to the Spin-Off, the Company’s operations consisted of two reporting segments, Financial Services and Real Estate Services. As a result of the Spin-Off, the Company operates its businesses in one reportable segment. </t>
  </si>
  <si>
    <t>Recently Adopted Accounting Pronouncements</t>
  </si>
  <si>
    <t>Recently Adopted Accounting Pronouncements In May 2014, the FASB issued ASU No. 2014-09, Revenue from Contracts with Customers Revenue from Contracts with Customers (Topic 606): Principal versus Agent Considerations (Reporting Revenue Gross versus Net) See Note 24—“ from Contracts with Customers” for additional information.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No. 2016-15, Statement of Cash Flows (Topic 230)—Classification of Certain Cash Receipts and Cash Payments In November 2016, the FASB issued ASU No. 2016-18, Statement of Cash Flows (Topic 230)—Restricted Cash In January 2017, the FASB issued ASU No. 2017-01, Business Combinations (Topic 805): Clarifying the Definition of a Business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standard was effective for the Company beginning January 1, 2018 on a prospective basis for awards modified on or after the adoption date. The adoption of this guidance did not have a material impact on the Company’s consolidated financial statements. In February 2016, the FASB issued ASU No. 2016-02, Leases (Topic 842) Codification Improvements to Topic 842, Leases Leases (Topic 842), Targeted Improvements Leases Leases (Topic 842), Narrow-Scope Improvements for Lessors Leases (Topic 842), Codification Improvements, In August 2017, the FASB issued ASU No. 2017-12, Derivatives and Hedging (Topic 815): Targeted Improvements to Accounting for Hedging Activities Derivatives and Hedging (Topic 815): Inclusion of the Secured Overnight Financing Rate (SOFR) Overnight Index Swap (OIS) Rate as a Benchmark Interest Rate for Hedge Accounting Purposes In February 2018, the FASB issued ASU No. 2018-02, Income Statement Reporting Comprehensive Income (Topic 220): Reclassification of Certain Tax Effects from Accumulated Other Comprehensive Income. In June 2018, the FASB issued ASU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standard became effective for the Company on January 1, 2019. The ASU was required to be applied on a prospective basis to all new awards granted after the date of adoption. In addition, any liability-classified awards that were not settled and equity-classified awards for which a measurement date had not been established by the adoption date were remeasured at fair value as of the adoption date with a cumulative effect adjustment to opening retained earnings in the year of adoption. BGC adopted this standard on its effective date. The adoption of this guidance did not have a material impact on the Company’s consolidated financial statements.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t>
  </si>
  <si>
    <t>New Accounting Pronouncements</t>
  </si>
  <si>
    <t>New Accounting Pronouncements In June 2016, the FASB issued ASU No. 2016-13, Financial Instruments—Credit Losses (Topic 326)—Measurement of Credit Losses on Financial Instruments Codification Improvements to Topic 326, Financial Instruments—Credit Losses Leases Leases Codification Improvements to Topic 326, Financial Instruments—Credit Losses, Topic 815, Derivatives and Hedging, and Topic 825, Financial Instruments Financial Instruments—Credit Losses (Topic 326)—Measurement of Credit Losses on Financial Instruments. Financial Instruments—Credit Losses (Topic 326): Targeted Transition Relief Financial Instruments: Overall Codification Improvements to Topic 326, Financial Instruments—Credit Losses In January 2017, the FASB issued ASU No. 2017-04, Intangibles—Goodwill and Other (Topic 350): Simplifying the Test for Goodwill Impairment adopted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The new standard will become effective for the Company beginning January 1, 2020 and early adoption is permitted for eliminated and modified fair value measurement disclosures. Certain disclosures are required to be applied prospectively and other disclosures need to be adopted retrospectively in the period of adoption. As permitted by the transition guidance in the ASU, the Company early adopted eliminated and modified disclosure requirements as of September 30, 2018. The early adoption of this standard did not materially impact the Company’s consolidated financial statements. See Note 13 — “Fair Value of Financial Assets and Liabilities” for additional information. Management adopted the remaining disclosure requirements beginning January 1, 2020, and the adoption of the additional fair value measurement disclosures is not expected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dopted In October 2018, the FASB issued ASU No. 2018-17, Consolidation (Topic 810): Targeted Improvements to Related Party Guidance for Variable Interest Entities Consolidation adopted In April 2019, the FASB issued ASU No. 2019-04, Codification Improvements to Topic 326, Financial Instruments—Credit Losses, Topic 815, Derivatives and Hedging, and Topic 825, Financial Instruments Financial Instruments—Credit Losses (Topic 326)—Measurement of Credit Losses on Financial Instruments Derivatives and Hedging (Topic 815): Targeted Improvements to Accounting for Hedging Activities Financial Instruments—Overall (Subtopic 825-10): Recognition and Measurement of Financial Assets and Financial Liabilities Fair Value Measurement In November 2019, the FASB issued ASU No. 2019-08, Compensation—Stock Compensation (Topic 718) and Revenue from Contracts with Customers (Topic 606): Codification Improvements—Share-Based Consideration Payable to a Customer Compensation—Stock Compensation In December 2019, the FASB issued ASU No. 2019-12, Income Taxes (Topic 740): Simplifying the Accounting for Income Taxes .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come effective for the Company beginning January 1, 2021 and, with certain exceptions, will be applied prospectively. Early adoption is permitted. Management is currently evaluating the impact of the new guidance on the Company’s consolidated financial statements.</t>
  </si>
  <si>
    <t>Use of Estimates</t>
  </si>
  <si>
    <t xml:space="preserve">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t>
  </si>
  <si>
    <t>Revenue Recognition</t>
  </si>
  <si>
    <t>Revenue Recognition: BGC derives its revenues primarily through commissions from brokerage services, the spread between the buy and sell prices on matched principal transactions, fees from related parties, data, software and post-trade services, and other revenues. The accounting policies described below were updated pursuant to the adoption of the U.S. GAAP standard on Revenue from Contracts with Customers and related amendments on January 1, 2018. These revenue recognition policy updates have been applied prospectively in the Company’s consolidated financial statements from January 1, 2018 onward. Financial information for the year ended December 31, 2017 was not revised and continues to be reported under the accounting standards in effect during that historical period (see Note 24—“Revenue for Contracts with Customers”).</t>
  </si>
  <si>
    <t xml:space="preserve">Commissions: The Company derives its commission revenues from securities, commodities and insurance-related transactions, whereby the Company connects buyers and sellers in the OTC and exchange markets and assists in the negotiation of the price and other material terms. These transactions result from the provision of service related to executing, settling and clearing transactions for customers. Trade execution and clearing services, when provided together, represent a single performance obligation as the services are not separately identifiable in the context of the contract. Commission revenues are recognized at a point in time on the trade-date, when the customer obtains control of the service and can direct the use of, and obtain substantially all of the remaining benefits from the asset. The Company records a receivable between the trade-date and settlement date, when payment is received. </t>
  </si>
  <si>
    <t>Principal Transactions</t>
  </si>
  <si>
    <t xml:space="preserve">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t>
  </si>
  <si>
    <t>Fees From Related Parties</t>
  </si>
  <si>
    <t xml:space="preserve">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The services are satisfied over time and measured using a time-elapsed measure of progress as the customer receives the benefits of the services evenly throughout the term of the contract. The transaction price is considered variable consideration as the level and type of services fluctuate from period to period and revenues are recognized only to the extent it is probable that a significant reversal in the amount of cumulative revenues recognized will not occur when the uncertainty is resolved. Fees from related parties are determined based on the cost incurred by the Company to perform or provide the service as evidenced by an allocation of employee expenses or a third-party invoice. Net cash settlements between affiliates are generally performed on a monthly basis. </t>
  </si>
  <si>
    <t>Data, Software and Post-trade</t>
  </si>
  <si>
    <t>Data, Software and Post-trade: Data revenues primarily consist of subscription fees and fees from customized one-time sales provided to customers either directly or through third-party vendors. Regarding this revenue stream, the Company determined that software implementation, license usage, and related support services represent a single-performance obligation because the combination of these deliverables is necessary for the customer to derive benefit from the data. As such, once implementation is complete, monthly subscription fees are billed in advance and recognized on a straight-line basis over the life of the license period. The Company also provides software customization services contracted through work orders that each represent a separate performance obligation. Revenue is recognized over time using an output method as a measure of progress. As circumstances change over time, the Company updates its measure of progress to reflect any changes in the outcome of the performance obligation. Such updates are accounted for as a change in accounting estimate. As a practical expedient, when the work-order period is less than 12 months, the Company recognizes revenue upon acceptance from the customer after work is completed. The contract price is fixed and billed to the customer as combination of an upfront fee, progress fees, and a post-delivery fee.</t>
  </si>
  <si>
    <t>Other Revenues</t>
  </si>
  <si>
    <t xml:space="preserve">Other Revenues: Other revenues are earned from various sources, including litigation settlements and insurance recoveries. </t>
  </si>
  <si>
    <t>Other Income (Losses), Net</t>
  </si>
  <si>
    <t xml:space="preserve">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rata share of the net gains or losses on investments over which the Company has significant influence but which it does not control. Other Income (Loss): Other income (loss) is primarily comprised of gains or losses associated with the movements related to the changes in fair value and/or hedges on marketable equity securities and investments carried under the measurement alternative (see Note 10—“Marketable Securities” and Note 15—“Investments”). </t>
  </si>
  <si>
    <t>Segments</t>
  </si>
  <si>
    <t xml:space="preserve">Segments: Prior to the Spin-Off, the Company’s operations consisted of two reportable segments, Financial Services and Real Estate Services. As a result of the Spin-Off, the Company has one reportable segment (see Note 23—“Segment, Geographic and Product Information”) </t>
  </si>
  <si>
    <t>Cash and Cash Equivalents</t>
  </si>
  <si>
    <t xml:space="preserve">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U.S. Treasury securities. </t>
  </si>
  <si>
    <t>Cash Segregated Under Regulatory Requirements</t>
  </si>
  <si>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FINRA in the U.S. and the FCA in the U.K. that have been promulgated to protect customer assets. In addition, BGC premiums collected from insureds but not yet remitted to insurance companies and claims collected from insurance companies but not yet remitted to insureds are recorded as “Cash segregated under regulatory requirements”, and the corresponding liability is recorded as “Accounts payable, accrued and other liabilities” in the Company’s consolidated statements of financial condition.</t>
  </si>
  <si>
    <t xml:space="preserve">Securities Owned: Securities owned primarily consist of unencumbered U.S. Treasury bills held for liquidity purposes. Securities owned are classified as trading and marked-to-market daily based on current listed market prices (or, when applicable, broker or dealer quotes), with the resulting gains and losses included in operating income in the current period. Unrealized and realized gains and losses from securities owned are included as part of “Principal transactions” in the Company’s consolidated statements of operations. </t>
  </si>
  <si>
    <t>Fair Value</t>
  </si>
  <si>
    <t xml:space="preserve">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and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t>
  </si>
  <si>
    <t>Marketable Securities: Marketable securities comprise equity securities with readily determinable fair value. These securities are held for investment purposes and accounted for in accordance with the U.S. GAAP guidance, Investments Debt and Equity Securities</t>
  </si>
  <si>
    <t xml:space="preserve">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Related Party Transactions” for more information regarding these receivables and payables). </t>
  </si>
  <si>
    <t>Accrued Commissions and Other Receivables, Net</t>
  </si>
  <si>
    <t>Accrued Commissions and Other Receivables, Net: The Company has accrued commissions receivable from securities and commodities transactions. Accrued commissions receivable are presented net of allowance for doubtful accounts of approximately $10.5 million and $8.7 million as of December 31, 2019 and 2018, respectively. The allowance is based on management’s estimate and reviewed periodically based on the facts and circumstances of each outstanding receivable. In the Company’s capacity as insurance agent and broker, BGC collects premiums from insureds and, after deducting its commission, remits the premiums to the respective insurers. BGC also collects claims or refunds from insurers on behalf of insureds. Uncollected premiums from insureds and uncollected claims or refunds from insurers are recorded as “Accrued commissions and other receivables, net”, and the corresponding unremitted insurance premiums and claims held in a fiduciary capacity are recorded as “Accounts payable, accrued and other liabilities” in the Company’s consolidated statements of financial condition.</t>
  </si>
  <si>
    <t>Loans, Forgivable Loans, and Other Receivables from Employees and Partners, Net</t>
  </si>
  <si>
    <t xml:space="preserve">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PU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which is recognized as compensation expense. </t>
  </si>
  <si>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t>
  </si>
  <si>
    <t>Investments: The Company’s investments in which it has a significant influence but not a controlling financial interest and of which it is not the primary beneficiary are accounted for under the equity method. Effective January 1, 2018, in accordance with the guidance on recognition and measurement of equity investments, the Company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13—“Fair Value of Financial Assets and Liabilities” and Note 15—“Investments” for additional information. Prior to January 1, 2018, these investments were accounted for using the cost method in accordance with U.S. GAAP guidance, Investments—Other The Company’s consolidated financial statements include the accounts of the Company and its wholly owned and majority-owned subsidiaries. The Company’s policy is to consolidate all entities of which it owns more than 50% unless it does not have control over the entity. In accordance with the U.S. GAAP guidance, Consolidation of Variable Interest Entities</t>
  </si>
  <si>
    <t>Long-Lived Assets</t>
  </si>
  <si>
    <t>Long-Lived Assets: The Company periodically evaluates potential impairment of long-lived assets and amortizable intangibles, when a change in circumstances occurs, by applying the U.S. GAAP guidance, Impairment or Disposal of Long-Lived Assets</t>
  </si>
  <si>
    <t>Leases: The Company enters into leasing arrangements in the ordinary course of business as a lessee of office space, data centers and office equipment. The accounting policies described below were updated pursuant to the adoption of the new U.S. GAAP standard on Leases BGC determines whether an arrangement is a lease at inception. ROU lease assets represent the Company’s right to use an underlying asset for the lease term, and lease liabilities represent BGC’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ose options. Lease expense pertaining to operating leases is recognized on a straight-line basis over the lease term. Refer to Note 25—“Leases” for additional information.</t>
  </si>
  <si>
    <t xml:space="preserve">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t>
  </si>
  <si>
    <t xml:space="preserve">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in United States federal, state and local jurisdictions and certain non-U.S. jurisdictions for tax years beginning 2008, 2009 and 2012, respectively. On December 22, 2017, the Tax Act was signed into law in the U.S. During 2018, the Treasury and the IRS released proposed regulations associated with certain provisions of the Tax Act to provide taxpayers with additional guidance. The Tax Act is expected to have a favorable impact on the Company’s ETR and net income as reported under U.S. GAAP in 2018 and subsequent reporting periods to which the Tax Act is effective due to the reduction in the Federal income tax rate from 35% to 21%. The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The Tax Act includes the GILTI provision, which requires inclusion in the Company’s U.S. income tax return the earnings of certain foreign subsidiaries. The Company has finalized its accounting policy and has elected to treat taxes associated with the GILTI provision using the Period Cost Method and thus has not recorded deferred taxes for basis differences under this regime. </t>
  </si>
  <si>
    <t>Equity-Based and Other Compensation</t>
  </si>
  <si>
    <t xml:space="preserve">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t>
  </si>
  <si>
    <t>Restricted Stock Units</t>
  </si>
  <si>
    <t xml:space="preserve">Restricted Stock Units: RSUs held by certain employees of the Company are accounted for as equity awards, and in accordance with U.S. GAAP, the Company is required to record an expense for the portion of the RSUs that is ultimately expected to vest. The grant-date fair value of RSUs is amortized to expense ratably over the awards’ expected vesting periods. The non-cash equity-based amortization expense is reflected as a component of “Equity-based compensation and allocations of net income to limited partnership units and FPUs” in the Company’s consolidated statements of operations. </t>
  </si>
  <si>
    <t>Restricted Stock</t>
  </si>
  <si>
    <t>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non-cash equity-based expense is reflected as a component of “Equity-based compensation and allocations of net income to limited partnership units and FPUs” in the Company’s consolidated statements of operations.</t>
  </si>
  <si>
    <t>Limited Partnership Units</t>
  </si>
  <si>
    <t>Limited Partnership Units: LPUs in BGC Holdings and Newmark Holdings generally are held by employees of both BGC and Newmark and receive quarterly allocations of net income, which are cash distributed on a quarterly basis and generally contingent upon services being provided by the unit holders. Following the Spin-Off, the quarterly allocations of net income on BGC Holdings and Newmark Holdings LPUs held by BGC employees are reflected as a component of compensation expense under “Equity-based compensation and allocations of net income to limited partnership units and FPUs,” and the quarterly allocations of net income on BGC Holdings LPUs held by Newmark employees are reflected as a component of “Net income (loss) from continuing operations attributable to noncontrolling interest in subsidiaries” in the Company’s consolidated statements of operations. Certain of these LPUs in BGC Holdings and Newmark Holdings, such as REUs, entitle the holders to receive post-termination payments equal to the notional amount in four equal yearly installments after the holder’s termination. These limited partnership units held by BGC employee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 Equity-based compensation and allocations of net income to and FPUs Following the Spin-Off,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 At the time exchangeability is granted for BGC employees, the Company recognizes an expense based on the fair value of the award on that date, which is included in “Allocations of net income and grants of exchangeability to limited partnership units and FPUs and issuance of common stock” in the Company’s consolidated statements of operations. In addition, Preferred Units are granted in connection with the grant of certain LPUs, such as PSUs, that may be granted exchangeability or redeemed in connection with the grant of shares of common stock to cover the withholding taxes owed by the unit holder, rather than issuing the gross amount of shares to employees, subject to cashless withholding of shares to pay applicable withholding taxes. Each quarter, the net profits of BGC Holdings and Newmark Holdings are allocated to Preferred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ommon stock and are only entitled to the Preferred Distribution, and accordingly they are not included in the fully diluted share count. The quarterly allocations of net income on Preferred Units are reflected the same as those of the LPUs described above in the Company’s consolidated statements of operations. After deduction of the Preferred Distribution, the remaining partnership interests generally receive quarterly allocations of net income based on their weighted-average pro-rata share of economic ownership of the operating subsidiaries For additional information, see Note 2—“Limited Partnership Interests in BGC Holdings and Newmark Holdings.”</t>
  </si>
  <si>
    <t>Redeemable Partnership Interest</t>
  </si>
  <si>
    <t xml:space="preserve">Redeemable Partnership Interest: Redeemable partnership interest represents limited partnership interests in BGC Holdings held by Founding/Working Partners. See Note 2—“Limited Partnership Interests in BGC Holdings and Newmark Holdings” for additional information related to the FPUs. </t>
  </si>
  <si>
    <t>Contingent Class A Common Stock</t>
  </si>
  <si>
    <t xml:space="preserve">Contingent Class A Common Stock: In connection with certain acquisitions, the Company committed to issue shares of the Company’s Class A common stock upon the achievement of certain performance targets. The contingent shares met the criteria for liability classification, are measured at fair value on a recurring basis and presented in “Accounts payable, accrued and other liabilities” in the Company’s consolidated statements of financial condition. Realized and unrealized gains (losses) resulting from changes in fair value are reported in “Other income” in the Company’s consolidated statements of operations. </t>
  </si>
  <si>
    <t>Noncontrolling Interest in Subsidiaries</t>
  </si>
  <si>
    <t xml:space="preserve">Noncontrolling Interest in Subsidiaries: Noncontrolling interest in subsidiaries represents equity interests in consolidated subsidiaries that are not attributable to the Company, such as Cantor units and the noncontrolling interest holders’ proportionate share of the profit or loss associated with joint ownership of the Company’s administrative services company in the U.K. (Tower Bridge). In addition, prior to the Spin-Off, the Company’s noncontrolling interest in subsidiaries included equity interests in Newmark and its consolidated subsidiaries that were not attributable to BGC, such as Cantor’s limited partnership interest in Newmark Holdings, the noncontrolling interest holders’ proportionate share of the profit or loss associated with Newmark’s affiliate entities, the portion of Newmark owned by the public, and the EPUs issued by Newmark OpCo in the Newmark OpCo Preferred Investment. </t>
  </si>
  <si>
    <t>Foreign Currency Transactions and Translation</t>
  </si>
  <si>
    <t xml:space="preserve">Foreign Currency Transactions and Translation: Assets and liabilities denominated in nonfunctional currencies are converted at rates of exchange prevailing on the date of the Company’s consolidated statements of financial condition, and revenues and expenses are converted at average rates of exchange for the period. Gains and losses on remeasurement of foreign currency transactions denominated in nonfunctional currencies are recognized within “Other expenses” in the Company’s consolidated statements of operations. Gains and losses on translation of the financial statements of non-U.S. operations into U.S. dollar reporting currency of the Company are presented as foreign currency translation adjustments within “Other comprehensive income (loss), net of tax” in the Company’s consolidated statements of comprehensive income and as part of “Accumulated other comprehensive income (loss)” in the Company’s consolidated statements of financial condition. </t>
  </si>
  <si>
    <t>Derivative Financial Instruments</t>
  </si>
  <si>
    <t xml:space="preserve">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si>
  <si>
    <t>Earnings Per Share (Tables)</t>
  </si>
  <si>
    <t>Calculation of Basic Earnings Per Share from Continuing and Discontinued Operations</t>
  </si>
  <si>
    <t>The following is the calculation of the Company’s basic EPS from continuing and discontinued operations (in thousands, except per share data):
Year Ended December 31,
2019
2018
2017
Basic earnings (loss) per share:
Net income (loss) from continuing operations available to common stockholders
$
55,707
$
73,704
$
(124,803
)
Net income (loss) from discontinued operations available to common stockholders¹
—
120,438
176,278
Net income (loss) available to common stockholders
$
55,707
$
194,142
$
51,475
Basic weighted-average shares of common stock outstanding
344,332
322,141
287,378
Continuing operations
$
0.16
$
0.23
$
(0.43
)
Discontinued operations
—
0.37
0.61
Basic earnings (loss) per share
$
0.16
$
0.60
$
0.18
1
In accordance with ASC 260, includes a reduction for dividends on preferred stock or units. The following is the calculation of the Company’s fully diluted EPS from discontinued operations (in thousands, except per share data):
Year Ended December 31,
2018
2017
Fully diluted earnings (loss) per share:
Net income (loss) from discontinued operations available to common stockholders
$
120,438
$
176,278
Allocations of net income (loss) to limited partnership interests, net of tax
—
—
Net income (loss) for fully diluted shares
$
120,438
$
176,278
Weighted-average shares:
Common stock outstanding
322,141
287,378
Partnership units ¹
—
—
RSUs (Treasury stock method)
368
—
Other
1,335
—
Fully diluted weighted-average shares of common stock outstanding
323,844
287,378
Fully diluted earnings (loss) per share from discontinued operations
$
0.37
$
0.61
1</t>
  </si>
  <si>
    <t>Calculation of Fully Diluted Earnings Per Share from Continuing and Discontinued Operations</t>
  </si>
  <si>
    <t>Continuing Operations The following is the calculation of the Company’s fully diluted EPS from continuing operations (in thousands, except per share data):
Year Ended December 31,
2019
2018
2017
Fully diluted earnings (loss) per share:
Net income (loss) from continuing operations available to common stockholders
$
55,707
$
73,704
$
(124,803
)
Allocations of net income (loss) to limited partnership interests, net of tax
27,824
—
—
Net income (loss) for fully diluted shares
$
83,531
$
73,704
$
(124,803
)
Weighted-average shares:
Common stock outstanding
344,332
322,141
287,378
Partnership units ¹
178,813
—
—
RSUs (Treasury stock method)
38
368
—
Other
1,367
1,335
—
Fully diluted weighted-average shares of common stock outstanding
524,550
323,844
287,378
Fully diluted earnings (loss) per share from continuing operations
$
0.16
$
0.23
$
(0.43
)
1
Partnership units collectively include FPUs, LPUs, and Cantor units (see Note 2—“Limited Partnership Interests in BGC Holdings and Newmark Holdings” for more information).</t>
  </si>
  <si>
    <t>Stock Transactions and Unit Redemptions (Tables)</t>
  </si>
  <si>
    <t>Changes in Shares of Class A Common Stock Outstanding</t>
  </si>
  <si>
    <t xml:space="preserve">Changes in shares of the Company’s Class A common stock outstanding for the years ended December 31, 2019 and 2018 were as follows (in thousands):
Year Ended December 31,
2019
2018
Shares outstanding at beginning of period
291,475
256,968
Share issuances:
Redemption/exchanges of limited partnership interests ¹
15,008
18,288
Issuance of Class A common stock for general corporate purposes
—
24,924
Deferred stock awards
—
979
Vesting of restricted stock units (RSUs)
435
528
Acquisitions
1,039
1,744
Other issuances of Class A common stock
213
101
Exchange from Class A to Class B common stock
—
(11,036
)
Treasury stock repurchases
(233
)
(789
)
Forfeitures of restricted Class A common stock
(22
)
(232
)
Shares outstanding at end of period
307,915
291,475
1
Included in redemption/exchanges of limited partnership interests for the year ended December 31, 2019, are 10.1 million shares of BGC Class A common stock granted in connection with the cancellation of 11.5 million LPUs. Included in redemption/exchanges of limited partnership interests for the year ended December 31, 2018, are 6.8 million shares of BGC Class A common stock granted in connection with the cancellation of 7.6 million LPUs. Because LPUs are included in the Company’s fully diluted share count, if dilutive, redemption/exchange in connection with the issuance of Class A common shares would not impact the fully diluted number of shares and units outstanding. </t>
  </si>
  <si>
    <t>Gross Unit Redemptions and Share Repurchases of Class A Common Stock</t>
  </si>
  <si>
    <t>The table below represents the units redeemed and/or shares repurchased for cash and does not include units redeemed/cancelled in connection with the grant of shares of BGC Class A common stock nor the limited partnership interests exchanged for shares of BGC Class A common stock. The gross unit redemptions and share repurchases of BGC Class A common stock during the year ended December 31, 2019 were as follows (in thousands, except for weighted-average price data):
Period
Total Number of Units Redeemed or Shares Repurchased
Weighted- Average Price Paid per Unit or Share
Approximate Dollar Value of Units and Shares That May Yet Be Redeemed/ Purchased Under the Program
Redemptions 1
January 1, 2019—March 31, 2019
1,203
$
6.00
April 1, 2019—June 30, 2019
97
5.45
July 1, 2019—September 30, 2019
73
5.24
October 1, 2019—December 31, 2019
35
5.57
Total Redemptions
1,408
$
5.91
Repurchases 2
January 1, 2019—March 31, 2019
233
$
5.30
April 1, 2019—June 30, 2019
—
—
July 1, 2019—September 30, 2019
—
—
October 1, 2019—December 31, 2019
—
—
Total Repurchases
233
$
5.30
Total Redemptions and Repurchases
1,641
$
5.82
$
256,691
3
4</t>
  </si>
  <si>
    <t>Summary of Changes in Carrying Amount of FPUs</t>
  </si>
  <si>
    <t>The changes in the carrying amount of FPUs for the years ended December 31, 2019 and 2018 were as follows (in thousands):
Year Ended December 31,
2019
2018
Balance at beginning of period
$
24,706
$
46,415
Consolidated net income allocated to FPUs
1,942
8,135
Spin-Off
—
(22,994
)
Earnings distributions
(1,942
)
(5,399
)
FPUs exchanged
(980
)
(1,192
)
FPUs redeemed
(88
)
(259
)
Balance at end of period
$
23,638
$
24,706</t>
  </si>
  <si>
    <t>Receivables from and Payables to Broker-Dealers, Clearing Organizations, Customers and Related Broker-Dealers (Tables)</t>
  </si>
  <si>
    <t>As of December 31, 2019 and December 31, 2018, Receivables from and payables to broker-dealers, clearing organizations, customers and related broker-dealers consisted of the following (in thousands):
December 31, 2019
December 31, 2018
Receivables from broker-dealers, clearing organizations, customers and related broker-dealers:
Contract values of fails to deliver
$
400,713
$
660,995
Receivables from clearing organizations
134,163
269,549
Other receivables from broker-dealers and customers
12,769
7,561
Net pending trades
1,932
1,782
Open derivative contracts
1,868
1,979
Total
$
551,445
$
941,866
Payables to broker-dealers, clearing organizations, customers and related broker-dealers:
Contract values of fails to receive
$
389,458
$
636,705
Payables to clearing organizations
11,005
30,043
Other payables to broker-dealers and customers
11,950
11,956
Open derivative contracts
4,153
91,129
Total
$
416,566
$
769,833</t>
  </si>
  <si>
    <t>Derivatives (Tables)</t>
  </si>
  <si>
    <t>Fair Value of Derivative Contracts</t>
  </si>
  <si>
    <t>The fair value of derivative contracts, computed in accordance with the Company’s netting policy, is set forth below (in thousands):
December 31, 2019
December 31, 2018
Derivative contract
Assets
Liabilities
Notional Amounts 1
Assets
Liabilities
Notional Amounts 1
FX/commodities options
$
26
$
—
$
4,487
$
39
$
88,016
$
4,745,428
Forwards
564
1,285
110,051
236
639
79,008
FX swaps
1,278
2,244
555,519
1,611
2,072
482,295
Futures
—
624
11,106,203
93
402
13,067,925
Total
$
1,868
$
4,153
$
11,776,260
$
1,979
$
91,129
$
18,374,656
1
Notional amounts represent the sum of gross long and short derivative contracts, an indication of the volume of the Company’s derivative activity, and does not represent anticipated losses.</t>
  </si>
  <si>
    <t>Summary of Offsetting of Derivative Instruments</t>
  </si>
  <si>
    <t>The following tables present information about the offsetting of derivative instruments as of December 31, 2019 and 2018 (in thousands):
December 31, 2019
Net Amounts Presented in the
Gross Amounts
Gross Amounts Offset
Statements of Financial Condition
Assets
FX/commodities options
$
26
$
—
$
26
Forwards
706
(142
)
564
FX swaps
1,672
(394
)
1,278
Futures
2,044
(2,044
)
—
Total derivative assets
$
4,448
$
(2,580
)
$
1,868
Liabilities
FX swaps
$
2,638
$
(394
)
$
2,244
Forwards
1,427
(142
)
1,285
Futures
2,668
(2,044
)
624
Total derivative assets
$
6,733
$
(2,580
)
$
4,153
December 31, 2018
Net Amounts Presented in the
Gross Amounts
Gross Amounts Offset
Statements of Financial Condition
Assets
FX/commodities options
$
482,751
$
(482,712
)
$
39
Forwards
253
(17
)
236
FX swaps
1,938
(327
)
1,611
Futures
57,479
(57,386
)
93
Total derivative assets
$
542,421
$
(540,442
)
$
1,979
Liabilities
FX/commodities options
$
570,728
$
(482,712
)
$
88,016
FX swaps
2,399
(327
)
2,072
Forwards
656
(17
)
639
Futures
57,788
(57,386
)
402
Total derivative liabilities
$
631,571
$
(540,442
)
$
91,129</t>
  </si>
  <si>
    <t>Summary of Gains and Losses on Derivative Contracts</t>
  </si>
  <si>
    <t>The table below summarizes gains and losses on derivative contracts for the years ended December 31, 2019, 2018 and 2017 (in thousands):
Year Ended December 31,
Derivative contract
2019
2018
2017
FX/commodities options
$
252
$
14,657
$
12,852
Futures
15,316
16,484
8,306
Forwards
(3,597
)
(222
)
(38
)
FX swaps
2,340
1,271
1,332
Equity options
318
102
591
Interest rate swaps
—
(5
)
47
Gains (losses)
$
14,629
$
32,287
$
23,090</t>
  </si>
  <si>
    <t>Fair Value of Financial Assets and Liabilities (Tables)</t>
  </si>
  <si>
    <t>Fair Value Hierarchy of Financial Assets and Liabilities under U.S. GAAP Guidance</t>
  </si>
  <si>
    <t>The following tables set forth by level within the fair value hierarchy financial assets and liabilities accounted for at fair value under U.S. GAAP guidance (in thousands):
Assets at Fair Value at December 31, 2019
Level 1
Level 2 1
Level 3
Netting and Collateral
Total
Marketable securities
$
14,228
$
—
$
—
$
—
$
14,228
Government debt
56,761
—
—
—
56,761
Securities owned—Equities
36
—
—
—
36
FX/commodities options
26
—
—
—
26
Forwards
—
706
—
(142
)
564
FX swaps
—
1,672
—
(394
)
1,278
Futures
—
2,044
—
(2,044
)
—
Corporate Bonds
—
728
—
—
728
Total
$
71,051
$
5,150
$
—
$
(2,580
)
$
73,621
1
In addition, the Company has equity securities with a fair value of approximately $82.5 million, which are presented in “Other Assets” in the Company’s consolidated statements of financial condition as of December 31, 2019. These investments are remeasured to fair value on a non-recurring basis and are classified within Level 2 in the fair value hierarchy. See section below titled “Fair Value Measurements on a Non-Recurring Basis” for additional information.
Liabilities at Fair Value at December 31, 2019
Level 1
Level 2
Level 3
Netting and Collateral
Total
FX/commodities options
$
—
$
—
$
—
$
—
$
—
FX swaps
—
2,638
—
(394
)
2,244
Forwards
—
1,427
—
(142
)
1,285
Futures
—
2,668
—
(2,044
)
624
Contingent consideration
—
—
42,159
—
42,159
Total
$
—
$
6,733
$
42,159
$
(2,580
)
$
46,312
Assets at Fair Value at December 31, 2018
Level 1
Level 2
Level 3
Netting and Collateral
Total
Marketable securities
$
32,064
$
—
$
—
$
—
$
32,064
Government debt
57,788
—
—
—
57,788
Securities owned—Equities
620
—
—
—
620
FX/commodities options
482,751
—
—
(482,712
)
39
Forwards
—
253
—
(17
)
236
FX swaps
—
1,938
—
(327
)
1,611
Futures
—
57,479
—
(57,386
)
93
Total
$
573,223
$
59,670
$
—
$
(540,442
)
$
92,451
Liabilities at Fair Value at December 31, 2018
Level 1
Level 2
Level 3
Netting and Collateral
Total
FX/commodities options
$
570,728
$
—
$
—
$
(482,712
)
$
88,016
FX swaps
—
2,399
—
(327
)
2,072
Forwards
—
656
—
(17
)
639
Futures
—
57,788
—
(57,386
)
402
Contingent consideration
—
—
45,984
—
45,984
Total
$
570,728
$
60,843
$
45,984
$
(540,442
)
$
137,113</t>
  </si>
  <si>
    <t>Changes in Level 3 Financial Liabilities Measured at Fair Value on Recurring Basis</t>
  </si>
  <si>
    <t xml:space="preserve">Level 3 Financial Liabilities Changes in Level 3 liabilities measured at fair value on a recurring basis for the year ended December 31, 2019 were as follows (in thousands):
Opening Balance
Total realized and unrealized (gains) included in Net income (loss)
Unrealized (gains) losses included in Other Comprehensive Income (loss)
Purchases/ Issuances
Sales/ Settlements
Closing Balance at December 31, 2019
Unrealized (gains) losses for the period on Level 3 Assets / Liabilities Outstanding at December 31, 2019
Liabilities
Accounts payable, accrued and other liabilities:
Contingent consideration 1
$
45,984
$
5,622
$
(3
)
$
—
$
(9,444
)
$
42,159
$
5,622
1
Realized and unrealized gains (losses) are reported in “Other expenses” and “Other income (loss),” as applicable, in the Company’s consolidated statements of operations. Changes in Level 3 liabilities measured at fair value on a recurring basis for the year ended December 31, 201 8 were as follows (in thousands):
Opening Balance
Total realized and unrealized (gains) included in Net income (loss)
Unrealized (gains) losses included in Other Comprehensive Income (loss)
Purchases/ Issuances
Sales/ Settlements
Closing Balance at December 31, 2018
Unrealized (gains) losses for the period on Level 3 Assets / Liabilities Outstanding at December 31, 2018
Liabilities
Accounts payable, accrued and other liabilities:
Contingent consideration 1
$
41,385
$
(1,586
)
$
1,401
$
17,995
$
(13,581
)
$
45,984
$
(776
)
1
Realized and unrealized gains (losses) are reported in “Other expenses” and “Other income (loss),” as applicable, in the Company’s consolidated statements of operations. </t>
  </si>
  <si>
    <t>Quantitative Information about Level 3 Fair Value Measurements on Recurring Basis</t>
  </si>
  <si>
    <t xml:space="preserve">The following tables present quantitative information about the significant unobservable inputs utilized by the Company in the fair value measurement of Level 3 liabilities measured at fair value on a recurring basis (in thousands):
Fair Value as of December 31, 2019
Assets
Liabilities
Valuation Technique
Unobservable Inputs
Range
Weighted Average
Contingent consideration
$
—
$
42,159
Present value of expected payments
Discount rate, probability of meeting earnout and contingencies
9.2%-10.3% 70%-100%
9.8% 90.2% (1)
Fair Value as of December 31, 2018
Assets
Liabilities
Valuation Technique
Unobservable Inputs
Range
Weighted Average
Contingent consideration
$
—
$
45,984
Present value of expected payments
Discount rate, probability of meeting earnout and contingencies
9.2%-10.3% 75%-100%
9.6% 95.1% (1)
1
The probability of meeting the earnout targets as of December 31, 2019 and 2018 was based on the acquired businesses’ projected future financial performance, including revenues. </t>
  </si>
  <si>
    <t>Investments (Tables)</t>
  </si>
  <si>
    <t>Equity Method Investments and Investments Carried Under Measurement Alternative</t>
  </si>
  <si>
    <t xml:space="preserve">Equity Method Investments and Investments Carried Under the Measurement Alternative
(in thousands)
Percent Ownership 1
December 31, 2019
December 31, 2018
Advanced Markets Holdings
43
%
$
10,259
$
10,910
China Credit BGC Money Broking Company Limited
33
%
12,214
10,435
Freedom International Brokerage
45
%
10,142
9,959
Other
7,385
3,907
Equity method investments
$
40,000
$
35,211
Investments carried under measurement alternative
349
192
Total equity method and investments carried under measurement alternative
$
40,349
$
35,403
1
Represents the Company’s voting interest in the equity method investment as of December 31, 2019. </t>
  </si>
  <si>
    <t>Summary of Financial Information for Company's Equity Method Investments</t>
  </si>
  <si>
    <t>Summarized financial information for the Company’s equity method investments is as follows (in thousands):
Year Ended December 31,
2019
2018
2017
Statements of operations:
Total revenues
$
77,211
$
85,619
$
87,790
Total expenses
61,680
72,906
73,327
Net income
$
15,531
$
12,713
$
14,463
December 31,
2019
2018
Statements of financial condition:
Cash and cash equivalents
$
64,614
$
74,069
Fixed assets, net
3,120
3,420
Other assets
22,782
24,530
Total assets
$
90,516
$
102,019
Payables to related parties
2,000
2,000
Other liabilities
46,287
60,858
Total partners’ capital
42,229
39,161
Total liabilities and partners’ capital
$
90,516
$
102,019</t>
  </si>
  <si>
    <t>Investments in Variable Interest Entities</t>
  </si>
  <si>
    <t>The following table sets forth the Company’s investment in its unconsolidated VIEs and the maximum exposure to loss with respect to such entities (in thousands).
December 31, 2019
December 31, 2018
Investment
Maximum Exposure to Loss
Investment
Maximum Exposure to Loss
Variable interest entities 1
$
4,699
$
5,679
$
3,899
$
4,879
1</t>
  </si>
  <si>
    <t>Fixed Assets, Net (Tables)</t>
  </si>
  <si>
    <t>Components of Fixed Assets, Net</t>
  </si>
  <si>
    <t>Fixed assets, net consisted of the following (in thousands):
December 31, 2019
December 31, 2018
Computer and communications equipment
$
95,115
$
140,451
Software, including software development costs
235,230
194,470
Leasehold improvements and other fixed assets
116,231
127,349
446,576
462,270
Less: accumulated depreciation and amortization
(241,735
)
(305,101
)
Fixed assets, net
$
204,841
$
157,169</t>
  </si>
  <si>
    <t>Goodwill and Other Intangible Assets, Net (Tables)</t>
  </si>
  <si>
    <t>Summary of Changes in Carrying Amount of Goodwill</t>
  </si>
  <si>
    <t>The changes in the carrying amount of goodwill for the year ended December 31, 2019 and 2018 were as follows (in thousands):
Goodwill
Balance at December 31, 2017
$
468,050
Acquisitions
39,664
Measurement period adjustments
(130
)
Cumulative translation adjustment
(2,938
)
Balance at December 31, 2018
$
504,646
Acquisitions
55,872
Measurement period adjustments
(7,130
)
Cumulative translation adjustment
357
Balance at December 31, 2019
$
553,745</t>
  </si>
  <si>
    <t>Components of Other Intangible Assets</t>
  </si>
  <si>
    <t>Other intangible assets consisted of the following (in thousands, except weighted-average remaining life):
December 31, 2019
Gross Amount
Accumulated Amortization
Net Carrying Amount
Weighted- Average Remaining Life (Years)
Definite life intangible assets:
Customer-related
$
250,788
$
57,332
$
193,456
11.2
Technology
24,024
16,608
7,416
2.2
Noncompete agreements
30,378
28,198
2,180
4.2
Patents
12,232
11,954
278
0.1
All other
7,552
3,195
4,357
9.4
Total definite life intangible assets
324,974
117,287
207,687
10.8
Indefinite life intangible assets:
Trade names
93,083
—
93,083
N/A
Licenses
2,454
—
2,454
N/A
Total indefinite life intangible assets
95,537
—
95,537
N/A
Total
$
420,511
$
117,287
$
303,224
10.8
December 31, 2018
Gross Amount
Accumulated Amortization
Net Carrying Amount
Weighted- Average Remaining Life (Years)
Definite life intangible assets:
Customer-related
$
225,094
$
40,088
$
185,006
11.9
Technology
24,023
13,754
10,269
3.0
Noncompete agreements
30,131
22,131
8,000
2.4
Patents
9,635
9,222
413
2.5
All other
9,330
3,172
6,158
7.9
Total definite life intangible assets
298,213
88,367
209,846
11.0
Indefinite life intangible assets:
Trade names
81,004
—
81,004
N/A
Licenses
7,929
—
7,929
N/A
Total indefinite life intangible assets
88,933
—
88,933
N/A
Total
$
387,146
$
88,367
$
298,779
11.0</t>
  </si>
  <si>
    <t>Estimated Future Amortization Expense of Definite Life Intangible Assets</t>
  </si>
  <si>
    <t>The estimated future amortization expense of definite life intangible assets as of December 31, 2019 is as follows (in millions):
2020
$
24.5
2021
22.9
2022
19.5
2023
19.5
2024
19.5
2025 and thereafter
101.8
Total
$
207.7</t>
  </si>
  <si>
    <t>Notes Payable, Other and Short-Term Borrowings (Tables)</t>
  </si>
  <si>
    <t>Summary Notes Payable, Other and Short-term Borrowings</t>
  </si>
  <si>
    <t>Notes payable, other and short-term borrowings consisted of the following (in thousands):
December 31, 2019
December 31, 2018
Unsecured senior Revolving Credit Agreement
$
68,948
$
—
8.125% Senior Notes
—
—
8.375% Senior Notes
—
—
5.125% Senior Notes
298,688
297,821
5.375% Senior Notes
—
—
5.375% Senior Notes due 2023
445,247
444,696
3.750% Senior Notes
296,129
—
Collateralized borrowings
33,675
21,031
Total Notes payable and other borrowings
1,142,687
763,548
Short-term borrowings
4,962
5,162
Total Notes payable, other and short-term borrowings
$
1,147,649
$
768,710</t>
  </si>
  <si>
    <t>Carrying Amounts and Estimated Fair Values of Company's Senior Notes</t>
  </si>
  <si>
    <t>The Company’s Senior Notes are recorded at amortized cost. The carrying amounts and estimated fair values of the Senior Notes were as follows (in thousands):
December 31, 2019
December 31, 2018
Carrying Amount
Fair Value
Carrying Amount
Fair Value
8.125% Senior Notes
$
—
$
—
$
—
$
—
5.375% Senior Notes
—
—
—
—
8.375% Senior Notes
—
—
—
—
5.125% Senior Notes
298,688
311,100
297,821
304,890
5.375% Senior Notes due 2023
445,247
482,099
444,696
451,305
3.750% Senior Notes
296,129
300,600
—
—
Total
$
1,040,064
$
1,093,799
$
742,517
$
756,195</t>
  </si>
  <si>
    <t>Compensation (Tables)</t>
  </si>
  <si>
    <t>Compensation Expense</t>
  </si>
  <si>
    <t>The Company incurred compensation expense related to Class A common stock, LPUs and RSUs as follows (in thousands):
Year Ended December 31,
2019
2018
2017
Issuance of common stock and exchangeability expenses
$
100,948
$
150,147
$
176,463
Allocations of net income 1
20,491
38,352
51,008
LPU amortization
36,708
11,359
1,194
RSU amortization
7,465
5,212
4,576
Equity-based compensation and allocations of net income to limited partnership units and FPUs
$
165,612
$
205,070
$
233,241
1
Certain LPUs generally receive quarterly allocations of net income and are generally contingent upon services being provided by the unit holders, including the Preferred Distribution. Compensation expense related to the issuance of BGC or Newmark Class A common stock and grants of exchangeability on BGC Holdings and Newmark Holdings LPUs to BGC employees is as follows (in thousands):
Year Ended December 31,
2019
2018
2017
Issuance of common stock and exchangeability expense
$
100,948
$
150,147
$
176,463
Compensation expense related to the amortization of LPUs held by BGC employees is as follows (in thousands):
Year Ended December 31,
2019
2018
2017
Stated vesting schedule
$
37,047
$
7,475
$
1,196
Post-termination payout
(339
)
3,884
(2
)
LPU amortization
$
36,708
$
11,359
$
1,194
Compensation expense related to RSUs held by BGC employees is as follows (in thousands):
Year Ended December 31,
2019
2018
2017
RSU amortization
$
7,465
$
5,212
$
4,576</t>
  </si>
  <si>
    <t>Activity Associated with Limited Partnership Units Awarded to BGC Employees</t>
  </si>
  <si>
    <t>Limited Partnership Units A summary of the activity associated with LPUs awarded to BGC employees is as follows (in thousands):
BGC LPUs
Newmark LPUs 2
Balance at December 31, 2016
50,835
—
Granted
20,309
26,510
Redeemed/exchanged units
(7,283
)
—
Forfeited units
(5,538
)
—
Balance at December 31, 2017
58,323
26,510
Granted
36,821
2,694
Redeemed/exchanged units
(14,908
)
(7,032
)
Forfeited units
(507
)
(59
)
Balance at December 31, 2018
79,729
22,113
Granted
47,916
662
Redeemed/exchanged units
(21,110
)
(1,024
)
Forfeited units
(4,128
)
(7,144
)
Balance at December 31, 2019
102,407
14,607
2
The Newmark LPUs were issued as part of the Separation.</t>
  </si>
  <si>
    <t>Summary of the BGC Holdings and Newmark Holdings LPUs</t>
  </si>
  <si>
    <t>The Limited Partnership Unit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A summary of the BGC Holdings and Newmark Holdings LPUs is as follows (in thousands):
BGC LPUs
Newmark LPUs
Regular Units
70,831
10,418
Preferred Units
31,576
4,189
Balance at December 31, 2019
102,407
14,607</t>
  </si>
  <si>
    <t>A summary of the LPUs redeemed in connection with the issuance of BGC Class A common stock or Newmark Class A common stock (at the current exchange ratio) or granted exchangeability for BGC Class A common stock or Newmark Class A common stock (at the current exchange ratio) is as follows (in thousands):
Year Ended December 31,
2019
2018
2017
BGC Holdings LPUs
17,209
18,227
15,460
Newmark Holdings LPUs
500
3,116
1,067
Total
17,709
21,343
16,527</t>
  </si>
  <si>
    <t>Summary of Outstanding LPUs Held by BGC Employees with Stated Vesting</t>
  </si>
  <si>
    <t>A summary of the outstanding LPUs held by BGC employees with a stated vesting schedule that do not receive quarterly allocations of net income is as follows (in thousands):
December 31, 2019
December 31, 2018
BGC Holdings
30,699
12,696
Newmark Holdings
1,171
654
Aggregate estimated grant date fair value – BGC and Newmark Holdings
$
138,324
$
61,595</t>
  </si>
  <si>
    <t>Activity Associated with Restricted Stock Units</t>
  </si>
  <si>
    <t>A summary of the activity associated with RSUs held by BGC employees is as follows (units and dollars in thousands):
RSUs
Weighted- Average Grant Date Fair Value
Fair Value Amount
Weighted- Average Remaining Contractual Term (Years)
Balance at December 31, 2016
1,261
$
7.17
$
9,039
1.61
Granted
567
10.65
6,037
Delivered units
(635
)
6.79
(4,312
)
Forfeited units
(130
)
8.62
(1,113
)
Balance at December 31, 2017
1,063
$
9.08
$
9,651
1.63
Granted
578
12.05
6,964
Delivered units
(553
)
8.59
(4,753
)
Forfeited units
(159
)
11.34
(1,804
)
Balance at December 31, 2018
929
$
10.83
$
10,058
1.75
Granted
4,283
4.61
19,764
Delivered units
(464
)
10.11
(4,692
)
Forfeited units
(270
)
5.99
(1,614
)
Balance at December 31, 2019
4,478
$
5.25
$
23,516
2.50</t>
  </si>
  <si>
    <t>Commitments, Contingencies and Guarantees (Tables)</t>
  </si>
  <si>
    <t>Summary of Contractual Obligations</t>
  </si>
  <si>
    <t xml:space="preserve">Contractual Obligations and Commitments The following table summarizes certain of the Company’s contractual obligations at December 31, 2019 (in thousands):
Total
Less Than 1 Year
1-3 Years
3-5 Years
More Than 5 Years
Long-term debt and collateralized borrowings 1
$
1,153,696
$
84,499
$
315,946
$
753,251
$
—
Operating leases 2
258,254
30,035
57,044
44,921
126,254
Interest on long-term debt and collateralized borrowings 3
167,263
55,967
77,980
33,316
—
Short-term borrowings 4
4,962
4,962
—
—
—
Interest on Short-term borrowings
186
186
—
—
—
One-time transition tax 5
19,431
1,266
2,533
6,384
9,248
Other 6
3,999
3,999
—
—
—
Total contractual obligations
$
1,607,791
$
180,914
$
453,503
$
837,872
$
135,502
1
Long-term debt and collateralized borrowings reflects long-term borrowings of $300.0 million of the 5.125% Senior Notes (the $300.0 million represents the principal amount of the debt; the carrying value of the 5.125% Senior Notes as of December 31, 2019 was approximately $298.7 million), $450.0 million of the 5.375% Senior Notes due 2023 (the $450.0 million represents the principal amount of the debt; the carrying value of the 5.375% Senior Notes as of December 31, 2019 was $445.2 million), $300.0 million of the 3.750% Senior Notes (the $300.0 million represents the principal amount of the debt; the carrying value of the 3.750% Senior Notes as of December 31, 2019 was approximately $296.1 million), $70.0 million of borrowings under the committed unsecured senior Revolving Credit Agreement due February 26, 2021 (the $70.0 million represents the principal amount of the debt; the carrying value of the committed unsecured senior Revolving Credit Agreement as of December 31, 2019 was approximately $68.9 million), $11.7 million of collateralized borrowings due May 31, 2021, $13.2 million of collateralized borrowings due April 8, 2023, and $8.8 million of collateralized borrowings due April 19, 2023. See Note 18—“Notes Payable, Other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0.1 million over the life of the agreement.
3
Interest on long-term debt and collateralized borrowings also includes interest on the undrawn portion of the committed unsecured senior Revolving Credit Agreement which was calculated through the maturity date of the facility, which is February 26, 2021. As of December 31, 2019,
4
5
The Company completed the calculation of the one-time transition tax on the deemed repatriation of foreign subsidiaries’ earnings pursuant to the Tax Act and previously recorded a net cumulative tax expense of $25.0 million, net of foreign tax credits, with an election to pay the taxes over eight years with 40% to be paid in equal installments over the first five years and the remaining 60% to be paid in installments of 15%, 20% and 25% in years six, seven and eight, respectively. The cumulative remaining balance as of December 31, 2019 is $19.4 million.
6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
  </si>
  <si>
    <t>Schedule of Maturity Analysis of Operating Lease Liabilities</t>
  </si>
  <si>
    <t>As of December 31, 2019, minimum lease payments under these arrangements are as follows (in thousands):
Net Lease Commitment
2020
$
30,035
2021
27,839
2022
29,205
2023
24,926
2024
19,995
2025 and thereafter
126,254
Total
$
258,254
The following table shows the Company’s maturity analysis of its operating lease liabilities as of December 31, 2019 (in thousands):
2020
$
30,035
2021
27,839
2022
29,205
2023
24,926
2024
19,995
Thereafter
126,254
Total
$
258,254
Interest
(70,856
)
Total
$
187,398</t>
  </si>
  <si>
    <t>Income Taxes (Tables)</t>
  </si>
  <si>
    <t>Summary of Provision for Income Taxes</t>
  </si>
  <si>
    <t>The provision for income taxes consisted of the following (in thousands):
Year Ended December 31,
2019
2018
2017
Current:
U.S. federal
$
(3,380
)
$
48,270
$
32,080
U.S. state and local
3,965
6,537
1,262
Foreign
53,111
45,901
35,480
UBT
1,278
(1,953
)
4,092
54,974
98,755
72,914
Deferred:
U.S. federal
(6,727
)
(31,425
)
19,558
U.S. state and local
6,092
149
365
Foreign
506
6,671
(353
)
UBT
(1,674
)
1,970
288
(1,803
)
(22,635
)
19,858
Provision for income taxes
$
53,171
$
76,120
$
92,772</t>
  </si>
  <si>
    <t>Summary of Actual Income Tax Expense and Amount Calculated Utilizing U.S. Federal Statutory Rates</t>
  </si>
  <si>
    <t>Differences between the Company’s actual income tax expense and the amount calculated utilizing the U.S. federal statutory rates were as follows (in thousands):
Year Ended December 31,
2019
2018
2017
Tax expense at federal statutory rate
$
29,004
$
37,762
$
1,448
Non-controlling interest
2,343
(4,097
)
(3,857
)
Incremental impact of foreign taxes compared to federal tax rate
7,762
2,735
(21,902
)
Income from recast periods
—
—
32,120
Other permanent differences
3,397
6,051
21,661
U.S. state and local taxes, net of U.S. federal benefit
(2,476
)
(450
)
1,025
New York City UBT
(392
)
(514
)
268
Other rate changes
10,509
4,024
5,384
Revaluation of deferred taxes related to tax reform
—
4,776
19,681
Uncertain tax positions
(1,025
)
2,764
4,858
U.S. tax on foreign earnings, net of tax credits
3,166
14,405
36,566
Return-to-provision adjustments
(3,937
)
2,598
(6,296
)
Valuation allowance
4,015
2,567
(594
)
Other
805
3,499
2,410
Provision for income taxes
$
53,171
$
76,120
$
92,772</t>
  </si>
  <si>
    <t>Summary of Deferred Tax Asset and Liability</t>
  </si>
  <si>
    <t xml:space="preserve">Significant components of the Company’s deferred tax asset and liability consisted of the following (in thousands):
Year Ended December 31,
2019
2018
Deferred tax asset
Basis difference of investments
$
5,078
$
2,650
Deferred compensation
59,194
61,174
Excess interest expense
21,028
—
Other deferred and accrued expenses
20,285
15,911
Net operating loss and credit carry-forwards
73,072
50,114
Total deferred tax asset 1
178,657
129,849
Valuation allowance
(71,931
)
(33,580
)
Deferred tax asset, net of valuation allowance
106,726
96,269
Deferred tax liability
Depreciation and amortization
28,096
18,734
Total deferred tax liability 1
28,096
18,734
Net deferred tax asset
$
78,630
$
77,535
1
Before netting within tax jurisdictions. </t>
  </si>
  <si>
    <t>Summary of Gross Unrecognized Tax Benefits</t>
  </si>
  <si>
    <t>A reconciliation of the beginning to the ending amounts of gross unrecognized tax benefits for the years ended December 31, 2019 and 2018 is as follows (in thousands):
Balance, December 31, 2017
$
7,063
Increases for prior year tax positions
4,754
Decreases for prior year tax positions
(1,565
)
Increases for current year tax positions
—
Decreases related to settlements with taxing authorities
—
Decreases related to a lapse of applicable statute of limitations
—
Balance, December 31, 2018
$
10,252
Increases for prior year tax positions
2,500
Decreases for prior year tax positions
—
Increases for current year tax positions
—
Decreases related to settlements with taxing authorities
(2,271
)
Decreases related to a lapse of applicable statute of limitations
—
Balance, December 31, 2019
$
10,481</t>
  </si>
  <si>
    <t>Segment, Geographic and Product Information (Tables)</t>
  </si>
  <si>
    <t>Geographic Information Regarding Revenues</t>
  </si>
  <si>
    <t>Information regarding revenues for the years ended December 31, 2019, 2018 and 2017, respectively, is as follows (in thousands):
Year Ended December 31,
2019
2018
2017
Revenues:
U.K.
$
864,955
$
811,542
$
716,167
U.S.
564,037
544,887
514,704
Asia
331,328
278,141
244,855
Other Europe/MEA
202,144
170,561
135,554
France
83,664
77,992
85,729
Other Americas
58,103
54,687
53,942
Total revenues
$
2,104,231
$
1,937,810
$
1,750,951</t>
  </si>
  <si>
    <t>Information Regarding Long-Lived Assets in Geographic Areas</t>
  </si>
  <si>
    <t>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as of December 31, 201 9 and December 31, 201 8 , respectively, is as follows (in thousands):
December 31,
2019
2018
Long-lived assets:
U.K.
$
595,571
$
367,681
U.S.
766,315
719,914
Asia
122,564
57,626
Other Europe/MEA
38,994
23,917
France
21,877
12,294
Other Americas
19,595
18,637
Total long-lived assets
$
1,564,916
$
1,200,069</t>
  </si>
  <si>
    <t>Product Information Regarding Revenues</t>
  </si>
  <si>
    <t>The Company specializes in the brokerage of a broad range of products, including fixed income (rates and credit), foreign exchange, equities, insurance, energy and commodities, and other asset classes. It also provides a wide range of services, including trade execution, broker-dealer services, clearing, trade compression, post trade, information, consulting, and other back-office services to a broad range of financial and non-financial institutions.
Year Ended December 31,
2019
2018
2017
Revenues:
Rates
$
594,884
$
549,825
$
510,880
Credit
306,713
292,171
284,551
FX
370,318
396,256
324,386
Energy and commodities
286,584
228,199
204,016
Equities, insurance, and other asset classes
409,242
358,124
328,406
Total brokerage revenues
$
1,967,741
$
1,824,575
$
1,652,239
All other revenue
136,490
113,235
98,712
Total revenues
$
2,104,231
$
1,937,810
$
1,750,951</t>
  </si>
  <si>
    <t>Revenue from Contracts with Customers (Tables)</t>
  </si>
  <si>
    <t>Summary of Revenues from Contracts with Customers and Other Sources of Revenues</t>
  </si>
  <si>
    <t>The following table presents the Company’s total revenues separated between revenues from contracts with customers and other sources of revenues (in thousands):
Year Ended December 31, 2019
Year Ended December 31, 2018
Revenue from contracts with customers:
Commissions
$
1,645,818
$
1,511,522
Data, software, and post-trade
73,166
65,185
Fees from related parties
29,442
24,076
Other revenues
12,806
3,837
Total revenue from contracts with customers
1,761,232
1,604,620
Other sources of revenue:
Principal transactions
321,923
313,053
Interest income
18,319
14,404
Other revenues
2,757
5,733
Total revenues
$
2,104,231
$
1,937,810</t>
  </si>
  <si>
    <t>Leases (Tables)</t>
  </si>
  <si>
    <t>Schedule of Supplemental Information Related to Operating Leases</t>
  </si>
  <si>
    <t>Supplemental information related to the Company’s operating leases is as follows (in thousands):
Classification in Consolidated Statements of Financial Condition
December 31, 2019
Assets
Operating lease right-of-use assets
Other assets
$
169,065
Liabilities
Operating lease liabilities
Accounts payable, accrued and other liabilities
$
187,398</t>
  </si>
  <si>
    <t>Schedule of Weighted-Average Remaining Lease Term and Discount Rate</t>
  </si>
  <si>
    <t xml:space="preserve">December 31, 2019
Weighted-average remaining lease term
Operating leases (years)
7.3
Weighted-average discount rate
Operating leases
4.9
% </t>
  </si>
  <si>
    <t>Schedule of Components of Lease Expense</t>
  </si>
  <si>
    <t>The components of lease expense are as follows (in thousands):
Classification in Consolidated Statements of Operations
For the Year Ended December 31, 2019
Operating lease cost
Occupancy and equipment
$
47,908</t>
  </si>
  <si>
    <t>Schedule of Cash Flow Information Related to Lease Liabilities</t>
  </si>
  <si>
    <t>The following table shows cash flow information related to lease liabilities (in thousands):
For the Year Ended December 31, 2019
Cash paid for obligations included in the measurement of lease liabilities
$
44,964</t>
  </si>
  <si>
    <t>Schedule of Prior Lease Guidance, Undiscounted Minimum Lease Payments</t>
  </si>
  <si>
    <t>Under the prior lease guidance, undiscounted minimum lease payments as of December 31, 2018 were as follows (in thousands):
2019
$
40,254
2020
25,510
2021
24,548
2022
28,053
2023
26,346
Thereafter
152,884
Total
$
297,595</t>
  </si>
  <si>
    <t>Supplemental Balance Sheet Information (Tables)</t>
  </si>
  <si>
    <t>Summary of Components of Balance Sheet Accounts</t>
  </si>
  <si>
    <t>The components of certain balance sheet accounts are as follows (in thousands):
December 31,
2019
2018
Other assets:
Operating lease ROU assets 1
$
169,065
$
—
Deferred tax asset
96,703
88,715
Equity securities carried under measurement alternative
82,516
55,757
Prepaid expenses
24,727
25,280
Other taxes
17,957
21,546
Rent and other deposits
15,720
16,745
Other
39,683
38,894
Total other assets
$
446,371
$
246,937
December 31,
2019
2018
Accounts payable, accrued and other liabilities:
Accrued expenses and other liabilities 2
$
856,215
$
466,306
Taxes payable
217,361
231,442
Operating lease liabilities 1
187,398
—
Deferred tax liability
18,073
11,180
Charitable contribution liability
3,999
20,028
GFI Merger liability 3
—
25,863
Total accounts payable, accrued and other liabilities
$
1,283,046
$
754,819
1
As of December 31, 2019, $169.1 million and $187.4 million, relating to lease ROU assets and lease liabilities, respectively, is attributable to the adoption of ASU No. 2016-02, Leases (Topic 842) . See Note 25—“Leases”, in addition to the information under the heading “Recently Adopted Accounting Pronouncements” included in Note 1—“Organization and Basis of Presentation” for additional information.
2
As of December 31, 2019, $583.2 million is attributable to Besso and Ed Broking. As of December 31, 2018, $195.0 million, is attributable to Besso. See “Cash Segregated Under Regulatory Requirements” and “Accrued Commissions and Other Receivables, Net” in Note 3—“Summary of Significant Accounting Policies” for additional information.
3
On January 12, 2016, BGC completed the GFI Merger, which allowed BGC to acquire the remaining outstanding shares of GFI common stock that BGC did not already own. Following the closing of the GFI Merger, BGC and its affiliates owned 100% of the outstanding shares of GFI’s common stock. The liability of $25.9 million as of December 31, 2018 represented a liability still remaining with respect to the completion of the GFI Merger and was settled in March 2019.</t>
  </si>
  <si>
    <t>Discontinued Operations (Tables)</t>
  </si>
  <si>
    <t>Components of Consolidated Net Income (Loss) from Discontinued Operations, Net of Tax</t>
  </si>
  <si>
    <t>The following table provides the components of “Consolidated net income (loss) from discontinued operations, net of tax” and “Net income (loss) from discontinued operations attributable to noncontrolling interest in subsidiaries” for the years ended December 31, 2018 and 2017 (in thousands):
Year Ended December 31,
2018
2017
Revenues:
Commissions
$
1,116,935
$
1,014,741
Gains from mortgage banking activities/originations, net
160,688
205,999
Real estate management and other services
375,428
233,063
Servicing fees
119,587
110,441
Fees from related parties
1,055
1,373
Interest income
35,238
36,546
Other revenues
607
242
Total revenues
1,809,538
1,602,405
Expenses:
Compensation and employee benefits
1,052,487
1,007,173
Equity-based compensation and allocations of net income to limited partnership units and FPUs
141,965
111,917
Total compensation and employee benefits
1,194,452
1,119,090
Occupancy and equipment
69,368
62,448
Fees to related parties
15,999
13,208
Professional and consulting fees
31,699
34,270
Communications
11,328
11,809
Selling and promotion
54,650
52,443
Commissions and floor brokerage
1,087
956
Interest expense
79,732
25,546
Other expenses
197,144
128,417
Total expenses
1,655,459
1,448,187
Other income (losses), net:
Gains (losses) on equity method investments
2,759
1,562
Other income (loss)
110,145
72,081
Total other income (losses), net
112,904
73,643
Income (loss) from operations before income taxes
266,983
227,861
Provision (benefit) for income taxes
90,814
57,496
Consolidated net income (loss) from discontinued operations, net of tax
176,169
170,365
Less: Net income (loss) from discontinued operations attributable to noncontrolling interest in subsidiaries
52,353
(5,913
)
Net income (loss) from discontinued operations available to common stockholders 1
$
123,816
$
176,278
1
This amount excludes EPU payable-in-kind dividends, which is a reduction to “Net income (loss) from discontinued operations available to common stockholders” for the calculation of the Company’s “Basic earnings (loss) per share and Fully diluted earnings (loss) per share from discontinued operations.”</t>
  </si>
  <si>
    <t>Organization and Basis of Presentation - Additional Information (Detail) $ / shares in Units, $ in Thousands</t>
  </si>
  <si>
    <t>Nov. 30, 2018shares</t>
  </si>
  <si>
    <t>Nov. 23, 2018USD ($)</t>
  </si>
  <si>
    <t>Nov. 07, 2018USD ($)</t>
  </si>
  <si>
    <t>Sep. 05, 2018USD ($)</t>
  </si>
  <si>
    <t>Dec. 26, 2017shares</t>
  </si>
  <si>
    <t>Dec. 15, 2017$ / sharesshares</t>
  </si>
  <si>
    <t>Sep. 08, 2017USD ($)</t>
  </si>
  <si>
    <t>Nov. 30, 2018Segmentshares</t>
  </si>
  <si>
    <t>Dec. 31, 2019USD ($)Segmentshares</t>
  </si>
  <si>
    <t>Dec. 31, 2018USD ($)shares</t>
  </si>
  <si>
    <t>Dec. 31, 2017shares</t>
  </si>
  <si>
    <t>Jan. 01, 2019USD ($)</t>
  </si>
  <si>
    <t>Mar. 19, 2018USD ($)</t>
  </si>
  <si>
    <t>Jan. 01, 2018USD ($)</t>
  </si>
  <si>
    <t>Description Of Business [Line Items]</t>
  </si>
  <si>
    <t>Equity method investments</t>
  </si>
  <si>
    <t>Number of reporting segments | Segment</t>
  </si>
  <si>
    <t>Operating lease, right-of-use asset</t>
  </si>
  <si>
    <t>[1]</t>
  </si>
  <si>
    <t>Operating lease, liability</t>
  </si>
  <si>
    <t>ASU No. 2018-03 [Member]</t>
  </si>
  <si>
    <t>ASU No. 2018-03 [Member] | Retained Deficit [Member]</t>
  </si>
  <si>
    <t>Tax effect impact for increase or decrease to the liability</t>
  </si>
  <si>
    <t>ASU No. 2018-03 [Member] | Accumulated Other Comprehensive Income (Loss) [Member]</t>
  </si>
  <si>
    <t>ASU No. 2018-03 [Member] | Noncontrolling Interest in Subsidiaries [Member]</t>
  </si>
  <si>
    <t>ASU No. 2016-02 [Member]</t>
  </si>
  <si>
    <t>BGC Holdings Partnership Unit [Member]</t>
  </si>
  <si>
    <t>Exchangeable limited partnership units | shares</t>
  </si>
  <si>
    <t>Percentage of voting power</t>
  </si>
  <si>
    <t>94.00%</t>
  </si>
  <si>
    <t>Percentage of economics of outstanding common stock</t>
  </si>
  <si>
    <t>87.00%</t>
  </si>
  <si>
    <t>Revolving Credit Agreement [Member]</t>
  </si>
  <si>
    <t>Line of credit facility, borrowing amount</t>
  </si>
  <si>
    <t>Intercompany Credit Agreement [Member]</t>
  </si>
  <si>
    <t>8.125% Senior Notes Due 2042 [Member]</t>
  </si>
  <si>
    <t>Stated interest rate</t>
  </si>
  <si>
    <t>8.125%</t>
  </si>
  <si>
    <t>Debt maturity year</t>
  </si>
  <si>
    <t>2042</t>
  </si>
  <si>
    <t>5.375% Senior Notes Due 2019 [Member]</t>
  </si>
  <si>
    <t>5.375%</t>
  </si>
  <si>
    <t>Repayments of outstanding borrowings</t>
  </si>
  <si>
    <t>Issuance of Class A common stock (net of costs), shares | shares</t>
  </si>
  <si>
    <t>Common stock, shares issued | shares</t>
  </si>
  <si>
    <t>Class A Common Stock [Member] | Newmark [Member]</t>
  </si>
  <si>
    <t>Stockholders received on per share</t>
  </si>
  <si>
    <t>Class A Common Stock [Member] | Newmark [Member] | Cantor [Member]</t>
  </si>
  <si>
    <t>Class B Common Stock [Member] | Newmark [Member]</t>
  </si>
  <si>
    <t>Exchange ratio</t>
  </si>
  <si>
    <t>0.9400</t>
  </si>
  <si>
    <t>Real Estate L.P.</t>
  </si>
  <si>
    <t>BPF [Member]</t>
  </si>
  <si>
    <t>Business acquisition date</t>
  </si>
  <si>
    <t>Jul. 17,
		2017</t>
  </si>
  <si>
    <t>Business acquisition effective date</t>
  </si>
  <si>
    <t>Sep. 8,
		2017</t>
  </si>
  <si>
    <t>Newmark [Member] | Intercompany Credit Agreement [Member]</t>
  </si>
  <si>
    <t>Newmark [Member] | 8.125% Senior Notes Due 2042 [Member]</t>
  </si>
  <si>
    <t>Newmark [Member] | 5.375% Senior Notes Due 2019 [Member]</t>
  </si>
  <si>
    <t>Newmark [Member] | IPO [Member] | Class A Common Stock [Member]</t>
  </si>
  <si>
    <t>Closing price per share | $ / shares</t>
  </si>
  <si>
    <t>Options to purchase additional shares of common stock period</t>
  </si>
  <si>
    <t>30 days</t>
  </si>
  <si>
    <t>Option to purchase additional shares | shares</t>
  </si>
  <si>
    <t>As of December 31, 2019, $169.1 million and $187.4 million, relating to lease ROU assets and lease liabilities, respectively, is attributable to the adoption of ASU No. 2016-02, Leases (Topic 842) . See Note 25—“Leases”, in addition to the information under the heading “Recently Adopted Accounting Pronouncements” included in Note 1—“Organization and Basis of Presentation” for additional information.</t>
  </si>
  <si>
    <t>Limited Partnership Interests in BGC Holdings and Newmark Holdings - Additional Information (Detail) - shares</t>
  </si>
  <si>
    <t>Nov. 30, 2018</t>
  </si>
  <si>
    <t>Nov. 23, 2018</t>
  </si>
  <si>
    <t>Jun. 05, 2015</t>
  </si>
  <si>
    <t>Sep. 30, 2019</t>
  </si>
  <si>
    <t>Jun. 30, 2019</t>
  </si>
  <si>
    <t>Mar. 31, 2019</t>
  </si>
  <si>
    <t>Sep. 30, 2018</t>
  </si>
  <si>
    <t>Noncontrolling Interest [Abstract]</t>
  </si>
  <si>
    <t>Number of operating partnerships</t>
  </si>
  <si>
    <t>Limited partnership interest contribution ratio</t>
  </si>
  <si>
    <t>45.45%</t>
  </si>
  <si>
    <t>Limited partnership interests Exchange ratio,</t>
  </si>
  <si>
    <t>Payout period for post-termination awards</t>
  </si>
  <si>
    <t>four equal yearly installments</t>
  </si>
  <si>
    <t>Percentage to preferred units</t>
  </si>
  <si>
    <t>0.6875%</t>
  </si>
  <si>
    <t>2.75%</t>
  </si>
  <si>
    <t>Number of shares, right to exchange from Class A to Class B common stock</t>
  </si>
  <si>
    <t>Distribution ratio</t>
  </si>
  <si>
    <t>46.3895%</t>
  </si>
  <si>
    <t>Common stock exchangeable basis</t>
  </si>
  <si>
    <t>one-for-one basis</t>
  </si>
  <si>
    <t>one-for-one</t>
  </si>
  <si>
    <t>CF Group Management, Inc. [Member]</t>
  </si>
  <si>
    <t>Cantor Rights to Purchase Exchangeable Units [Member]</t>
  </si>
  <si>
    <t>Cantor Rights to Purchase Exchangeable Units [Member] | Maximum [Member]</t>
  </si>
  <si>
    <t>Summary of Significant Accounting Policies - Additional Information (Detail)</t>
  </si>
  <si>
    <t>3 Months Ended</t>
  </si>
  <si>
    <t>11 Months Ended</t>
  </si>
  <si>
    <t>Dec. 31, 2019USD ($)</t>
  </si>
  <si>
    <t>Dec. 31, 2018USD ($)</t>
  </si>
  <si>
    <t>Nov. 30, 2018Segment</t>
  </si>
  <si>
    <t>Dec. 31, 2019USD ($)Segment</t>
  </si>
  <si>
    <t>Dec. 31, 2017USD ($)</t>
  </si>
  <si>
    <t>Significant Accounting Policies [Line Items]</t>
  </si>
  <si>
    <t>Number of reportable segments | Segment</t>
  </si>
  <si>
    <t>Maturity days for highly liquid investments</t>
  </si>
  <si>
    <t>The Company considers all highly liquid investments with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t>
  </si>
  <si>
    <t>Impairment of goodwill or indefinite-lived intangible assets</t>
  </si>
  <si>
    <t>US federal corporate tax rate</t>
  </si>
  <si>
    <t>21.00%</t>
  </si>
  <si>
    <t>35.00%</t>
  </si>
  <si>
    <t>Restricted stock saleable period Description</t>
  </si>
  <si>
    <t>shares of restricted stock are generally saleable by partners in five to ten years.</t>
  </si>
  <si>
    <t>Limited partnership units exchangeability into Class A common stock</t>
  </si>
  <si>
    <t>Following the Spin-Off, certain limited partnership units in BGC Holdings are granted exchangeability into BGC Class A common stock on a one-for-one basis (subject to adjustment), and certain limited partnership units in Newmark Holdings are granted exchangeability into Newmark Class A common stock based on the exchange ratio at the time.</t>
  </si>
  <si>
    <t>Software, Including Software Development Costs [Member]</t>
  </si>
  <si>
    <t>Software amortization period</t>
  </si>
  <si>
    <t>3 years</t>
  </si>
  <si>
    <t>Maximum [Member]</t>
  </si>
  <si>
    <t>Restricted stock saleable period</t>
  </si>
  <si>
    <t>10 years</t>
  </si>
  <si>
    <t>Maximum [Member] | Computer and Communications Equipment [Member]</t>
  </si>
  <si>
    <t>Useful life of computer software</t>
  </si>
  <si>
    <t>5 years</t>
  </si>
  <si>
    <t>Minimum [Member]</t>
  </si>
  <si>
    <t>Minimum [Member] | Computer and Communications Equipment [Member]</t>
  </si>
  <si>
    <t>Acquisitions - Additional Information (Detail) - USD ($) $ in Thousands</t>
  </si>
  <si>
    <t>Jan. 31, 2019</t>
  </si>
  <si>
    <t>Nov. 15, 2018</t>
  </si>
  <si>
    <t>Business Acquisition [Line Items]</t>
  </si>
  <si>
    <t>Total consideration transferred</t>
  </si>
  <si>
    <t>Business acquisition, contingent cash consideration</t>
  </si>
  <si>
    <t>Additional goodwill recognized</t>
  </si>
  <si>
    <t>Goodwill acquired during period net of assets acquired</t>
  </si>
  <si>
    <t>Poten &amp; Partners [Member]</t>
  </si>
  <si>
    <t>Nov. 15,
		2018</t>
  </si>
  <si>
    <t>Ed Broking [Member]</t>
  </si>
  <si>
    <t>Jan. 31,
		2019</t>
  </si>
  <si>
    <t>2019 Acquisitions [Member]</t>
  </si>
  <si>
    <t>Measurement period adjustments</t>
  </si>
  <si>
    <t>Divestitures - Additional Information (Detail) - USD ($)</t>
  </si>
  <si>
    <t>Income Statement Balance Sheet And Additional Disclosures By Disposal Groups Including Discontinued Operations [Line Items]</t>
  </si>
  <si>
    <t>Other Sales [Member]</t>
  </si>
  <si>
    <t>Earnings Per Share - Calculation of Basic Earnings Per Share from Continuing and Discontinued Operations (Detail) - USD ($) $ / shares in Units, shares in Thousands, $ in Thousands</t>
  </si>
  <si>
    <t>Basic earnings (loss) per share:</t>
  </si>
  <si>
    <t>Net income (loss) from discontinued operations available to common stockholders</t>
  </si>
  <si>
    <t>Continuing operations</t>
  </si>
  <si>
    <t>Discontinued operations</t>
  </si>
  <si>
    <t>Basic earnings (loss) per share</t>
  </si>
  <si>
    <t>Earnings Per Share - Calculation of Fully Diluted Earnings Per Share from Continuing Operations (Detail) - USD ($) $ / shares in Units, shares in Thousands, $ in Thousands</t>
  </si>
  <si>
    <t>Fully diluted earnings (loss) per share:</t>
  </si>
  <si>
    <t>Net income (loss) for fully diluted shares</t>
  </si>
  <si>
    <t>Weighted-average shares:</t>
  </si>
  <si>
    <t>Common stock outstanding</t>
  </si>
  <si>
    <t>Continuing Operations [Member]</t>
  </si>
  <si>
    <t>Allocations of net income (loss) to limited partnership interests, net of tax</t>
  </si>
  <si>
    <t>Partnership units</t>
  </si>
  <si>
    <t>RSUs (Treasury stock method)</t>
  </si>
  <si>
    <t>Earnings Per Share - Additional Information (Detail) - shares</t>
  </si>
  <si>
    <t>Limited Partnership Unit [Member] | Contingent Class A Common Stock [Member]</t>
  </si>
  <si>
    <t>Antidilutive Securities Excluded From Computation Of Earnings Per Share [Line Items]</t>
  </si>
  <si>
    <t>Anti-dilutive securities excluded from computation of earnings per share amount</t>
  </si>
  <si>
    <t>BGC Holdings Partnership Unit [Member] | Contingent Class A Common Stock [Member]</t>
  </si>
  <si>
    <t>Continuing Operations [Member] | Restricted Stock Units (RSUs) [Member]</t>
  </si>
  <si>
    <t>Continuing Operations [Member] | Limited Partnership Unit [Member]</t>
  </si>
  <si>
    <t>Discontinued Operations [Member]</t>
  </si>
  <si>
    <t>Discontinued Operations [Member] | Restricted Stock Units (RSUs) [Member]</t>
  </si>
  <si>
    <t>Discontinued Operations [Member] | Limited Partnership Unit [Member]</t>
  </si>
  <si>
    <t>Earnings Per Share - Calculation of Fully Diluted Earnings Per Share from Discontinued Operations (Detail) - USD ($) $ / shares in Units, shares in Thousands, $ in Thousands</t>
  </si>
  <si>
    <t>Fully diluted earnings (loss) per share from discontinued operations</t>
  </si>
  <si>
    <t>Stock Transactions and Unit Redemptions - Changes in Shares of Class A Common Stock Outstanding (Detail) - shares</t>
  </si>
  <si>
    <t>Share issuances:</t>
  </si>
  <si>
    <t>Exchange from Class A to Class B common stock</t>
  </si>
  <si>
    <t>Treasury stock repurchases</t>
  </si>
  <si>
    <t>Class of Stock [Line Items]</t>
  </si>
  <si>
    <t>Shares outstanding at beginning of period</t>
  </si>
  <si>
    <t>Redemption/exchanges of limited partnership interests</t>
  </si>
  <si>
    <t>Issuance of Class A common stock for general corporate purposes</t>
  </si>
  <si>
    <t>Deferred stock awards</t>
  </si>
  <si>
    <t>Vesting of restricted stock units (RSUs)</t>
  </si>
  <si>
    <t>Other issuances of Class A common stock</t>
  </si>
  <si>
    <t>Shares outstanding at end of period</t>
  </si>
  <si>
    <t>Stock Transactions and Unit Redemptions - Changes in Shares of Class A Common Stock Outstanding (Parenthetical) (Detail) - shares shares in Millions</t>
  </si>
  <si>
    <t>Limited Partnership [Member]</t>
  </si>
  <si>
    <t>Number of units redeemed and cancelled for exchange</t>
  </si>
  <si>
    <t>Stock Transactions and Unit Redemptions - Additional Information (Detail)</t>
  </si>
  <si>
    <t>Nov. 23, 2018USD ($)shares</t>
  </si>
  <si>
    <t>Mar. 09, 2018USD ($)</t>
  </si>
  <si>
    <t>Nov. 30, 2014shares</t>
  </si>
  <si>
    <t>Dec. 31, 2019USD ($)shares</t>
  </si>
  <si>
    <t>Aug. 01, 2018USD ($)</t>
  </si>
  <si>
    <t>Mar. 31, 2018shares</t>
  </si>
  <si>
    <t>Limited Partnership Units Exchange Ratio</t>
  </si>
  <si>
    <t>Common stock, issued during the period, additional consideration | $</t>
  </si>
  <si>
    <t>Payment percentage of the gross proceeds from the sale of shares</t>
  </si>
  <si>
    <t>2.00%</t>
  </si>
  <si>
    <t>Stock repurchase program and unit redemption remaining authorized amount | $</t>
  </si>
  <si>
    <t>Common stock, issued during the period</t>
  </si>
  <si>
    <t>Common stock value issued | $</t>
  </si>
  <si>
    <t>Company's repurchase and additional redemption authority amount | $</t>
  </si>
  <si>
    <t>Class A Common Stock [Member] | November 2014 Sales Agreement [Member]</t>
  </si>
  <si>
    <t>Maximum number of shares under the controlled equity offering</t>
  </si>
  <si>
    <t>Class A Common Stock [Member] | CEO Program [Member]</t>
  </si>
  <si>
    <t>Class A Common Stock [Member] | New CEO Program [Member]</t>
  </si>
  <si>
    <t>Maximum amount under the controlled equity offering program | $</t>
  </si>
  <si>
    <t>Cantor [Member] | Class B Common Stock [Member]</t>
  </si>
  <si>
    <t>CFGM [Member] | Class B Common Stock [Member]</t>
  </si>
  <si>
    <t>Cantor or CFGM [Member] | Class B Common Stock [Member]</t>
  </si>
  <si>
    <t>Stock Transactions and Unit Redemptions - Gross Unit Redemptions and Share Repurchases of Class A Common Stock (Detail) - USD ($) $ / shares in Units, shares in Thousands, $ in Thousands</t>
  </si>
  <si>
    <t>Stock Transactions Parenthetical Disclosures [Abstract]</t>
  </si>
  <si>
    <t>Redemptions, Number of Units</t>
  </si>
  <si>
    <t>Repurchases, Number of Shares</t>
  </si>
  <si>
    <t>Total Number of Units Redeemed or Shares Repurchased</t>
  </si>
  <si>
    <t>Redemptions, Weighted Average Price Paid per Unit or Share</t>
  </si>
  <si>
    <t>Repurchases, Weighted Average Price Paid per Unit or Shares</t>
  </si>
  <si>
    <t>Total Redemptions and Repurchases, Weighted Average Price Paid per Unit or Shares</t>
  </si>
  <si>
    <t>Total Redemptions and Repurchases, Approximate Dollar Value of Units and Shares That May Yet Be Redeemed/Purchased Under the Program</t>
  </si>
  <si>
    <t>Stock Transactions and Unit Redemptions - Gross Unit Redemptions and Share Repurchases of Class A Common Stock (Parenthetical) (Detail) - USD ($)</t>
  </si>
  <si>
    <t>Weighted-average price for redemption of limited partnership units</t>
  </si>
  <si>
    <t>Repurchase of Class A common stock, shares Treasury Stock Shares Acquired</t>
  </si>
  <si>
    <t>Aggregate purchase price of Class A common stock</t>
  </si>
  <si>
    <t>Common stock, shares issued for redemption/cancellation of units</t>
  </si>
  <si>
    <t>Common stock, shares issued for exchange of units</t>
  </si>
  <si>
    <t>Weighted-average price of Class A common stock</t>
  </si>
  <si>
    <t>Redeemed limited partnership units</t>
  </si>
  <si>
    <t>Aggregate redemption price of limited partnership units</t>
  </si>
  <si>
    <t>Other Ownership Interest [Member]</t>
  </si>
  <si>
    <t>Weighted-average price for redemption of founding/working partner units</t>
  </si>
  <si>
    <t>Stock Transactions and Unit Redemptions - Summary of Changes in Carrying Amount of FPUs (Detail) - USD ($) $ in Thousands</t>
  </si>
  <si>
    <t>Balance at beginning of period</t>
  </si>
  <si>
    <t>Consolidated net income allocated to FPUs</t>
  </si>
  <si>
    <t>Earnings distributions</t>
  </si>
  <si>
    <t>FPUs exchanged</t>
  </si>
  <si>
    <t>FPUs redeemed</t>
  </si>
  <si>
    <t>Balance at end of period</t>
  </si>
  <si>
    <t>Securities Owned - Additional Information (Detail) - USD ($) $ in Thousands</t>
  </si>
  <si>
    <t>Aggregate securities owned</t>
  </si>
  <si>
    <t>Collateralized Transactions - Additional Information (Detail) - USD ($) $ in Thousands</t>
  </si>
  <si>
    <t>Securities Financing Transaction [Line Items]</t>
  </si>
  <si>
    <t>CF &amp; Co [Member]</t>
  </si>
  <si>
    <t>2.45%</t>
  </si>
  <si>
    <t>2.94%</t>
  </si>
  <si>
    <t>CF &amp; Co [Member] | Securities Financing Transaction, Fair Value [Member]</t>
  </si>
  <si>
    <t>CF &amp; Co [Member] | Securities Financing Transaction, Fair Value [Member] | Fair Value [Member]</t>
  </si>
  <si>
    <t>Marketable Securities - Additional Information (Detail) - USD ($) $ in Thousands</t>
  </si>
  <si>
    <t>Marketable Securities [Abstract]</t>
  </si>
  <si>
    <t>Fair value of securities owned</t>
  </si>
  <si>
    <t>Realized and unrealized net gains (losses) on marketable securities</t>
  </si>
  <si>
    <t>Marketable securities sold at fair value</t>
  </si>
  <si>
    <t>Purchase of marketable securities</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FX/Commodities Options [Member]</t>
  </si>
  <si>
    <t>FX Swaps [Member]</t>
  </si>
  <si>
    <t>Forwards [Member]</t>
  </si>
  <si>
    <t>Futures [Member]</t>
  </si>
  <si>
    <t>Notional amounts represent the sum of gross long and short derivative contracts, an indication of the volume of the Company’s derivative activity, and does not represent anticipated losses.</t>
  </si>
  <si>
    <t>Derivatives - Additional Information (Detail) - USD ($)</t>
  </si>
  <si>
    <t>Replacement cost of contracts in a gain position</t>
  </si>
  <si>
    <t>Additional balance in gross amounts not offset</t>
  </si>
  <si>
    <t>Derivatives - Offsetting of Derivatives Instruments (Detail) - USD ($) $ in Thousands</t>
  </si>
  <si>
    <t>Offsetting Assets [Line Items]</t>
  </si>
  <si>
    <t>Gross Amounts, derivative assets</t>
  </si>
  <si>
    <t>Gross Amounts Offset, derivative assets</t>
  </si>
  <si>
    <t>Net Amounts Presented in the Statements of Financial Condition, derivative assets</t>
  </si>
  <si>
    <t>Gross Amounts, derivative liabilities</t>
  </si>
  <si>
    <t>Gross Amounts Offset, derivative liabilities</t>
  </si>
  <si>
    <t>Net Amounts Presented in the Statements of Financial Condition, derivative liabilities</t>
  </si>
  <si>
    <t>Derivatives - Summary of Gains and Losses on Derivative Contracts (Detail) - USD ($) $ in Thousands</t>
  </si>
  <si>
    <t>Derivative Instruments and Hedging Activities Disclosures [Line Items]</t>
  </si>
  <si>
    <t>Gain (loss), net on derivative contract</t>
  </si>
  <si>
    <t>Equity Options [Member]</t>
  </si>
  <si>
    <t>Interest Rate Swaps [Member]</t>
  </si>
  <si>
    <t>Fair Value of Financial Assets and Liabilities - Fair Value Hierarchy of Financial Assets and Liabilities under U.S. GAAP Guidance (Detail) - USD ($) $ in Thousands</t>
  </si>
  <si>
    <t>Net amounts of recognized assets</t>
  </si>
  <si>
    <t>Marketable securities, Assets</t>
  </si>
  <si>
    <t>Government debt, Assets</t>
  </si>
  <si>
    <t>Securities owned - Equities, Assets</t>
  </si>
  <si>
    <t>FX/commodities options, Assets</t>
  </si>
  <si>
    <t>Forwards, Assets</t>
  </si>
  <si>
    <t>FX swaps, Assets</t>
  </si>
  <si>
    <t>Futures, Assets</t>
  </si>
  <si>
    <t>Corporate bonds, Assets</t>
  </si>
  <si>
    <t>Total, Assets</t>
  </si>
  <si>
    <t>Net amounts of recognized Liabilities</t>
  </si>
  <si>
    <t>FX/commodities options, Liabilities</t>
  </si>
  <si>
    <t>FX swaps, Liabilities</t>
  </si>
  <si>
    <t>Forwards, Liabilities</t>
  </si>
  <si>
    <t>Futures, Liabilities</t>
  </si>
  <si>
    <t>Contingent consideration, Liabilities</t>
  </si>
  <si>
    <t>Total, Liabilities</t>
  </si>
  <si>
    <t>Netting and Collateral [Member]</t>
  </si>
  <si>
    <t>Level 1 [Member]</t>
  </si>
  <si>
    <t>Level 2 [Member]</t>
  </si>
  <si>
    <t>Level 3 [Member]</t>
  </si>
  <si>
    <t>Fair Value of Financial Assets and Liabilities - Fair Value Hierarchy of Financial Assets and Liabilities under U.S. GAAP Guidance (Parenthetical) (Detail) - USD ($) $ in Thousands</t>
  </si>
  <si>
    <t>Fair Value Assets And Liabilities Measured On Recurring And Nonrecurring Basis [Line Items]</t>
  </si>
  <si>
    <t>Fair Value of Financial Assets and Liabilities - Changes in Level 3 Liabilities Measured at Fair Value on Recurring Basis (Detail) - Level 3 [Member] - Accounts Payable Accrued and Other Liabilities [Member] - Contingent Consideration [Member] - USD ($) $ in Thousands</t>
  </si>
  <si>
    <t>Fair Value Liabilities Measured On Recurring Basis Unobservable Input Reconciliation [Line Items]</t>
  </si>
  <si>
    <t>Opening Balance, Liabilities</t>
  </si>
  <si>
    <t>Total realized and unrealized (gains) losses included in Net income (loss), Liabilities</t>
  </si>
  <si>
    <t>Unrealized (gains)losses included in Other Comprehensive Income (loss), Liabilities</t>
  </si>
  <si>
    <t>Purchases/ Issuances, Liabilities</t>
  </si>
  <si>
    <t>Sales/ Settlements, Liabilities</t>
  </si>
  <si>
    <t>Closing Balance, Liabilities</t>
  </si>
  <si>
    <t>Unrealized (gains)losses for Level 3 Liabilities Outstanding</t>
  </si>
  <si>
    <t>Fair Value of Financial Assets and Liabilities - Quantitative Information about Level 3 Fair Value Measurements on Recurring Basis (Detail) $ in Thousands</t>
  </si>
  <si>
    <t>Business Combination, Contingent Consideration, Liability, Fair Value by Fair Value Hierarchy Level [Extensible List]</t>
  </si>
  <si>
    <t>us-gaap:FairValueInputsLevel3Member</t>
  </si>
  <si>
    <t>Liabilities, fair value</t>
  </si>
  <si>
    <t>Business Combination, Contingent Consideration, Liability, Valuation Technique [Extensible List]</t>
  </si>
  <si>
    <t>bgcp:PresentValueOfExpectedPaymentsApproachValuationTechniqueMember</t>
  </si>
  <si>
    <t>Minimum [Member] | Discount Rate [Member]</t>
  </si>
  <si>
    <t>Business Combination, Contingent Consideration, Liability, Measurement Input</t>
  </si>
  <si>
    <t>Minimum [Member] | Probability of Meeting Earnout and Contingencies [Member]</t>
  </si>
  <si>
    <t>Maximum [Member] | Discount Rate [Member]</t>
  </si>
  <si>
    <t>Maximum [Member] | Probability of Meeting Earnout and Contingencies [Member]</t>
  </si>
  <si>
    <t>Weighted Average [Member]</t>
  </si>
  <si>
    <t>Weighted Average [Member] | Discount Rate [Member]</t>
  </si>
  <si>
    <t>Weighted Average [Member] | Probability of Meeting Earnout and Contingencies [Member]</t>
  </si>
  <si>
    <t>Fair Value of Financial Assets and Liabilities - Additional Information (Detail) - USD ($) $ in Thousands</t>
  </si>
  <si>
    <t>Contingent consideration, Fair Value</t>
  </si>
  <si>
    <t>Undiscounted value of the payments on all contingencies</t>
  </si>
  <si>
    <t>Alternative to equity securities</t>
  </si>
  <si>
    <t>Related Party Transactions - Additional Information (Detail)</t>
  </si>
  <si>
    <t>Sep. 27, 2019USD ($)</t>
  </si>
  <si>
    <t>Mar. 27, 2019$ / sharesshares</t>
  </si>
  <si>
    <t>Mar. 05, 2019$ / sharesshares</t>
  </si>
  <si>
    <t>Feb. 22, 2019USD ($)$ / sharesshares</t>
  </si>
  <si>
    <t>Feb. 01, 2019USD ($)$ / sharesshares</t>
  </si>
  <si>
    <t>Oct. 03, 2018$ / sharesshares</t>
  </si>
  <si>
    <t>Jul. 24, 2018USD ($)</t>
  </si>
  <si>
    <t>Mar. 07, 2018USD ($)$ / sharesshares</t>
  </si>
  <si>
    <t>Feb. 26, 2018$ / sharesshares</t>
  </si>
  <si>
    <t>Dec. 13, 2017</t>
  </si>
  <si>
    <t>Nov. 04, 2016USD ($)</t>
  </si>
  <si>
    <t>Oct. 25, 2016shares</t>
  </si>
  <si>
    <t>May 27, 2016USD ($)</t>
  </si>
  <si>
    <t>Jun. 05, 2015shares</t>
  </si>
  <si>
    <t>Nov. 30, 2014</t>
  </si>
  <si>
    <t>Mar. 31, 2019shares</t>
  </si>
  <si>
    <t>Dec. 31, 2019USD ($)$ / sharesshares</t>
  </si>
  <si>
    <t>Dec. 31, 2018USD ($)$ / sharesshares</t>
  </si>
  <si>
    <t>Dec. 31, 2017USD ($)shares</t>
  </si>
  <si>
    <t>Dec. 31, 2015USD ($)</t>
  </si>
  <si>
    <t>Aug. 08, 2019USD ($)</t>
  </si>
  <si>
    <t>Feb. 27, 2019USD ($)</t>
  </si>
  <si>
    <t>Aug. 06, 2018USD ($)</t>
  </si>
  <si>
    <t>Feb. 16, 2018USD ($)</t>
  </si>
  <si>
    <t>Apr. 21, 2017USD ($)</t>
  </si>
  <si>
    <t>Aug. 31, 2013USD ($)</t>
  </si>
  <si>
    <t>Cantor's share of net profit in Tower Bridge</t>
  </si>
  <si>
    <t>Number of shares, right to exchange from Class A to Class B common stock | shares</t>
  </si>
  <si>
    <t>Equity investment</t>
  </si>
  <si>
    <t>Common stock, issued during the period, additional consideration</t>
  </si>
  <si>
    <t>Principal sum of loan due from related parties</t>
  </si>
  <si>
    <t>Line of credit facility, outstanding amount</t>
  </si>
  <si>
    <t>Payables to Cantor related to open derivative contracts</t>
  </si>
  <si>
    <t>Employee loans</t>
  </si>
  <si>
    <t>Aggregate proceeds from issuance of common stock</t>
  </si>
  <si>
    <t>Repurchase of Class A common stock, shares | shares</t>
  </si>
  <si>
    <t>Mr. Lutnick [Member] | Preferred Units [Member]</t>
  </si>
  <si>
    <t>Determination price | $ / shares</t>
  </si>
  <si>
    <t>Number of non-exchangeable units redeemed | shares</t>
  </si>
  <si>
    <t>Non-exchangeable units redemption, value</t>
  </si>
  <si>
    <t>Number of non-exchangeable PSU approved redemption | shares</t>
  </si>
  <si>
    <t>Exchange share price | $ / shares</t>
  </si>
  <si>
    <t>Number of LPU issued on exchangeable</t>
  </si>
  <si>
    <t>Number of PLPU share issued for non exchangeable | shares</t>
  </si>
  <si>
    <t>Payment of witholding tax rate for common stock issue</t>
  </si>
  <si>
    <t>Mr. Merkel [Member]</t>
  </si>
  <si>
    <t>Share Price | $ / shares</t>
  </si>
  <si>
    <t>Number of non-exchangeable PSU approved cancellation | shares</t>
  </si>
  <si>
    <t>Number of non-exchangeable PPSU approved cancellation | shares</t>
  </si>
  <si>
    <t>Number of shares issued for non-exchangeable units | shares</t>
  </si>
  <si>
    <t>Number of shares issued for non-exchangeable units, net | shares</t>
  </si>
  <si>
    <t>Percentage of withholding tax rate for common shares issued</t>
  </si>
  <si>
    <t>45.00%</t>
  </si>
  <si>
    <t>Payment related to withholding tax rate for common shares issued</t>
  </si>
  <si>
    <t>Mr. Windeatt [Member] | U.K. [Member]</t>
  </si>
  <si>
    <t>Number of non-exchangeable LPU redemption | shares</t>
  </si>
  <si>
    <t>Mr. Lynn [Member] | U.K. [Member]</t>
  </si>
  <si>
    <t>5.125% Senior Notes Due 2021 [Member]</t>
  </si>
  <si>
    <t>Principal amount of debt component</t>
  </si>
  <si>
    <t>5.125%</t>
  </si>
  <si>
    <t>5.375% Senior Notes Due 2023 [Member]</t>
  </si>
  <si>
    <t>2023</t>
  </si>
  <si>
    <t>3.750% Senior Notes Due October 1, 2024 [Member]</t>
  </si>
  <si>
    <t>3.75%</t>
  </si>
  <si>
    <t>Aqua [Member]</t>
  </si>
  <si>
    <t>Increase in authorization amount for loans and investments, other credit support arrangements</t>
  </si>
  <si>
    <t>Authorization amount for loans and investments, other credit support arrangements</t>
  </si>
  <si>
    <t>Maturity date of subordinated loan</t>
  </si>
  <si>
    <t>Sep. 1,
		2021</t>
  </si>
  <si>
    <t>Loan Receivable, Description of Variable Rate Basis</t>
  </si>
  <si>
    <t>three month LIBOR plus 600 basis points</t>
  </si>
  <si>
    <t>Loan Receivable, Basis Spread on Variable Rate</t>
  </si>
  <si>
    <t>6.00%</t>
  </si>
  <si>
    <t>BGC Class B Common Stock [Member]</t>
  </si>
  <si>
    <t>Percentage of Distributions</t>
  </si>
  <si>
    <t>100.00%</t>
  </si>
  <si>
    <t>Number of shares, held by parent | shares</t>
  </si>
  <si>
    <t>Newmark [Member] | LPUs [Member]</t>
  </si>
  <si>
    <t>Aggregate exchangeable limited partnership units purchased | shares</t>
  </si>
  <si>
    <t>Aggregate consideration amount</t>
  </si>
  <si>
    <t>Number of interest units owned in limited partnership | shares</t>
  </si>
  <si>
    <t>Average price per share of common stock repurchased | $ / shares</t>
  </si>
  <si>
    <t>Class A Common Stock [Member] | Charitable Foundation [Member]</t>
  </si>
  <si>
    <t>Number of shares repurchased from charitable foundation | shares</t>
  </si>
  <si>
    <t>Class A Common Stock [Member] | Stephen M. Merkel [Member]</t>
  </si>
  <si>
    <t>Number of shares to be repurchased | shares</t>
  </si>
  <si>
    <t>Class A Common Stock [Member] | Mr. Lutnick [Member] | Retirement Plan [Member]</t>
  </si>
  <si>
    <t>Class A Common Stock [Member] | Maximum [Member] | Mr. Lutnick [Member] | Retirement Plan [Member]</t>
  </si>
  <si>
    <t>Value of common stock to be issued</t>
  </si>
  <si>
    <t>Class A Common Stock [Member] | Newmark [Member] | LPUs [Member]</t>
  </si>
  <si>
    <t>Class A Common Stock [Member] | Newmark OpCo [Member]</t>
  </si>
  <si>
    <t>Class B Units [Member] | Lucera [Member]</t>
  </si>
  <si>
    <t>Purchase of units | shares</t>
  </si>
  <si>
    <t>Percentage of outstanding common stock owned by parent</t>
  </si>
  <si>
    <t>Newmark [Member] | Revolving Credit Facility [Member]</t>
  </si>
  <si>
    <t>Loans to inter company</t>
  </si>
  <si>
    <t>Newmark [Member] | Class A Common Stock [Member]</t>
  </si>
  <si>
    <t>Spin-off received on per share</t>
  </si>
  <si>
    <t>Aggregate distribution of shares | shares</t>
  </si>
  <si>
    <t>Newmark [Member] | Class B Common Stock [Member]</t>
  </si>
  <si>
    <t>Tower Bridge International Services LP [Member] | BGC Partners, Inc. [Member]</t>
  </si>
  <si>
    <t>Company ownership of Tower Bridge</t>
  </si>
  <si>
    <t>52.00%</t>
  </si>
  <si>
    <t>Tower Bridge International Services LP [Member] | Cantor [Member]</t>
  </si>
  <si>
    <t>Noncontrolling interest</t>
  </si>
  <si>
    <t>48.00%</t>
  </si>
  <si>
    <t>Aqua [Member] | BGC Partners, Inc. [Member]</t>
  </si>
  <si>
    <t>Percentage of ownership interest</t>
  </si>
  <si>
    <t>49.00%</t>
  </si>
  <si>
    <t>Aqua [Member] | Cantor [Member]</t>
  </si>
  <si>
    <t>Investment ownership percentage</t>
  </si>
  <si>
    <t>51.00%</t>
  </si>
  <si>
    <t>Mark-up cost of services</t>
  </si>
  <si>
    <t>7.50%</t>
  </si>
  <si>
    <t>Recognized related party revenues</t>
  </si>
  <si>
    <t>Service charges</t>
  </si>
  <si>
    <t>Compensation to leased employees</t>
  </si>
  <si>
    <t>Recognition of share of FX gains (losses)</t>
  </si>
  <si>
    <t>Investment in asset-backed commercial paper program</t>
  </si>
  <si>
    <t>Investment authorization in asset-backed commercial paper program</t>
  </si>
  <si>
    <t>Interest income from affiliate</t>
  </si>
  <si>
    <t>Reverse purchase agreement outstanding</t>
  </si>
  <si>
    <t>Founding partner units remaining | shares</t>
  </si>
  <si>
    <t>Cantor [Member] | Revolving Credit Facility [Member]</t>
  </si>
  <si>
    <t>Credit agreement, description</t>
  </si>
  <si>
    <t>The BGC Credit Agreement will mature on the earlier to occur of (a) March 19, 2020,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t>
  </si>
  <si>
    <t>Credit agreement, interest rate description</t>
  </si>
  <si>
    <t>The outstanding amounts under the BGC Credit Agreement will bear interest for any rate period at a per annum rate equal to the higher of BGC’s or Cantor’s short-term borrowing rate in effect at such time plus 1.00%</t>
  </si>
  <si>
    <t>Interest expense related discontinued operation</t>
  </si>
  <si>
    <t>Borrowings under credit facility</t>
  </si>
  <si>
    <t>Cantor [Member] | Lucera [Member]</t>
  </si>
  <si>
    <t>Cantor [Member] | Class B Units [Member] | Lucera [Member]</t>
  </si>
  <si>
    <t>Post-closing adjustment</t>
  </si>
  <si>
    <t>20.00%</t>
  </si>
  <si>
    <t>Cantor [Member] | Newmark [Member] | Class A Common Stock [Member]</t>
  </si>
  <si>
    <t>5.50%</t>
  </si>
  <si>
    <t>Weighted-average price per share | $ / shares</t>
  </si>
  <si>
    <t>Related party expenses</t>
  </si>
  <si>
    <t>Guarantee fees</t>
  </si>
  <si>
    <t>CF &amp; Co [Member] | 5.125% Senior Notes Due 2021 [Member]</t>
  </si>
  <si>
    <t>Advisory fees</t>
  </si>
  <si>
    <t>CF &amp; Co [Member] | 5.125% Senior Notes Due 2021 [Member] | Underwriting Fees [Member]</t>
  </si>
  <si>
    <t>CF &amp; Co [Member] | 5.375% Senior Notes Due 2023 [Member]</t>
  </si>
  <si>
    <t>CF &amp; Co [Member] | 5.375% Senior Notes Due 2023 [Member] | Underwriting Fees [Member]</t>
  </si>
  <si>
    <t>CF &amp; Co [Member] | 3.750% Senior Notes Due October 1, 2024 [Member] | Underwriting Fees [Member]</t>
  </si>
  <si>
    <t>Cantor Rights to Purchase Exchangeable Units [Member] | Class B Common Stock [Member] | Maximum [Member]</t>
  </si>
  <si>
    <t>Cantor and CFGM [Member] | Class B Common Stock [Member]</t>
  </si>
  <si>
    <t>Cantor and Freedom International Brokerage [Member]</t>
  </si>
  <si>
    <t>Receivables from Freedom International Brokerage</t>
  </si>
  <si>
    <t>Receivables from Cantor related to open derivative contracts</t>
  </si>
  <si>
    <t>Payables to Cantor related to pending equity trades</t>
  </si>
  <si>
    <t>Receivables from Cantor related to pending equity trades</t>
  </si>
  <si>
    <t>Employee Loans [Member]</t>
  </si>
  <si>
    <t>Compensation expense related to employee loans</t>
  </si>
  <si>
    <t>Castle Oak | 5.125% Senior Notes Due 2021 [Member] | Underwriting Fees [Member]</t>
  </si>
  <si>
    <t>Castle Oak | 5.375% Senior Notes Due 2023 [Member] | Underwriting Fees [Member]</t>
  </si>
  <si>
    <t>Castle Oak | 3.750% Senior Notes Due October 1, 2024 [Member] | Underwriting Fees [Member]</t>
  </si>
  <si>
    <t>Cantor Fitzgerald Relief Fund [Member] | Accounts Payable and Accrued Liabilities</t>
  </si>
  <si>
    <t>Charitable contributions</t>
  </si>
  <si>
    <t>Cantor Fitzgerald Relief Fund [Member] | Other Expenses [Member]</t>
  </si>
  <si>
    <t>Investments - Equity Method Investments and Investments Carried Under Measurement Alternative (Detail) - USD ($) $ in Thousands</t>
  </si>
  <si>
    <t>Schedule Of Equity Method Investments [Line Items]</t>
  </si>
  <si>
    <t>Investments carried under measurement alternative</t>
  </si>
  <si>
    <t>Total equity method and investments carried under measurement alternative</t>
  </si>
  <si>
    <t>Advanced Markets Holdings [Member]</t>
  </si>
  <si>
    <t>Investment ownership percentage amount</t>
  </si>
  <si>
    <t>43.00%</t>
  </si>
  <si>
    <t>Freedom International Brokerage [Member]</t>
  </si>
  <si>
    <t>China Credit BGC Money Broking Company Limited [Member]</t>
  </si>
  <si>
    <t>33.00%</t>
  </si>
  <si>
    <t>Other Investees [Member]</t>
  </si>
  <si>
    <t>Investments - Additional Information (Detail) - USD ($)</t>
  </si>
  <si>
    <t>Schedule Of Investments [Line Items]</t>
  </si>
  <si>
    <t>Gains (losses) relating to cost method investments</t>
  </si>
  <si>
    <t>Consolidated VIE, total assets</t>
  </si>
  <si>
    <t>Consolidated VIE, total liabilities</t>
  </si>
  <si>
    <t>Maximum exposure to loss</t>
  </si>
  <si>
    <t>Variable Interest Entity, Primary Beneficiary [Member]</t>
  </si>
  <si>
    <t>Equity Investments [Member]</t>
  </si>
  <si>
    <t>Unrealized gains to reflect observable transactions</t>
  </si>
  <si>
    <t>Impairment charges, alternative measurements</t>
  </si>
  <si>
    <t>Investments - Summary of Financial Information for Company's Equity Method Investments (Detail) - USD ($) $ in Thousands</t>
  </si>
  <si>
    <t>Statements of operations:</t>
  </si>
  <si>
    <t>Net income</t>
  </si>
  <si>
    <t>Statements of financial condition:</t>
  </si>
  <si>
    <t>Total partners’ capital</t>
  </si>
  <si>
    <t>Total liabilities and partners’ capital</t>
  </si>
  <si>
    <t>Cash and Cash Equivalents [Member]</t>
  </si>
  <si>
    <t>Fixed Assets, Net [Member]</t>
  </si>
  <si>
    <t>Other Assets [Member]</t>
  </si>
  <si>
    <t>Payables to Related Parties [Member]</t>
  </si>
  <si>
    <t>Other Liabilities [Member]</t>
  </si>
  <si>
    <t>Investments - Investments in Variable Interest Entities (Detail) - USD ($)</t>
  </si>
  <si>
    <t>Variable Interest Entity [Line Items]</t>
  </si>
  <si>
    <t>Maximum Exposure to Loss</t>
  </si>
  <si>
    <t>Variable Interest Entity, Not Primary Beneficiary, Aggregated Disclosure [Member]</t>
  </si>
  <si>
    <t>Investment</t>
  </si>
  <si>
    <t>Investments - Investments in Variable Interest Entities (Parenthetical) (Detail) - USD ($)</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Leasehold Improvements and Other Fixed Assets [Member]</t>
  </si>
  <si>
    <t>Fixed Assets, Net - Additional Information (Detail) - USD ($) $ in Thousands</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Detail) - USD ($) $ in Thousands</t>
  </si>
  <si>
    <t>Beginning balance</t>
  </si>
  <si>
    <t>Cumulative translation adjustment</t>
  </si>
  <si>
    <t>Ending balance</t>
  </si>
  <si>
    <t>Goodwill and Other Intangible Assets, Net - Additional Information (Detail) - USD ($)</t>
  </si>
  <si>
    <t>Intangible amortization expense</t>
  </si>
  <si>
    <t>Impairment charge of definite and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0 years 9 months 18 days</t>
  </si>
  <si>
    <t>11 year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1 years 2 months 12 days</t>
  </si>
  <si>
    <t>11 years 10 months 24 days</t>
  </si>
  <si>
    <t>Technology [Member]</t>
  </si>
  <si>
    <t>2 years 2 months 12 days</t>
  </si>
  <si>
    <t>Noncompete Agreements [Member]</t>
  </si>
  <si>
    <t>4 years 2 months 12 days</t>
  </si>
  <si>
    <t>2 years 4 months 24 days</t>
  </si>
  <si>
    <t>Patents [Member]</t>
  </si>
  <si>
    <t>1 month 6 days</t>
  </si>
  <si>
    <t>2 years 6 months</t>
  </si>
  <si>
    <t>All Other [Member]</t>
  </si>
  <si>
    <t>9 years 4 months 24 days</t>
  </si>
  <si>
    <t>7 years 10 months 24 days</t>
  </si>
  <si>
    <t>Goodwill and Other Intangible Assets, Net - Estimated Future Amortization Expense of Definite Life Intangible Assets (Detail) - USD ($) $ in Thousands</t>
  </si>
  <si>
    <t>2020</t>
  </si>
  <si>
    <t>2021</t>
  </si>
  <si>
    <t>2022</t>
  </si>
  <si>
    <t>2024</t>
  </si>
  <si>
    <t>2025 and thereafter</t>
  </si>
  <si>
    <t>Notes Payable, Other and Short-Term Borrowings - Summary Notes Payable, Other and Short-term Borrowings (Detail) - USD ($) $ in Thousands</t>
  </si>
  <si>
    <t>Sep. 27, 2019</t>
  </si>
  <si>
    <t>Jul. 24, 2018</t>
  </si>
  <si>
    <t>May 27, 2016</t>
  </si>
  <si>
    <t>Dec. 09, 2014</t>
  </si>
  <si>
    <t>Debt Instrument [Line Items]</t>
  </si>
  <si>
    <t>Carrying amount of Collateralized borrowings</t>
  </si>
  <si>
    <t>Carrying amount of Total Notes payable, other and short-term borrowings</t>
  </si>
  <si>
    <t>Unsecured Debt [Member] | Senior Revolving Credit Agreement [Member]</t>
  </si>
  <si>
    <t>Carrying amount of Long-term debt</t>
  </si>
  <si>
    <t>5.125% Senior Notes [Member]</t>
  </si>
  <si>
    <t>Carrying amount of Senior Notes</t>
  </si>
  <si>
    <t>5.375% Senior Notes [Member]</t>
  </si>
  <si>
    <t>3.750% Senior Notes [Member]</t>
  </si>
  <si>
    <t>Notes Payable, Other and Short-Term Borrowings - Summary Notes Payable, Other and Short-term Borrowings (Parenthetical) (Detail)</t>
  </si>
  <si>
    <t>8.375% Senior Notes [Member]</t>
  </si>
  <si>
    <t>8.375%</t>
  </si>
  <si>
    <t>Notes Payable, Other and Short-Term Borrowings - Additional Information (Detail)</t>
  </si>
  <si>
    <t>Apr. 19, 2019USD ($)</t>
  </si>
  <si>
    <t>Apr. 08, 2019USD ($)</t>
  </si>
  <si>
    <t>Jul. 19, 2018USD ($)</t>
  </si>
  <si>
    <t>Aug. 23, 2017USD ($)</t>
  </si>
  <si>
    <t>Aug. 22, 2017USD ($)</t>
  </si>
  <si>
    <t>Feb. 25, 2016USD ($)</t>
  </si>
  <si>
    <t>Dec. 31, 2019BRL (R$)</t>
  </si>
  <si>
    <t>Nov. 28, 2018USD ($)</t>
  </si>
  <si>
    <t>Aug. 23, 2017BRL (R$)</t>
  </si>
  <si>
    <t>Aug. 22, 2017BRL (R$)</t>
  </si>
  <si>
    <t>May 31, 2017USD ($)</t>
  </si>
  <si>
    <t>Mar. 13, 2015USD ($)</t>
  </si>
  <si>
    <t>Dec. 09, 2014USD ($)</t>
  </si>
  <si>
    <t>Jun. 26, 2012USD ($)</t>
  </si>
  <si>
    <t>Redemption price as percentage of principal amount</t>
  </si>
  <si>
    <t>Carrying amount of debt component</t>
  </si>
  <si>
    <t>Revolving Credit Facility [Member]</t>
  </si>
  <si>
    <t>Unsecured Credit Agreement September 8, 2017 [Member]</t>
  </si>
  <si>
    <t>Repayment of term loan</t>
  </si>
  <si>
    <t>Unsecured Credit Agreement September 8, 2017 [Member] | Senior Revolving Credit Agreement [Member]</t>
  </si>
  <si>
    <t>Maximum revolving credit</t>
  </si>
  <si>
    <t>Credit agreement maturity date</t>
  </si>
  <si>
    <t>Sep. 8,
		2019</t>
  </si>
  <si>
    <t>Interest expense recorded</t>
  </si>
  <si>
    <t>Unsecured Credit Agreement September 8, 2017 [Member] | New Senior Revolving Credit Agreement [Member]</t>
  </si>
  <si>
    <t>Nov. 28,
		2020</t>
  </si>
  <si>
    <t>Deferred financing costs</t>
  </si>
  <si>
    <t>Average interest rate</t>
  </si>
  <si>
    <t>3.88%</t>
  </si>
  <si>
    <t>Unsecured Credit Agreement September 8, 2017 [Member] | Term Loan Credit Agreement [Member]</t>
  </si>
  <si>
    <t>Principal amount of notes</t>
  </si>
  <si>
    <t>101.00%</t>
  </si>
  <si>
    <t>Debt issuance costs</t>
  </si>
  <si>
    <t>Debt instrument, periodic interest payment description</t>
  </si>
  <si>
    <t>payable in cash on January 24 and July 24 of each year, commencing January 24, 2019. The 5.375% Senior Notes due 2023 will mature on July 24, 2023.</t>
  </si>
  <si>
    <t>Jul. 24,
		2023</t>
  </si>
  <si>
    <t>5.375% Senior Notes Due 2023 [Member] | Level 2 [Member]</t>
  </si>
  <si>
    <t>payable in cash on May 27 and November 27 of each year, commencing November 27, 2016</t>
  </si>
  <si>
    <t>May 27,
		2021</t>
  </si>
  <si>
    <t>5.125% Senior Notes [Member] | Level 2 [Member]</t>
  </si>
  <si>
    <t>payable on each April 1 and October 1, commencing April 1, 2020.</t>
  </si>
  <si>
    <t>3.750% Senior Notes [Member] | Level 2 [Member]</t>
  </si>
  <si>
    <t>Earliest call date</t>
  </si>
  <si>
    <t>Jun. 26,
		2017</t>
  </si>
  <si>
    <t>payable in cash on June 9 and December 9 of each year, commencing June 9, 2015.</t>
  </si>
  <si>
    <t>Dec. 9,
		2019</t>
  </si>
  <si>
    <t>semi-annually</t>
  </si>
  <si>
    <t>3.70% [Member]</t>
  </si>
  <si>
    <t>Outstanding balance of the secured loan arrangements</t>
  </si>
  <si>
    <t>3.70% [Member] | Secured Loan Arrangements [Member]</t>
  </si>
  <si>
    <t>3.70%</t>
  </si>
  <si>
    <t>Mar. 13,
		2019</t>
  </si>
  <si>
    <t>Debt instrument gross amount</t>
  </si>
  <si>
    <t>Book value of the fixed assets pledged</t>
  </si>
  <si>
    <t>3.44% [Member]</t>
  </si>
  <si>
    <t>3.44% [Member] | Secured Loan Arrangements [Member]</t>
  </si>
  <si>
    <t>3.44%</t>
  </si>
  <si>
    <t>May 31,
		2021</t>
  </si>
  <si>
    <t>3.77% [Member]</t>
  </si>
  <si>
    <t>3.77% [Member] | Secured Loan Arrangements [Member]</t>
  </si>
  <si>
    <t>3.77%</t>
  </si>
  <si>
    <t>Apr. 8,
		2023</t>
  </si>
  <si>
    <t>3.89% [Member]</t>
  </si>
  <si>
    <t>3.89% [Member] | Secured Loan Arrangements [Member]</t>
  </si>
  <si>
    <t>3.89%</t>
  </si>
  <si>
    <t>Apr. 19,
		2023</t>
  </si>
  <si>
    <t>Unsecured Credit Agreement [Member] | Intra-Day Overdraft Credit Line [Member]</t>
  </si>
  <si>
    <t>R$ 50000000.0</t>
  </si>
  <si>
    <t>Mar. 13,
		2020</t>
  </si>
  <si>
    <t>Line of credit facility, fee percentage</t>
  </si>
  <si>
    <t>1.00%</t>
  </si>
  <si>
    <t>Line of credit facility, fee</t>
  </si>
  <si>
    <t>Unsecured Credit Agreement [Member] | Revolving Credit Facility [Member]</t>
  </si>
  <si>
    <t>Maximum revolving credit, option to increase</t>
  </si>
  <si>
    <t>Line of credit facility, terminated outstanding amount</t>
  </si>
  <si>
    <t>Line of credit facility, description</t>
  </si>
  <si>
    <t>Borrowings under this facility bore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terminated</t>
  </si>
  <si>
    <t>Debt instrument, description of reference rate</t>
  </si>
  <si>
    <t>LIBOR</t>
  </si>
  <si>
    <t>Unsecured Credit Agreement [Member] | Revolving Credit Facility [Member] | LIBOR or Defined Base Rate [Member] | Minimum [Member]</t>
  </si>
  <si>
    <t>Debt instrument, basis point</t>
  </si>
  <si>
    <t>0.50%</t>
  </si>
  <si>
    <t>Unsecured Credit Agreement [Member] | Revolving Credit Facility [Member] | LIBOR or Defined Base Rate [Member] | Maximum [Member]</t>
  </si>
  <si>
    <t>2.50%</t>
  </si>
  <si>
    <t>Unsecured Loan Agreement [Member] | Short Term Loans [Member]</t>
  </si>
  <si>
    <t>R$ 20000000.0</t>
  </si>
  <si>
    <t>May 20,
		2020</t>
  </si>
  <si>
    <t>Borrowings under this facility bear interest at the Brazilian Interbank offering rate plus 3.30%.</t>
  </si>
  <si>
    <t>Brazilian Interbank offering rate</t>
  </si>
  <si>
    <t>Current interest rate</t>
  </si>
  <si>
    <t>7.80%</t>
  </si>
  <si>
    <t>Unsecured Loan Agreement [Member] | Brazilian Interbank Offering Rate [Member] | Short Term Loans [Member]</t>
  </si>
  <si>
    <t>3.30%</t>
  </si>
  <si>
    <t>Newmark [Member] | Unsecured Credit Agreement September 8, 2017 [Member] | Senior Revolving Credit Agreement [Member]</t>
  </si>
  <si>
    <t>Proceeds from notes payable</t>
  </si>
  <si>
    <t>Newmark [Member] | Unsecured Credit Agreement September 8, 2017 [Member] | Converted Term Loan [Member]</t>
  </si>
  <si>
    <t>Repayments of revolving credit</t>
  </si>
  <si>
    <t>Newmark [Member] | Unsecured Credit Agreement September 8, 2017 [Member] | Term Loan Credit Agreement [Member]</t>
  </si>
  <si>
    <t>Notes Payable, Other and Short-Term Borrowings - Carrying Amounts and Estimated Fair Values of Company's Senior Notes (Detail) - USD ($) $ in Thousands</t>
  </si>
  <si>
    <t>Carrying amount of the Company's long-term debt</t>
  </si>
  <si>
    <t>Estimated fair value of the Company's long-term debt</t>
  </si>
  <si>
    <t>Notes Payable, Other and Short-Term Borrowings - Carrying Amounts and Estimated Fair Values of Company's Senior Notes (Parenthetical) (Detail)</t>
  </si>
  <si>
    <t>Compensation - Additional Information (Detail) - USD ($) $ in Thousands</t>
  </si>
  <si>
    <t>Dec. 31, 2016</t>
  </si>
  <si>
    <t>Jun. 22, 2016</t>
  </si>
  <si>
    <t>Jun. 21, 2016</t>
  </si>
  <si>
    <t>Share-based Compensation Arrangement by Share-based Payment Award [Line Items]</t>
  </si>
  <si>
    <t>Aggregate number of shares grant of future awards</t>
  </si>
  <si>
    <t>Number of share-equivalent limited partnership units exchangeable into shares</t>
  </si>
  <si>
    <t>Restricted stock unit, Conversion description</t>
  </si>
  <si>
    <t>Each RSU is settled in one share of Class A common stock upon completion of the vesting period.</t>
  </si>
  <si>
    <t>Aggregate estimated fair value of limited partnership units and restricted stock units</t>
  </si>
  <si>
    <t>Shares, Forfeited</t>
  </si>
  <si>
    <t>Number of shares released the restrictions</t>
  </si>
  <si>
    <t>Deferred cash compensation expense recognized</t>
  </si>
  <si>
    <t>Deferred cash compensation expense not yet recognized</t>
  </si>
  <si>
    <t>Deferred compensation expense, expected period of recognition</t>
  </si>
  <si>
    <t>2 years 2 months 1 day</t>
  </si>
  <si>
    <t>Restricted Stock Units (RSUs) [Member]</t>
  </si>
  <si>
    <t>Unrecognized compensation expense related to unvested</t>
  </si>
  <si>
    <t>Unrecognized compensation expense related to unvested recognized period</t>
  </si>
  <si>
    <t>Value of shares withheld</t>
  </si>
  <si>
    <t>Limited partnership units outstanding</t>
  </si>
  <si>
    <t>Restricted Shares [Member]</t>
  </si>
  <si>
    <t>Minimum [Member] | Restricted Shares [Member]</t>
  </si>
  <si>
    <t>Restricted shares saleable period</t>
  </si>
  <si>
    <t>Maximum [Member] | Restricted Shares [Member]</t>
  </si>
  <si>
    <t>LPUs [Member]</t>
  </si>
  <si>
    <t>1 year 11 months 4 days</t>
  </si>
  <si>
    <t>LPUs [Member] | Minimum [Member]</t>
  </si>
  <si>
    <t>Restricted shares, restriction period</t>
  </si>
  <si>
    <t>2 years</t>
  </si>
  <si>
    <t>LPUs [Member] | Maximum [Member]</t>
  </si>
  <si>
    <t>Newmark [Member] | Restricted Shares [Member]</t>
  </si>
  <si>
    <t>Newmark [Member] | LPUs [Member] | REUs [Member]</t>
  </si>
  <si>
    <t>Notional value with post-termination pay-out amount</t>
  </si>
  <si>
    <t>Aggregate estimated fair value of limited partnership units</t>
  </si>
  <si>
    <t>Number of outstanding limited partnership units, unvested</t>
  </si>
  <si>
    <t>BGC Holdings [Member] | LPUs [Member] | REUs [Member]</t>
  </si>
  <si>
    <t>Number of unvested limited partnership units with post-termination pay-out</t>
  </si>
  <si>
    <t>GFI Group Inc. [Member]</t>
  </si>
  <si>
    <t>Liability for deferred cash compensation awards</t>
  </si>
  <si>
    <t>Equity Plan [Member] | Class A Common Stock [Member]</t>
  </si>
  <si>
    <t>Shares authorized to be delivered pursuant to awards granted</t>
  </si>
  <si>
    <t>Compensation - Compensation Expense Related to Class A Common Stock (Detail) - USD ($) $ in Thousands</t>
  </si>
  <si>
    <t>LPU amortization</t>
  </si>
  <si>
    <t>RSU amortization</t>
  </si>
  <si>
    <t>Issuance of common stock and exchangeability expenses</t>
  </si>
  <si>
    <t>Class A Common Stock [Member] | LPUs [Member]</t>
  </si>
  <si>
    <t>Allocations of net income1</t>
  </si>
  <si>
    <t>Compensation - Activity Associated with LPU Awarded to BGC Employees (Detail) - LPUs [Member] - shares</t>
  </si>
  <si>
    <t>Number of Units, Balance outstanding at beginning of period</t>
  </si>
  <si>
    <t>Number of Units, Granted</t>
  </si>
  <si>
    <t>Number of Units, Redeemed/exchanged units</t>
  </si>
  <si>
    <t>Number of Units, Forfeited units</t>
  </si>
  <si>
    <t>Number of Units, Balance outstanding at end of period</t>
  </si>
  <si>
    <t>Newmark Units [Member]</t>
  </si>
  <si>
    <t>Compensation - Summary of the BGC Holdings and Newmark Holdings LPUs (Detail) - LPUs [Member] - shares</t>
  </si>
  <si>
    <t>Number of Units, Balance outstanding</t>
  </si>
  <si>
    <t>Regular Units [Member]</t>
  </si>
  <si>
    <t>Regular Units [Member] | Newmark [Member]</t>
  </si>
  <si>
    <t>Preferred Units [Member]</t>
  </si>
  <si>
    <t>Preferred Units [Member] | Newmark [Member]</t>
  </si>
  <si>
    <t>Compensation - Compensation Expense Related to Issuance of BGC or Newmark Class A Common Stock and Grants of Exchangeability on BGC Holdings and Newmark Holdings LPUs to BGC Employees (Detail) - USD ($) $ in Thousands</t>
  </si>
  <si>
    <t>Compensation - Activity Associated with Limited Partnership Units Awarded to BGC Employees (Detail) - LPUs [Member] - shares shares in Thousands</t>
  </si>
  <si>
    <t>Number of Units, Redeemed</t>
  </si>
  <si>
    <t>BGC Holdings LPUs [Member]</t>
  </si>
  <si>
    <t>Newmark Holdings LPUs [Member]</t>
  </si>
  <si>
    <t>Compensation - Summary of Compensation Expense Related to Amortization of LPUs Held by BGC Employees (Detail) - USD ($) $ in Thousands</t>
  </si>
  <si>
    <t>Stated vesting schedule [Member]</t>
  </si>
  <si>
    <t>Post-termination payout [Member]</t>
  </si>
  <si>
    <t>Compensation - Summary of Outstanding LPUs Held by BGC Employees with Stated Vesting (Detail) - USD ($) $ in Thousands</t>
  </si>
  <si>
    <t>Aggregate estimated grant date fair value</t>
  </si>
  <si>
    <t>BGC Holdings [Member]</t>
  </si>
  <si>
    <t>Newmark Holdings Units [Member]</t>
  </si>
  <si>
    <t>Compensation - Compensation Expense Related to Restricted Stock Unit Held by BGC Employees (Detail) - USD ($) $ in Thousands</t>
  </si>
  <si>
    <t>Compensation Related Costs [Abstract]</t>
  </si>
  <si>
    <t>Compensation - Activity Associated with Restricted Stock Units (Detail) - USD ($) $ / shares in Units, $ in Thousands</t>
  </si>
  <si>
    <t>Fair Value, Delivered unit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9 months</t>
  </si>
  <si>
    <t>1 year 7 months 17 days</t>
  </si>
  <si>
    <t>1 year 7 months 9 days</t>
  </si>
  <si>
    <t>Fair Value, Balance outstanding at beginning of period</t>
  </si>
  <si>
    <t>Fair Value, Granted</t>
  </si>
  <si>
    <t>Fair Value, Forfeited units</t>
  </si>
  <si>
    <t>Fair Value, Balance outstanding at end of period</t>
  </si>
  <si>
    <t>Commitments, Contingencies and Guarantees - Summary of Contractual Obligations (Detail) $ in Thousands</t>
  </si>
  <si>
    <t>Loss Contingencies [Line Items]</t>
  </si>
  <si>
    <t>Total contractual obligations</t>
  </si>
  <si>
    <t>Total contractual obligations less than 1 year</t>
  </si>
  <si>
    <t>Total contractual obligations 1-3 Years</t>
  </si>
  <si>
    <t>Total contractual obligations 3-5 Years</t>
  </si>
  <si>
    <t>Total contractual obligations more than 5 years</t>
  </si>
  <si>
    <t>Long-term Debt and Collateralized Borrowings [Member]</t>
  </si>
  <si>
    <t>Operating Leases [Member]</t>
  </si>
  <si>
    <t>Interest on Long-term Debt and Collateralized Borrowings [Member]</t>
  </si>
  <si>
    <t>Short-term Borrowings [Member]</t>
  </si>
  <si>
    <t>Interest on Short-term Borrowings [Member]</t>
  </si>
  <si>
    <t>One-time Transition Tax [Member]</t>
  </si>
  <si>
    <t>Other [Member]</t>
  </si>
  <si>
    <t>Commitments, Contingencies and Guarantees - Summary of Contractual Obligations (Parenthetical) (Detail) R$ in Millions</t>
  </si>
  <si>
    <t>Collateralized borrowings</t>
  </si>
  <si>
    <t>Sublease payments to be received</t>
  </si>
  <si>
    <t>R$ 20.0</t>
  </si>
  <si>
    <t>Unsecured Credit Agreement February 26, 2021 [Member] | Senior Revolving Credit Agreement [Member]</t>
  </si>
  <si>
    <t>Carrying value of note</t>
  </si>
  <si>
    <t>Feb. 26,
		2021</t>
  </si>
  <si>
    <t>Long-term Debt and Collateralized Borrowings [Member] | 5.125% Senior Notes [Member]</t>
  </si>
  <si>
    <t>Long-term Debt and Collateralized Borrowings [Member] | 5.375% Senior Notes [Member]</t>
  </si>
  <si>
    <t>Long-term Debt and Collateralized Borrowings [Member] | 3.750% Senior Notes [Member]</t>
  </si>
  <si>
    <t>Long-term Debt and Collateralized Borrowings [Member] | 3.44% [Member]</t>
  </si>
  <si>
    <t>Additional collateralized borrowings</t>
  </si>
  <si>
    <t>Long-term Debt and Collateralized Borrowings [Member] | 3.77% [Member]</t>
  </si>
  <si>
    <t>Long-term Debt and Collateralized Borrowings [Member] | 3.89% [Member]</t>
  </si>
  <si>
    <t>Transition tax on deemed repatriation of foreign subsidiaries earnings net cumulative tax expense net of foreign tax credits</t>
  </si>
  <si>
    <t>Transition tax on deemed repatriation of foreign subsidiaries earnings payment period</t>
  </si>
  <si>
    <t>8 years</t>
  </si>
  <si>
    <t>Percentage of transition tax to be paid in equal installments over first five years</t>
  </si>
  <si>
    <t>40.00%</t>
  </si>
  <si>
    <t>Percentage of remaining transition tax to be paid in installments in years six to eight</t>
  </si>
  <si>
    <t>60.00%</t>
  </si>
  <si>
    <t>Percentage of remaining transition tax to be paid in installments in year six</t>
  </si>
  <si>
    <t>15.00%</t>
  </si>
  <si>
    <t>Percentage of remaining transition tax to be paid in installments in year seven</t>
  </si>
  <si>
    <t>Percentage of remaining transition tax to be paid in installments in year eight</t>
  </si>
  <si>
    <t>25.00%</t>
  </si>
  <si>
    <t>Transition tax on deemed repatriation of foreign subsidiaries earnings net cumulative remaining balance</t>
  </si>
  <si>
    <t>Commitments, Contingencies and Guarantees - Summary of Minimum Lease Payments under these Arrangements (Detail) $ in Thousands</t>
  </si>
  <si>
    <t>Operating Lease Liabilities Payments Due [Abstract]</t>
  </si>
  <si>
    <t>Commitments, Contingencies and Guarantees - Additional Information (Detail) - USD ($)</t>
  </si>
  <si>
    <t>1 Months Ended</t>
  </si>
  <si>
    <t>48 Months Ended</t>
  </si>
  <si>
    <t>Rent expense</t>
  </si>
  <si>
    <t>Liability for future lease payments, net of anticipated sublease rental income</t>
  </si>
  <si>
    <t>Consideration transferred of Class A common stock</t>
  </si>
  <si>
    <t>Limited partnership units</t>
  </si>
  <si>
    <t>Business acquisition cash remain to be paid if targets met</t>
  </si>
  <si>
    <t>Aggregate amount paid for misrepresentation</t>
  </si>
  <si>
    <t>Self insurance accrued in health care claims</t>
  </si>
  <si>
    <t>Contingent liability</t>
  </si>
  <si>
    <t>Indemnification [Member]</t>
  </si>
  <si>
    <t>Guarantees [Member]</t>
  </si>
  <si>
    <t>Guarantee liability</t>
  </si>
  <si>
    <t>Estimated fair value of contingent consideration</t>
  </si>
  <si>
    <t>Business acquisition, equity interest issued, number of shares</t>
  </si>
  <si>
    <t>Class A Common Stock [Member] | Contingent Consideration Issuable [Member]</t>
  </si>
  <si>
    <t>Cash</t>
  </si>
  <si>
    <t>Increase decrease to contingent liability</t>
  </si>
  <si>
    <t>Vacant Space [Member]</t>
  </si>
  <si>
    <t>Income Taxes - Summary of Provision for Income Taxes (Detail) - USD ($) $ in Thousands</t>
  </si>
  <si>
    <t>Current:</t>
  </si>
  <si>
    <t>U.S. federal</t>
  </si>
  <si>
    <t>U.S. state and local</t>
  </si>
  <si>
    <t>Foreign</t>
  </si>
  <si>
    <t>UBT</t>
  </si>
  <si>
    <t>Provision for income taxes, Current</t>
  </si>
  <si>
    <t>Deferred:</t>
  </si>
  <si>
    <t>Provision for income taxes, Deferred</t>
  </si>
  <si>
    <t>Provision for income taxes</t>
  </si>
  <si>
    <t>Income Taxes - Additional Information (Detail) - USD ($)</t>
  </si>
  <si>
    <t>Income Tax Examination [Line Items]</t>
  </si>
  <si>
    <t>Pre-tax income (loss) from domestic operations</t>
  </si>
  <si>
    <t>Pre-tax income (loss) from foreign operations</t>
  </si>
  <si>
    <t>U.S. federal corporate income tax rate</t>
  </si>
  <si>
    <t>Provisional tax on foreign and state and local for distribution of foreign earnings</t>
  </si>
  <si>
    <t>Tax expense for the impact of GILTI provision on foreign subsidiaries earnings, net of foreign tax credits</t>
  </si>
  <si>
    <t>Operating loss carryforwards, expiration year description</t>
  </si>
  <si>
    <t>The Company has deferred tax assets associated with net operating losses in U.S. state and local, and non-U.S. jurisdictions of $6.9 million and $64.7 million, respectively. These losses will begin to expire in 2025 and 2020, respectively.</t>
  </si>
  <si>
    <t>Deferred tax assets net operating losses, U.S. state and local</t>
  </si>
  <si>
    <t>Deferred tax assets net operating losses, non-U.S. jurisdictions</t>
  </si>
  <si>
    <t>Unrecognized tax benefits</t>
  </si>
  <si>
    <t>Income tax interest and penalty expense</t>
  </si>
  <si>
    <t>Accrued interest related to uncertain tax positions</t>
  </si>
  <si>
    <t>Interest and penalties related to unrecognized tax benefits</t>
  </si>
  <si>
    <t>U.S. State and Local [Member]</t>
  </si>
  <si>
    <t>Net operating loss expiration start year</t>
  </si>
  <si>
    <t>2025</t>
  </si>
  <si>
    <t>Open tax year</t>
  </si>
  <si>
    <t>2009</t>
  </si>
  <si>
    <t>Non-U.S [Member]</t>
  </si>
  <si>
    <t>2012</t>
  </si>
  <si>
    <t>U.S. Federal [Member]</t>
  </si>
  <si>
    <t>2008</t>
  </si>
  <si>
    <t>Income Taxes - Summary of Actual Income Tax Expense and Amount Calculated Utilizing U.S. Federal Statutory Rates (Detail) - USD ($) $ in Thousands</t>
  </si>
  <si>
    <t>Effective Income Tax Rate Continuing Operations Tax Rate Reconciliation [Abstract]</t>
  </si>
  <si>
    <t>Tax expense at federal statutory rate</t>
  </si>
  <si>
    <t>Non-controlling interest</t>
  </si>
  <si>
    <t>Incremental impact of foreign taxes compared to federal tax rate</t>
  </si>
  <si>
    <t>Income from recast periods</t>
  </si>
  <si>
    <t>Other permanent differences</t>
  </si>
  <si>
    <t>U.S. state and local taxes, net of U.S. federal benefit</t>
  </si>
  <si>
    <t>New York City UBT</t>
  </si>
  <si>
    <t>Other rate changes</t>
  </si>
  <si>
    <t>Revaluation of deferred taxes related to tax reform</t>
  </si>
  <si>
    <t>Uncertain tax positions</t>
  </si>
  <si>
    <t>U.S. tax on foreign earnings, net of tax credits</t>
  </si>
  <si>
    <t>Return-to-provision adjustments</t>
  </si>
  <si>
    <t>Valuation allowance</t>
  </si>
  <si>
    <t>Income Taxes - Summary of Deferred Tax Asset and Liability (Detail) - USD ($) $ in Thousands</t>
  </si>
  <si>
    <t>Deferred tax asset</t>
  </si>
  <si>
    <t>Basis difference of investments</t>
  </si>
  <si>
    <t>Deferred compensation</t>
  </si>
  <si>
    <t>Excess interest expense</t>
  </si>
  <si>
    <t>Other deferred and accrued expenses</t>
  </si>
  <si>
    <t>Net operating loss and credit carry-forwards</t>
  </si>
  <si>
    <t>Total deferred tax asset</t>
  </si>
  <si>
    <t>Deferred tax asset, net of valuation allowance</t>
  </si>
  <si>
    <t>Deferred tax liability</t>
  </si>
  <si>
    <t>Depreciation and amortization</t>
  </si>
  <si>
    <t>Total deferred tax liability</t>
  </si>
  <si>
    <t>Net deferred tax asset</t>
  </si>
  <si>
    <t>Before netting within tax jurisdictions.</t>
  </si>
  <si>
    <t>Income Taxes - Summary of Gross Unrecognized Tax Benefits (Detail) - USD ($) $ in Thousands</t>
  </si>
  <si>
    <t>Reconciliation Of Unrecognized Tax Benefits Excluding Amounts Pertaining To Examined Tax Returns Roll Forward</t>
  </si>
  <si>
    <t>Beginning Balance</t>
  </si>
  <si>
    <t>Increases for prior year tax positions</t>
  </si>
  <si>
    <t>Decreases for prior year tax positions</t>
  </si>
  <si>
    <t>Decreases related to settlements with taxing authorities</t>
  </si>
  <si>
    <t>Ending Balance</t>
  </si>
  <si>
    <t>Regulatory Requirements - Additional Information (Detail) $ in Millions</t>
  </si>
  <si>
    <t>Regulatory Capital Requirements [Abstract]</t>
  </si>
  <si>
    <t>Minimum period required for financial resources to cover operating costs</t>
  </si>
  <si>
    <t>1 year</t>
  </si>
  <si>
    <t>Minimum period required for cash or highly liquid securities to cover operating costs</t>
  </si>
  <si>
    <t>6 months</t>
  </si>
  <si>
    <t>Net assets held by regulated subsidiaries</t>
  </si>
  <si>
    <t>Amount of capital in excess of aggregate regulatory requirements</t>
  </si>
  <si>
    <t>Segment, Geographic and Product Information - Additional Information (Detail) - Segment</t>
  </si>
  <si>
    <t>Number of reportable segments</t>
  </si>
  <si>
    <t>Segment, Geographic and Product Information - Geographic Information Regarding Revenues (Detail) - USD ($) $ in Thousands</t>
  </si>
  <si>
    <t>U.K. [Member]</t>
  </si>
  <si>
    <t>U.S. [Member]</t>
  </si>
  <si>
    <t>Asia [Member]</t>
  </si>
  <si>
    <t>France [Member]</t>
  </si>
  <si>
    <t>Other Americas [Member]</t>
  </si>
  <si>
    <t>Other Europe/MEA [Member]</t>
  </si>
  <si>
    <t>Segment, Geographic and Product Information - Information Regarding Long-Lived Assets in Geographic Areas (Detail) - USD ($) $ in Thousands</t>
  </si>
  <si>
    <t>Long-lived assets:</t>
  </si>
  <si>
    <t>Total long-lived assets</t>
  </si>
  <si>
    <t>Segment, Geographic and Product Information - Product Information Regarding Revenues (Detail) - USD ($) $ in Thousands</t>
  </si>
  <si>
    <t>Segment Reporting Information [Line Items]</t>
  </si>
  <si>
    <t>Rates [Member]</t>
  </si>
  <si>
    <t>Credit [Member]</t>
  </si>
  <si>
    <t>FX [Member]</t>
  </si>
  <si>
    <t>Energy and Commodities [Member]</t>
  </si>
  <si>
    <t>Equities, Insurance, and Other Asset Classes [Member]</t>
  </si>
  <si>
    <t>Brokerage [Member]</t>
  </si>
  <si>
    <t>All Other Revenue [Member]</t>
  </si>
  <si>
    <t>Revenues from Contracts with Customers - Summary of Revenues from Contracts with Customers and Other Sources of Revenues (Detail) - USD ($) $ in Thousands</t>
  </si>
  <si>
    <t>Revenue From Contracts With Customers [Line Items]</t>
  </si>
  <si>
    <t>Revenue from contracts with customers</t>
  </si>
  <si>
    <t>Commissions [Member]</t>
  </si>
  <si>
    <t>Data, Software And Post-Trade [Member]</t>
  </si>
  <si>
    <t>Fees From Related Parties [Member]</t>
  </si>
  <si>
    <t>Other Revenues [Member]</t>
  </si>
  <si>
    <t>Revenue from Contracts with Customers - Additional Information (Detail) - USD ($)</t>
  </si>
  <si>
    <t>Receivables related to revenue from contract with customer</t>
  </si>
  <si>
    <t>Impairments related to revenue receivables</t>
  </si>
  <si>
    <t>Deferred revenue</t>
  </si>
  <si>
    <t>Deferred revenue recognized</t>
  </si>
  <si>
    <t>Capitalized costs</t>
  </si>
  <si>
    <t>Leases - Additional Information (Detail)</t>
  </si>
  <si>
    <t>Operating Leased Assets [Line Items]</t>
  </si>
  <si>
    <t>Lessee, operating lease, existence of option to extend</t>
  </si>
  <si>
    <t>Remaining lease term, operating lease</t>
  </si>
  <si>
    <t>Lease renewal term, operating lease</t>
  </si>
  <si>
    <t>19 years 7 months 6 days</t>
  </si>
  <si>
    <t>Lease renewal increments term, operating lease</t>
  </si>
  <si>
    <t>Leases - Schedule of Supplemental Information Related to Operating Leases (Detail) $ in Thousands</t>
  </si>
  <si>
    <t>Operating lease right-of-use assets</t>
  </si>
  <si>
    <t>Operating lease, right-of-use asset [extensible list]</t>
  </si>
  <si>
    <t>us-gaap:OtherAssets</t>
  </si>
  <si>
    <t>Liabilities</t>
  </si>
  <si>
    <t>Operating lease, liability [extensible list]</t>
  </si>
  <si>
    <t>us-gaap:AccountsPayableAndAccruedLiabilitiesCurrentAndNoncurrent</t>
  </si>
  <si>
    <t>Leases - Schedule of Weighted-Average Remaining Lease Term and Discount Rate (Detail)</t>
  </si>
  <si>
    <t>Weighted-average remaining lease term, Operating leases (years)</t>
  </si>
  <si>
    <t>7 years 3 months 18 days</t>
  </si>
  <si>
    <t>Weighted-average discount rate, Operating leases</t>
  </si>
  <si>
    <t>4.90%</t>
  </si>
  <si>
    <t>Leases - Schedule of Components of Lease Expense (Detail) $ in Thousands</t>
  </si>
  <si>
    <t>Schedule Of Operating Lease Expense [Line Items]</t>
  </si>
  <si>
    <t>Operating lease cost</t>
  </si>
  <si>
    <t>Leases - Schedule of Maturity Analysis of Operating Lease Liabilities (Detail) $ in Thousands</t>
  </si>
  <si>
    <t>Thereafter</t>
  </si>
  <si>
    <t>Interest</t>
  </si>
  <si>
    <t>Leases - Schedule of Cash Flow Information Related to Lease Liabilities (Detail) $ in Thousands</t>
  </si>
  <si>
    <t>Cash paid for obligations included in the measurement of lease liabilities</t>
  </si>
  <si>
    <t>Leases - Schedule of Prior Lease Guidance, Undiscounted Minimum Lease Payments (Detail) $ in Thousands</t>
  </si>
  <si>
    <t>Supplemental Balance Sheet Information - Summary of Components of Balance Sheet Accounts (Detail) - USD ($) $ in Thousands</t>
  </si>
  <si>
    <t>Other assets:</t>
  </si>
  <si>
    <t>Equity securities carried under measurement alternative</t>
  </si>
  <si>
    <t>Prepaid expenses</t>
  </si>
  <si>
    <t>Other taxes</t>
  </si>
  <si>
    <t>Rent and other deposits</t>
  </si>
  <si>
    <t>Total other assets</t>
  </si>
  <si>
    <t>Accounts payable, accrued and other liabilities:</t>
  </si>
  <si>
    <t>Accrued expenses and other liabilities</t>
  </si>
  <si>
    <t>[2]</t>
  </si>
  <si>
    <t>Taxes payable</t>
  </si>
  <si>
    <t>Charitable contribution liability</t>
  </si>
  <si>
    <t>GFI Merger liability</t>
  </si>
  <si>
    <t>[3]</t>
  </si>
  <si>
    <t>Total accounts payable, accrued and other liabilities</t>
  </si>
  <si>
    <t>As of December 31, 2019, $583.2 million is attributable to Besso and Ed Broking. As of December 31, 2018, $195.0 million, is attributable to Besso. See “Cash Segregated Under Regulatory Requirements” and “Accrued Commissions and Other Receivables, Net” in Note 3—“Summary of Significant Accounting Policies” for additional information.</t>
  </si>
  <si>
    <t>On January 12, 2016, BGC completed the GFI Merger, which allowed BGC to acquire the remaining outstanding shares of GFI common stock that BGC did not already own. Following the closing of the GFI Merger, BGC and its affiliates owned 100% of the outstanding shares of GFI’s common stock. The liability of $25.9 million as of December 31, 2018 represented a liability still remaining with respect to the completion of the GFI Merger and was settled in March 2019.</t>
  </si>
  <si>
    <t>Supplemental Balance Sheet Information - Summary of Components of Balance Sheet Accounts (Parenthetical) (Detail) - USD ($) $ in Thousands</t>
  </si>
  <si>
    <t>Besso and Ed Broking [Member]</t>
  </si>
  <si>
    <t>Besso [Member]</t>
  </si>
  <si>
    <t>Discontinued Operations - Components of Consolidated Net Income (Loss) From Discontinued Operations (Detail) - USD ($) $ in Thousands</t>
  </si>
  <si>
    <t>Gains from mortgage banking activities/originations, net</t>
  </si>
  <si>
    <t>Real estate management and other services</t>
  </si>
  <si>
    <t>Servicing fees</t>
  </si>
  <si>
    <t>Discontinued Operations - Additional Information (Detail) - USD ($) shares in Millions</t>
  </si>
  <si>
    <t>Nov. 07, 2018</t>
  </si>
  <si>
    <t>Sep. 05, 2018</t>
  </si>
  <si>
    <t>Mar. 19, 2018</t>
  </si>
  <si>
    <t>Number of limited partnership units granted exchangeability</t>
  </si>
  <si>
    <t>Income allocated to limited partnership units</t>
  </si>
  <si>
    <t>Equity-based compensation expense</t>
  </si>
  <si>
    <t>BGC Holdings Partnership Unit [Member] | LPUs [Member]</t>
  </si>
  <si>
    <t>Subsequent Events - Additional Information (Detail) - Subsequent Event [Member] - $ / shares</t>
  </si>
  <si>
    <t>Feb. 26, 2020</t>
  </si>
  <si>
    <t>Feb. 05, 2020</t>
  </si>
  <si>
    <t>Subsequent Event [Line Items]</t>
  </si>
  <si>
    <t>Maturity date extended, period</t>
  </si>
  <si>
    <t>Senior Notes maturity date</t>
  </si>
  <si>
    <t>Feb. 26,
		2023</t>
  </si>
  <si>
    <t>Dividend declared per share</t>
  </si>
  <si>
    <t>Dividend payable declared date</t>
  </si>
  <si>
    <t>Feb. 5,
		2020</t>
  </si>
  <si>
    <t>Dividend payable, date to be paid</t>
  </si>
  <si>
    <t>Mar. 11,
		2020</t>
  </si>
  <si>
    <t>Dividend payable record date</t>
  </si>
  <si>
    <t>Feb. 26,
		2020</t>
  </si>
  <si>
    <t>Schedule I - Parent Company Only Financial Statements - Statements of Financial Condition (Detail) - USD ($) $ in Thousands</t>
  </si>
  <si>
    <t>Commitments and contingencies (Note 2)</t>
  </si>
  <si>
    <t>Parent Company [Member]</t>
  </si>
  <si>
    <t>Investments in subsidiaries</t>
  </si>
  <si>
    <t>Note receivable from related party</t>
  </si>
  <si>
    <t>Notes payable</t>
  </si>
  <si>
    <t>Schedule I - Parent Company Only Financial Statements - Statements of Operations (Detail) - USD ($) $ / shares in Units, shares in Thousands, $ in Thousands</t>
  </si>
  <si>
    <t>Other income</t>
  </si>
  <si>
    <t>Net income (loss) available to common stockholders:</t>
  </si>
  <si>
    <t>Net income (loss) from discontinued operations</t>
  </si>
  <si>
    <t>Net income for fully diluted shares from continuing operations</t>
  </si>
  <si>
    <t>Income from operations before income taxes</t>
  </si>
  <si>
    <t>Equity income of discontinued operations, net</t>
  </si>
  <si>
    <t>Net income (loss) from continuing operations</t>
  </si>
  <si>
    <t>Net income for fully diluted shares from discontinued operations</t>
  </si>
  <si>
    <t>In Accordance with ASC 260, includes a reduction for dividends on preferred stock or units, when applicable.</t>
  </si>
  <si>
    <t>Schedule I - Parent Company Only Financial Statements - Statements of Comprehensive Income (Detail) - USD ($) $ in Thousands</t>
  </si>
  <si>
    <t>Condensed Financial Statements Captions [Line Items]</t>
  </si>
  <si>
    <t>Net income available to common stockholders</t>
  </si>
  <si>
    <t>Other comprehensive (loss) income, net of tax:</t>
  </si>
  <si>
    <t>Available for sale securities</t>
  </si>
  <si>
    <t>Schedule I - Parent Company Only Financial Statements - Statements of Cash Flows (Detail) - USD ($) $ in Thousands</t>
  </si>
  <si>
    <t>Adjustments to reconcile net income to net cash used in operating activities:</t>
  </si>
  <si>
    <t>Equity in net gains (losses) of unconsolidated investments</t>
  </si>
  <si>
    <t>Deferred tax (benefit) expense</t>
  </si>
  <si>
    <t>(Decrease) increase in operating liabilities:</t>
  </si>
  <si>
    <t>Net cash used in investing activities</t>
  </si>
  <si>
    <t>Proceeds from offering of Class A common stock, net</t>
  </si>
  <si>
    <t>Proceeds from exercises of stock options</t>
  </si>
  <si>
    <t>Less: Equity income of discontinued operations</t>
  </si>
  <si>
    <t>Amortization of deferred financing costs</t>
  </si>
  <si>
    <t>Issuance of senior notes, net of deferred issuance costs</t>
  </si>
  <si>
    <t>Unsecured revolving credit agreement borrows</t>
  </si>
  <si>
    <t>Unsecured revolving credit agreement repayments</t>
  </si>
  <si>
    <t>Distributions from subsidiaries</t>
  </si>
  <si>
    <t>Schedule I - Parent Company Only - Organization and Basis of Presentation - Additional Information (Detail) - $ / shares</t>
  </si>
  <si>
    <t>Dividends declared per share to BGC Class A and Class B common stockholders</t>
  </si>
  <si>
    <t>Dividends paid per share to BGC Class A and Class B common stockholders</t>
  </si>
  <si>
    <t>Schedule I - Parent Company Only - Commitments, Contingencies and Guarantees - Additional Information (Detail) - USD ($)</t>
  </si>
  <si>
    <t>Apr. 08, 2019</t>
  </si>
  <si>
    <t>May 31, 2017</t>
  </si>
  <si>
    <t>Jul. 10, 2015</t>
  </si>
  <si>
    <t>Mar. 13, 2015</t>
  </si>
  <si>
    <t>Parent Company [Member] | 3.70% [Member]</t>
  </si>
  <si>
    <t>Parent Company [Member] | 3.70% [Member] | Secured Loan Arrangements [Member]</t>
  </si>
  <si>
    <t>Parent Company [Member] | 8.375% Senior Notes [Member] | Guarantee Obligations [Member]</t>
  </si>
  <si>
    <t>Parent Company [Member] | 3.44% [Member]</t>
  </si>
  <si>
    <t>Parent Company [Member] | 3.44% [Member] | Secured Loan Arrangements [Member]</t>
  </si>
  <si>
    <t>Parent Company [Member] | 3.77% [Member]</t>
  </si>
  <si>
    <t>Parent Company [Member] | 3.77% [Member] | Secured Loan Arrangements [Member]</t>
  </si>
  <si>
    <t>Schedule I - Parent Company Only - Long Term Debt - Additional Information (Detail) - USD ($)</t>
  </si>
  <si>
    <t>Dec. 11, 2019</t>
  </si>
  <si>
    <t>Feb. 25, 2016</t>
  </si>
  <si>
    <t>Nov. 28, 2018</t>
  </si>
  <si>
    <t>Sep. 08, 2017</t>
  </si>
  <si>
    <t>Jun. 26, 2012</t>
  </si>
  <si>
    <t>Unsecured Credit Agreement September 8, 2017 [Member] | Converted Term Loan [Member] | Newmark [Member]</t>
  </si>
  <si>
    <t>Unsecured Credit Agreement [Member] | Revolving Credit Facility [Member] | Maximum [Member] | LIBOR or Defined Base Rate [Member]</t>
  </si>
  <si>
    <t>Unsecured Credit Agreement [Member] | Revolving Credit Facility [Member] | Minimum [Member] | LIBOR or Defined Base Rate [Member]</t>
  </si>
  <si>
    <t>Parent Company [Member] | Unsecured Credit Agreement September 8, 2017 [Member] | Senior Revolving Credit and Converted Term Loan Agreement [Member]</t>
  </si>
  <si>
    <t>Parent Company [Member] | Unsecured Credit Agreement September 8, 2017 [Member] | Converted Term Loan [Member] | Newmark [Member]</t>
  </si>
  <si>
    <t>Parent Company [Member] | Unsecured Credit Agreement September 8, 2017 [Member] | New Senior Revolving Credit Agreement [Member]</t>
  </si>
  <si>
    <t>Parent Company [Member] | Unsecured Credit Agreement September 8, 2017 [Member] | New Senior Revolving Credit Agreement [Member] | Maximum [Member]</t>
  </si>
  <si>
    <t>Parent Company [Member] | Unsecured Credit Agreement September 8, 2017 [Member] | New Senior Revolving Credit Agreement [Member] | Minimum [Member]</t>
  </si>
  <si>
    <t>Parent Company [Member] | Unsecured Credit Agreement September 8, 2017 [Member] | New Senior Revolving Credit Agreement [Member] | Newmark [Member]</t>
  </si>
  <si>
    <t>Parent Company [Member] | Unsecured Credit Agreement September 8, 2017 [Member] | Senior Term Loan Credit Agreement [Member]</t>
  </si>
  <si>
    <t>Parent Company [Member] | Unsecured Credit Agreement September 8, 2017 [Member] | Senior Term Loan Credit Agreement [Member] | Newmark [Member]</t>
  </si>
  <si>
    <t>Parent Company [Member] | 8.125% Senior Notes Due 2042 [Member]</t>
  </si>
  <si>
    <t>Parent Company [Member] | 5.375% Senior Notes Due 2019 [Member]</t>
  </si>
  <si>
    <t>Parent Company [Member] | 5.125% Senior Notes Due 2021 [Member]</t>
  </si>
  <si>
    <t>Parent Company [Member] | 5.375% Senior Notes Due 2023 [Member]</t>
  </si>
  <si>
    <t>payable in cash on January 24 and July 24 of each year, commencing January 24, 2019. The 5.375% Senior Notes due 2023 will mature on July 24, 2023</t>
  </si>
  <si>
    <t>Parent Company [Member] | 3.750% Senior Notes Due October 1, 2024 [Member]</t>
  </si>
  <si>
    <t>payable on each April 1 and October 1, commencing April 1, 2020</t>
  </si>
  <si>
    <t>Oct. 1,
		2024</t>
  </si>
  <si>
    <t>Parent Company [Member] | Unsecured Credit Agreement [Member] | Revolving Credit Facility [Member]</t>
  </si>
  <si>
    <t>Parent Company [Member] | Unsecured Credit Agreement [Member] | Revolving Credit Facility [Member] | Maximum [Member] | LIBOR or Defined Base Rate [Member]</t>
  </si>
  <si>
    <t>Parent Company [Member] | Unsecured Credit Agreement [Member] | Revolving Credit Facility [Member] | Minimum [Member] | LIBOR or Defined Base Rate [Member]</t>
  </si>
  <si>
    <t>Schedule I - Parent Company Only - Subsequent Events - Additional Information (Detail) - Subsequent Event [Member] - Revolving Credit Facility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00_);(#,##0.000000)" numFmtId="166"/>
    <numFmt formatCode="#,##0.0_);(#,##0.0)" numFmtId="167"/>
    <numFmt formatCode="#,##0.000_);(#,##0.000)" numFmtId="168"/>
    <numFmt formatCode="_(&quot;$ &quot;#,##0.0000_);_(&quot;$ &quot;(#,##0.0000)" numFmtId="169"/>
    <numFmt formatCode="_(&quot;$ &quot;#,##0.000_);_(&quot;$ &quot;(#,##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29</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B23" s="4" t="s">
        <v>40</v>
      </c>
    </row>
    <row r="24" spans="1:4">
      <c r="A24" s="4" t="s">
        <v>41</v>
      </c>
      <c r="B24" s="4" t="s">
        <v>9</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D34" s="5" t="n">
        <v>1516148852</v>
      </c>
    </row>
    <row r="35" spans="1:4">
      <c r="A35" s="4" t="s">
        <v>61</v>
      </c>
      <c r="B35" s="4" t="s">
        <v>62</v>
      </c>
    </row>
    <row r="36" spans="1:4">
      <c r="A36" s="4" t="s">
        <v>63</v>
      </c>
    </row>
    <row r="37" spans="1:4">
      <c r="A37" s="3" t="s">
        <v>5</v>
      </c>
    </row>
    <row r="38" spans="1:4">
      <c r="A38" s="4" t="s">
        <v>64</v>
      </c>
      <c r="C38" s="6" t="n">
        <v>308981508</v>
      </c>
    </row>
    <row r="39" spans="1:4">
      <c r="A39" s="4" t="s">
        <v>65</v>
      </c>
    </row>
    <row r="40" spans="1:4">
      <c r="A40" s="3" t="s">
        <v>5</v>
      </c>
    </row>
    <row r="41" spans="1:4">
      <c r="A41" s="4" t="s">
        <v>64</v>
      </c>
      <c r="C41" s="6" t="n">
        <v>4588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0</v>
      </c>
      <c r="B1" s="2" t="s">
        <v>2</v>
      </c>
      <c r="C1" s="2" t="s">
        <v>1141</v>
      </c>
      <c r="D1" s="2" t="s">
        <v>67</v>
      </c>
      <c r="E1" s="2" t="s">
        <v>1142</v>
      </c>
    </row>
    <row r="2" spans="1:5">
      <c r="A2" s="4" t="s">
        <v>582</v>
      </c>
    </row>
    <row r="3" spans="1:5">
      <c r="A3" s="3" t="s">
        <v>1145</v>
      </c>
    </row>
    <row r="4" spans="1:5">
      <c r="A4" s="4" t="s">
        <v>583</v>
      </c>
      <c r="B4" s="4" t="s">
        <v>584</v>
      </c>
      <c r="D4" s="4" t="s">
        <v>584</v>
      </c>
    </row>
    <row r="5" spans="1:5">
      <c r="A5" s="4" t="s">
        <v>1152</v>
      </c>
    </row>
    <row r="6" spans="1:5">
      <c r="A6" s="3" t="s">
        <v>1145</v>
      </c>
    </row>
    <row r="7" spans="1:5">
      <c r="A7" s="4" t="s">
        <v>583</v>
      </c>
      <c r="B7" s="4" t="s">
        <v>588</v>
      </c>
      <c r="D7" s="4" t="s">
        <v>588</v>
      </c>
    </row>
    <row r="8" spans="1:5">
      <c r="A8" s="4" t="s">
        <v>1155</v>
      </c>
    </row>
    <row r="9" spans="1:5">
      <c r="A9" s="3" t="s">
        <v>1145</v>
      </c>
    </row>
    <row r="10" spans="1:5">
      <c r="A10" s="4" t="s">
        <v>583</v>
      </c>
      <c r="B10" s="4" t="s">
        <v>1156</v>
      </c>
      <c r="D10" s="4" t="s">
        <v>1156</v>
      </c>
    </row>
    <row r="11" spans="1:5">
      <c r="A11" s="4" t="s">
        <v>1150</v>
      </c>
    </row>
    <row r="12" spans="1:5">
      <c r="A12" s="3" t="s">
        <v>1145</v>
      </c>
    </row>
    <row r="13" spans="1:5">
      <c r="A13" s="4" t="s">
        <v>583</v>
      </c>
      <c r="B13" s="4" t="s">
        <v>947</v>
      </c>
      <c r="D13" s="4" t="s">
        <v>947</v>
      </c>
    </row>
    <row r="14" spans="1:5">
      <c r="A14" s="4" t="s">
        <v>948</v>
      </c>
    </row>
    <row r="15" spans="1:5">
      <c r="A15" s="3" t="s">
        <v>1145</v>
      </c>
    </row>
    <row r="16" spans="1:5">
      <c r="A16" s="4" t="s">
        <v>583</v>
      </c>
      <c r="B16" s="4" t="s">
        <v>588</v>
      </c>
      <c r="D16" s="4" t="s">
        <v>588</v>
      </c>
      <c r="E16" s="4" t="s">
        <v>588</v>
      </c>
    </row>
    <row r="17" spans="1:5">
      <c r="A17" s="4" t="s">
        <v>1153</v>
      </c>
    </row>
    <row r="18" spans="1:5">
      <c r="A18" s="3" t="s">
        <v>1145</v>
      </c>
    </row>
    <row r="19" spans="1:5">
      <c r="A19" s="4" t="s">
        <v>583</v>
      </c>
      <c r="B19" s="4" t="s">
        <v>951</v>
      </c>
      <c r="C19" s="4" t="s">
        <v>951</v>
      </c>
      <c r="D19" s="4" t="s">
        <v>9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261</v>
      </c>
      <c r="B1" s="2" t="s">
        <v>1</v>
      </c>
    </row>
    <row r="2" spans="1:7">
      <c r="B2" s="2" t="s">
        <v>2</v>
      </c>
      <c r="C2" s="2" t="s">
        <v>67</v>
      </c>
      <c r="D2" s="2" t="s">
        <v>113</v>
      </c>
      <c r="E2" s="2" t="s">
        <v>1262</v>
      </c>
      <c r="F2" s="2" t="s">
        <v>1263</v>
      </c>
      <c r="G2" s="2" t="s">
        <v>1264</v>
      </c>
    </row>
    <row r="3" spans="1:7">
      <c r="A3" s="3" t="s">
        <v>1265</v>
      </c>
    </row>
    <row r="4" spans="1:7">
      <c r="A4" s="4" t="s">
        <v>1266</v>
      </c>
      <c r="B4" s="6" t="n">
        <v>137600000</v>
      </c>
    </row>
    <row r="5" spans="1:7">
      <c r="A5" s="4" t="s">
        <v>634</v>
      </c>
      <c r="B5" s="4" t="s">
        <v>635</v>
      </c>
    </row>
    <row r="6" spans="1:7">
      <c r="A6" s="4" t="s">
        <v>625</v>
      </c>
      <c r="B6" s="4" t="s">
        <v>576</v>
      </c>
    </row>
    <row r="7" spans="1:7">
      <c r="A7" s="4" t="s">
        <v>1267</v>
      </c>
      <c r="B7" s="6" t="n">
        <v>3100000</v>
      </c>
      <c r="C7" s="6" t="n">
        <v>3900000</v>
      </c>
    </row>
    <row r="8" spans="1:7">
      <c r="A8" s="4" t="s">
        <v>1268</v>
      </c>
      <c r="B8" s="4" t="s">
        <v>1269</v>
      </c>
    </row>
    <row r="9" spans="1:7">
      <c r="A9" s="4" t="s">
        <v>1270</v>
      </c>
      <c r="B9" s="5" t="n">
        <v>10700</v>
      </c>
      <c r="C9" s="5" t="n">
        <v>3600</v>
      </c>
    </row>
    <row r="10" spans="1:7">
      <c r="A10" s="4" t="s">
        <v>1271</v>
      </c>
      <c r="B10" s="6" t="n">
        <v>22000</v>
      </c>
      <c r="C10" s="6" t="n">
        <v>232000</v>
      </c>
    </row>
    <row r="11" spans="1:7">
      <c r="A11" s="4" t="s">
        <v>1272</v>
      </c>
      <c r="B11" s="6" t="n">
        <v>700000</v>
      </c>
      <c r="C11" s="6" t="n">
        <v>1100000</v>
      </c>
    </row>
    <row r="12" spans="1:7">
      <c r="A12" s="4" t="s">
        <v>1273</v>
      </c>
      <c r="B12" s="5" t="n">
        <v>5879</v>
      </c>
      <c r="C12" s="5" t="n">
        <v>5879</v>
      </c>
      <c r="D12" s="5" t="n">
        <v>7986</v>
      </c>
    </row>
    <row r="13" spans="1:7">
      <c r="A13" s="4" t="s">
        <v>1274</v>
      </c>
      <c r="B13" s="5" t="n">
        <v>4600</v>
      </c>
    </row>
    <row r="14" spans="1:7">
      <c r="A14" s="4" t="s">
        <v>1275</v>
      </c>
      <c r="B14" s="4" t="s">
        <v>1276</v>
      </c>
    </row>
    <row r="15" spans="1:7">
      <c r="A15" s="4" t="s">
        <v>1277</v>
      </c>
    </row>
    <row r="16" spans="1:7">
      <c r="A16" s="3" t="s">
        <v>1265</v>
      </c>
    </row>
    <row r="17" spans="1:7">
      <c r="A17" s="4" t="s">
        <v>1278</v>
      </c>
      <c r="B17" s="5" t="n">
        <v>19000</v>
      </c>
    </row>
    <row r="18" spans="1:7">
      <c r="A18" s="4" t="s">
        <v>1279</v>
      </c>
      <c r="B18" s="4" t="s">
        <v>1130</v>
      </c>
    </row>
    <row r="19" spans="1:7">
      <c r="A19" s="4" t="s">
        <v>1280</v>
      </c>
      <c r="B19" s="5" t="n">
        <v>500</v>
      </c>
      <c r="C19" s="5" t="n">
        <v>1600</v>
      </c>
    </row>
    <row r="20" spans="1:7">
      <c r="A20" s="4" t="s">
        <v>1281</v>
      </c>
      <c r="B20" s="6" t="n">
        <v>4478000</v>
      </c>
      <c r="C20" s="6" t="n">
        <v>929000</v>
      </c>
      <c r="D20" s="6" t="n">
        <v>1063000</v>
      </c>
      <c r="E20" s="6" t="n">
        <v>1261000</v>
      </c>
    </row>
    <row r="21" spans="1:7">
      <c r="A21" s="4" t="s">
        <v>1282</v>
      </c>
    </row>
    <row r="22" spans="1:7">
      <c r="A22" s="3" t="s">
        <v>1265</v>
      </c>
    </row>
    <row r="23" spans="1:7">
      <c r="A23" s="4" t="s">
        <v>1281</v>
      </c>
      <c r="B23" s="6" t="n">
        <v>6400000</v>
      </c>
      <c r="C23" s="6" t="n">
        <v>7600000</v>
      </c>
    </row>
    <row r="24" spans="1:7">
      <c r="A24" s="4" t="s">
        <v>1283</v>
      </c>
    </row>
    <row r="25" spans="1:7">
      <c r="A25" s="3" t="s">
        <v>1265</v>
      </c>
    </row>
    <row r="26" spans="1:7">
      <c r="A26" s="4" t="s">
        <v>1284</v>
      </c>
      <c r="B26" s="4" t="s">
        <v>672</v>
      </c>
    </row>
    <row r="27" spans="1:7">
      <c r="A27" s="4" t="s">
        <v>1285</v>
      </c>
    </row>
    <row r="28" spans="1:7">
      <c r="A28" s="3" t="s">
        <v>1265</v>
      </c>
    </row>
    <row r="29" spans="1:7">
      <c r="A29" s="4" t="s">
        <v>1284</v>
      </c>
      <c r="B29" s="4" t="s">
        <v>669</v>
      </c>
    </row>
    <row r="30" spans="1:7">
      <c r="A30" s="4" t="s">
        <v>1286</v>
      </c>
    </row>
    <row r="31" spans="1:7">
      <c r="A31" s="3" t="s">
        <v>1265</v>
      </c>
    </row>
    <row r="32" spans="1:7">
      <c r="A32" s="4" t="s">
        <v>1278</v>
      </c>
      <c r="B32" s="5" t="n">
        <v>88400</v>
      </c>
    </row>
    <row r="33" spans="1:7">
      <c r="A33" s="4" t="s">
        <v>1279</v>
      </c>
      <c r="B33" s="4" t="s">
        <v>1287</v>
      </c>
    </row>
    <row r="34" spans="1:7">
      <c r="A34" s="4" t="s">
        <v>1281</v>
      </c>
      <c r="B34" s="6" t="n">
        <v>102407000</v>
      </c>
      <c r="C34" s="6" t="n">
        <v>79729000</v>
      </c>
      <c r="D34" s="6" t="n">
        <v>58323000</v>
      </c>
      <c r="E34" s="6" t="n">
        <v>50835000</v>
      </c>
    </row>
    <row r="35" spans="1:7">
      <c r="A35" s="4" t="s">
        <v>1288</v>
      </c>
    </row>
    <row r="36" spans="1:7">
      <c r="A36" s="3" t="s">
        <v>1265</v>
      </c>
    </row>
    <row r="37" spans="1:7">
      <c r="A37" s="4" t="s">
        <v>1289</v>
      </c>
      <c r="B37" s="4" t="s">
        <v>1290</v>
      </c>
    </row>
    <row r="38" spans="1:7">
      <c r="A38" s="4" t="s">
        <v>1291</v>
      </c>
    </row>
    <row r="39" spans="1:7">
      <c r="A39" s="3" t="s">
        <v>1265</v>
      </c>
    </row>
    <row r="40" spans="1:7">
      <c r="A40" s="4" t="s">
        <v>1289</v>
      </c>
      <c r="B40" s="4" t="s">
        <v>672</v>
      </c>
    </row>
    <row r="41" spans="1:7">
      <c r="A41" s="4" t="s">
        <v>1292</v>
      </c>
    </row>
    <row r="42" spans="1:7">
      <c r="A42" s="3" t="s">
        <v>1265</v>
      </c>
    </row>
    <row r="43" spans="1:7">
      <c r="A43" s="4" t="s">
        <v>1281</v>
      </c>
      <c r="B43" s="6" t="n">
        <v>300000</v>
      </c>
      <c r="C43" s="6" t="n">
        <v>100000</v>
      </c>
    </row>
    <row r="44" spans="1:7">
      <c r="A44" s="4" t="s">
        <v>965</v>
      </c>
    </row>
    <row r="45" spans="1:7">
      <c r="A45" s="3" t="s">
        <v>1265</v>
      </c>
    </row>
    <row r="46" spans="1:7">
      <c r="A46" s="4" t="s">
        <v>1281</v>
      </c>
      <c r="B46" s="6" t="n">
        <v>14607000</v>
      </c>
      <c r="C46" s="6" t="n">
        <v>22113000</v>
      </c>
      <c r="D46" s="6" t="n">
        <v>26510000</v>
      </c>
    </row>
    <row r="47" spans="1:7">
      <c r="A47" s="4" t="s">
        <v>1293</v>
      </c>
    </row>
    <row r="48" spans="1:7">
      <c r="A48" s="3" t="s">
        <v>1265</v>
      </c>
    </row>
    <row r="49" spans="1:7">
      <c r="A49" s="4" t="s">
        <v>1294</v>
      </c>
      <c r="B49" s="5" t="n">
        <v>1000</v>
      </c>
      <c r="C49" s="5" t="n">
        <v>1000</v>
      </c>
    </row>
    <row r="50" spans="1:7">
      <c r="A50" s="4" t="s">
        <v>1295</v>
      </c>
      <c r="B50" s="5" t="n">
        <v>200</v>
      </c>
      <c r="C50" s="5" t="n">
        <v>100</v>
      </c>
    </row>
    <row r="51" spans="1:7">
      <c r="A51" s="4" t="s">
        <v>1296</v>
      </c>
      <c r="C51" s="6" t="n">
        <v>200000</v>
      </c>
    </row>
    <row r="52" spans="1:7">
      <c r="A52" s="4" t="s">
        <v>1297</v>
      </c>
    </row>
    <row r="53" spans="1:7">
      <c r="A53" s="3" t="s">
        <v>1265</v>
      </c>
    </row>
    <row r="54" spans="1:7">
      <c r="A54" s="4" t="s">
        <v>1298</v>
      </c>
      <c r="B54" s="6" t="n">
        <v>1200000</v>
      </c>
      <c r="C54" s="6" t="n">
        <v>300000</v>
      </c>
    </row>
    <row r="55" spans="1:7">
      <c r="A55" s="4" t="s">
        <v>1294</v>
      </c>
      <c r="B55" s="5" t="n">
        <v>15300</v>
      </c>
      <c r="C55" s="5" t="n">
        <v>10000</v>
      </c>
    </row>
    <row r="56" spans="1:7">
      <c r="A56" s="4" t="s">
        <v>1295</v>
      </c>
      <c r="B56" s="5" t="n">
        <v>10000</v>
      </c>
      <c r="C56" s="6" t="n">
        <v>4800</v>
      </c>
    </row>
    <row r="57" spans="1:7">
      <c r="A57" s="4" t="s">
        <v>1296</v>
      </c>
      <c r="B57" s="6" t="n">
        <v>100000</v>
      </c>
    </row>
    <row r="58" spans="1:7">
      <c r="A58" s="4" t="s">
        <v>1299</v>
      </c>
    </row>
    <row r="59" spans="1:7">
      <c r="A59" s="3" t="s">
        <v>1265</v>
      </c>
    </row>
    <row r="60" spans="1:7">
      <c r="A60" s="4" t="s">
        <v>1273</v>
      </c>
      <c r="B60" s="5" t="n">
        <v>5900</v>
      </c>
      <c r="C60" s="6" t="n">
        <v>4700</v>
      </c>
      <c r="D60" s="5" t="n">
        <v>8000</v>
      </c>
    </row>
    <row r="61" spans="1:7">
      <c r="A61" s="4" t="s">
        <v>1300</v>
      </c>
      <c r="B61" s="5" t="n">
        <v>3500</v>
      </c>
      <c r="C61" s="5" t="n">
        <v>3500</v>
      </c>
    </row>
    <row r="62" spans="1:7">
      <c r="A62" s="4" t="s">
        <v>63</v>
      </c>
    </row>
    <row r="63" spans="1:7">
      <c r="A63" s="3" t="s">
        <v>1265</v>
      </c>
    </row>
    <row r="64" spans="1:7">
      <c r="A64" s="4" t="s">
        <v>1267</v>
      </c>
      <c r="B64" s="6" t="n">
        <v>800000</v>
      </c>
      <c r="C64" s="6" t="n">
        <v>1400000</v>
      </c>
    </row>
    <row r="65" spans="1:7">
      <c r="A65" s="4" t="s">
        <v>1271</v>
      </c>
      <c r="B65" s="6" t="n">
        <v>22000</v>
      </c>
      <c r="C65" s="6" t="n">
        <v>231602</v>
      </c>
      <c r="D65" s="6" t="n">
        <v>183246</v>
      </c>
    </row>
    <row r="66" spans="1:7">
      <c r="A66" s="4" t="s">
        <v>592</v>
      </c>
    </row>
    <row r="67" spans="1:7">
      <c r="A67" s="3" t="s">
        <v>1265</v>
      </c>
    </row>
    <row r="68" spans="1:7">
      <c r="A68" s="4" t="s">
        <v>625</v>
      </c>
      <c r="B68" s="4" t="s">
        <v>576</v>
      </c>
    </row>
    <row r="69" spans="1:7">
      <c r="A69" s="4" t="s">
        <v>1301</v>
      </c>
    </row>
    <row r="70" spans="1:7">
      <c r="A70" s="3" t="s">
        <v>1265</v>
      </c>
    </row>
    <row r="71" spans="1:7">
      <c r="A71" s="4" t="s">
        <v>1302</v>
      </c>
      <c r="F71" s="6" t="n">
        <v>400000000</v>
      </c>
      <c r="G71" s="6" t="n">
        <v>350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67</v>
      </c>
      <c r="D2" s="2" t="s">
        <v>113</v>
      </c>
    </row>
    <row r="3" spans="1:4">
      <c r="A3" s="3" t="s">
        <v>1265</v>
      </c>
    </row>
    <row r="4" spans="1:4">
      <c r="A4" s="4" t="s">
        <v>1304</v>
      </c>
      <c r="B4" s="5" t="n">
        <v>36708</v>
      </c>
      <c r="C4" s="5" t="n">
        <v>11359</v>
      </c>
      <c r="D4" s="5" t="n">
        <v>1194</v>
      </c>
    </row>
    <row r="5" spans="1:4">
      <c r="A5" s="4" t="s">
        <v>1305</v>
      </c>
      <c r="B5" s="6" t="n">
        <v>7465</v>
      </c>
      <c r="C5" s="6" t="n">
        <v>5212</v>
      </c>
      <c r="D5" s="6" t="n">
        <v>4576</v>
      </c>
    </row>
    <row r="6" spans="1:4">
      <c r="A6" s="4" t="s">
        <v>124</v>
      </c>
      <c r="B6" s="6" t="n">
        <v>165612</v>
      </c>
      <c r="C6" s="6" t="n">
        <v>205070</v>
      </c>
      <c r="D6" s="6" t="n">
        <v>233241</v>
      </c>
    </row>
    <row r="7" spans="1:4">
      <c r="A7" s="4" t="s">
        <v>1286</v>
      </c>
    </row>
    <row r="8" spans="1:4">
      <c r="A8" s="3" t="s">
        <v>1265</v>
      </c>
    </row>
    <row r="9" spans="1:4">
      <c r="A9" s="4" t="s">
        <v>1306</v>
      </c>
      <c r="B9" s="6" t="n">
        <v>100948</v>
      </c>
      <c r="C9" s="6" t="n">
        <v>150147</v>
      </c>
      <c r="D9" s="6" t="n">
        <v>176463</v>
      </c>
    </row>
    <row r="10" spans="1:4">
      <c r="A10" s="4" t="s">
        <v>1307</v>
      </c>
    </row>
    <row r="11" spans="1:4">
      <c r="A11" s="3" t="s">
        <v>1265</v>
      </c>
    </row>
    <row r="12" spans="1:4">
      <c r="A12" s="4" t="s">
        <v>1306</v>
      </c>
      <c r="B12" s="6" t="n">
        <v>100948</v>
      </c>
      <c r="C12" s="6" t="n">
        <v>150147</v>
      </c>
      <c r="D12" s="6" t="n">
        <v>176463</v>
      </c>
    </row>
    <row r="13" spans="1:4">
      <c r="A13" s="4" t="s">
        <v>1308</v>
      </c>
      <c r="B13" s="6" t="n">
        <v>20491</v>
      </c>
      <c r="C13" s="6" t="n">
        <v>38352</v>
      </c>
      <c r="D13" s="6" t="n">
        <v>51008</v>
      </c>
    </row>
    <row r="14" spans="1:4">
      <c r="A14" s="4" t="s">
        <v>1304</v>
      </c>
      <c r="B14" s="6" t="n">
        <v>36708</v>
      </c>
      <c r="C14" s="6" t="n">
        <v>11359</v>
      </c>
      <c r="D14" s="6" t="n">
        <v>1194</v>
      </c>
    </row>
    <row r="15" spans="1:4">
      <c r="A15" s="4" t="s">
        <v>1305</v>
      </c>
      <c r="B15" s="6" t="n">
        <v>7465</v>
      </c>
      <c r="C15" s="6" t="n">
        <v>5212</v>
      </c>
      <c r="D15" s="6" t="n">
        <v>4576</v>
      </c>
    </row>
    <row r="16" spans="1:4">
      <c r="A16" s="4" t="s">
        <v>124</v>
      </c>
      <c r="B16" s="5" t="n">
        <v>165612</v>
      </c>
      <c r="C16" s="5" t="n">
        <v>205070</v>
      </c>
      <c r="D16" s="5" t="n">
        <v>2332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7</v>
      </c>
      <c r="D2" s="2" t="s">
        <v>113</v>
      </c>
    </row>
    <row r="3" spans="1:4">
      <c r="A3" s="3" t="s">
        <v>1265</v>
      </c>
    </row>
    <row r="4" spans="1:4">
      <c r="A4" s="4" t="s">
        <v>1310</v>
      </c>
      <c r="B4" s="6" t="n">
        <v>79729000</v>
      </c>
      <c r="C4" s="6" t="n">
        <v>58323000</v>
      </c>
      <c r="D4" s="6" t="n">
        <v>50835000</v>
      </c>
    </row>
    <row r="5" spans="1:4">
      <c r="A5" s="4" t="s">
        <v>1311</v>
      </c>
      <c r="B5" s="6" t="n">
        <v>47916000</v>
      </c>
      <c r="C5" s="6" t="n">
        <v>36821000</v>
      </c>
      <c r="D5" s="6" t="n">
        <v>20309000</v>
      </c>
    </row>
    <row r="6" spans="1:4">
      <c r="A6" s="4" t="s">
        <v>1312</v>
      </c>
      <c r="B6" s="6" t="n">
        <v>-21110000</v>
      </c>
      <c r="C6" s="6" t="n">
        <v>-14908000</v>
      </c>
      <c r="D6" s="6" t="n">
        <v>-7283000</v>
      </c>
    </row>
    <row r="7" spans="1:4">
      <c r="A7" s="4" t="s">
        <v>1313</v>
      </c>
      <c r="B7" s="6" t="n">
        <v>-4128000</v>
      </c>
      <c r="C7" s="6" t="n">
        <v>-507000</v>
      </c>
      <c r="D7" s="6" t="n">
        <v>-5538000</v>
      </c>
    </row>
    <row r="8" spans="1:4">
      <c r="A8" s="4" t="s">
        <v>1314</v>
      </c>
      <c r="B8" s="6" t="n">
        <v>102407000</v>
      </c>
      <c r="C8" s="6" t="n">
        <v>79729000</v>
      </c>
      <c r="D8" s="6" t="n">
        <v>58323000</v>
      </c>
    </row>
    <row r="9" spans="1:4">
      <c r="A9" s="4" t="s">
        <v>1315</v>
      </c>
    </row>
    <row r="10" spans="1:4">
      <c r="A10" s="3" t="s">
        <v>1265</v>
      </c>
    </row>
    <row r="11" spans="1:4">
      <c r="A11" s="4" t="s">
        <v>1310</v>
      </c>
      <c r="B11" s="6" t="n">
        <v>22113000</v>
      </c>
      <c r="C11" s="6" t="n">
        <v>26510000</v>
      </c>
    </row>
    <row r="12" spans="1:4">
      <c r="A12" s="4" t="s">
        <v>1311</v>
      </c>
      <c r="B12" s="6" t="n">
        <v>662000</v>
      </c>
      <c r="C12" s="6" t="n">
        <v>2694000</v>
      </c>
      <c r="D12" s="6" t="n">
        <v>26510000</v>
      </c>
    </row>
    <row r="13" spans="1:4">
      <c r="A13" s="4" t="s">
        <v>1312</v>
      </c>
      <c r="B13" s="6" t="n">
        <v>-1024000</v>
      </c>
      <c r="C13" s="6" t="n">
        <v>-7032000</v>
      </c>
    </row>
    <row r="14" spans="1:4">
      <c r="A14" s="4" t="s">
        <v>1313</v>
      </c>
      <c r="B14" s="6" t="n">
        <v>-7144000</v>
      </c>
      <c r="C14" s="6" t="n">
        <v>-59000</v>
      </c>
    </row>
    <row r="15" spans="1:4">
      <c r="A15" s="4" t="s">
        <v>1314</v>
      </c>
      <c r="B15" s="6" t="n">
        <v>14607000</v>
      </c>
      <c r="C15" s="6" t="n">
        <v>22113000</v>
      </c>
      <c r="D15" s="6" t="n">
        <v>2651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67</v>
      </c>
      <c r="D1" s="2" t="s">
        <v>113</v>
      </c>
      <c r="E1" s="2" t="s">
        <v>1262</v>
      </c>
    </row>
    <row r="2" spans="1:5">
      <c r="A2" s="3" t="s">
        <v>1265</v>
      </c>
    </row>
    <row r="3" spans="1:5">
      <c r="A3" s="4" t="s">
        <v>1317</v>
      </c>
      <c r="B3" s="6" t="n">
        <v>102407000</v>
      </c>
      <c r="C3" s="6" t="n">
        <v>79729000</v>
      </c>
      <c r="D3" s="6" t="n">
        <v>58323000</v>
      </c>
      <c r="E3" s="6" t="n">
        <v>50835000</v>
      </c>
    </row>
    <row r="4" spans="1:5">
      <c r="A4" s="4" t="s">
        <v>232</v>
      </c>
    </row>
    <row r="5" spans="1:5">
      <c r="A5" s="3" t="s">
        <v>1265</v>
      </c>
    </row>
    <row r="6" spans="1:5">
      <c r="A6" s="4" t="s">
        <v>1317</v>
      </c>
      <c r="B6" s="6" t="n">
        <v>14607000</v>
      </c>
      <c r="C6" s="6" t="n">
        <v>22113000</v>
      </c>
      <c r="D6" s="6" t="n">
        <v>26510000</v>
      </c>
    </row>
    <row r="7" spans="1:5">
      <c r="A7" s="4" t="s">
        <v>1318</v>
      </c>
    </row>
    <row r="8" spans="1:5">
      <c r="A8" s="3" t="s">
        <v>1265</v>
      </c>
    </row>
    <row r="9" spans="1:5">
      <c r="A9" s="4" t="s">
        <v>1317</v>
      </c>
      <c r="B9" s="6" t="n">
        <v>70831000</v>
      </c>
    </row>
    <row r="10" spans="1:5">
      <c r="A10" s="4" t="s">
        <v>1319</v>
      </c>
    </row>
    <row r="11" spans="1:5">
      <c r="A11" s="3" t="s">
        <v>1265</v>
      </c>
    </row>
    <row r="12" spans="1:5">
      <c r="A12" s="4" t="s">
        <v>1317</v>
      </c>
      <c r="B12" s="6" t="n">
        <v>10418000</v>
      </c>
    </row>
    <row r="13" spans="1:5">
      <c r="A13" s="4" t="s">
        <v>1320</v>
      </c>
    </row>
    <row r="14" spans="1:5">
      <c r="A14" s="3" t="s">
        <v>1265</v>
      </c>
    </row>
    <row r="15" spans="1:5">
      <c r="A15" s="4" t="s">
        <v>1317</v>
      </c>
      <c r="B15" s="6" t="n">
        <v>31576000</v>
      </c>
    </row>
    <row r="16" spans="1:5">
      <c r="A16" s="4" t="s">
        <v>1321</v>
      </c>
    </row>
    <row r="17" spans="1:5">
      <c r="A17" s="3" t="s">
        <v>1265</v>
      </c>
    </row>
    <row r="18" spans="1:5">
      <c r="A18" s="4" t="s">
        <v>1317</v>
      </c>
      <c r="B18" s="6" t="n">
        <v>4189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67</v>
      </c>
      <c r="D2" s="2" t="s">
        <v>113</v>
      </c>
    </row>
    <row r="3" spans="1:4">
      <c r="A3" s="4" t="s">
        <v>1286</v>
      </c>
    </row>
    <row r="4" spans="1:4">
      <c r="A4" s="3" t="s">
        <v>1265</v>
      </c>
    </row>
    <row r="5" spans="1:4">
      <c r="A5" s="4" t="s">
        <v>1306</v>
      </c>
      <c r="B5" s="5" t="n">
        <v>100948</v>
      </c>
      <c r="C5" s="5" t="n">
        <v>150147</v>
      </c>
      <c r="D5" s="5" t="n">
        <v>1764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67</v>
      </c>
      <c r="D2" s="2" t="s">
        <v>113</v>
      </c>
    </row>
    <row r="3" spans="1:4">
      <c r="A3" s="3" t="s">
        <v>1265</v>
      </c>
    </row>
    <row r="4" spans="1:4">
      <c r="A4" s="4" t="s">
        <v>1324</v>
      </c>
      <c r="B4" s="6" t="n">
        <v>17709</v>
      </c>
      <c r="C4" s="6" t="n">
        <v>21343</v>
      </c>
      <c r="D4" s="6" t="n">
        <v>16527</v>
      </c>
    </row>
    <row r="5" spans="1:4">
      <c r="A5" s="4" t="s">
        <v>1325</v>
      </c>
    </row>
    <row r="6" spans="1:4">
      <c r="A6" s="3" t="s">
        <v>1265</v>
      </c>
    </row>
    <row r="7" spans="1:4">
      <c r="A7" s="4" t="s">
        <v>1324</v>
      </c>
      <c r="B7" s="6" t="n">
        <v>17209</v>
      </c>
      <c r="C7" s="6" t="n">
        <v>18227</v>
      </c>
      <c r="D7" s="6" t="n">
        <v>15460</v>
      </c>
    </row>
    <row r="8" spans="1:4">
      <c r="A8" s="4" t="s">
        <v>1326</v>
      </c>
    </row>
    <row r="9" spans="1:4">
      <c r="A9" s="3" t="s">
        <v>1265</v>
      </c>
    </row>
    <row r="10" spans="1:4">
      <c r="A10" s="4" t="s">
        <v>1324</v>
      </c>
      <c r="B10" s="6" t="n">
        <v>500</v>
      </c>
      <c r="C10" s="6" t="n">
        <v>3116</v>
      </c>
      <c r="D10" s="6" t="n">
        <v>10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7</v>
      </c>
      <c r="D2" s="2" t="s">
        <v>113</v>
      </c>
    </row>
    <row r="3" spans="1:4">
      <c r="A3" s="3" t="s">
        <v>1265</v>
      </c>
    </row>
    <row r="4" spans="1:4">
      <c r="A4" s="4" t="s">
        <v>1304</v>
      </c>
      <c r="B4" s="5" t="n">
        <v>36708</v>
      </c>
      <c r="C4" s="5" t="n">
        <v>11359</v>
      </c>
      <c r="D4" s="5" t="n">
        <v>1194</v>
      </c>
    </row>
    <row r="5" spans="1:4">
      <c r="A5" s="4" t="s">
        <v>1328</v>
      </c>
    </row>
    <row r="6" spans="1:4">
      <c r="A6" s="3" t="s">
        <v>1265</v>
      </c>
    </row>
    <row r="7" spans="1:4">
      <c r="A7" s="4" t="s">
        <v>1304</v>
      </c>
      <c r="B7" s="6" t="n">
        <v>37047</v>
      </c>
      <c r="C7" s="6" t="n">
        <v>7475</v>
      </c>
      <c r="D7" s="6" t="n">
        <v>1196</v>
      </c>
    </row>
    <row r="8" spans="1:4">
      <c r="A8" s="4" t="s">
        <v>1329</v>
      </c>
    </row>
    <row r="9" spans="1:4">
      <c r="A9" s="3" t="s">
        <v>1265</v>
      </c>
    </row>
    <row r="10" spans="1:4">
      <c r="A10" s="4" t="s">
        <v>1304</v>
      </c>
      <c r="B10" s="5" t="n">
        <v>-339</v>
      </c>
      <c r="C10" s="5" t="n">
        <v>3884</v>
      </c>
      <c r="D10" s="5"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67</v>
      </c>
    </row>
    <row r="3" spans="1:3">
      <c r="A3" s="3" t="s">
        <v>1265</v>
      </c>
    </row>
    <row r="4" spans="1:3">
      <c r="A4" s="4" t="s">
        <v>1331</v>
      </c>
      <c r="B4" s="5" t="n">
        <v>138324</v>
      </c>
      <c r="C4" s="5" t="n">
        <v>61595</v>
      </c>
    </row>
    <row r="5" spans="1:3">
      <c r="A5" s="4" t="s">
        <v>1332</v>
      </c>
    </row>
    <row r="6" spans="1:3">
      <c r="A6" s="3" t="s">
        <v>1265</v>
      </c>
    </row>
    <row r="7" spans="1:3">
      <c r="A7" s="4" t="s">
        <v>1331</v>
      </c>
      <c r="B7" s="6" t="n">
        <v>30699</v>
      </c>
      <c r="C7" s="6" t="n">
        <v>12696</v>
      </c>
    </row>
    <row r="8" spans="1:3">
      <c r="A8" s="4" t="s">
        <v>1333</v>
      </c>
    </row>
    <row r="9" spans="1:3">
      <c r="A9" s="3" t="s">
        <v>1265</v>
      </c>
    </row>
    <row r="10" spans="1:3">
      <c r="A10" s="4" t="s">
        <v>1331</v>
      </c>
      <c r="B10" s="5" t="n">
        <v>1171</v>
      </c>
      <c r="C10" s="5" t="n">
        <v>65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7</v>
      </c>
      <c r="D2" s="2" t="s">
        <v>113</v>
      </c>
    </row>
    <row r="3" spans="1:4">
      <c r="A3" s="3" t="s">
        <v>1335</v>
      </c>
    </row>
    <row r="4" spans="1:4">
      <c r="A4" s="4" t="s">
        <v>1305</v>
      </c>
      <c r="B4" s="5" t="n">
        <v>7465</v>
      </c>
      <c r="C4" s="5" t="n">
        <v>5212</v>
      </c>
      <c r="D4" s="5" t="n">
        <v>45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4"/>
    <col customWidth="1" max="5" min="5" width="23"/>
  </cols>
  <sheetData>
    <row r="1" spans="1:5">
      <c r="A1" s="1" t="s">
        <v>1336</v>
      </c>
      <c r="B1" s="2" t="s">
        <v>1</v>
      </c>
    </row>
    <row r="2" spans="1:5">
      <c r="B2" s="2" t="s">
        <v>2</v>
      </c>
      <c r="C2" s="2" t="s">
        <v>67</v>
      </c>
      <c r="D2" s="2" t="s">
        <v>113</v>
      </c>
      <c r="E2" s="2" t="s">
        <v>1262</v>
      </c>
    </row>
    <row r="3" spans="1:5">
      <c r="A3" s="3" t="s">
        <v>1265</v>
      </c>
    </row>
    <row r="4" spans="1:5">
      <c r="A4" s="4" t="s">
        <v>1337</v>
      </c>
      <c r="B4" s="5" t="n">
        <v>-138324</v>
      </c>
      <c r="C4" s="5" t="n">
        <v>-61595</v>
      </c>
    </row>
    <row r="5" spans="1:5">
      <c r="A5" s="4" t="s">
        <v>1277</v>
      </c>
    </row>
    <row r="6" spans="1:5">
      <c r="A6" s="3" t="s">
        <v>1265</v>
      </c>
    </row>
    <row r="7" spans="1:5">
      <c r="A7" s="4" t="s">
        <v>1310</v>
      </c>
      <c r="B7" s="6" t="n">
        <v>929000</v>
      </c>
      <c r="C7" s="6" t="n">
        <v>1063000</v>
      </c>
      <c r="D7" s="6" t="n">
        <v>1261000</v>
      </c>
    </row>
    <row r="8" spans="1:5">
      <c r="A8" s="4" t="s">
        <v>1311</v>
      </c>
      <c r="B8" s="6" t="n">
        <v>4283000</v>
      </c>
      <c r="C8" s="6" t="n">
        <v>578000</v>
      </c>
      <c r="D8" s="6" t="n">
        <v>567000</v>
      </c>
    </row>
    <row r="9" spans="1:5">
      <c r="A9" s="4" t="s">
        <v>1338</v>
      </c>
      <c r="B9" s="6" t="n">
        <v>-464000</v>
      </c>
      <c r="C9" s="6" t="n">
        <v>-553000</v>
      </c>
      <c r="D9" s="6" t="n">
        <v>-635000</v>
      </c>
    </row>
    <row r="10" spans="1:5">
      <c r="A10" s="4" t="s">
        <v>1313</v>
      </c>
      <c r="B10" s="6" t="n">
        <v>-270000</v>
      </c>
      <c r="C10" s="6" t="n">
        <v>-159000</v>
      </c>
      <c r="D10" s="6" t="n">
        <v>-130000</v>
      </c>
    </row>
    <row r="11" spans="1:5">
      <c r="A11" s="4" t="s">
        <v>1314</v>
      </c>
      <c r="B11" s="6" t="n">
        <v>4478000</v>
      </c>
      <c r="C11" s="6" t="n">
        <v>929000</v>
      </c>
      <c r="D11" s="6" t="n">
        <v>1063000</v>
      </c>
      <c r="E11" s="6" t="n">
        <v>1261000</v>
      </c>
    </row>
    <row r="12" spans="1:5">
      <c r="A12" s="4" t="s">
        <v>1339</v>
      </c>
      <c r="B12" s="7" t="n">
        <v>10.83</v>
      </c>
      <c r="C12" s="7" t="n">
        <v>9.08</v>
      </c>
      <c r="D12" s="7" t="n">
        <v>7.17</v>
      </c>
    </row>
    <row r="13" spans="1:5">
      <c r="A13" s="4" t="s">
        <v>1340</v>
      </c>
      <c r="B13" s="9" t="n">
        <v>4.61</v>
      </c>
      <c r="C13" s="9" t="n">
        <v>12.05</v>
      </c>
      <c r="D13" s="9" t="n">
        <v>10.65</v>
      </c>
    </row>
    <row r="14" spans="1:5">
      <c r="A14" s="4" t="s">
        <v>1341</v>
      </c>
      <c r="B14" s="9" t="n">
        <v>10.11</v>
      </c>
      <c r="C14" s="9" t="n">
        <v>8.59</v>
      </c>
      <c r="D14" s="9" t="n">
        <v>6.79</v>
      </c>
    </row>
    <row r="15" spans="1:5">
      <c r="A15" s="4" t="s">
        <v>1342</v>
      </c>
      <c r="B15" s="9" t="n">
        <v>5.99</v>
      </c>
      <c r="C15" s="9" t="n">
        <v>11.34</v>
      </c>
      <c r="D15" s="9" t="n">
        <v>8.619999999999999</v>
      </c>
    </row>
    <row r="16" spans="1:5">
      <c r="A16" s="4" t="s">
        <v>1343</v>
      </c>
      <c r="B16" s="7" t="n">
        <v>5.25</v>
      </c>
      <c r="C16" s="7" t="n">
        <v>10.83</v>
      </c>
      <c r="D16" s="7" t="n">
        <v>9.08</v>
      </c>
      <c r="E16" s="7" t="n">
        <v>7.17</v>
      </c>
    </row>
    <row r="17" spans="1:5">
      <c r="A17" s="4" t="s">
        <v>1344</v>
      </c>
      <c r="B17" s="4" t="s">
        <v>1130</v>
      </c>
      <c r="C17" s="4" t="s">
        <v>1345</v>
      </c>
      <c r="D17" s="4" t="s">
        <v>1346</v>
      </c>
      <c r="E17" s="4" t="s">
        <v>1347</v>
      </c>
    </row>
    <row r="18" spans="1:5">
      <c r="A18" s="4" t="s">
        <v>1348</v>
      </c>
      <c r="B18" s="5" t="n">
        <v>10058</v>
      </c>
      <c r="C18" s="5" t="n">
        <v>9651</v>
      </c>
      <c r="D18" s="5" t="n">
        <v>9039</v>
      </c>
    </row>
    <row r="19" spans="1:5">
      <c r="A19" s="4" t="s">
        <v>1349</v>
      </c>
      <c r="B19" s="6" t="n">
        <v>19764</v>
      </c>
      <c r="C19" s="6" t="n">
        <v>6964</v>
      </c>
      <c r="D19" s="6" t="n">
        <v>6037</v>
      </c>
    </row>
    <row r="20" spans="1:5">
      <c r="A20" s="4" t="s">
        <v>1337</v>
      </c>
      <c r="B20" s="6" t="n">
        <v>-4692</v>
      </c>
      <c r="C20" s="6" t="n">
        <v>-4753</v>
      </c>
      <c r="D20" s="6" t="n">
        <v>-4312</v>
      </c>
    </row>
    <row r="21" spans="1:5">
      <c r="A21" s="4" t="s">
        <v>1350</v>
      </c>
      <c r="B21" s="6" t="n">
        <v>-1614</v>
      </c>
      <c r="C21" s="6" t="n">
        <v>-1804</v>
      </c>
      <c r="D21" s="6" t="n">
        <v>-1113</v>
      </c>
    </row>
    <row r="22" spans="1:5">
      <c r="A22" s="4" t="s">
        <v>1351</v>
      </c>
      <c r="B22" s="5" t="n">
        <v>23516</v>
      </c>
      <c r="C22" s="5" t="n">
        <v>10058</v>
      </c>
      <c r="D22" s="5" t="n">
        <v>9651</v>
      </c>
      <c r="E22" s="5" t="n">
        <v>9039</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352</v>
      </c>
      <c r="B1" s="2" t="s">
        <v>643</v>
      </c>
    </row>
    <row r="2" spans="1:2">
      <c r="A2" s="3" t="s">
        <v>1353</v>
      </c>
    </row>
    <row r="3" spans="1:2">
      <c r="A3" s="4" t="s">
        <v>1354</v>
      </c>
      <c r="B3" s="5" t="n">
        <v>1607791</v>
      </c>
    </row>
    <row r="4" spans="1:2">
      <c r="A4" s="4" t="s">
        <v>1355</v>
      </c>
      <c r="B4" s="6" t="n">
        <v>180914</v>
      </c>
    </row>
    <row r="5" spans="1:2">
      <c r="A5" s="4" t="s">
        <v>1356</v>
      </c>
      <c r="B5" s="6" t="n">
        <v>453503</v>
      </c>
    </row>
    <row r="6" spans="1:2">
      <c r="A6" s="4" t="s">
        <v>1357</v>
      </c>
      <c r="B6" s="6" t="n">
        <v>837872</v>
      </c>
    </row>
    <row r="7" spans="1:2">
      <c r="A7" s="4" t="s">
        <v>1358</v>
      </c>
      <c r="B7" s="6" t="n">
        <v>135502</v>
      </c>
    </row>
    <row r="8" spans="1:2">
      <c r="A8" s="4" t="s">
        <v>1359</v>
      </c>
    </row>
    <row r="9" spans="1:2">
      <c r="A9" s="3" t="s">
        <v>1353</v>
      </c>
    </row>
    <row r="10" spans="1:2">
      <c r="A10" s="4" t="s">
        <v>1354</v>
      </c>
      <c r="B10" s="6" t="n">
        <v>1153696</v>
      </c>
    </row>
    <row r="11" spans="1:2">
      <c r="A11" s="4" t="s">
        <v>1355</v>
      </c>
      <c r="B11" s="6" t="n">
        <v>84499</v>
      </c>
    </row>
    <row r="12" spans="1:2">
      <c r="A12" s="4" t="s">
        <v>1356</v>
      </c>
      <c r="B12" s="6" t="n">
        <v>315946</v>
      </c>
    </row>
    <row r="13" spans="1:2">
      <c r="A13" s="4" t="s">
        <v>1357</v>
      </c>
      <c r="B13" s="6" t="n">
        <v>753251</v>
      </c>
    </row>
    <row r="14" spans="1:2">
      <c r="A14" s="4" t="s">
        <v>1360</v>
      </c>
    </row>
    <row r="15" spans="1:2">
      <c r="A15" s="3" t="s">
        <v>1353</v>
      </c>
    </row>
    <row r="16" spans="1:2">
      <c r="A16" s="4" t="s">
        <v>1354</v>
      </c>
      <c r="B16" s="6" t="n">
        <v>258254</v>
      </c>
    </row>
    <row r="17" spans="1:2">
      <c r="A17" s="4" t="s">
        <v>1355</v>
      </c>
      <c r="B17" s="6" t="n">
        <v>30035</v>
      </c>
    </row>
    <row r="18" spans="1:2">
      <c r="A18" s="4" t="s">
        <v>1356</v>
      </c>
      <c r="B18" s="6" t="n">
        <v>57044</v>
      </c>
    </row>
    <row r="19" spans="1:2">
      <c r="A19" s="4" t="s">
        <v>1357</v>
      </c>
      <c r="B19" s="6" t="n">
        <v>44921</v>
      </c>
    </row>
    <row r="20" spans="1:2">
      <c r="A20" s="4" t="s">
        <v>1358</v>
      </c>
      <c r="B20" s="6" t="n">
        <v>126254</v>
      </c>
    </row>
    <row r="21" spans="1:2">
      <c r="A21" s="4" t="s">
        <v>1361</v>
      </c>
    </row>
    <row r="22" spans="1:2">
      <c r="A22" s="3" t="s">
        <v>1353</v>
      </c>
    </row>
    <row r="23" spans="1:2">
      <c r="A23" s="4" t="s">
        <v>1354</v>
      </c>
      <c r="B23" s="6" t="n">
        <v>167263</v>
      </c>
    </row>
    <row r="24" spans="1:2">
      <c r="A24" s="4" t="s">
        <v>1355</v>
      </c>
      <c r="B24" s="6" t="n">
        <v>55967</v>
      </c>
    </row>
    <row r="25" spans="1:2">
      <c r="A25" s="4" t="s">
        <v>1356</v>
      </c>
      <c r="B25" s="6" t="n">
        <v>77980</v>
      </c>
    </row>
    <row r="26" spans="1:2">
      <c r="A26" s="4" t="s">
        <v>1357</v>
      </c>
      <c r="B26" s="6" t="n">
        <v>33316</v>
      </c>
    </row>
    <row r="27" spans="1:2">
      <c r="A27" s="4" t="s">
        <v>1362</v>
      </c>
    </row>
    <row r="28" spans="1:2">
      <c r="A28" s="3" t="s">
        <v>1353</v>
      </c>
    </row>
    <row r="29" spans="1:2">
      <c r="A29" s="4" t="s">
        <v>1354</v>
      </c>
      <c r="B29" s="6" t="n">
        <v>4962</v>
      </c>
    </row>
    <row r="30" spans="1:2">
      <c r="A30" s="4" t="s">
        <v>1355</v>
      </c>
      <c r="B30" s="6" t="n">
        <v>4962</v>
      </c>
    </row>
    <row r="31" spans="1:2">
      <c r="A31" s="4" t="s">
        <v>1363</v>
      </c>
    </row>
    <row r="32" spans="1:2">
      <c r="A32" s="3" t="s">
        <v>1353</v>
      </c>
    </row>
    <row r="33" spans="1:2">
      <c r="A33" s="4" t="s">
        <v>1354</v>
      </c>
      <c r="B33" s="6" t="n">
        <v>186</v>
      </c>
    </row>
    <row r="34" spans="1:2">
      <c r="A34" s="4" t="s">
        <v>1355</v>
      </c>
      <c r="B34" s="6" t="n">
        <v>186</v>
      </c>
    </row>
    <row r="35" spans="1:2">
      <c r="A35" s="4" t="s">
        <v>1364</v>
      </c>
    </row>
    <row r="36" spans="1:2">
      <c r="A36" s="3" t="s">
        <v>1353</v>
      </c>
    </row>
    <row r="37" spans="1:2">
      <c r="A37" s="4" t="s">
        <v>1354</v>
      </c>
      <c r="B37" s="6" t="n">
        <v>19431</v>
      </c>
    </row>
    <row r="38" spans="1:2">
      <c r="A38" s="4" t="s">
        <v>1355</v>
      </c>
      <c r="B38" s="6" t="n">
        <v>1266</v>
      </c>
    </row>
    <row r="39" spans="1:2">
      <c r="A39" s="4" t="s">
        <v>1356</v>
      </c>
      <c r="B39" s="6" t="n">
        <v>2533</v>
      </c>
    </row>
    <row r="40" spans="1:2">
      <c r="A40" s="4" t="s">
        <v>1357</v>
      </c>
      <c r="B40" s="6" t="n">
        <v>6384</v>
      </c>
    </row>
    <row r="41" spans="1:2">
      <c r="A41" s="4" t="s">
        <v>1358</v>
      </c>
      <c r="B41" s="6" t="n">
        <v>9248</v>
      </c>
    </row>
    <row r="42" spans="1:2">
      <c r="A42" s="4" t="s">
        <v>1365</v>
      </c>
    </row>
    <row r="43" spans="1:2">
      <c r="A43" s="3" t="s">
        <v>1353</v>
      </c>
    </row>
    <row r="44" spans="1:2">
      <c r="A44" s="4" t="s">
        <v>1354</v>
      </c>
      <c r="B44" s="6" t="n">
        <v>3999</v>
      </c>
    </row>
    <row r="45" spans="1:2">
      <c r="A45" s="4" t="s">
        <v>1355</v>
      </c>
      <c r="B45" s="5" t="n">
        <v>3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0"/>
    <col customWidth="1" max="6" min="6" width="21"/>
  </cols>
  <sheetData>
    <row r="1" spans="1:6">
      <c r="A1" s="1" t="s">
        <v>1366</v>
      </c>
      <c r="B1" s="2" t="s">
        <v>1</v>
      </c>
    </row>
    <row r="2" spans="1:6">
      <c r="B2" s="2" t="s">
        <v>643</v>
      </c>
      <c r="C2" s="2" t="s">
        <v>1164</v>
      </c>
      <c r="D2" s="2" t="s">
        <v>644</v>
      </c>
      <c r="E2" s="2" t="s">
        <v>900</v>
      </c>
      <c r="F2" s="2" t="s">
        <v>1170</v>
      </c>
    </row>
    <row r="3" spans="1:6">
      <c r="A3" s="3" t="s">
        <v>1353</v>
      </c>
    </row>
    <row r="4" spans="1:6">
      <c r="A4" s="4" t="s">
        <v>1258</v>
      </c>
      <c r="B4" s="5" t="n">
        <v>1040064000</v>
      </c>
      <c r="D4" s="5" t="n">
        <v>742517000</v>
      </c>
    </row>
    <row r="5" spans="1:6">
      <c r="A5" s="4" t="s">
        <v>1367</v>
      </c>
      <c r="B5" s="6" t="n">
        <v>33675000</v>
      </c>
      <c r="D5" s="6" t="n">
        <v>21031000</v>
      </c>
    </row>
    <row r="6" spans="1:6">
      <c r="A6" s="4" t="s">
        <v>1368</v>
      </c>
      <c r="B6" s="6" t="n">
        <v>100000</v>
      </c>
    </row>
    <row r="7" spans="1:6">
      <c r="A7" s="4" t="s">
        <v>84</v>
      </c>
      <c r="B7" s="6" t="n">
        <v>5000000</v>
      </c>
      <c r="C7" s="14" t="s">
        <v>1369</v>
      </c>
    </row>
    <row r="8" spans="1:6">
      <c r="A8" s="4" t="s">
        <v>1370</v>
      </c>
    </row>
    <row r="9" spans="1:6">
      <c r="A9" s="3" t="s">
        <v>1353</v>
      </c>
    </row>
    <row r="10" spans="1:6">
      <c r="A10" s="4" t="s">
        <v>1258</v>
      </c>
      <c r="B10" s="6" t="n">
        <v>70000000</v>
      </c>
    </row>
    <row r="11" spans="1:6">
      <c r="A11" s="4" t="s">
        <v>1188</v>
      </c>
      <c r="B11" s="6" t="n">
        <v>70000000</v>
      </c>
    </row>
    <row r="12" spans="1:6">
      <c r="A12" s="4" t="s">
        <v>1371</v>
      </c>
      <c r="B12" s="5" t="n">
        <v>68900000</v>
      </c>
    </row>
    <row r="13" spans="1:6">
      <c r="A13" s="4" t="s">
        <v>585</v>
      </c>
      <c r="B13" s="4" t="s">
        <v>1372</v>
      </c>
    </row>
    <row r="14" spans="1:6">
      <c r="A14" s="4" t="s">
        <v>1179</v>
      </c>
      <c r="B14" s="4" t="s">
        <v>1372</v>
      </c>
    </row>
    <row r="15" spans="1:6">
      <c r="A15" s="4" t="s">
        <v>1149</v>
      </c>
      <c r="B15" s="5" t="n">
        <v>280000000</v>
      </c>
    </row>
    <row r="16" spans="1:6">
      <c r="A16" s="4" t="s">
        <v>1150</v>
      </c>
    </row>
    <row r="17" spans="1:6">
      <c r="A17" s="3" t="s">
        <v>1353</v>
      </c>
    </row>
    <row r="18" spans="1:6">
      <c r="A18" s="4" t="s">
        <v>1258</v>
      </c>
      <c r="B18" s="5" t="n">
        <v>298688000</v>
      </c>
      <c r="D18" s="5" t="n">
        <v>297821000</v>
      </c>
    </row>
    <row r="19" spans="1:6">
      <c r="A19" s="4" t="s">
        <v>1188</v>
      </c>
      <c r="E19" s="5" t="n">
        <v>300000000</v>
      </c>
    </row>
    <row r="20" spans="1:6">
      <c r="A20" s="4" t="s">
        <v>583</v>
      </c>
      <c r="B20" s="4" t="s">
        <v>947</v>
      </c>
      <c r="C20" s="4" t="s">
        <v>947</v>
      </c>
      <c r="D20" s="4" t="s">
        <v>947</v>
      </c>
    </row>
    <row r="21" spans="1:6">
      <c r="A21" s="4" t="s">
        <v>585</v>
      </c>
      <c r="B21" s="4" t="s">
        <v>1196</v>
      </c>
    </row>
    <row r="22" spans="1:6">
      <c r="A22" s="4" t="s">
        <v>1152</v>
      </c>
    </row>
    <row r="23" spans="1:6">
      <c r="A23" s="3" t="s">
        <v>1353</v>
      </c>
    </row>
    <row r="24" spans="1:6">
      <c r="A24" s="4" t="s">
        <v>1188</v>
      </c>
      <c r="F24" s="5" t="n">
        <v>300000000</v>
      </c>
    </row>
    <row r="25" spans="1:6">
      <c r="A25" s="4" t="s">
        <v>583</v>
      </c>
      <c r="B25" s="4" t="s">
        <v>588</v>
      </c>
      <c r="C25" s="4" t="s">
        <v>588</v>
      </c>
      <c r="D25" s="4" t="s">
        <v>588</v>
      </c>
    </row>
    <row r="26" spans="1:6">
      <c r="A26" s="4" t="s">
        <v>585</v>
      </c>
      <c r="B26" s="4" t="s">
        <v>1203</v>
      </c>
    </row>
    <row r="27" spans="1:6">
      <c r="A27" s="4" t="s">
        <v>1373</v>
      </c>
    </row>
    <row r="28" spans="1:6">
      <c r="A28" s="3" t="s">
        <v>1353</v>
      </c>
    </row>
    <row r="29" spans="1:6">
      <c r="A29" s="4" t="s">
        <v>1258</v>
      </c>
      <c r="B29" s="5" t="n">
        <v>300000000</v>
      </c>
    </row>
    <row r="30" spans="1:6">
      <c r="A30" s="4" t="s">
        <v>1188</v>
      </c>
      <c r="B30" s="6" t="n">
        <v>300000000</v>
      </c>
    </row>
    <row r="31" spans="1:6">
      <c r="A31" s="4" t="s">
        <v>1371</v>
      </c>
      <c r="B31" s="5" t="n">
        <v>298700000</v>
      </c>
    </row>
    <row r="32" spans="1:6">
      <c r="A32" s="4" t="s">
        <v>583</v>
      </c>
      <c r="B32" s="4" t="s">
        <v>947</v>
      </c>
      <c r="C32" s="4" t="s">
        <v>947</v>
      </c>
    </row>
    <row r="33" spans="1:6">
      <c r="A33" s="4" t="s">
        <v>1374</v>
      </c>
    </row>
    <row r="34" spans="1:6">
      <c r="A34" s="3" t="s">
        <v>1353</v>
      </c>
    </row>
    <row r="35" spans="1:6">
      <c r="A35" s="4" t="s">
        <v>1258</v>
      </c>
      <c r="B35" s="5" t="n">
        <v>450000000</v>
      </c>
    </row>
    <row r="36" spans="1:6">
      <c r="A36" s="4" t="s">
        <v>1188</v>
      </c>
      <c r="B36" s="6" t="n">
        <v>450000000</v>
      </c>
    </row>
    <row r="37" spans="1:6">
      <c r="A37" s="4" t="s">
        <v>1371</v>
      </c>
      <c r="B37" s="5" t="n">
        <v>445200000</v>
      </c>
    </row>
    <row r="38" spans="1:6">
      <c r="A38" s="4" t="s">
        <v>583</v>
      </c>
      <c r="B38" s="4" t="s">
        <v>588</v>
      </c>
      <c r="C38" s="4" t="s">
        <v>588</v>
      </c>
    </row>
    <row r="39" spans="1:6">
      <c r="A39" s="4" t="s">
        <v>585</v>
      </c>
      <c r="B39" s="4" t="s">
        <v>949</v>
      </c>
    </row>
    <row r="40" spans="1:6">
      <c r="A40" s="4" t="s">
        <v>1375</v>
      </c>
    </row>
    <row r="41" spans="1:6">
      <c r="A41" s="3" t="s">
        <v>1353</v>
      </c>
    </row>
    <row r="42" spans="1:6">
      <c r="A42" s="4" t="s">
        <v>1258</v>
      </c>
      <c r="B42" s="5" t="n">
        <v>300000000</v>
      </c>
    </row>
    <row r="43" spans="1:6">
      <c r="A43" s="4" t="s">
        <v>1188</v>
      </c>
      <c r="B43" s="6" t="n">
        <v>300000000</v>
      </c>
    </row>
    <row r="44" spans="1:6">
      <c r="A44" s="4" t="s">
        <v>1371</v>
      </c>
      <c r="B44" s="5" t="n">
        <v>296100000</v>
      </c>
    </row>
    <row r="45" spans="1:6">
      <c r="A45" s="4" t="s">
        <v>583</v>
      </c>
      <c r="B45" s="4" t="s">
        <v>951</v>
      </c>
      <c r="C45" s="4" t="s">
        <v>951</v>
      </c>
    </row>
    <row r="46" spans="1:6">
      <c r="A46" s="4" t="s">
        <v>1376</v>
      </c>
    </row>
    <row r="47" spans="1:6">
      <c r="A47" s="3" t="s">
        <v>1353</v>
      </c>
    </row>
    <row r="48" spans="1:6">
      <c r="A48" s="4" t="s">
        <v>585</v>
      </c>
      <c r="B48" s="4" t="s">
        <v>1215</v>
      </c>
    </row>
    <row r="49" spans="1:6">
      <c r="A49" s="4" t="s">
        <v>1377</v>
      </c>
      <c r="B49" s="5" t="n">
        <v>11700000</v>
      </c>
    </row>
    <row r="50" spans="1:6">
      <c r="A50" s="4" t="s">
        <v>1378</v>
      </c>
    </row>
    <row r="51" spans="1:6">
      <c r="A51" s="3" t="s">
        <v>1353</v>
      </c>
    </row>
    <row r="52" spans="1:6">
      <c r="A52" s="4" t="s">
        <v>585</v>
      </c>
      <c r="B52" s="4" t="s">
        <v>1219</v>
      </c>
    </row>
    <row r="53" spans="1:6">
      <c r="A53" s="4" t="s">
        <v>1367</v>
      </c>
      <c r="B53" s="5" t="n">
        <v>13200000</v>
      </c>
    </row>
    <row r="54" spans="1:6">
      <c r="A54" s="4" t="s">
        <v>1379</v>
      </c>
    </row>
    <row r="55" spans="1:6">
      <c r="A55" s="3" t="s">
        <v>1353</v>
      </c>
    </row>
    <row r="56" spans="1:6">
      <c r="A56" s="4" t="s">
        <v>585</v>
      </c>
      <c r="B56" s="4" t="s">
        <v>1223</v>
      </c>
    </row>
    <row r="57" spans="1:6">
      <c r="A57" s="4" t="s">
        <v>1367</v>
      </c>
      <c r="B57" s="5" t="n">
        <v>8800000</v>
      </c>
    </row>
    <row r="58" spans="1:6">
      <c r="A58" s="4" t="s">
        <v>1364</v>
      </c>
    </row>
    <row r="59" spans="1:6">
      <c r="A59" s="3" t="s">
        <v>1353</v>
      </c>
    </row>
    <row r="60" spans="1:6">
      <c r="A60" s="4" t="s">
        <v>1380</v>
      </c>
      <c r="B60" s="5" t="n">
        <v>25000000</v>
      </c>
    </row>
    <row r="61" spans="1:6">
      <c r="A61" s="4" t="s">
        <v>1381</v>
      </c>
      <c r="B61" s="4" t="s">
        <v>1382</v>
      </c>
    </row>
    <row r="62" spans="1:6">
      <c r="A62" s="4" t="s">
        <v>1383</v>
      </c>
      <c r="B62" s="4" t="s">
        <v>1384</v>
      </c>
    </row>
    <row r="63" spans="1:6">
      <c r="A63" s="4" t="s">
        <v>1385</v>
      </c>
      <c r="B63" s="4" t="s">
        <v>1386</v>
      </c>
    </row>
    <row r="64" spans="1:6">
      <c r="A64" s="4" t="s">
        <v>1387</v>
      </c>
      <c r="B64" s="4" t="s">
        <v>1388</v>
      </c>
    </row>
    <row r="65" spans="1:6">
      <c r="A65" s="4" t="s">
        <v>1389</v>
      </c>
      <c r="B65" s="4" t="s">
        <v>1021</v>
      </c>
    </row>
    <row r="66" spans="1:6">
      <c r="A66" s="4" t="s">
        <v>1390</v>
      </c>
      <c r="B66" s="4" t="s">
        <v>1391</v>
      </c>
    </row>
    <row r="67" spans="1:6">
      <c r="A67" s="4" t="s">
        <v>1392</v>
      </c>
      <c r="B67" s="5" t="n">
        <v>194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643</v>
      </c>
    </row>
    <row r="2" spans="1:2">
      <c r="A2" s="3" t="s">
        <v>1394</v>
      </c>
    </row>
    <row r="3" spans="1:2">
      <c r="A3" s="4" t="s">
        <v>1135</v>
      </c>
      <c r="B3" s="5" t="n">
        <v>30035</v>
      </c>
    </row>
    <row r="4" spans="1:2">
      <c r="A4" s="4" t="s">
        <v>1136</v>
      </c>
      <c r="B4" s="6" t="n">
        <v>27839</v>
      </c>
    </row>
    <row r="5" spans="1:2">
      <c r="A5" s="4" t="s">
        <v>1137</v>
      </c>
      <c r="B5" s="6" t="n">
        <v>29205</v>
      </c>
    </row>
    <row r="6" spans="1:2">
      <c r="A6" s="4" t="s">
        <v>949</v>
      </c>
      <c r="B6" s="6" t="n">
        <v>24926</v>
      </c>
    </row>
    <row r="7" spans="1:2">
      <c r="A7" s="4" t="s">
        <v>1138</v>
      </c>
      <c r="B7" s="6" t="n">
        <v>19995</v>
      </c>
    </row>
    <row r="8" spans="1:2">
      <c r="A8" s="4" t="s">
        <v>1139</v>
      </c>
      <c r="B8" s="6" t="n">
        <v>126254</v>
      </c>
    </row>
    <row r="9" spans="1:2">
      <c r="A9" s="4" t="s">
        <v>229</v>
      </c>
      <c r="B9" s="5" t="n">
        <v>2582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s>
  <sheetData>
    <row r="1" spans="1:6">
      <c r="A1" s="1" t="s">
        <v>1395</v>
      </c>
      <c r="B1" s="2" t="s">
        <v>1396</v>
      </c>
      <c r="C1" s="2" t="s">
        <v>1</v>
      </c>
      <c r="F1" s="2" t="s">
        <v>1397</v>
      </c>
    </row>
    <row r="2" spans="1:6">
      <c r="B2" s="2" t="s">
        <v>617</v>
      </c>
      <c r="C2" s="2" t="s">
        <v>2</v>
      </c>
      <c r="D2" s="2" t="s">
        <v>67</v>
      </c>
      <c r="E2" s="2" t="s">
        <v>113</v>
      </c>
      <c r="F2" s="2" t="s">
        <v>2</v>
      </c>
    </row>
    <row r="3" spans="1:6">
      <c r="A3" s="3" t="s">
        <v>1353</v>
      </c>
    </row>
    <row r="4" spans="1:6">
      <c r="A4" s="4" t="s">
        <v>1368</v>
      </c>
      <c r="C4" s="5" t="n">
        <v>100000</v>
      </c>
      <c r="F4" s="5" t="n">
        <v>100000</v>
      </c>
    </row>
    <row r="5" spans="1:6">
      <c r="A5" s="4" t="s">
        <v>1398</v>
      </c>
      <c r="C5" s="5" t="n">
        <v>56000000</v>
      </c>
      <c r="D5" s="5" t="n">
        <v>44300000</v>
      </c>
      <c r="E5" s="5" t="n">
        <v>46500000</v>
      </c>
    </row>
    <row r="6" spans="1:6">
      <c r="A6" s="4" t="s">
        <v>1399</v>
      </c>
      <c r="D6" s="6" t="n">
        <v>297595000</v>
      </c>
    </row>
    <row r="7" spans="1:6">
      <c r="A7" s="4" t="s">
        <v>1400</v>
      </c>
      <c r="C7" s="6" t="n">
        <v>0</v>
      </c>
      <c r="E7" s="6" t="n">
        <v>400000</v>
      </c>
    </row>
    <row r="8" spans="1:6">
      <c r="A8" s="4" t="s">
        <v>680</v>
      </c>
      <c r="D8" s="5" t="n">
        <v>18000000</v>
      </c>
    </row>
    <row r="9" spans="1:6">
      <c r="A9" s="4" t="s">
        <v>1401</v>
      </c>
      <c r="D9" s="6" t="n">
        <v>0</v>
      </c>
    </row>
    <row r="10" spans="1:6">
      <c r="A10" s="4" t="s">
        <v>1402</v>
      </c>
      <c r="C10" s="5" t="n">
        <v>24100000</v>
      </c>
      <c r="F10" s="6" t="n">
        <v>24100000</v>
      </c>
    </row>
    <row r="11" spans="1:6">
      <c r="A11" s="4" t="s">
        <v>1403</v>
      </c>
      <c r="B11" s="5" t="n">
        <v>25000000</v>
      </c>
    </row>
    <row r="12" spans="1:6">
      <c r="A12" s="4" t="s">
        <v>1404</v>
      </c>
      <c r="C12" s="6" t="n">
        <v>1800000</v>
      </c>
      <c r="D12" s="5" t="n">
        <v>6100000</v>
      </c>
      <c r="F12" s="6" t="n">
        <v>1800000</v>
      </c>
    </row>
    <row r="13" spans="1:6">
      <c r="A13" s="4" t="s">
        <v>1405</v>
      </c>
      <c r="C13" s="4" t="s">
        <v>94</v>
      </c>
      <c r="D13" s="4" t="s">
        <v>94</v>
      </c>
      <c r="F13" s="4" t="s">
        <v>94</v>
      </c>
    </row>
    <row r="14" spans="1:6">
      <c r="A14" s="4" t="s">
        <v>1406</v>
      </c>
    </row>
    <row r="15" spans="1:6">
      <c r="A15" s="3" t="s">
        <v>1353</v>
      </c>
    </row>
    <row r="16" spans="1:6">
      <c r="A16" s="4" t="s">
        <v>1405</v>
      </c>
      <c r="C16" s="6" t="n">
        <v>0</v>
      </c>
      <c r="F16" s="6" t="n">
        <v>0</v>
      </c>
    </row>
    <row r="17" spans="1:6">
      <c r="A17" s="4" t="s">
        <v>1407</v>
      </c>
    </row>
    <row r="18" spans="1:6">
      <c r="A18" s="3" t="s">
        <v>1353</v>
      </c>
    </row>
    <row r="19" spans="1:6">
      <c r="A19" s="4" t="s">
        <v>1408</v>
      </c>
      <c r="C19" s="6" t="n">
        <v>2300000</v>
      </c>
      <c r="D19" s="5" t="n">
        <v>1000000</v>
      </c>
      <c r="F19" s="6" t="n">
        <v>2300000</v>
      </c>
    </row>
    <row r="20" spans="1:6">
      <c r="A20" s="4" t="s">
        <v>1405</v>
      </c>
      <c r="C20" s="6" t="n">
        <v>0</v>
      </c>
      <c r="F20" s="5" t="n">
        <v>0</v>
      </c>
    </row>
    <row r="21" spans="1:6">
      <c r="A21" s="4" t="s">
        <v>63</v>
      </c>
    </row>
    <row r="22" spans="1:6">
      <c r="A22" s="3" t="s">
        <v>1353</v>
      </c>
    </row>
    <row r="23" spans="1:6">
      <c r="A23" s="4" t="s">
        <v>1400</v>
      </c>
      <c r="F23" s="6" t="n">
        <v>2200000</v>
      </c>
    </row>
    <row r="24" spans="1:6">
      <c r="A24" s="4" t="s">
        <v>1409</v>
      </c>
      <c r="C24" s="6" t="n">
        <v>9200000</v>
      </c>
      <c r="E24" s="5" t="n">
        <v>3500000</v>
      </c>
      <c r="F24" s="5" t="n">
        <v>9200000</v>
      </c>
    </row>
    <row r="25" spans="1:6">
      <c r="A25" s="4" t="s">
        <v>680</v>
      </c>
      <c r="C25" s="5" t="n">
        <v>34300000</v>
      </c>
      <c r="E25" s="6" t="n">
        <v>3900000</v>
      </c>
      <c r="F25" s="5" t="n">
        <v>34300000</v>
      </c>
    </row>
    <row r="26" spans="1:6">
      <c r="A26" s="4" t="s">
        <v>1410</v>
      </c>
      <c r="C26" s="6" t="n">
        <v>1900000</v>
      </c>
    </row>
    <row r="27" spans="1:6">
      <c r="A27" s="4" t="s">
        <v>1411</v>
      </c>
    </row>
    <row r="28" spans="1:6">
      <c r="A28" s="3" t="s">
        <v>1353</v>
      </c>
    </row>
    <row r="29" spans="1:6">
      <c r="A29" s="4" t="s">
        <v>1410</v>
      </c>
      <c r="C29" s="6" t="n">
        <v>300000</v>
      </c>
    </row>
    <row r="30" spans="1:6">
      <c r="A30" s="4" t="s">
        <v>1412</v>
      </c>
      <c r="C30" s="5" t="n">
        <v>14600000</v>
      </c>
    </row>
    <row r="31" spans="1:6">
      <c r="A31" s="4" t="s">
        <v>1286</v>
      </c>
    </row>
    <row r="32" spans="1:6">
      <c r="A32" s="3" t="s">
        <v>1353</v>
      </c>
    </row>
    <row r="33" spans="1:6">
      <c r="A33" s="4" t="s">
        <v>1400</v>
      </c>
      <c r="F33" s="6" t="n">
        <v>100000</v>
      </c>
    </row>
    <row r="34" spans="1:6">
      <c r="A34" s="4" t="s">
        <v>1409</v>
      </c>
      <c r="C34" s="6" t="n">
        <v>200000</v>
      </c>
      <c r="F34" s="5" t="n">
        <v>200000</v>
      </c>
    </row>
    <row r="35" spans="1:6">
      <c r="A35" s="4" t="s">
        <v>1277</v>
      </c>
    </row>
    <row r="36" spans="1:6">
      <c r="A36" s="3" t="s">
        <v>1353</v>
      </c>
    </row>
    <row r="37" spans="1:6">
      <c r="A37" s="4" t="s">
        <v>1400</v>
      </c>
      <c r="D37" s="6" t="n">
        <v>200000</v>
      </c>
      <c r="F37" s="6" t="n">
        <v>200000</v>
      </c>
    </row>
    <row r="38" spans="1:6">
      <c r="A38" s="4" t="s">
        <v>1409</v>
      </c>
      <c r="C38" s="6" t="n">
        <v>1200000</v>
      </c>
      <c r="D38" s="5" t="n">
        <v>1200000</v>
      </c>
      <c r="F38" s="5" t="n">
        <v>1200000</v>
      </c>
    </row>
    <row r="39" spans="1:6">
      <c r="A39" s="4" t="s">
        <v>680</v>
      </c>
      <c r="C39" s="6" t="n">
        <v>21400000</v>
      </c>
      <c r="D39" s="6" t="n">
        <v>16800000</v>
      </c>
      <c r="F39" s="6" t="n">
        <v>21400000</v>
      </c>
    </row>
    <row r="40" spans="1:6">
      <c r="A40" s="4" t="s">
        <v>1413</v>
      </c>
      <c r="C40" s="5" t="n">
        <v>4600000</v>
      </c>
    </row>
    <row r="41" spans="1:6">
      <c r="A41" s="4" t="s">
        <v>1410</v>
      </c>
      <c r="C41" s="6" t="n">
        <v>200000</v>
      </c>
    </row>
    <row r="42" spans="1:6">
      <c r="A42" s="4" t="s">
        <v>1414</v>
      </c>
    </row>
    <row r="43" spans="1:6">
      <c r="A43" s="3" t="s">
        <v>1353</v>
      </c>
    </row>
    <row r="44" spans="1:6">
      <c r="A44" s="4" t="s">
        <v>1399</v>
      </c>
      <c r="C44" s="5" t="n">
        <v>0</v>
      </c>
      <c r="D44" s="5" t="n">
        <v>0</v>
      </c>
      <c r="E44" s="5" t="n">
        <v>0</v>
      </c>
      <c r="F44" s="5" t="n">
        <v>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67</v>
      </c>
      <c r="D2" s="2" t="s">
        <v>113</v>
      </c>
    </row>
    <row r="3" spans="1:4">
      <c r="A3" s="3" t="s">
        <v>1416</v>
      </c>
    </row>
    <row r="4" spans="1:4">
      <c r="A4" s="4" t="s">
        <v>1417</v>
      </c>
      <c r="B4" s="5" t="n">
        <v>-3380</v>
      </c>
      <c r="C4" s="5" t="n">
        <v>48270</v>
      </c>
      <c r="D4" s="5" t="n">
        <v>32080</v>
      </c>
    </row>
    <row r="5" spans="1:4">
      <c r="A5" s="4" t="s">
        <v>1418</v>
      </c>
      <c r="B5" s="6" t="n">
        <v>3965</v>
      </c>
      <c r="C5" s="6" t="n">
        <v>6537</v>
      </c>
      <c r="D5" s="6" t="n">
        <v>1262</v>
      </c>
    </row>
    <row r="6" spans="1:4">
      <c r="A6" s="4" t="s">
        <v>1419</v>
      </c>
      <c r="B6" s="6" t="n">
        <v>53111</v>
      </c>
      <c r="C6" s="6" t="n">
        <v>45901</v>
      </c>
      <c r="D6" s="6" t="n">
        <v>35480</v>
      </c>
    </row>
    <row r="7" spans="1:4">
      <c r="A7" s="4" t="s">
        <v>1420</v>
      </c>
      <c r="B7" s="6" t="n">
        <v>1278</v>
      </c>
      <c r="C7" s="6" t="n">
        <v>-1953</v>
      </c>
      <c r="D7" s="6" t="n">
        <v>4092</v>
      </c>
    </row>
    <row r="8" spans="1:4">
      <c r="A8" s="4" t="s">
        <v>1421</v>
      </c>
      <c r="B8" s="6" t="n">
        <v>54974</v>
      </c>
      <c r="C8" s="6" t="n">
        <v>98755</v>
      </c>
      <c r="D8" s="6" t="n">
        <v>72914</v>
      </c>
    </row>
    <row r="9" spans="1:4">
      <c r="A9" s="3" t="s">
        <v>1422</v>
      </c>
    </row>
    <row r="10" spans="1:4">
      <c r="A10" s="4" t="s">
        <v>1417</v>
      </c>
      <c r="B10" s="6" t="n">
        <v>-6727</v>
      </c>
      <c r="C10" s="6" t="n">
        <v>-31425</v>
      </c>
      <c r="D10" s="6" t="n">
        <v>19558</v>
      </c>
    </row>
    <row r="11" spans="1:4">
      <c r="A11" s="4" t="s">
        <v>1418</v>
      </c>
      <c r="B11" s="6" t="n">
        <v>6092</v>
      </c>
      <c r="C11" s="6" t="n">
        <v>149</v>
      </c>
      <c r="D11" s="6" t="n">
        <v>365</v>
      </c>
    </row>
    <row r="12" spans="1:4">
      <c r="A12" s="4" t="s">
        <v>1419</v>
      </c>
      <c r="B12" s="6" t="n">
        <v>506</v>
      </c>
      <c r="C12" s="6" t="n">
        <v>6671</v>
      </c>
      <c r="D12" s="6" t="n">
        <v>-353</v>
      </c>
    </row>
    <row r="13" spans="1:4">
      <c r="A13" s="4" t="s">
        <v>1420</v>
      </c>
      <c r="B13" s="6" t="n">
        <v>-1674</v>
      </c>
      <c r="C13" s="6" t="n">
        <v>1970</v>
      </c>
      <c r="D13" s="6" t="n">
        <v>288</v>
      </c>
    </row>
    <row r="14" spans="1:4">
      <c r="A14" s="4" t="s">
        <v>1423</v>
      </c>
      <c r="B14" s="6" t="n">
        <v>-1803</v>
      </c>
      <c r="C14" s="6" t="n">
        <v>-22635</v>
      </c>
      <c r="D14" s="6" t="n">
        <v>19858</v>
      </c>
    </row>
    <row r="15" spans="1:4">
      <c r="A15" s="4" t="s">
        <v>1424</v>
      </c>
      <c r="B15" s="5" t="n">
        <v>53171</v>
      </c>
      <c r="C15" s="5" t="n">
        <v>76120</v>
      </c>
      <c r="D15" s="5" t="n">
        <v>927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5</v>
      </c>
      <c r="B1" s="2" t="s">
        <v>1</v>
      </c>
    </row>
    <row r="2" spans="1:4">
      <c r="B2" s="2" t="s">
        <v>2</v>
      </c>
      <c r="C2" s="2" t="s">
        <v>67</v>
      </c>
      <c r="D2" s="2" t="s">
        <v>113</v>
      </c>
    </row>
    <row r="3" spans="1:4">
      <c r="A3" s="3" t="s">
        <v>1426</v>
      </c>
    </row>
    <row r="4" spans="1:4">
      <c r="A4" s="4" t="s">
        <v>140</v>
      </c>
      <c r="B4" s="5" t="n">
        <v>138114000</v>
      </c>
      <c r="C4" s="5" t="n">
        <v>179817000</v>
      </c>
      <c r="D4" s="5" t="n">
        <v>4136000</v>
      </c>
    </row>
    <row r="5" spans="1:4">
      <c r="A5" s="4" t="s">
        <v>1427</v>
      </c>
      <c r="B5" s="6" t="n">
        <v>-195500000</v>
      </c>
      <c r="C5" s="6" t="n">
        <v>-141100000</v>
      </c>
      <c r="D5" s="6" t="n">
        <v>-154600000</v>
      </c>
    </row>
    <row r="6" spans="1:4">
      <c r="A6" s="4" t="s">
        <v>1428</v>
      </c>
      <c r="B6" s="5" t="n">
        <v>333600000</v>
      </c>
      <c r="C6" s="6" t="n">
        <v>320900000</v>
      </c>
      <c r="D6" s="5" t="n">
        <v>158700000</v>
      </c>
    </row>
    <row r="7" spans="1:4">
      <c r="A7" s="4" t="s">
        <v>1429</v>
      </c>
      <c r="B7" s="4" t="s">
        <v>658</v>
      </c>
      <c r="D7" s="4" t="s">
        <v>659</v>
      </c>
    </row>
    <row r="8" spans="1:4">
      <c r="A8" s="4" t="s">
        <v>1430</v>
      </c>
      <c r="B8" s="5" t="n">
        <v>0</v>
      </c>
    </row>
    <row r="9" spans="1:4">
      <c r="A9" s="4" t="s">
        <v>1431</v>
      </c>
      <c r="B9" s="5" t="n">
        <v>12600000</v>
      </c>
    </row>
    <row r="10" spans="1:4">
      <c r="A10" s="4" t="s">
        <v>1432</v>
      </c>
      <c r="B10" s="4" t="s">
        <v>1433</v>
      </c>
    </row>
    <row r="11" spans="1:4">
      <c r="A11" s="4" t="s">
        <v>1434</v>
      </c>
      <c r="B11" s="5" t="n">
        <v>6900000</v>
      </c>
    </row>
    <row r="12" spans="1:4">
      <c r="A12" s="4" t="s">
        <v>1435</v>
      </c>
      <c r="B12" s="6" t="n">
        <v>64700000</v>
      </c>
    </row>
    <row r="13" spans="1:4">
      <c r="A13" s="4" t="s">
        <v>1436</v>
      </c>
      <c r="B13" s="6" t="n">
        <v>10481000</v>
      </c>
      <c r="C13" s="5" t="n">
        <v>10252000</v>
      </c>
      <c r="D13" s="5" t="n">
        <v>7063000</v>
      </c>
    </row>
    <row r="14" spans="1:4">
      <c r="A14" s="4" t="s">
        <v>1437</v>
      </c>
      <c r="B14" s="6" t="n">
        <v>7500000</v>
      </c>
    </row>
    <row r="15" spans="1:4">
      <c r="A15" s="4" t="s">
        <v>1438</v>
      </c>
      <c r="B15" s="6" t="n">
        <v>2300000</v>
      </c>
    </row>
    <row r="16" spans="1:4">
      <c r="A16" s="4" t="s">
        <v>1439</v>
      </c>
      <c r="B16" s="5" t="n">
        <v>700000</v>
      </c>
    </row>
    <row r="17" spans="1:4">
      <c r="A17" s="4" t="s">
        <v>1440</v>
      </c>
    </row>
    <row r="18" spans="1:4">
      <c r="A18" s="3" t="s">
        <v>1426</v>
      </c>
    </row>
    <row r="19" spans="1:4">
      <c r="A19" s="4" t="s">
        <v>1441</v>
      </c>
      <c r="B19" s="4" t="s">
        <v>1442</v>
      </c>
    </row>
    <row r="20" spans="1:4">
      <c r="A20" s="4" t="s">
        <v>1443</v>
      </c>
      <c r="B20" s="4" t="s">
        <v>1444</v>
      </c>
    </row>
    <row r="21" spans="1:4">
      <c r="A21" s="4" t="s">
        <v>1445</v>
      </c>
    </row>
    <row r="22" spans="1:4">
      <c r="A22" s="3" t="s">
        <v>1426</v>
      </c>
    </row>
    <row r="23" spans="1:4">
      <c r="A23" s="4" t="s">
        <v>1441</v>
      </c>
      <c r="B23" s="4" t="s">
        <v>1135</v>
      </c>
    </row>
    <row r="24" spans="1:4">
      <c r="A24" s="4" t="s">
        <v>1443</v>
      </c>
      <c r="B24" s="4" t="s">
        <v>1446</v>
      </c>
    </row>
    <row r="25" spans="1:4">
      <c r="A25" s="4" t="s">
        <v>1447</v>
      </c>
    </row>
    <row r="26" spans="1:4">
      <c r="A26" s="3" t="s">
        <v>1426</v>
      </c>
    </row>
    <row r="27" spans="1:4">
      <c r="A27" s="4" t="s">
        <v>1443</v>
      </c>
      <c r="B27" s="4" t="s">
        <v>14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67</v>
      </c>
      <c r="D2" s="2" t="s">
        <v>113</v>
      </c>
    </row>
    <row r="3" spans="1:4">
      <c r="A3" s="3" t="s">
        <v>1450</v>
      </c>
    </row>
    <row r="4" spans="1:4">
      <c r="A4" s="4" t="s">
        <v>1451</v>
      </c>
      <c r="B4" s="5" t="n">
        <v>29004</v>
      </c>
      <c r="C4" s="5" t="n">
        <v>37762</v>
      </c>
      <c r="D4" s="5" t="n">
        <v>1448</v>
      </c>
    </row>
    <row r="5" spans="1:4">
      <c r="A5" s="4" t="s">
        <v>1452</v>
      </c>
      <c r="B5" s="6" t="n">
        <v>2343</v>
      </c>
      <c r="C5" s="6" t="n">
        <v>-4097</v>
      </c>
      <c r="D5" s="6" t="n">
        <v>-3857</v>
      </c>
    </row>
    <row r="6" spans="1:4">
      <c r="A6" s="4" t="s">
        <v>1453</v>
      </c>
      <c r="B6" s="6" t="n">
        <v>7762</v>
      </c>
      <c r="C6" s="6" t="n">
        <v>2735</v>
      </c>
      <c r="D6" s="6" t="n">
        <v>-21902</v>
      </c>
    </row>
    <row r="7" spans="1:4">
      <c r="A7" s="4" t="s">
        <v>1454</v>
      </c>
      <c r="D7" s="6" t="n">
        <v>32120</v>
      </c>
    </row>
    <row r="8" spans="1:4">
      <c r="A8" s="4" t="s">
        <v>1455</v>
      </c>
      <c r="B8" s="6" t="n">
        <v>3397</v>
      </c>
      <c r="C8" s="6" t="n">
        <v>6051</v>
      </c>
      <c r="D8" s="6" t="n">
        <v>21661</v>
      </c>
    </row>
    <row r="9" spans="1:4">
      <c r="A9" s="4" t="s">
        <v>1456</v>
      </c>
      <c r="B9" s="6" t="n">
        <v>-2476</v>
      </c>
      <c r="C9" s="6" t="n">
        <v>-450</v>
      </c>
      <c r="D9" s="6" t="n">
        <v>1025</v>
      </c>
    </row>
    <row r="10" spans="1:4">
      <c r="A10" s="4" t="s">
        <v>1457</v>
      </c>
      <c r="B10" s="6" t="n">
        <v>-392</v>
      </c>
      <c r="C10" s="6" t="n">
        <v>-514</v>
      </c>
      <c r="D10" s="6" t="n">
        <v>268</v>
      </c>
    </row>
    <row r="11" spans="1:4">
      <c r="A11" s="4" t="s">
        <v>1458</v>
      </c>
      <c r="B11" s="6" t="n">
        <v>10509</v>
      </c>
      <c r="C11" s="6" t="n">
        <v>4024</v>
      </c>
      <c r="D11" s="6" t="n">
        <v>5384</v>
      </c>
    </row>
    <row r="12" spans="1:4">
      <c r="A12" s="4" t="s">
        <v>1459</v>
      </c>
      <c r="C12" s="6" t="n">
        <v>4776</v>
      </c>
      <c r="D12" s="6" t="n">
        <v>19681</v>
      </c>
    </row>
    <row r="13" spans="1:4">
      <c r="A13" s="4" t="s">
        <v>1460</v>
      </c>
      <c r="B13" s="6" t="n">
        <v>-1025</v>
      </c>
      <c r="C13" s="6" t="n">
        <v>2764</v>
      </c>
      <c r="D13" s="6" t="n">
        <v>4858</v>
      </c>
    </row>
    <row r="14" spans="1:4">
      <c r="A14" s="4" t="s">
        <v>1461</v>
      </c>
      <c r="B14" s="6" t="n">
        <v>3166</v>
      </c>
      <c r="C14" s="6" t="n">
        <v>14405</v>
      </c>
      <c r="D14" s="6" t="n">
        <v>36566</v>
      </c>
    </row>
    <row r="15" spans="1:4">
      <c r="A15" s="4" t="s">
        <v>1462</v>
      </c>
      <c r="B15" s="6" t="n">
        <v>-3937</v>
      </c>
      <c r="C15" s="6" t="n">
        <v>2598</v>
      </c>
      <c r="D15" s="6" t="n">
        <v>-6296</v>
      </c>
    </row>
    <row r="16" spans="1:4">
      <c r="A16" s="4" t="s">
        <v>1463</v>
      </c>
      <c r="B16" s="6" t="n">
        <v>4015</v>
      </c>
      <c r="C16" s="6" t="n">
        <v>2567</v>
      </c>
      <c r="D16" s="6" t="n">
        <v>-594</v>
      </c>
    </row>
    <row r="17" spans="1:4">
      <c r="A17" s="4" t="s">
        <v>182</v>
      </c>
      <c r="B17" s="6" t="n">
        <v>805</v>
      </c>
      <c r="C17" s="6" t="n">
        <v>3499</v>
      </c>
      <c r="D17" s="6" t="n">
        <v>2410</v>
      </c>
    </row>
    <row r="18" spans="1:4">
      <c r="A18" s="4" t="s">
        <v>1424</v>
      </c>
      <c r="B18" s="5" t="n">
        <v>53171</v>
      </c>
      <c r="C18" s="5" t="n">
        <v>76120</v>
      </c>
      <c r="D18" s="5" t="n">
        <v>927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464</v>
      </c>
      <c r="C1" s="2" t="s">
        <v>2</v>
      </c>
      <c r="D1" s="2" t="s">
        <v>67</v>
      </c>
    </row>
    <row r="2" spans="1:4">
      <c r="A2" s="3" t="s">
        <v>1465</v>
      </c>
    </row>
    <row r="3" spans="1:4">
      <c r="A3" s="4" t="s">
        <v>1466</v>
      </c>
      <c r="C3" s="5" t="n">
        <v>5078</v>
      </c>
      <c r="D3" s="5" t="n">
        <v>2650</v>
      </c>
    </row>
    <row r="4" spans="1:4">
      <c r="A4" s="4" t="s">
        <v>1467</v>
      </c>
      <c r="C4" s="6" t="n">
        <v>59194</v>
      </c>
      <c r="D4" s="6" t="n">
        <v>61174</v>
      </c>
    </row>
    <row r="5" spans="1:4">
      <c r="A5" s="4" t="s">
        <v>1468</v>
      </c>
      <c r="C5" s="6" t="n">
        <v>21028</v>
      </c>
    </row>
    <row r="6" spans="1:4">
      <c r="A6" s="4" t="s">
        <v>1469</v>
      </c>
      <c r="C6" s="6" t="n">
        <v>20285</v>
      </c>
      <c r="D6" s="6" t="n">
        <v>15911</v>
      </c>
    </row>
    <row r="7" spans="1:4">
      <c r="A7" s="4" t="s">
        <v>1470</v>
      </c>
      <c r="C7" s="6" t="n">
        <v>73072</v>
      </c>
      <c r="D7" s="6" t="n">
        <v>50114</v>
      </c>
    </row>
    <row r="8" spans="1:4">
      <c r="A8" s="4" t="s">
        <v>1471</v>
      </c>
      <c r="B8" s="4" t="s">
        <v>565</v>
      </c>
      <c r="C8" s="6" t="n">
        <v>178657</v>
      </c>
      <c r="D8" s="6" t="n">
        <v>129849</v>
      </c>
    </row>
    <row r="9" spans="1:4">
      <c r="A9" s="4" t="s">
        <v>1463</v>
      </c>
      <c r="C9" s="6" t="n">
        <v>-71931</v>
      </c>
      <c r="D9" s="6" t="n">
        <v>-33580</v>
      </c>
    </row>
    <row r="10" spans="1:4">
      <c r="A10" s="4" t="s">
        <v>1472</v>
      </c>
      <c r="C10" s="6" t="n">
        <v>106726</v>
      </c>
      <c r="D10" s="6" t="n">
        <v>96269</v>
      </c>
    </row>
    <row r="11" spans="1:4">
      <c r="A11" s="3" t="s">
        <v>1473</v>
      </c>
    </row>
    <row r="12" spans="1:4">
      <c r="A12" s="4" t="s">
        <v>1474</v>
      </c>
      <c r="C12" s="6" t="n">
        <v>28096</v>
      </c>
      <c r="D12" s="6" t="n">
        <v>18734</v>
      </c>
    </row>
    <row r="13" spans="1:4">
      <c r="A13" s="4" t="s">
        <v>1475</v>
      </c>
      <c r="B13" s="4" t="s">
        <v>565</v>
      </c>
      <c r="C13" s="6" t="n">
        <v>28096</v>
      </c>
      <c r="D13" s="6" t="n">
        <v>18734</v>
      </c>
    </row>
    <row r="14" spans="1:4">
      <c r="A14" s="4" t="s">
        <v>1476</v>
      </c>
      <c r="C14" s="5" t="n">
        <v>78630</v>
      </c>
      <c r="D14" s="5" t="n">
        <v>77535</v>
      </c>
    </row>
    <row r="15" spans="1:4"/>
    <row r="16" spans="1:4">
      <c r="A16" s="4" t="s">
        <v>565</v>
      </c>
      <c r="B16" s="4" t="s">
        <v>1477</v>
      </c>
    </row>
  </sheetData>
  <mergeCells count="3">
    <mergeCell ref="A1:B1"/>
    <mergeCell ref="A15:C15"/>
    <mergeCell ref="B16:C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8</v>
      </c>
      <c r="B1" s="2" t="s">
        <v>1</v>
      </c>
    </row>
    <row r="2" spans="1:3">
      <c r="B2" s="2" t="s">
        <v>2</v>
      </c>
      <c r="C2" s="2" t="s">
        <v>67</v>
      </c>
    </row>
    <row r="3" spans="1:3">
      <c r="A3" s="3" t="s">
        <v>1479</v>
      </c>
    </row>
    <row r="4" spans="1:3">
      <c r="A4" s="4" t="s">
        <v>1480</v>
      </c>
      <c r="B4" s="5" t="n">
        <v>10252</v>
      </c>
      <c r="C4" s="5" t="n">
        <v>7063</v>
      </c>
    </row>
    <row r="5" spans="1:3">
      <c r="A5" s="4" t="s">
        <v>1481</v>
      </c>
      <c r="B5" s="6" t="n">
        <v>2500</v>
      </c>
      <c r="C5" s="6" t="n">
        <v>4754</v>
      </c>
    </row>
    <row r="6" spans="1:3">
      <c r="A6" s="4" t="s">
        <v>1482</v>
      </c>
      <c r="C6" s="6" t="n">
        <v>-1565</v>
      </c>
    </row>
    <row r="7" spans="1:3">
      <c r="A7" s="4" t="s">
        <v>1483</v>
      </c>
      <c r="B7" s="6" t="n">
        <v>-2271</v>
      </c>
    </row>
    <row r="8" spans="1:3">
      <c r="A8" s="4" t="s">
        <v>1484</v>
      </c>
      <c r="B8" s="5" t="n">
        <v>10481</v>
      </c>
      <c r="C8" s="5" t="n">
        <v>1025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5</v>
      </c>
      <c r="B1" s="2" t="s">
        <v>1</v>
      </c>
    </row>
    <row r="2" spans="1:2">
      <c r="B2" s="2" t="s">
        <v>643</v>
      </c>
    </row>
    <row r="3" spans="1:2">
      <c r="A3" s="3" t="s">
        <v>1486</v>
      </c>
    </row>
    <row r="4" spans="1:2">
      <c r="A4" s="4" t="s">
        <v>1487</v>
      </c>
      <c r="B4" s="4" t="s">
        <v>1488</v>
      </c>
    </row>
    <row r="5" spans="1:2">
      <c r="A5" s="4" t="s">
        <v>1489</v>
      </c>
      <c r="B5" s="4" t="s">
        <v>1490</v>
      </c>
    </row>
    <row r="6" spans="1:2">
      <c r="A6" s="4" t="s">
        <v>1491</v>
      </c>
      <c r="B6" s="15" t="n">
        <v>561.9</v>
      </c>
    </row>
    <row r="7" spans="1:2">
      <c r="A7" s="4" t="s">
        <v>1492</v>
      </c>
      <c r="B7" s="15" t="n">
        <v>291.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93</v>
      </c>
      <c r="B1" s="2" t="s">
        <v>642</v>
      </c>
      <c r="C1" s="2" t="s">
        <v>1</v>
      </c>
    </row>
    <row r="2" spans="1:3">
      <c r="B2" s="2" t="s">
        <v>614</v>
      </c>
      <c r="C2" s="2" t="s">
        <v>2</v>
      </c>
    </row>
    <row r="3" spans="1:3">
      <c r="A3" s="3" t="s">
        <v>360</v>
      </c>
    </row>
    <row r="4" spans="1:3">
      <c r="A4" s="4" t="s">
        <v>1494</v>
      </c>
      <c r="B4" s="6" t="n">
        <v>2</v>
      </c>
      <c r="C4" s="6"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67</v>
      </c>
      <c r="D2" s="2" t="s">
        <v>113</v>
      </c>
    </row>
    <row r="3" spans="1:4">
      <c r="A3" s="3" t="s">
        <v>114</v>
      </c>
    </row>
    <row r="4" spans="1:4">
      <c r="A4" s="4" t="s">
        <v>121</v>
      </c>
      <c r="B4" s="5" t="n">
        <v>2104231</v>
      </c>
      <c r="C4" s="5" t="n">
        <v>1937810</v>
      </c>
      <c r="D4" s="5" t="n">
        <v>1750951</v>
      </c>
    </row>
    <row r="5" spans="1:4">
      <c r="A5" s="4" t="s">
        <v>1496</v>
      </c>
    </row>
    <row r="6" spans="1:4">
      <c r="A6" s="3" t="s">
        <v>114</v>
      </c>
    </row>
    <row r="7" spans="1:4">
      <c r="A7" s="4" t="s">
        <v>121</v>
      </c>
      <c r="B7" s="6" t="n">
        <v>864955</v>
      </c>
      <c r="C7" s="6" t="n">
        <v>811542</v>
      </c>
      <c r="D7" s="6" t="n">
        <v>716167</v>
      </c>
    </row>
    <row r="8" spans="1:4">
      <c r="A8" s="4" t="s">
        <v>1497</v>
      </c>
    </row>
    <row r="9" spans="1:4">
      <c r="A9" s="3" t="s">
        <v>114</v>
      </c>
    </row>
    <row r="10" spans="1:4">
      <c r="A10" s="4" t="s">
        <v>121</v>
      </c>
      <c r="B10" s="6" t="n">
        <v>564037</v>
      </c>
      <c r="C10" s="6" t="n">
        <v>544887</v>
      </c>
      <c r="D10" s="6" t="n">
        <v>514704</v>
      </c>
    </row>
    <row r="11" spans="1:4">
      <c r="A11" s="4" t="s">
        <v>1498</v>
      </c>
    </row>
    <row r="12" spans="1:4">
      <c r="A12" s="3" t="s">
        <v>114</v>
      </c>
    </row>
    <row r="13" spans="1:4">
      <c r="A13" s="4" t="s">
        <v>121</v>
      </c>
      <c r="B13" s="6" t="n">
        <v>331328</v>
      </c>
      <c r="C13" s="6" t="n">
        <v>278141</v>
      </c>
      <c r="D13" s="6" t="n">
        <v>244855</v>
      </c>
    </row>
    <row r="14" spans="1:4">
      <c r="A14" s="4" t="s">
        <v>1499</v>
      </c>
    </row>
    <row r="15" spans="1:4">
      <c r="A15" s="3" t="s">
        <v>114</v>
      </c>
    </row>
    <row r="16" spans="1:4">
      <c r="A16" s="4" t="s">
        <v>121</v>
      </c>
      <c r="B16" s="6" t="n">
        <v>83664</v>
      </c>
      <c r="C16" s="6" t="n">
        <v>77992</v>
      </c>
      <c r="D16" s="6" t="n">
        <v>85729</v>
      </c>
    </row>
    <row r="17" spans="1:4">
      <c r="A17" s="4" t="s">
        <v>1500</v>
      </c>
    </row>
    <row r="18" spans="1:4">
      <c r="A18" s="3" t="s">
        <v>114</v>
      </c>
    </row>
    <row r="19" spans="1:4">
      <c r="A19" s="4" t="s">
        <v>121</v>
      </c>
      <c r="B19" s="6" t="n">
        <v>58103</v>
      </c>
      <c r="C19" s="6" t="n">
        <v>54687</v>
      </c>
      <c r="D19" s="6" t="n">
        <v>53942</v>
      </c>
    </row>
    <row r="20" spans="1:4">
      <c r="A20" s="4" t="s">
        <v>1501</v>
      </c>
    </row>
    <row r="21" spans="1:4">
      <c r="A21" s="3" t="s">
        <v>114</v>
      </c>
    </row>
    <row r="22" spans="1:4">
      <c r="A22" s="4" t="s">
        <v>121</v>
      </c>
      <c r="B22" s="5" t="n">
        <v>202144</v>
      </c>
      <c r="C22" s="5" t="n">
        <v>170561</v>
      </c>
      <c r="D22" s="5" t="n">
        <v>1355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67</v>
      </c>
    </row>
    <row r="2" spans="1:3">
      <c r="A2" s="3" t="s">
        <v>1503</v>
      </c>
    </row>
    <row r="3" spans="1:3">
      <c r="A3" s="4" t="s">
        <v>1504</v>
      </c>
      <c r="B3" s="5" t="n">
        <v>1564916</v>
      </c>
      <c r="C3" s="5" t="n">
        <v>1200069</v>
      </c>
    </row>
    <row r="4" spans="1:3">
      <c r="A4" s="4" t="s">
        <v>1496</v>
      </c>
    </row>
    <row r="5" spans="1:3">
      <c r="A5" s="3" t="s">
        <v>1503</v>
      </c>
    </row>
    <row r="6" spans="1:3">
      <c r="A6" s="4" t="s">
        <v>1504</v>
      </c>
      <c r="B6" s="6" t="n">
        <v>595571</v>
      </c>
      <c r="C6" s="6" t="n">
        <v>367681</v>
      </c>
    </row>
    <row r="7" spans="1:3">
      <c r="A7" s="4" t="s">
        <v>1497</v>
      </c>
    </row>
    <row r="8" spans="1:3">
      <c r="A8" s="3" t="s">
        <v>1503</v>
      </c>
    </row>
    <row r="9" spans="1:3">
      <c r="A9" s="4" t="s">
        <v>1504</v>
      </c>
      <c r="B9" s="6" t="n">
        <v>766315</v>
      </c>
      <c r="C9" s="6" t="n">
        <v>719914</v>
      </c>
    </row>
    <row r="10" spans="1:3">
      <c r="A10" s="4" t="s">
        <v>1498</v>
      </c>
    </row>
    <row r="11" spans="1:3">
      <c r="A11" s="3" t="s">
        <v>1503</v>
      </c>
    </row>
    <row r="12" spans="1:3">
      <c r="A12" s="4" t="s">
        <v>1504</v>
      </c>
      <c r="B12" s="6" t="n">
        <v>122564</v>
      </c>
      <c r="C12" s="6" t="n">
        <v>57626</v>
      </c>
    </row>
    <row r="13" spans="1:3">
      <c r="A13" s="4" t="s">
        <v>1499</v>
      </c>
    </row>
    <row r="14" spans="1:3">
      <c r="A14" s="3" t="s">
        <v>1503</v>
      </c>
    </row>
    <row r="15" spans="1:3">
      <c r="A15" s="4" t="s">
        <v>1504</v>
      </c>
      <c r="B15" s="6" t="n">
        <v>21877</v>
      </c>
      <c r="C15" s="6" t="n">
        <v>12294</v>
      </c>
    </row>
    <row r="16" spans="1:3">
      <c r="A16" s="4" t="s">
        <v>1500</v>
      </c>
    </row>
    <row r="17" spans="1:3">
      <c r="A17" s="3" t="s">
        <v>1503</v>
      </c>
    </row>
    <row r="18" spans="1:3">
      <c r="A18" s="4" t="s">
        <v>1504</v>
      </c>
      <c r="B18" s="6" t="n">
        <v>19595</v>
      </c>
      <c r="C18" s="6" t="n">
        <v>18637</v>
      </c>
    </row>
    <row r="19" spans="1:3">
      <c r="A19" s="4" t="s">
        <v>1501</v>
      </c>
    </row>
    <row r="20" spans="1:3">
      <c r="A20" s="3" t="s">
        <v>1503</v>
      </c>
    </row>
    <row r="21" spans="1:3">
      <c r="A21" s="4" t="s">
        <v>1504</v>
      </c>
      <c r="B21" s="5" t="n">
        <v>38994</v>
      </c>
      <c r="C21" s="5" t="n">
        <v>2391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67</v>
      </c>
      <c r="D2" s="2" t="s">
        <v>113</v>
      </c>
    </row>
    <row r="3" spans="1:4">
      <c r="A3" s="3" t="s">
        <v>1506</v>
      </c>
    </row>
    <row r="4" spans="1:4">
      <c r="A4" s="4" t="s">
        <v>121</v>
      </c>
      <c r="B4" s="5" t="n">
        <v>2104231</v>
      </c>
      <c r="C4" s="5" t="n">
        <v>1937810</v>
      </c>
      <c r="D4" s="5" t="n">
        <v>1750951</v>
      </c>
    </row>
    <row r="5" spans="1:4">
      <c r="A5" s="4" t="s">
        <v>1507</v>
      </c>
    </row>
    <row r="6" spans="1:4">
      <c r="A6" s="3" t="s">
        <v>1506</v>
      </c>
    </row>
    <row r="7" spans="1:4">
      <c r="A7" s="4" t="s">
        <v>121</v>
      </c>
      <c r="B7" s="6" t="n">
        <v>594884</v>
      </c>
      <c r="C7" s="6" t="n">
        <v>549825</v>
      </c>
      <c r="D7" s="6" t="n">
        <v>510880</v>
      </c>
    </row>
    <row r="8" spans="1:4">
      <c r="A8" s="4" t="s">
        <v>1508</v>
      </c>
    </row>
    <row r="9" spans="1:4">
      <c r="A9" s="3" t="s">
        <v>1506</v>
      </c>
    </row>
    <row r="10" spans="1:4">
      <c r="A10" s="4" t="s">
        <v>121</v>
      </c>
      <c r="B10" s="6" t="n">
        <v>306713</v>
      </c>
      <c r="C10" s="6" t="n">
        <v>292171</v>
      </c>
      <c r="D10" s="6" t="n">
        <v>284551</v>
      </c>
    </row>
    <row r="11" spans="1:4">
      <c r="A11" s="4" t="s">
        <v>1509</v>
      </c>
    </row>
    <row r="12" spans="1:4">
      <c r="A12" s="3" t="s">
        <v>1506</v>
      </c>
    </row>
    <row r="13" spans="1:4">
      <c r="A13" s="4" t="s">
        <v>121</v>
      </c>
      <c r="B13" s="6" t="n">
        <v>370318</v>
      </c>
      <c r="C13" s="6" t="n">
        <v>396256</v>
      </c>
      <c r="D13" s="6" t="n">
        <v>324386</v>
      </c>
    </row>
    <row r="14" spans="1:4">
      <c r="A14" s="4" t="s">
        <v>1510</v>
      </c>
    </row>
    <row r="15" spans="1:4">
      <c r="A15" s="3" t="s">
        <v>1506</v>
      </c>
    </row>
    <row r="16" spans="1:4">
      <c r="A16" s="4" t="s">
        <v>121</v>
      </c>
      <c r="B16" s="6" t="n">
        <v>286584</v>
      </c>
      <c r="C16" s="6" t="n">
        <v>228199</v>
      </c>
      <c r="D16" s="6" t="n">
        <v>204016</v>
      </c>
    </row>
    <row r="17" spans="1:4">
      <c r="A17" s="4" t="s">
        <v>1511</v>
      </c>
    </row>
    <row r="18" spans="1:4">
      <c r="A18" s="3" t="s">
        <v>1506</v>
      </c>
    </row>
    <row r="19" spans="1:4">
      <c r="A19" s="4" t="s">
        <v>121</v>
      </c>
      <c r="B19" s="6" t="n">
        <v>409242</v>
      </c>
      <c r="C19" s="6" t="n">
        <v>358124</v>
      </c>
      <c r="D19" s="6" t="n">
        <v>328406</v>
      </c>
    </row>
    <row r="20" spans="1:4">
      <c r="A20" s="4" t="s">
        <v>1512</v>
      </c>
    </row>
    <row r="21" spans="1:4">
      <c r="A21" s="3" t="s">
        <v>1506</v>
      </c>
    </row>
    <row r="22" spans="1:4">
      <c r="A22" s="4" t="s">
        <v>121</v>
      </c>
      <c r="B22" s="6" t="n">
        <v>1967741</v>
      </c>
      <c r="C22" s="6" t="n">
        <v>1824575</v>
      </c>
      <c r="D22" s="6" t="n">
        <v>1652239</v>
      </c>
    </row>
    <row r="23" spans="1:4">
      <c r="A23" s="4" t="s">
        <v>1513</v>
      </c>
    </row>
    <row r="24" spans="1:4">
      <c r="A24" s="3" t="s">
        <v>1506</v>
      </c>
    </row>
    <row r="25" spans="1:4">
      <c r="A25" s="4" t="s">
        <v>121</v>
      </c>
      <c r="B25" s="5" t="n">
        <v>136490</v>
      </c>
      <c r="C25" s="5" t="n">
        <v>113235</v>
      </c>
      <c r="D25" s="5" t="n">
        <v>9871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67</v>
      </c>
      <c r="D2" s="2" t="s">
        <v>113</v>
      </c>
    </row>
    <row r="3" spans="1:4">
      <c r="A3" s="3" t="s">
        <v>1515</v>
      </c>
    </row>
    <row r="4" spans="1:4">
      <c r="A4" s="4" t="s">
        <v>1516</v>
      </c>
      <c r="B4" s="5" t="n">
        <v>1761232</v>
      </c>
      <c r="C4" s="5" t="n">
        <v>1604620</v>
      </c>
    </row>
    <row r="5" spans="1:4">
      <c r="A5" s="4" t="s">
        <v>116</v>
      </c>
      <c r="B5" s="6" t="n">
        <v>321923</v>
      </c>
      <c r="C5" s="6" t="n">
        <v>313053</v>
      </c>
      <c r="D5" s="5" t="n">
        <v>317856</v>
      </c>
    </row>
    <row r="6" spans="1:4">
      <c r="A6" s="4" t="s">
        <v>119</v>
      </c>
      <c r="B6" s="6" t="n">
        <v>18319</v>
      </c>
      <c r="C6" s="6" t="n">
        <v>14404</v>
      </c>
      <c r="D6" s="6" t="n">
        <v>14557</v>
      </c>
    </row>
    <row r="7" spans="1:4">
      <c r="A7" s="4" t="s">
        <v>120</v>
      </c>
      <c r="B7" s="6" t="n">
        <v>2757</v>
      </c>
      <c r="C7" s="6" t="n">
        <v>5733</v>
      </c>
    </row>
    <row r="8" spans="1:4">
      <c r="A8" s="4" t="s">
        <v>121</v>
      </c>
      <c r="B8" s="6" t="n">
        <v>2104231</v>
      </c>
      <c r="C8" s="6" t="n">
        <v>1937810</v>
      </c>
      <c r="D8" s="6" t="n">
        <v>1750951</v>
      </c>
    </row>
    <row r="9" spans="1:4">
      <c r="A9" s="4" t="s">
        <v>1517</v>
      </c>
    </row>
    <row r="10" spans="1:4">
      <c r="A10" s="3" t="s">
        <v>1515</v>
      </c>
    </row>
    <row r="11" spans="1:4">
      <c r="A11" s="4" t="s">
        <v>1516</v>
      </c>
      <c r="B11" s="6" t="n">
        <v>1645818</v>
      </c>
      <c r="C11" s="6" t="n">
        <v>1511522</v>
      </c>
    </row>
    <row r="12" spans="1:4">
      <c r="A12" s="4" t="s">
        <v>1518</v>
      </c>
    </row>
    <row r="13" spans="1:4">
      <c r="A13" s="3" t="s">
        <v>1515</v>
      </c>
    </row>
    <row r="14" spans="1:4">
      <c r="A14" s="4" t="s">
        <v>1516</v>
      </c>
      <c r="B14" s="6" t="n">
        <v>73166</v>
      </c>
      <c r="C14" s="6" t="n">
        <v>65185</v>
      </c>
    </row>
    <row r="15" spans="1:4">
      <c r="A15" s="4" t="s">
        <v>1519</v>
      </c>
    </row>
    <row r="16" spans="1:4">
      <c r="A16" s="3" t="s">
        <v>1515</v>
      </c>
    </row>
    <row r="17" spans="1:4">
      <c r="A17" s="4" t="s">
        <v>1516</v>
      </c>
      <c r="B17" s="6" t="n">
        <v>29442</v>
      </c>
      <c r="C17" s="6" t="n">
        <v>24076</v>
      </c>
    </row>
    <row r="18" spans="1:4">
      <c r="A18" s="4" t="s">
        <v>1520</v>
      </c>
    </row>
    <row r="19" spans="1:4">
      <c r="A19" s="3" t="s">
        <v>1515</v>
      </c>
    </row>
    <row r="20" spans="1:4">
      <c r="A20" s="4" t="s">
        <v>1516</v>
      </c>
      <c r="B20" s="6" t="n">
        <v>12806</v>
      </c>
      <c r="C20" s="6" t="n">
        <v>3837</v>
      </c>
    </row>
    <row r="21" spans="1:4">
      <c r="A21" s="4" t="s">
        <v>121</v>
      </c>
      <c r="B21" s="5" t="n">
        <v>136490</v>
      </c>
      <c r="C21" s="5" t="n">
        <v>113235</v>
      </c>
      <c r="D21" s="5" t="n">
        <v>987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1</v>
      </c>
      <c r="B1" s="2" t="s">
        <v>1</v>
      </c>
    </row>
    <row r="2" spans="1:3">
      <c r="B2" s="2" t="s">
        <v>2</v>
      </c>
      <c r="C2" s="2" t="s">
        <v>67</v>
      </c>
    </row>
    <row r="3" spans="1:3">
      <c r="A3" s="3" t="s">
        <v>363</v>
      </c>
    </row>
    <row r="4" spans="1:3">
      <c r="A4" s="4" t="s">
        <v>1522</v>
      </c>
      <c r="B4" s="5" t="n">
        <v>778400000</v>
      </c>
      <c r="C4" s="5" t="n">
        <v>516100000</v>
      </c>
    </row>
    <row r="5" spans="1:3">
      <c r="A5" s="4" t="s">
        <v>1523</v>
      </c>
      <c r="B5" s="6" t="n">
        <v>0</v>
      </c>
      <c r="C5" s="6" t="n">
        <v>0</v>
      </c>
    </row>
    <row r="6" spans="1:3">
      <c r="A6" s="4" t="s">
        <v>1524</v>
      </c>
      <c r="B6" s="6" t="n">
        <v>12900000</v>
      </c>
      <c r="C6" s="6" t="n">
        <v>12800000</v>
      </c>
    </row>
    <row r="7" spans="1:3">
      <c r="A7" s="4" t="s">
        <v>1525</v>
      </c>
      <c r="B7" s="6" t="n">
        <v>9100000</v>
      </c>
    </row>
    <row r="8" spans="1:3">
      <c r="A8" s="4" t="s">
        <v>1526</v>
      </c>
      <c r="B8" s="5" t="n">
        <v>1400000</v>
      </c>
      <c r="C8" s="5" t="n">
        <v>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5"/>
  </cols>
  <sheetData>
    <row r="1" spans="1:2">
      <c r="A1" s="1" t="s">
        <v>1527</v>
      </c>
      <c r="B1" s="2" t="s">
        <v>1</v>
      </c>
    </row>
    <row r="2" spans="1:2">
      <c r="B2" s="2" t="s">
        <v>2</v>
      </c>
    </row>
    <row r="3" spans="1:2">
      <c r="A3" s="3" t="s">
        <v>1528</v>
      </c>
    </row>
    <row r="4" spans="1:2">
      <c r="A4" s="4" t="s">
        <v>1529</v>
      </c>
      <c r="B4" s="4" t="s">
        <v>40</v>
      </c>
    </row>
    <row r="5" spans="1:2">
      <c r="A5" s="4" t="s">
        <v>673</v>
      </c>
    </row>
    <row r="6" spans="1:2">
      <c r="A6" s="3" t="s">
        <v>1528</v>
      </c>
    </row>
    <row r="7" spans="1:2">
      <c r="A7" s="4" t="s">
        <v>1530</v>
      </c>
      <c r="B7" s="4" t="s">
        <v>1129</v>
      </c>
    </row>
    <row r="8" spans="1:2">
      <c r="A8" s="4" t="s">
        <v>1531</v>
      </c>
      <c r="B8" s="4" t="s">
        <v>1488</v>
      </c>
    </row>
    <row r="9" spans="1:2">
      <c r="A9" s="4" t="s">
        <v>667</v>
      </c>
    </row>
    <row r="10" spans="1:2">
      <c r="A10" s="3" t="s">
        <v>1528</v>
      </c>
    </row>
    <row r="11" spans="1:2">
      <c r="A11" s="4" t="s">
        <v>1530</v>
      </c>
      <c r="B11" s="4" t="s">
        <v>1532</v>
      </c>
    </row>
    <row r="12" spans="1:2">
      <c r="A12" s="4" t="s">
        <v>1531</v>
      </c>
      <c r="B12" s="4" t="s">
        <v>669</v>
      </c>
    </row>
    <row r="13" spans="1:2">
      <c r="A13" s="4" t="s">
        <v>1533</v>
      </c>
      <c r="B13" s="4" t="s">
        <v>66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34</v>
      </c>
      <c r="B1" s="2" t="s">
        <v>643</v>
      </c>
    </row>
    <row r="2" spans="1:3">
      <c r="A2" s="3" t="s">
        <v>68</v>
      </c>
    </row>
    <row r="3" spans="1:3">
      <c r="A3" s="4" t="s">
        <v>1535</v>
      </c>
      <c r="B3" s="5" t="n">
        <v>169065</v>
      </c>
      <c r="C3" s="4" t="s">
        <v>565</v>
      </c>
    </row>
    <row r="4" spans="1:3">
      <c r="A4" s="4" t="s">
        <v>1536</v>
      </c>
      <c r="B4" s="4" t="s">
        <v>1537</v>
      </c>
    </row>
    <row r="5" spans="1:3">
      <c r="A5" s="3" t="s">
        <v>1538</v>
      </c>
    </row>
    <row r="6" spans="1:3">
      <c r="A6" s="4" t="s">
        <v>566</v>
      </c>
      <c r="B6" s="5" t="n">
        <v>187398</v>
      </c>
      <c r="C6" s="4" t="s">
        <v>565</v>
      </c>
    </row>
    <row r="7" spans="1:3">
      <c r="A7" s="4" t="s">
        <v>1539</v>
      </c>
      <c r="B7" s="4" t="s">
        <v>1540</v>
      </c>
    </row>
    <row r="8" spans="1:3"/>
    <row r="9" spans="1:3">
      <c r="A9" s="4" t="s">
        <v>565</v>
      </c>
      <c r="B9" s="4" t="s">
        <v>612</v>
      </c>
    </row>
  </sheetData>
  <mergeCells count="3">
    <mergeCell ref="B1:C1"/>
    <mergeCell ref="A8:C8"/>
    <mergeCell ref="B9:C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541</v>
      </c>
      <c r="B1" s="2" t="s">
        <v>2</v>
      </c>
    </row>
    <row r="2" spans="1:2">
      <c r="A2" s="3" t="s">
        <v>366</v>
      </c>
    </row>
    <row r="3" spans="1:2">
      <c r="A3" s="4" t="s">
        <v>1542</v>
      </c>
      <c r="B3" s="4" t="s">
        <v>1543</v>
      </c>
    </row>
    <row r="4" spans="1:2">
      <c r="A4" s="4" t="s">
        <v>1544</v>
      </c>
      <c r="B4" s="4" t="s">
        <v>15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546</v>
      </c>
      <c r="B1" s="2" t="s">
        <v>1</v>
      </c>
    </row>
    <row r="2" spans="1:2">
      <c r="B2" s="2" t="s">
        <v>643</v>
      </c>
    </row>
    <row r="3" spans="1:2">
      <c r="A3" s="4" t="s">
        <v>1097</v>
      </c>
    </row>
    <row r="4" spans="1:2">
      <c r="A4" s="3" t="s">
        <v>1547</v>
      </c>
    </row>
    <row r="5" spans="1:2">
      <c r="A5" s="4" t="s">
        <v>1548</v>
      </c>
      <c r="B5" s="5" t="n">
        <v>4790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49</v>
      </c>
      <c r="B1" s="2" t="s">
        <v>643</v>
      </c>
    </row>
    <row r="2" spans="1:3">
      <c r="A2" s="3" t="s">
        <v>366</v>
      </c>
    </row>
    <row r="3" spans="1:3">
      <c r="A3" s="4" t="s">
        <v>1135</v>
      </c>
      <c r="B3" s="5" t="n">
        <v>30035</v>
      </c>
    </row>
    <row r="4" spans="1:3">
      <c r="A4" s="4" t="s">
        <v>1136</v>
      </c>
      <c r="B4" s="6" t="n">
        <v>27839</v>
      </c>
    </row>
    <row r="5" spans="1:3">
      <c r="A5" s="4" t="s">
        <v>1137</v>
      </c>
      <c r="B5" s="6" t="n">
        <v>29205</v>
      </c>
    </row>
    <row r="6" spans="1:3">
      <c r="A6" s="4" t="s">
        <v>949</v>
      </c>
      <c r="B6" s="6" t="n">
        <v>24926</v>
      </c>
    </row>
    <row r="7" spans="1:3">
      <c r="A7" s="4" t="s">
        <v>1138</v>
      </c>
      <c r="B7" s="6" t="n">
        <v>19995</v>
      </c>
    </row>
    <row r="8" spans="1:3">
      <c r="A8" s="4" t="s">
        <v>1550</v>
      </c>
      <c r="B8" s="6" t="n">
        <v>126254</v>
      </c>
    </row>
    <row r="9" spans="1:3">
      <c r="A9" s="4" t="s">
        <v>229</v>
      </c>
      <c r="B9" s="6" t="n">
        <v>258254</v>
      </c>
    </row>
    <row r="10" spans="1:3">
      <c r="A10" s="4" t="s">
        <v>1551</v>
      </c>
      <c r="B10" s="6" t="n">
        <v>-70856</v>
      </c>
    </row>
    <row r="11" spans="1:3">
      <c r="A11" s="4" t="s">
        <v>229</v>
      </c>
      <c r="B11" s="5" t="n">
        <v>187398</v>
      </c>
      <c r="C11" s="4" t="s">
        <v>565</v>
      </c>
    </row>
    <row r="12" spans="1:3"/>
    <row r="13" spans="1:3">
      <c r="A13" s="4" t="s">
        <v>565</v>
      </c>
      <c r="B13" s="4" t="s">
        <v>612</v>
      </c>
    </row>
  </sheetData>
  <mergeCells count="3">
    <mergeCell ref="B1:C1"/>
    <mergeCell ref="A12:C12"/>
    <mergeCell ref="B13:C1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2</v>
      </c>
      <c r="B1" s="2" t="s">
        <v>1</v>
      </c>
    </row>
    <row r="2" spans="1:2">
      <c r="B2" s="2" t="s">
        <v>643</v>
      </c>
    </row>
    <row r="3" spans="1:2">
      <c r="A3" s="3" t="s">
        <v>366</v>
      </c>
    </row>
    <row r="4" spans="1:2">
      <c r="A4" s="4" t="s">
        <v>1553</v>
      </c>
      <c r="B4" s="5" t="n">
        <v>4496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644</v>
      </c>
    </row>
    <row r="2" spans="1:2">
      <c r="A2" s="3" t="s">
        <v>366</v>
      </c>
    </row>
    <row r="3" spans="1:2">
      <c r="A3" s="4" t="s">
        <v>13</v>
      </c>
      <c r="B3" s="5" t="n">
        <v>40254</v>
      </c>
    </row>
    <row r="4" spans="1:2">
      <c r="A4" s="4" t="s">
        <v>1135</v>
      </c>
      <c r="B4" s="6" t="n">
        <v>25510</v>
      </c>
    </row>
    <row r="5" spans="1:2">
      <c r="A5" s="4" t="s">
        <v>1136</v>
      </c>
      <c r="B5" s="6" t="n">
        <v>24548</v>
      </c>
    </row>
    <row r="6" spans="1:2">
      <c r="A6" s="4" t="s">
        <v>1137</v>
      </c>
      <c r="B6" s="6" t="n">
        <v>28053</v>
      </c>
    </row>
    <row r="7" spans="1:2">
      <c r="A7" s="4" t="s">
        <v>949</v>
      </c>
      <c r="B7" s="6" t="n">
        <v>26346</v>
      </c>
    </row>
    <row r="8" spans="1:2">
      <c r="A8" s="4" t="s">
        <v>1550</v>
      </c>
      <c r="B8" s="6" t="n">
        <v>152884</v>
      </c>
    </row>
    <row r="9" spans="1:2">
      <c r="A9" s="4" t="s">
        <v>229</v>
      </c>
      <c r="B9" s="5" t="n">
        <v>29759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5</v>
      </c>
      <c r="C1" s="2" t="s">
        <v>2</v>
      </c>
      <c r="D1" s="2" t="s">
        <v>67</v>
      </c>
    </row>
    <row r="2" spans="1:4">
      <c r="A2" s="3" t="s">
        <v>1556</v>
      </c>
    </row>
    <row r="3" spans="1:4">
      <c r="A3" s="4" t="s">
        <v>1535</v>
      </c>
      <c r="B3" s="4" t="s">
        <v>565</v>
      </c>
      <c r="C3" s="5" t="n">
        <v>169065</v>
      </c>
    </row>
    <row r="4" spans="1:4">
      <c r="A4" s="4" t="s">
        <v>1465</v>
      </c>
      <c r="C4" s="6" t="n">
        <v>96703</v>
      </c>
      <c r="D4" s="5" t="n">
        <v>88715</v>
      </c>
    </row>
    <row r="5" spans="1:4">
      <c r="A5" s="4" t="s">
        <v>1557</v>
      </c>
      <c r="C5" s="6" t="n">
        <v>82516</v>
      </c>
      <c r="D5" s="6" t="n">
        <v>55757</v>
      </c>
    </row>
    <row r="6" spans="1:4">
      <c r="A6" s="4" t="s">
        <v>1558</v>
      </c>
      <c r="C6" s="6" t="n">
        <v>24727</v>
      </c>
      <c r="D6" s="6" t="n">
        <v>25280</v>
      </c>
    </row>
    <row r="7" spans="1:4">
      <c r="A7" s="4" t="s">
        <v>1559</v>
      </c>
      <c r="C7" s="6" t="n">
        <v>17957</v>
      </c>
      <c r="D7" s="6" t="n">
        <v>21546</v>
      </c>
    </row>
    <row r="8" spans="1:4">
      <c r="A8" s="4" t="s">
        <v>1560</v>
      </c>
      <c r="C8" s="6" t="n">
        <v>15720</v>
      </c>
      <c r="D8" s="6" t="n">
        <v>16745</v>
      </c>
    </row>
    <row r="9" spans="1:4">
      <c r="A9" s="4" t="s">
        <v>182</v>
      </c>
      <c r="C9" s="6" t="n">
        <v>39683</v>
      </c>
      <c r="D9" s="6" t="n">
        <v>38894</v>
      </c>
    </row>
    <row r="10" spans="1:4">
      <c r="A10" s="4" t="s">
        <v>1561</v>
      </c>
      <c r="C10" s="6" t="n">
        <v>446371</v>
      </c>
      <c r="D10" s="6" t="n">
        <v>246937</v>
      </c>
    </row>
    <row r="11" spans="1:4">
      <c r="A11" s="3" t="s">
        <v>1562</v>
      </c>
    </row>
    <row r="12" spans="1:4">
      <c r="A12" s="4" t="s">
        <v>1563</v>
      </c>
      <c r="B12" s="4" t="s">
        <v>1564</v>
      </c>
      <c r="C12" s="6" t="n">
        <v>856215</v>
      </c>
      <c r="D12" s="6" t="n">
        <v>466306</v>
      </c>
    </row>
    <row r="13" spans="1:4">
      <c r="A13" s="4" t="s">
        <v>1565</v>
      </c>
      <c r="C13" s="6" t="n">
        <v>217361</v>
      </c>
      <c r="D13" s="6" t="n">
        <v>231442</v>
      </c>
    </row>
    <row r="14" spans="1:4">
      <c r="A14" s="4" t="s">
        <v>566</v>
      </c>
      <c r="B14" s="4" t="s">
        <v>565</v>
      </c>
      <c r="C14" s="6" t="n">
        <v>187398</v>
      </c>
    </row>
    <row r="15" spans="1:4">
      <c r="A15" s="4" t="s">
        <v>1473</v>
      </c>
      <c r="C15" s="6" t="n">
        <v>18073</v>
      </c>
      <c r="D15" s="6" t="n">
        <v>11180</v>
      </c>
    </row>
    <row r="16" spans="1:4">
      <c r="A16" s="4" t="s">
        <v>1566</v>
      </c>
      <c r="C16" s="6" t="n">
        <v>3999</v>
      </c>
      <c r="D16" s="6" t="n">
        <v>20028</v>
      </c>
    </row>
    <row r="17" spans="1:4">
      <c r="A17" s="4" t="s">
        <v>1567</v>
      </c>
      <c r="B17" s="4" t="s">
        <v>1568</v>
      </c>
      <c r="D17" s="6" t="n">
        <v>25863</v>
      </c>
    </row>
    <row r="18" spans="1:4">
      <c r="A18" s="4" t="s">
        <v>1569</v>
      </c>
      <c r="C18" s="5" t="n">
        <v>1283046</v>
      </c>
      <c r="D18" s="5" t="n">
        <v>754819</v>
      </c>
    </row>
    <row r="19" spans="1:4"/>
    <row r="20" spans="1:4">
      <c r="A20" s="4" t="s">
        <v>565</v>
      </c>
      <c r="B20" s="4" t="s">
        <v>612</v>
      </c>
    </row>
    <row r="21" spans="1:4">
      <c r="A21" s="4" t="s">
        <v>1564</v>
      </c>
      <c r="B21" s="4" t="s">
        <v>1570</v>
      </c>
    </row>
    <row r="22" spans="1:4">
      <c r="A22" s="4" t="s">
        <v>1568</v>
      </c>
      <c r="B22" s="4" t="s">
        <v>1571</v>
      </c>
    </row>
  </sheetData>
  <mergeCells count="5">
    <mergeCell ref="A1:B1"/>
    <mergeCell ref="A19:C19"/>
    <mergeCell ref="B20:C20"/>
    <mergeCell ref="B21:C21"/>
    <mergeCell ref="B22:C2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2</v>
      </c>
      <c r="C1" s="2" t="s">
        <v>2</v>
      </c>
      <c r="D1" s="2" t="s">
        <v>67</v>
      </c>
    </row>
    <row r="2" spans="1:4">
      <c r="A2" s="4" t="s">
        <v>1563</v>
      </c>
      <c r="B2" s="4" t="s">
        <v>565</v>
      </c>
      <c r="C2" s="5" t="n">
        <v>856215</v>
      </c>
      <c r="D2" s="5" t="n">
        <v>466306</v>
      </c>
    </row>
    <row r="3" spans="1:4">
      <c r="A3" s="4" t="s">
        <v>564</v>
      </c>
      <c r="B3" s="4" t="s">
        <v>1564</v>
      </c>
      <c r="C3" s="6" t="n">
        <v>169065</v>
      </c>
    </row>
    <row r="4" spans="1:4">
      <c r="A4" s="4" t="s">
        <v>566</v>
      </c>
      <c r="B4" s="4" t="s">
        <v>1564</v>
      </c>
      <c r="C4" s="6" t="n">
        <v>187398</v>
      </c>
    </row>
    <row r="5" spans="1:4">
      <c r="A5" s="4" t="s">
        <v>1567</v>
      </c>
      <c r="B5" s="4" t="s">
        <v>1568</v>
      </c>
      <c r="D5" s="6" t="n">
        <v>25863</v>
      </c>
    </row>
    <row r="6" spans="1:4">
      <c r="A6" s="4" t="s">
        <v>1573</v>
      </c>
    </row>
    <row r="7" spans="1:4">
      <c r="A7" s="4" t="s">
        <v>1563</v>
      </c>
      <c r="C7" s="5" t="n">
        <v>583200</v>
      </c>
    </row>
    <row r="8" spans="1:4">
      <c r="A8" s="4" t="s">
        <v>1574</v>
      </c>
    </row>
    <row r="9" spans="1:4">
      <c r="A9" s="4" t="s">
        <v>1563</v>
      </c>
      <c r="D9" s="5" t="n">
        <v>195000</v>
      </c>
    </row>
    <row r="10" spans="1:4"/>
    <row r="11" spans="1:4">
      <c r="A11" s="4" t="s">
        <v>565</v>
      </c>
      <c r="B11" s="4" t="s">
        <v>1570</v>
      </c>
    </row>
    <row r="12" spans="1:4">
      <c r="A12" s="4" t="s">
        <v>1564</v>
      </c>
      <c r="B12" s="4" t="s">
        <v>612</v>
      </c>
    </row>
    <row r="13" spans="1:4">
      <c r="A13" s="4" t="s">
        <v>1568</v>
      </c>
      <c r="B13" s="4" t="s">
        <v>1571</v>
      </c>
    </row>
  </sheetData>
  <mergeCells count="5">
    <mergeCell ref="A1:B1"/>
    <mergeCell ref="A10:C10"/>
    <mergeCell ref="B11:C11"/>
    <mergeCell ref="B12:C12"/>
    <mergeCell ref="B13:C1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5</v>
      </c>
      <c r="B1" s="2" t="s">
        <v>1</v>
      </c>
    </row>
    <row r="2" spans="1:3">
      <c r="B2" s="2" t="s">
        <v>67</v>
      </c>
      <c r="C2" s="2" t="s">
        <v>113</v>
      </c>
    </row>
    <row r="3" spans="1:3">
      <c r="A3" s="3" t="s">
        <v>135</v>
      </c>
    </row>
    <row r="4" spans="1:3">
      <c r="A4" s="4" t="s">
        <v>143</v>
      </c>
      <c r="B4" s="5" t="n">
        <v>176169</v>
      </c>
      <c r="C4" s="5" t="n">
        <v>170365</v>
      </c>
    </row>
    <row r="5" spans="1:3">
      <c r="A5" s="4" t="s">
        <v>146</v>
      </c>
      <c r="B5" s="6" t="n">
        <v>52353</v>
      </c>
      <c r="C5" s="6" t="n">
        <v>-5913</v>
      </c>
    </row>
    <row r="6" spans="1:3">
      <c r="A6" s="4" t="s">
        <v>232</v>
      </c>
    </row>
    <row r="7" spans="1:3">
      <c r="A7" s="3" t="s">
        <v>114</v>
      </c>
    </row>
    <row r="8" spans="1:3">
      <c r="A8" s="4" t="s">
        <v>115</v>
      </c>
      <c r="B8" s="6" t="n">
        <v>1116935</v>
      </c>
      <c r="C8" s="6" t="n">
        <v>1014741</v>
      </c>
    </row>
    <row r="9" spans="1:3">
      <c r="A9" s="4" t="s">
        <v>1576</v>
      </c>
      <c r="B9" s="6" t="n">
        <v>160688</v>
      </c>
      <c r="C9" s="6" t="n">
        <v>205999</v>
      </c>
    </row>
    <row r="10" spans="1:3">
      <c r="A10" s="4" t="s">
        <v>1577</v>
      </c>
      <c r="B10" s="6" t="n">
        <v>375428</v>
      </c>
      <c r="C10" s="6" t="n">
        <v>233063</v>
      </c>
    </row>
    <row r="11" spans="1:3">
      <c r="A11" s="4" t="s">
        <v>1578</v>
      </c>
      <c r="B11" s="6" t="n">
        <v>119587</v>
      </c>
      <c r="C11" s="6" t="n">
        <v>110441</v>
      </c>
    </row>
    <row r="12" spans="1:3">
      <c r="A12" s="4" t="s">
        <v>117</v>
      </c>
      <c r="B12" s="6" t="n">
        <v>1055</v>
      </c>
      <c r="C12" s="6" t="n">
        <v>1373</v>
      </c>
    </row>
    <row r="13" spans="1:3">
      <c r="A13" s="4" t="s">
        <v>119</v>
      </c>
      <c r="B13" s="6" t="n">
        <v>35238</v>
      </c>
      <c r="C13" s="6" t="n">
        <v>36546</v>
      </c>
    </row>
    <row r="14" spans="1:3">
      <c r="A14" s="4" t="s">
        <v>120</v>
      </c>
      <c r="B14" s="6" t="n">
        <v>607</v>
      </c>
      <c r="C14" s="6" t="n">
        <v>242</v>
      </c>
    </row>
    <row r="15" spans="1:3">
      <c r="A15" s="4" t="s">
        <v>121</v>
      </c>
      <c r="B15" s="6" t="n">
        <v>1809538</v>
      </c>
      <c r="C15" s="6" t="n">
        <v>1602405</v>
      </c>
    </row>
    <row r="16" spans="1:3">
      <c r="A16" s="3" t="s">
        <v>122</v>
      </c>
    </row>
    <row r="17" spans="1:3">
      <c r="A17" s="4" t="s">
        <v>123</v>
      </c>
      <c r="B17" s="6" t="n">
        <v>1052487</v>
      </c>
      <c r="C17" s="6" t="n">
        <v>1007173</v>
      </c>
    </row>
    <row r="18" spans="1:3">
      <c r="A18" s="4" t="s">
        <v>124</v>
      </c>
      <c r="B18" s="6" t="n">
        <v>141965</v>
      </c>
      <c r="C18" s="6" t="n">
        <v>111917</v>
      </c>
    </row>
    <row r="19" spans="1:3">
      <c r="A19" s="4" t="s">
        <v>125</v>
      </c>
      <c r="B19" s="6" t="n">
        <v>1194452</v>
      </c>
      <c r="C19" s="6" t="n">
        <v>1119090</v>
      </c>
    </row>
    <row r="20" spans="1:3">
      <c r="A20" s="4" t="s">
        <v>126</v>
      </c>
      <c r="B20" s="6" t="n">
        <v>69368</v>
      </c>
      <c r="C20" s="6" t="n">
        <v>62448</v>
      </c>
    </row>
    <row r="21" spans="1:3">
      <c r="A21" s="4" t="s">
        <v>127</v>
      </c>
      <c r="B21" s="6" t="n">
        <v>15999</v>
      </c>
      <c r="C21" s="6" t="n">
        <v>13208</v>
      </c>
    </row>
    <row r="22" spans="1:3">
      <c r="A22" s="4" t="s">
        <v>128</v>
      </c>
      <c r="B22" s="6" t="n">
        <v>31699</v>
      </c>
      <c r="C22" s="6" t="n">
        <v>34270</v>
      </c>
    </row>
    <row r="23" spans="1:3">
      <c r="A23" s="4" t="s">
        <v>129</v>
      </c>
      <c r="B23" s="6" t="n">
        <v>11328</v>
      </c>
      <c r="C23" s="6" t="n">
        <v>11809</v>
      </c>
    </row>
    <row r="24" spans="1:3">
      <c r="A24" s="4" t="s">
        <v>130</v>
      </c>
      <c r="B24" s="6" t="n">
        <v>54650</v>
      </c>
      <c r="C24" s="6" t="n">
        <v>52443</v>
      </c>
    </row>
    <row r="25" spans="1:3">
      <c r="A25" s="4" t="s">
        <v>131</v>
      </c>
      <c r="B25" s="6" t="n">
        <v>1087</v>
      </c>
      <c r="C25" s="6" t="n">
        <v>956</v>
      </c>
    </row>
    <row r="26" spans="1:3">
      <c r="A26" s="4" t="s">
        <v>132</v>
      </c>
      <c r="B26" s="6" t="n">
        <v>79732</v>
      </c>
      <c r="C26" s="6" t="n">
        <v>25546</v>
      </c>
    </row>
    <row r="27" spans="1:3">
      <c r="A27" s="4" t="s">
        <v>133</v>
      </c>
      <c r="B27" s="6" t="n">
        <v>197144</v>
      </c>
      <c r="C27" s="6" t="n">
        <v>128417</v>
      </c>
    </row>
    <row r="28" spans="1:3">
      <c r="A28" s="4" t="s">
        <v>134</v>
      </c>
      <c r="B28" s="6" t="n">
        <v>1655459</v>
      </c>
      <c r="C28" s="6" t="n">
        <v>1448187</v>
      </c>
    </row>
    <row r="29" spans="1:3">
      <c r="A29" s="3" t="s">
        <v>135</v>
      </c>
    </row>
    <row r="30" spans="1:3">
      <c r="A30" s="4" t="s">
        <v>137</v>
      </c>
      <c r="B30" s="6" t="n">
        <v>2759</v>
      </c>
      <c r="C30" s="6" t="n">
        <v>1562</v>
      </c>
    </row>
    <row r="31" spans="1:3">
      <c r="A31" s="4" t="s">
        <v>138</v>
      </c>
      <c r="B31" s="6" t="n">
        <v>110145</v>
      </c>
      <c r="C31" s="6" t="n">
        <v>72081</v>
      </c>
    </row>
    <row r="32" spans="1:3">
      <c r="A32" s="4" t="s">
        <v>139</v>
      </c>
      <c r="B32" s="6" t="n">
        <v>112904</v>
      </c>
      <c r="C32" s="6" t="n">
        <v>73643</v>
      </c>
    </row>
    <row r="33" spans="1:3">
      <c r="A33" s="4" t="s">
        <v>140</v>
      </c>
      <c r="B33" s="6" t="n">
        <v>266983</v>
      </c>
      <c r="C33" s="6" t="n">
        <v>227861</v>
      </c>
    </row>
    <row r="34" spans="1:3">
      <c r="A34" s="4" t="s">
        <v>141</v>
      </c>
      <c r="B34" s="6" t="n">
        <v>90814</v>
      </c>
      <c r="C34" s="6" t="n">
        <v>57496</v>
      </c>
    </row>
    <row r="35" spans="1:3">
      <c r="A35" s="4" t="s">
        <v>143</v>
      </c>
      <c r="B35" s="6" t="n">
        <v>176169</v>
      </c>
      <c r="C35" s="6" t="n">
        <v>170365</v>
      </c>
    </row>
    <row r="36" spans="1:3">
      <c r="A36" s="4" t="s">
        <v>146</v>
      </c>
      <c r="B36" s="6" t="n">
        <v>52353</v>
      </c>
      <c r="C36" s="6" t="n">
        <v>-5913</v>
      </c>
    </row>
    <row r="37" spans="1:3">
      <c r="A37" s="4" t="s">
        <v>694</v>
      </c>
      <c r="B37" s="5" t="n">
        <v>123816</v>
      </c>
      <c r="C37" s="5" t="n">
        <v>17627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6"/>
  </cols>
  <sheetData>
    <row r="1" spans="1:10">
      <c r="A1" s="1" t="s">
        <v>1579</v>
      </c>
      <c r="B1" s="2" t="s">
        <v>615</v>
      </c>
      <c r="C1" s="2" t="s">
        <v>615</v>
      </c>
      <c r="D1" s="2" t="s">
        <v>1580</v>
      </c>
      <c r="E1" s="2" t="s">
        <v>1581</v>
      </c>
      <c r="F1" s="2" t="s">
        <v>614</v>
      </c>
      <c r="G1" s="2" t="s">
        <v>2</v>
      </c>
      <c r="H1" s="2" t="s">
        <v>67</v>
      </c>
      <c r="I1" s="2" t="s">
        <v>113</v>
      </c>
      <c r="J1" s="2" t="s">
        <v>1582</v>
      </c>
    </row>
    <row r="2" spans="1:10">
      <c r="A2" s="3" t="s">
        <v>690</v>
      </c>
    </row>
    <row r="3" spans="1:10">
      <c r="A3" s="4" t="s">
        <v>212</v>
      </c>
      <c r="G3" s="5" t="n">
        <v>0</v>
      </c>
      <c r="H3" s="5" t="n">
        <v>-748231000</v>
      </c>
      <c r="I3" s="5" t="n">
        <v>895853000</v>
      </c>
    </row>
    <row r="4" spans="1:10">
      <c r="A4" s="4" t="s">
        <v>213</v>
      </c>
      <c r="G4" s="6" t="n">
        <v>0</v>
      </c>
      <c r="H4" s="6" t="n">
        <v>18347000</v>
      </c>
      <c r="I4" s="6" t="n">
        <v>-41027000</v>
      </c>
    </row>
    <row r="5" spans="1:10">
      <c r="A5" s="4" t="s">
        <v>1174</v>
      </c>
    </row>
    <row r="6" spans="1:10">
      <c r="A6" s="3" t="s">
        <v>690</v>
      </c>
    </row>
    <row r="7" spans="1:10">
      <c r="A7" s="4" t="s">
        <v>589</v>
      </c>
      <c r="D7" s="5" t="n">
        <v>150000000</v>
      </c>
    </row>
    <row r="8" spans="1:10">
      <c r="A8" s="4" t="s">
        <v>581</v>
      </c>
    </row>
    <row r="9" spans="1:10">
      <c r="A9" s="3" t="s">
        <v>690</v>
      </c>
    </row>
    <row r="10" spans="1:10">
      <c r="A10" s="4" t="s">
        <v>919</v>
      </c>
      <c r="J10" s="5" t="n">
        <v>150000000</v>
      </c>
    </row>
    <row r="11" spans="1:10">
      <c r="A11" s="4" t="s">
        <v>1011</v>
      </c>
    </row>
    <row r="12" spans="1:10">
      <c r="A12" s="3" t="s">
        <v>690</v>
      </c>
    </row>
    <row r="13" spans="1:10">
      <c r="A13" s="4" t="s">
        <v>919</v>
      </c>
      <c r="G13" s="5" t="n">
        <v>0</v>
      </c>
      <c r="H13" s="5" t="n">
        <v>0</v>
      </c>
      <c r="J13" s="5" t="n">
        <v>150000000</v>
      </c>
    </row>
    <row r="14" spans="1:10">
      <c r="A14" s="4" t="s">
        <v>582</v>
      </c>
    </row>
    <row r="15" spans="1:10">
      <c r="A15" s="3" t="s">
        <v>690</v>
      </c>
    </row>
    <row r="16" spans="1:10">
      <c r="A16" s="4" t="s">
        <v>583</v>
      </c>
      <c r="G16" s="4" t="s">
        <v>584</v>
      </c>
      <c r="H16" s="4" t="s">
        <v>584</v>
      </c>
    </row>
    <row r="17" spans="1:10">
      <c r="A17" s="4" t="s">
        <v>585</v>
      </c>
      <c r="G17" s="4" t="s">
        <v>586</v>
      </c>
    </row>
    <row r="18" spans="1:10">
      <c r="A18" s="4" t="s">
        <v>589</v>
      </c>
      <c r="E18" s="5" t="n">
        <v>112500000</v>
      </c>
    </row>
    <row r="19" spans="1:10">
      <c r="A19" s="4" t="s">
        <v>1181</v>
      </c>
      <c r="G19" s="5" t="n">
        <v>0</v>
      </c>
      <c r="H19" s="5" t="n">
        <v>0</v>
      </c>
      <c r="I19" s="5" t="n">
        <v>0</v>
      </c>
    </row>
    <row r="20" spans="1:10">
      <c r="A20" s="4" t="s">
        <v>587</v>
      </c>
    </row>
    <row r="21" spans="1:10">
      <c r="A21" s="3" t="s">
        <v>690</v>
      </c>
    </row>
    <row r="22" spans="1:10">
      <c r="A22" s="4" t="s">
        <v>583</v>
      </c>
      <c r="G22" s="4" t="s">
        <v>588</v>
      </c>
    </row>
    <row r="23" spans="1:10">
      <c r="A23" s="4" t="s">
        <v>587</v>
      </c>
    </row>
    <row r="24" spans="1:10">
      <c r="A24" s="3" t="s">
        <v>690</v>
      </c>
    </row>
    <row r="25" spans="1:10">
      <c r="A25" s="4" t="s">
        <v>583</v>
      </c>
      <c r="B25" s="4" t="s">
        <v>588</v>
      </c>
      <c r="C25" s="4" t="s">
        <v>588</v>
      </c>
    </row>
    <row r="26" spans="1:10">
      <c r="A26" s="4" t="s">
        <v>585</v>
      </c>
      <c r="B26" s="4" t="s">
        <v>13</v>
      </c>
      <c r="G26" s="4" t="s">
        <v>13</v>
      </c>
    </row>
    <row r="27" spans="1:10">
      <c r="A27" s="4" t="s">
        <v>589</v>
      </c>
      <c r="C27" s="5" t="n">
        <v>300000000</v>
      </c>
    </row>
    <row r="28" spans="1:10">
      <c r="A28" s="4" t="s">
        <v>604</v>
      </c>
    </row>
    <row r="29" spans="1:10">
      <c r="A29" s="3" t="s">
        <v>690</v>
      </c>
    </row>
    <row r="30" spans="1:10">
      <c r="A30" s="4" t="s">
        <v>589</v>
      </c>
      <c r="D30" s="5" t="n">
        <v>150000000</v>
      </c>
    </row>
    <row r="31" spans="1:10">
      <c r="A31" s="4" t="s">
        <v>606</v>
      </c>
    </row>
    <row r="32" spans="1:10">
      <c r="A32" s="3" t="s">
        <v>690</v>
      </c>
    </row>
    <row r="33" spans="1:10">
      <c r="A33" s="4" t="s">
        <v>589</v>
      </c>
      <c r="B33" s="5" t="n">
        <v>300000000</v>
      </c>
    </row>
    <row r="34" spans="1:10">
      <c r="A34" s="4" t="s">
        <v>1286</v>
      </c>
    </row>
    <row r="35" spans="1:10">
      <c r="A35" s="3" t="s">
        <v>690</v>
      </c>
    </row>
    <row r="36" spans="1:10">
      <c r="A36" s="4" t="s">
        <v>1583</v>
      </c>
      <c r="F36" s="10" t="n">
        <v>8.4</v>
      </c>
      <c r="I36" s="10" t="n">
        <v>6.5</v>
      </c>
    </row>
    <row r="37" spans="1:10">
      <c r="A37" s="4" t="s">
        <v>232</v>
      </c>
    </row>
    <row r="38" spans="1:10">
      <c r="A38" s="3" t="s">
        <v>690</v>
      </c>
    </row>
    <row r="39" spans="1:10">
      <c r="A39" s="4" t="s">
        <v>212</v>
      </c>
      <c r="H39" s="6" t="n">
        <v>-748200000</v>
      </c>
      <c r="I39" s="5" t="n">
        <v>895900000</v>
      </c>
    </row>
    <row r="40" spans="1:10">
      <c r="A40" s="4" t="s">
        <v>213</v>
      </c>
      <c r="H40" s="6" t="n">
        <v>18300000</v>
      </c>
      <c r="I40" s="6" t="n">
        <v>-41000000</v>
      </c>
    </row>
    <row r="41" spans="1:10">
      <c r="A41" s="4" t="s">
        <v>1584</v>
      </c>
      <c r="H41" s="6" t="n">
        <v>37000000</v>
      </c>
    </row>
    <row r="42" spans="1:10">
      <c r="A42" s="4" t="s">
        <v>1181</v>
      </c>
      <c r="H42" s="6" t="n">
        <v>46100000</v>
      </c>
      <c r="I42" s="6" t="n">
        <v>2700000</v>
      </c>
    </row>
    <row r="43" spans="1:10">
      <c r="A43" s="4" t="s">
        <v>604</v>
      </c>
    </row>
    <row r="44" spans="1:10">
      <c r="A44" s="3" t="s">
        <v>690</v>
      </c>
    </row>
    <row r="45" spans="1:10">
      <c r="A45" s="4" t="s">
        <v>1181</v>
      </c>
      <c r="H45" s="6" t="n">
        <v>3500000</v>
      </c>
      <c r="I45" s="6" t="n">
        <v>0</v>
      </c>
    </row>
    <row r="46" spans="1:10">
      <c r="A46" s="4" t="s">
        <v>965</v>
      </c>
    </row>
    <row r="47" spans="1:10">
      <c r="A47" s="3" t="s">
        <v>690</v>
      </c>
    </row>
    <row r="48" spans="1:10">
      <c r="A48" s="4" t="s">
        <v>1583</v>
      </c>
      <c r="F48" s="10" t="n">
        <v>3.9</v>
      </c>
    </row>
    <row r="49" spans="1:10">
      <c r="A49" s="4" t="s">
        <v>1585</v>
      </c>
      <c r="H49" s="5" t="n">
        <v>111100000</v>
      </c>
      <c r="I49" s="6" t="n">
        <v>0</v>
      </c>
    </row>
    <row r="50" spans="1:10">
      <c r="A50" s="4" t="s">
        <v>1586</v>
      </c>
    </row>
    <row r="51" spans="1:10">
      <c r="A51" s="3" t="s">
        <v>690</v>
      </c>
    </row>
    <row r="52" spans="1:10">
      <c r="A52" s="4" t="s">
        <v>1585</v>
      </c>
      <c r="I52" s="5" t="n">
        <v>894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87</v>
      </c>
      <c r="B1" s="2" t="s">
        <v>1588</v>
      </c>
      <c r="C1" s="2" t="s">
        <v>1589</v>
      </c>
    </row>
    <row r="2" spans="1:3">
      <c r="A2" s="4" t="s">
        <v>1174</v>
      </c>
    </row>
    <row r="3" spans="1:3">
      <c r="A3" s="3" t="s">
        <v>1590</v>
      </c>
    </row>
    <row r="4" spans="1:3">
      <c r="A4" s="4" t="s">
        <v>1591</v>
      </c>
      <c r="B4" s="4" t="s">
        <v>1290</v>
      </c>
    </row>
    <row r="5" spans="1:3">
      <c r="A5" s="4" t="s">
        <v>1592</v>
      </c>
      <c r="B5" s="4" t="s">
        <v>1593</v>
      </c>
    </row>
    <row r="6" spans="1:3">
      <c r="A6" s="4" t="s">
        <v>63</v>
      </c>
    </row>
    <row r="7" spans="1:3">
      <c r="A7" s="3" t="s">
        <v>1590</v>
      </c>
    </row>
    <row r="8" spans="1:3">
      <c r="A8" s="4" t="s">
        <v>1594</v>
      </c>
      <c r="C8" s="7" t="n">
        <v>0.14</v>
      </c>
    </row>
    <row r="9" spans="1:3">
      <c r="A9" s="4" t="s">
        <v>1595</v>
      </c>
      <c r="C9" s="4" t="s">
        <v>1596</v>
      </c>
    </row>
    <row r="10" spans="1:3">
      <c r="A10" s="4" t="s">
        <v>1597</v>
      </c>
      <c r="C10" s="4" t="s">
        <v>1598</v>
      </c>
    </row>
    <row r="11" spans="1:3">
      <c r="A11" s="4" t="s">
        <v>1599</v>
      </c>
      <c r="C11" s="4" t="s">
        <v>1600</v>
      </c>
    </row>
    <row r="12" spans="1:3">
      <c r="A12" s="4" t="s">
        <v>65</v>
      </c>
    </row>
    <row r="13" spans="1:3">
      <c r="A13" s="3" t="s">
        <v>1590</v>
      </c>
    </row>
    <row r="14" spans="1:3">
      <c r="A14" s="4" t="s">
        <v>1594</v>
      </c>
      <c r="C14" s="7" t="n">
        <v>0.14</v>
      </c>
    </row>
    <row r="15" spans="1:3">
      <c r="A15" s="4" t="s">
        <v>1595</v>
      </c>
      <c r="C15" s="4" t="s">
        <v>1596</v>
      </c>
    </row>
    <row r="16" spans="1:3">
      <c r="A16" s="4" t="s">
        <v>1597</v>
      </c>
      <c r="C16" s="4" t="s">
        <v>1598</v>
      </c>
    </row>
    <row r="17" spans="1:3">
      <c r="A17" s="4" t="s">
        <v>1599</v>
      </c>
      <c r="C17" s="4" t="s">
        <v>16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67</v>
      </c>
    </row>
    <row r="2" spans="1:3">
      <c r="A2" s="3" t="s">
        <v>68</v>
      </c>
    </row>
    <row r="3" spans="1:3">
      <c r="A3" s="4" t="s">
        <v>69</v>
      </c>
      <c r="B3" s="5" t="n">
        <v>415379</v>
      </c>
      <c r="C3" s="5" t="n">
        <v>336535</v>
      </c>
    </row>
    <row r="4" spans="1:3">
      <c r="A4" s="4" t="s">
        <v>80</v>
      </c>
      <c r="B4" s="6" t="n">
        <v>14273</v>
      </c>
      <c r="C4" s="6" t="n">
        <v>7748</v>
      </c>
    </row>
    <row r="5" spans="1:3">
      <c r="A5" s="4" t="s">
        <v>81</v>
      </c>
      <c r="B5" s="6" t="n">
        <v>446371</v>
      </c>
      <c r="C5" s="6" t="n">
        <v>246937</v>
      </c>
    </row>
    <row r="6" spans="1:3">
      <c r="A6" s="4" t="s">
        <v>82</v>
      </c>
      <c r="B6" s="6" t="n">
        <v>3916120</v>
      </c>
      <c r="C6" s="6" t="n">
        <v>3432757</v>
      </c>
    </row>
    <row r="7" spans="1:3">
      <c r="A7" s="3" t="s">
        <v>83</v>
      </c>
    </row>
    <row r="8" spans="1:3">
      <c r="A8" s="4" t="s">
        <v>90</v>
      </c>
      <c r="B8" s="6" t="n">
        <v>1283046</v>
      </c>
      <c r="C8" s="6" t="n">
        <v>754819</v>
      </c>
    </row>
    <row r="9" spans="1:3">
      <c r="A9" s="4" t="s">
        <v>92</v>
      </c>
      <c r="B9" s="6" t="n">
        <v>3148745</v>
      </c>
      <c r="C9" s="6" t="n">
        <v>2544877</v>
      </c>
    </row>
    <row r="10" spans="1:3">
      <c r="A10" s="4" t="s">
        <v>1602</v>
      </c>
      <c r="B10" s="4" t="s">
        <v>94</v>
      </c>
      <c r="C10" s="4" t="s">
        <v>94</v>
      </c>
    </row>
    <row r="11" spans="1:3">
      <c r="A11" s="4" t="s">
        <v>101</v>
      </c>
      <c r="B11" s="6" t="n">
        <v>685826</v>
      </c>
      <c r="C11" s="6" t="n">
        <v>768373</v>
      </c>
    </row>
    <row r="12" spans="1:3">
      <c r="A12" s="4" t="s">
        <v>104</v>
      </c>
      <c r="B12" s="6" t="n">
        <v>3916120</v>
      </c>
      <c r="C12" s="6" t="n">
        <v>3432757</v>
      </c>
    </row>
    <row r="13" spans="1:3">
      <c r="A13" s="4" t="s">
        <v>1603</v>
      </c>
    </row>
    <row r="14" spans="1:3">
      <c r="A14" s="3" t="s">
        <v>68</v>
      </c>
    </row>
    <row r="15" spans="1:3">
      <c r="A15" s="4" t="s">
        <v>69</v>
      </c>
      <c r="B15" s="6" t="n">
        <v>44</v>
      </c>
      <c r="C15" s="6" t="n">
        <v>155</v>
      </c>
    </row>
    <row r="16" spans="1:3">
      <c r="A16" s="4" t="s">
        <v>1604</v>
      </c>
      <c r="B16" s="6" t="n">
        <v>669402</v>
      </c>
      <c r="C16" s="6" t="n">
        <v>757298</v>
      </c>
    </row>
    <row r="17" spans="1:3">
      <c r="A17" s="4" t="s">
        <v>80</v>
      </c>
      <c r="B17" s="6" t="n">
        <v>3999</v>
      </c>
      <c r="C17" s="6" t="n">
        <v>20028</v>
      </c>
    </row>
    <row r="18" spans="1:3">
      <c r="A18" s="4" t="s">
        <v>1605</v>
      </c>
      <c r="B18" s="6" t="n">
        <v>1109013</v>
      </c>
      <c r="C18" s="6" t="n">
        <v>742517</v>
      </c>
    </row>
    <row r="19" spans="1:3">
      <c r="A19" s="4" t="s">
        <v>81</v>
      </c>
      <c r="B19" s="6" t="n">
        <v>49252</v>
      </c>
      <c r="C19" s="6" t="n">
        <v>31721</v>
      </c>
    </row>
    <row r="20" spans="1:3">
      <c r="A20" s="4" t="s">
        <v>82</v>
      </c>
      <c r="B20" s="6" t="n">
        <v>1831710</v>
      </c>
      <c r="C20" s="6" t="n">
        <v>1551719</v>
      </c>
    </row>
    <row r="21" spans="1:3">
      <c r="A21" s="3" t="s">
        <v>83</v>
      </c>
    </row>
    <row r="22" spans="1:3">
      <c r="A22" s="4" t="s">
        <v>90</v>
      </c>
      <c r="B22" s="6" t="n">
        <v>36871</v>
      </c>
      <c r="C22" s="6" t="n">
        <v>40829</v>
      </c>
    </row>
    <row r="23" spans="1:3">
      <c r="A23" s="4" t="s">
        <v>1606</v>
      </c>
      <c r="B23" s="6" t="n">
        <v>1109013</v>
      </c>
      <c r="C23" s="6" t="n">
        <v>742517</v>
      </c>
    </row>
    <row r="24" spans="1:3">
      <c r="A24" s="4" t="s">
        <v>92</v>
      </c>
      <c r="B24" s="6" t="n">
        <v>1145884</v>
      </c>
      <c r="C24" s="6" t="n">
        <v>783346</v>
      </c>
    </row>
    <row r="25" spans="1:3">
      <c r="A25" s="4" t="s">
        <v>1602</v>
      </c>
      <c r="B25" s="4" t="s">
        <v>94</v>
      </c>
      <c r="C25" s="4" t="s">
        <v>94</v>
      </c>
    </row>
    <row r="26" spans="1:3">
      <c r="A26" s="4" t="s">
        <v>101</v>
      </c>
      <c r="B26" s="6" t="n">
        <v>685826</v>
      </c>
      <c r="C26" s="6" t="n">
        <v>768373</v>
      </c>
    </row>
    <row r="27" spans="1:3">
      <c r="A27" s="4" t="s">
        <v>104</v>
      </c>
      <c r="B27" s="5" t="n">
        <v>1831710</v>
      </c>
      <c r="C27" s="5" t="n">
        <v>15517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7</v>
      </c>
      <c r="C1" s="2" t="s">
        <v>1</v>
      </c>
    </row>
    <row r="2" spans="1:5">
      <c r="C2" s="2" t="s">
        <v>2</v>
      </c>
      <c r="D2" s="2" t="s">
        <v>67</v>
      </c>
      <c r="E2" s="2" t="s">
        <v>113</v>
      </c>
    </row>
    <row r="3" spans="1:5">
      <c r="A3" s="3" t="s">
        <v>114</v>
      </c>
    </row>
    <row r="4" spans="1:5">
      <c r="A4" s="4" t="s">
        <v>1608</v>
      </c>
      <c r="C4" s="5" t="n">
        <v>15563</v>
      </c>
      <c r="D4" s="5" t="n">
        <v>9570</v>
      </c>
      <c r="E4" s="5" t="n">
        <v>2504</v>
      </c>
    </row>
    <row r="5" spans="1:5">
      <c r="A5" s="4" t="s">
        <v>119</v>
      </c>
      <c r="C5" s="6" t="n">
        <v>18319</v>
      </c>
      <c r="D5" s="6" t="n">
        <v>14404</v>
      </c>
      <c r="E5" s="6" t="n">
        <v>14557</v>
      </c>
    </row>
    <row r="6" spans="1:5">
      <c r="A6" s="4" t="s">
        <v>121</v>
      </c>
      <c r="C6" s="6" t="n">
        <v>2104231</v>
      </c>
      <c r="D6" s="6" t="n">
        <v>1937810</v>
      </c>
      <c r="E6" s="6" t="n">
        <v>1750951</v>
      </c>
    </row>
    <row r="7" spans="1:5">
      <c r="A7" s="3" t="s">
        <v>122</v>
      </c>
    </row>
    <row r="8" spans="1:5">
      <c r="A8" s="4" t="s">
        <v>132</v>
      </c>
      <c r="C8" s="6" t="n">
        <v>59077</v>
      </c>
      <c r="D8" s="6" t="n">
        <v>41733</v>
      </c>
      <c r="E8" s="6" t="n">
        <v>76958</v>
      </c>
    </row>
    <row r="9" spans="1:5">
      <c r="A9" s="4" t="s">
        <v>134</v>
      </c>
      <c r="C9" s="6" t="n">
        <v>2021606</v>
      </c>
      <c r="D9" s="6" t="n">
        <v>1815838</v>
      </c>
      <c r="E9" s="6" t="n">
        <v>1777866</v>
      </c>
    </row>
    <row r="10" spans="1:5">
      <c r="A10" s="4" t="s">
        <v>137</v>
      </c>
      <c r="C10" s="6" t="n">
        <v>4115</v>
      </c>
      <c r="D10" s="6" t="n">
        <v>7377</v>
      </c>
      <c r="E10" s="6" t="n">
        <v>4627</v>
      </c>
    </row>
    <row r="11" spans="1:5">
      <c r="A11" s="4" t="s">
        <v>141</v>
      </c>
      <c r="C11" s="6" t="n">
        <v>53171</v>
      </c>
      <c r="D11" s="6" t="n">
        <v>76120</v>
      </c>
      <c r="E11" s="6" t="n">
        <v>92772</v>
      </c>
    </row>
    <row r="12" spans="1:5">
      <c r="A12" s="4" t="s">
        <v>147</v>
      </c>
      <c r="C12" s="6" t="n">
        <v>55707</v>
      </c>
      <c r="D12" s="6" t="n">
        <v>197520</v>
      </c>
      <c r="E12" s="6" t="n">
        <v>51475</v>
      </c>
    </row>
    <row r="13" spans="1:5">
      <c r="A13" s="3" t="s">
        <v>1609</v>
      </c>
    </row>
    <row r="14" spans="1:5">
      <c r="A14" s="4" t="s">
        <v>1610</v>
      </c>
      <c r="D14" s="6" t="n">
        <v>120438</v>
      </c>
      <c r="E14" s="6" t="n">
        <v>176278</v>
      </c>
    </row>
    <row r="15" spans="1:5">
      <c r="A15" s="4" t="s">
        <v>147</v>
      </c>
      <c r="C15" s="5" t="n">
        <v>55707</v>
      </c>
      <c r="D15" s="5" t="n">
        <v>194142</v>
      </c>
      <c r="E15" s="5" t="n">
        <v>51475</v>
      </c>
    </row>
    <row r="16" spans="1:5">
      <c r="A16" s="3" t="s">
        <v>693</v>
      </c>
    </row>
    <row r="17" spans="1:5">
      <c r="A17" s="4" t="s">
        <v>695</v>
      </c>
      <c r="C17" s="7" t="n">
        <v>0.16</v>
      </c>
      <c r="D17" s="7" t="n">
        <v>0.23</v>
      </c>
      <c r="E17" s="7" t="n">
        <v>-0.43</v>
      </c>
    </row>
    <row r="18" spans="1:5">
      <c r="A18" s="4" t="s">
        <v>696</v>
      </c>
      <c r="D18" s="9" t="n">
        <v>0.37</v>
      </c>
      <c r="E18" s="9" t="n">
        <v>0.61</v>
      </c>
    </row>
    <row r="19" spans="1:5">
      <c r="A19" s="4" t="s">
        <v>697</v>
      </c>
      <c r="C19" s="7" t="n">
        <v>0.16</v>
      </c>
      <c r="D19" s="7" t="n">
        <v>0.6</v>
      </c>
      <c r="E19" s="7" t="n">
        <v>0.18</v>
      </c>
    </row>
    <row r="20" spans="1:5">
      <c r="A20" s="4" t="s">
        <v>150</v>
      </c>
      <c r="C20" s="6" t="n">
        <v>344332</v>
      </c>
      <c r="D20" s="6" t="n">
        <v>322141</v>
      </c>
      <c r="E20" s="6" t="n">
        <v>287378</v>
      </c>
    </row>
    <row r="21" spans="1:5">
      <c r="A21" s="3" t="s">
        <v>699</v>
      </c>
    </row>
    <row r="22" spans="1:5">
      <c r="A22" s="4" t="s">
        <v>1611</v>
      </c>
      <c r="C22" s="5" t="n">
        <v>83531</v>
      </c>
      <c r="D22" s="5" t="n">
        <v>73704</v>
      </c>
      <c r="E22" s="5" t="n">
        <v>-124803</v>
      </c>
    </row>
    <row r="23" spans="1:5">
      <c r="A23" s="4" t="s">
        <v>151</v>
      </c>
      <c r="C23" s="7" t="n">
        <v>0.16</v>
      </c>
      <c r="D23" s="7" t="n">
        <v>0.23</v>
      </c>
      <c r="E23" s="7" t="n">
        <v>-0.43</v>
      </c>
    </row>
    <row r="24" spans="1:5">
      <c r="A24" s="4" t="s">
        <v>153</v>
      </c>
      <c r="C24" s="6" t="n">
        <v>524550</v>
      </c>
      <c r="D24" s="6" t="n">
        <v>323844</v>
      </c>
      <c r="E24" s="6" t="n">
        <v>287378</v>
      </c>
    </row>
    <row r="25" spans="1:5">
      <c r="A25" s="4" t="s">
        <v>1603</v>
      </c>
    </row>
    <row r="26" spans="1:5">
      <c r="A26" s="3" t="s">
        <v>114</v>
      </c>
    </row>
    <row r="27" spans="1:5">
      <c r="A27" s="4" t="s">
        <v>1608</v>
      </c>
      <c r="D27" s="5" t="n">
        <v>36944</v>
      </c>
    </row>
    <row r="28" spans="1:5">
      <c r="A28" s="4" t="s">
        <v>119</v>
      </c>
      <c r="C28" s="5" t="n">
        <v>55044</v>
      </c>
      <c r="D28" s="6" t="n">
        <v>68382</v>
      </c>
      <c r="E28" s="5" t="n">
        <v>98819</v>
      </c>
    </row>
    <row r="29" spans="1:5">
      <c r="A29" s="4" t="s">
        <v>121</v>
      </c>
      <c r="C29" s="6" t="n">
        <v>55044</v>
      </c>
      <c r="D29" s="6" t="n">
        <v>105326</v>
      </c>
      <c r="E29" s="6" t="n">
        <v>98819</v>
      </c>
    </row>
    <row r="30" spans="1:5">
      <c r="A30" s="3" t="s">
        <v>122</v>
      </c>
    </row>
    <row r="31" spans="1:5">
      <c r="A31" s="4" t="s">
        <v>132</v>
      </c>
      <c r="C31" s="6" t="n">
        <v>55044</v>
      </c>
      <c r="D31" s="6" t="n">
        <v>68382</v>
      </c>
      <c r="E31" s="6" t="n">
        <v>98819</v>
      </c>
    </row>
    <row r="32" spans="1:5">
      <c r="A32" s="4" t="s">
        <v>134</v>
      </c>
      <c r="C32" s="6" t="n">
        <v>55044</v>
      </c>
      <c r="D32" s="6" t="n">
        <v>68382</v>
      </c>
      <c r="E32" s="6" t="n">
        <v>98819</v>
      </c>
    </row>
    <row r="33" spans="1:5">
      <c r="A33" s="4" t="s">
        <v>1612</v>
      </c>
      <c r="D33" s="6" t="n">
        <v>36944</v>
      </c>
    </row>
    <row r="34" spans="1:5">
      <c r="A34" s="4" t="s">
        <v>137</v>
      </c>
      <c r="C34" s="6" t="n">
        <v>58819</v>
      </c>
      <c r="D34" s="6" t="n">
        <v>49472</v>
      </c>
      <c r="E34" s="6" t="n">
        <v>-76350</v>
      </c>
    </row>
    <row r="35" spans="1:5">
      <c r="A35" s="4" t="s">
        <v>1613</v>
      </c>
      <c r="D35" s="6" t="n">
        <v>123816</v>
      </c>
      <c r="E35" s="6" t="n">
        <v>176278</v>
      </c>
    </row>
    <row r="36" spans="1:5">
      <c r="A36" s="4" t="s">
        <v>141</v>
      </c>
      <c r="C36" s="6" t="n">
        <v>3112</v>
      </c>
      <c r="D36" s="6" t="n">
        <v>12712</v>
      </c>
      <c r="E36" s="6" t="n">
        <v>48453</v>
      </c>
    </row>
    <row r="37" spans="1:5">
      <c r="A37" s="4" t="s">
        <v>147</v>
      </c>
      <c r="C37" s="6" t="n">
        <v>55707</v>
      </c>
      <c r="D37" s="6" t="n">
        <v>197520</v>
      </c>
      <c r="E37" s="6" t="n">
        <v>51475</v>
      </c>
    </row>
    <row r="38" spans="1:5">
      <c r="A38" s="3" t="s">
        <v>1609</v>
      </c>
    </row>
    <row r="39" spans="1:5">
      <c r="A39" s="4" t="s">
        <v>1614</v>
      </c>
      <c r="C39" s="6" t="n">
        <v>55707</v>
      </c>
      <c r="D39" s="6" t="n">
        <v>73704</v>
      </c>
      <c r="E39" s="6" t="n">
        <v>-124803</v>
      </c>
    </row>
    <row r="40" spans="1:5">
      <c r="A40" s="4" t="s">
        <v>1610</v>
      </c>
      <c r="B40" s="4" t="s">
        <v>565</v>
      </c>
      <c r="D40" s="6" t="n">
        <v>120438</v>
      </c>
      <c r="E40" s="6" t="n">
        <v>176278</v>
      </c>
    </row>
    <row r="41" spans="1:5">
      <c r="A41" s="4" t="s">
        <v>147</v>
      </c>
      <c r="B41" s="4" t="s">
        <v>565</v>
      </c>
      <c r="C41" s="5" t="n">
        <v>55707</v>
      </c>
      <c r="D41" s="5" t="n">
        <v>194142</v>
      </c>
      <c r="E41" s="5" t="n">
        <v>51475</v>
      </c>
    </row>
    <row r="42" spans="1:5">
      <c r="A42" s="3" t="s">
        <v>693</v>
      </c>
    </row>
    <row r="43" spans="1:5">
      <c r="A43" s="4" t="s">
        <v>695</v>
      </c>
      <c r="C43" s="7" t="n">
        <v>0.16</v>
      </c>
      <c r="D43" s="7" t="n">
        <v>0.23</v>
      </c>
      <c r="E43" s="7" t="n">
        <v>-0.43</v>
      </c>
    </row>
    <row r="44" spans="1:5">
      <c r="A44" s="4" t="s">
        <v>696</v>
      </c>
      <c r="D44" s="9" t="n">
        <v>0.37</v>
      </c>
      <c r="E44" s="9" t="n">
        <v>0.61</v>
      </c>
    </row>
    <row r="45" spans="1:5">
      <c r="A45" s="4" t="s">
        <v>697</v>
      </c>
      <c r="C45" s="7" t="n">
        <v>0.16</v>
      </c>
      <c r="D45" s="7" t="n">
        <v>0.6</v>
      </c>
      <c r="E45" s="7" t="n">
        <v>0.18</v>
      </c>
    </row>
    <row r="46" spans="1:5">
      <c r="A46" s="4" t="s">
        <v>150</v>
      </c>
      <c r="C46" s="6" t="n">
        <v>344332</v>
      </c>
      <c r="D46" s="6" t="n">
        <v>322141</v>
      </c>
      <c r="E46" s="6" t="n">
        <v>287378</v>
      </c>
    </row>
    <row r="47" spans="1:5">
      <c r="A47" s="3" t="s">
        <v>699</v>
      </c>
    </row>
    <row r="48" spans="1:5">
      <c r="A48" s="4" t="s">
        <v>1611</v>
      </c>
      <c r="C48" s="5" t="n">
        <v>83531</v>
      </c>
      <c r="D48" s="5" t="n">
        <v>73704</v>
      </c>
      <c r="E48" s="5" t="n">
        <v>-124803</v>
      </c>
    </row>
    <row r="49" spans="1:5">
      <c r="A49" s="4" t="s">
        <v>151</v>
      </c>
      <c r="C49" s="7" t="n">
        <v>0.16</v>
      </c>
      <c r="D49" s="7" t="n">
        <v>0.23</v>
      </c>
      <c r="E49" s="7" t="n">
        <v>-0.43</v>
      </c>
    </row>
    <row r="50" spans="1:5">
      <c r="A50" s="4" t="s">
        <v>153</v>
      </c>
      <c r="C50" s="6" t="n">
        <v>524550</v>
      </c>
      <c r="D50" s="6" t="n">
        <v>323844</v>
      </c>
      <c r="E50" s="6" t="n">
        <v>287378</v>
      </c>
    </row>
    <row r="51" spans="1:5">
      <c r="A51" s="4" t="s">
        <v>1615</v>
      </c>
      <c r="D51" s="5" t="n">
        <v>120438</v>
      </c>
      <c r="E51" s="5" t="n">
        <v>176278</v>
      </c>
    </row>
    <row r="52" spans="1:5">
      <c r="A52" s="4" t="s">
        <v>718</v>
      </c>
      <c r="D52" s="7" t="n">
        <v>0.37</v>
      </c>
      <c r="E52" s="7" t="n">
        <v>0.61</v>
      </c>
    </row>
    <row r="53" spans="1:5">
      <c r="A53" s="4" t="s">
        <v>153</v>
      </c>
      <c r="D53" s="6" t="n">
        <v>323844</v>
      </c>
      <c r="E53" s="6" t="n">
        <v>287378</v>
      </c>
    </row>
    <row r="54" spans="1:5"/>
    <row r="55" spans="1:5">
      <c r="A55" s="4" t="s">
        <v>565</v>
      </c>
      <c r="B55" s="4" t="s">
        <v>1616</v>
      </c>
    </row>
  </sheetData>
  <mergeCells count="4">
    <mergeCell ref="A1:B2"/>
    <mergeCell ref="C1:E1"/>
    <mergeCell ref="A54:D54"/>
    <mergeCell ref="B55:D5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67</v>
      </c>
      <c r="D2" s="2" t="s">
        <v>113</v>
      </c>
    </row>
    <row r="3" spans="1:4">
      <c r="A3" s="3" t="s">
        <v>1618</v>
      </c>
    </row>
    <row r="4" spans="1:4">
      <c r="A4" s="4" t="s">
        <v>1619</v>
      </c>
      <c r="B4" s="5" t="n">
        <v>55707</v>
      </c>
      <c r="C4" s="5" t="n">
        <v>197520</v>
      </c>
      <c r="D4" s="5" t="n">
        <v>51475</v>
      </c>
    </row>
    <row r="5" spans="1:4">
      <c r="A5" s="3" t="s">
        <v>1620</v>
      </c>
    </row>
    <row r="6" spans="1:4">
      <c r="A6" s="4" t="s">
        <v>157</v>
      </c>
      <c r="B6" s="6" t="n">
        <v>-86</v>
      </c>
      <c r="C6" s="6" t="n">
        <v>-13543</v>
      </c>
      <c r="D6" s="6" t="n">
        <v>15779</v>
      </c>
    </row>
    <row r="7" spans="1:4">
      <c r="A7" s="4" t="s">
        <v>1621</v>
      </c>
      <c r="D7" s="6" t="n">
        <v>-927</v>
      </c>
    </row>
    <row r="8" spans="1:4">
      <c r="A8" s="4" t="s">
        <v>159</v>
      </c>
      <c r="B8" s="6" t="n">
        <v>-12928</v>
      </c>
    </row>
    <row r="9" spans="1:4">
      <c r="A9" s="4" t="s">
        <v>160</v>
      </c>
      <c r="B9" s="6" t="n">
        <v>-13014</v>
      </c>
      <c r="C9" s="6" t="n">
        <v>-13543</v>
      </c>
      <c r="D9" s="6" t="n">
        <v>14852</v>
      </c>
    </row>
    <row r="10" spans="1:4">
      <c r="A10" s="4" t="s">
        <v>165</v>
      </c>
      <c r="B10" s="6" t="n">
        <v>47070</v>
      </c>
      <c r="C10" s="6" t="n">
        <v>185834</v>
      </c>
      <c r="D10" s="6" t="n">
        <v>64188</v>
      </c>
    </row>
    <row r="11" spans="1:4">
      <c r="A11" s="4" t="s">
        <v>1603</v>
      </c>
    </row>
    <row r="12" spans="1:4">
      <c r="A12" s="3" t="s">
        <v>1618</v>
      </c>
    </row>
    <row r="13" spans="1:4">
      <c r="A13" s="4" t="s">
        <v>1619</v>
      </c>
      <c r="B13" s="6" t="n">
        <v>55707</v>
      </c>
      <c r="C13" s="6" t="n">
        <v>197520</v>
      </c>
      <c r="D13" s="6" t="n">
        <v>51475</v>
      </c>
    </row>
    <row r="14" spans="1:4">
      <c r="A14" s="3" t="s">
        <v>1620</v>
      </c>
    </row>
    <row r="15" spans="1:4">
      <c r="A15" s="4" t="s">
        <v>157</v>
      </c>
      <c r="B15" s="6" t="n">
        <v>96</v>
      </c>
      <c r="C15" s="6" t="n">
        <v>-11686</v>
      </c>
      <c r="D15" s="6" t="n">
        <v>13536</v>
      </c>
    </row>
    <row r="16" spans="1:4">
      <c r="A16" s="4" t="s">
        <v>1621</v>
      </c>
      <c r="D16" s="6" t="n">
        <v>-823</v>
      </c>
    </row>
    <row r="17" spans="1:4">
      <c r="A17" s="4" t="s">
        <v>159</v>
      </c>
      <c r="B17" s="6" t="n">
        <v>-8733</v>
      </c>
    </row>
    <row r="18" spans="1:4">
      <c r="A18" s="4" t="s">
        <v>160</v>
      </c>
      <c r="B18" s="6" t="n">
        <v>-8637</v>
      </c>
      <c r="C18" s="6" t="n">
        <v>-11686</v>
      </c>
      <c r="D18" s="6" t="n">
        <v>12713</v>
      </c>
    </row>
    <row r="19" spans="1:4">
      <c r="A19" s="4" t="s">
        <v>165</v>
      </c>
      <c r="B19" s="5" t="n">
        <v>47070</v>
      </c>
      <c r="C19" s="5" t="n">
        <v>185834</v>
      </c>
      <c r="D19" s="5" t="n">
        <v>6418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67</v>
      </c>
      <c r="D2" s="2" t="s">
        <v>113</v>
      </c>
    </row>
    <row r="3" spans="1:4">
      <c r="A3" s="3" t="s">
        <v>167</v>
      </c>
    </row>
    <row r="4" spans="1:4">
      <c r="A4" s="4" t="s">
        <v>1619</v>
      </c>
      <c r="B4" s="5" t="n">
        <v>84943</v>
      </c>
      <c r="C4" s="5" t="n">
        <v>279866</v>
      </c>
      <c r="D4" s="5" t="n">
        <v>81729</v>
      </c>
    </row>
    <row r="5" spans="1:4">
      <c r="A5" s="3" t="s">
        <v>1623</v>
      </c>
    </row>
    <row r="6" spans="1:4">
      <c r="A6" s="4" t="s">
        <v>1624</v>
      </c>
      <c r="B6" s="6" t="n">
        <v>-4115</v>
      </c>
      <c r="C6" s="6" t="n">
        <v>-7377</v>
      </c>
      <c r="D6" s="6" t="n">
        <v>-4627</v>
      </c>
    </row>
    <row r="7" spans="1:4">
      <c r="A7" s="4" t="s">
        <v>1625</v>
      </c>
      <c r="B7" s="6" t="n">
        <v>-1803</v>
      </c>
      <c r="C7" s="6" t="n">
        <v>-22635</v>
      </c>
      <c r="D7" s="6" t="n">
        <v>19858</v>
      </c>
    </row>
    <row r="8" spans="1:4">
      <c r="A8" s="3" t="s">
        <v>184</v>
      </c>
    </row>
    <row r="9" spans="1:4">
      <c r="A9" s="4" t="s">
        <v>80</v>
      </c>
      <c r="B9" s="6" t="n">
        <v>-4215</v>
      </c>
      <c r="C9" s="6" t="n">
        <v>37506</v>
      </c>
      <c r="D9" s="6" t="n">
        <v>128192</v>
      </c>
    </row>
    <row r="10" spans="1:4">
      <c r="A10" s="4" t="s">
        <v>81</v>
      </c>
      <c r="B10" s="6" t="n">
        <v>3784</v>
      </c>
      <c r="C10" s="6" t="n">
        <v>-30924</v>
      </c>
      <c r="D10" s="6" t="n">
        <v>2189</v>
      </c>
    </row>
    <row r="11" spans="1:4">
      <c r="A11" s="3" t="s">
        <v>1626</v>
      </c>
    </row>
    <row r="12" spans="1:4">
      <c r="A12" s="4" t="s">
        <v>90</v>
      </c>
      <c r="B12" s="6" t="n">
        <v>-34840</v>
      </c>
      <c r="C12" s="6" t="n">
        <v>63214</v>
      </c>
      <c r="D12" s="6" t="n">
        <v>10684</v>
      </c>
    </row>
    <row r="13" spans="1:4">
      <c r="A13" s="4" t="s">
        <v>188</v>
      </c>
      <c r="B13" s="6" t="n">
        <v>239062</v>
      </c>
      <c r="C13" s="6" t="n">
        <v>-67345</v>
      </c>
      <c r="D13" s="6" t="n">
        <v>392760</v>
      </c>
    </row>
    <row r="14" spans="1:4">
      <c r="A14" s="3" t="s">
        <v>189</v>
      </c>
    </row>
    <row r="15" spans="1:4">
      <c r="A15" s="4" t="s">
        <v>1627</v>
      </c>
      <c r="B15" s="6" t="n">
        <v>-40602</v>
      </c>
      <c r="C15" s="6" t="n">
        <v>9236</v>
      </c>
      <c r="D15" s="6" t="n">
        <v>-112564</v>
      </c>
    </row>
    <row r="16" spans="1:4">
      <c r="A16" s="3" t="s">
        <v>198</v>
      </c>
    </row>
    <row r="17" spans="1:4">
      <c r="A17" s="4" t="s">
        <v>203</v>
      </c>
      <c r="B17" s="6" t="n">
        <v>-192442</v>
      </c>
      <c r="C17" s="6" t="n">
        <v>-231446</v>
      </c>
      <c r="D17" s="6" t="n">
        <v>-200116</v>
      </c>
    </row>
    <row r="18" spans="1:4">
      <c r="A18" s="4" t="s">
        <v>204</v>
      </c>
      <c r="B18" s="6" t="n">
        <v>-1236</v>
      </c>
      <c r="C18" s="6" t="n">
        <v>-10439</v>
      </c>
      <c r="D18" s="6" t="n">
        <v>-16773</v>
      </c>
    </row>
    <row r="19" spans="1:4">
      <c r="A19" s="4" t="s">
        <v>1628</v>
      </c>
      <c r="C19" s="6" t="n">
        <v>327624</v>
      </c>
      <c r="D19" s="6" t="n">
        <v>26606</v>
      </c>
    </row>
    <row r="20" spans="1:4">
      <c r="A20" s="4" t="s">
        <v>1629</v>
      </c>
      <c r="D20" s="6" t="n">
        <v>72</v>
      </c>
    </row>
    <row r="21" spans="1:4">
      <c r="A21" s="4" t="s">
        <v>211</v>
      </c>
      <c r="B21" s="6" t="n">
        <v>18246</v>
      </c>
      <c r="C21" s="6" t="n">
        <v>50888</v>
      </c>
      <c r="D21" s="6" t="n">
        <v>-237803</v>
      </c>
    </row>
    <row r="22" spans="1:4">
      <c r="A22" s="4" t="s">
        <v>212</v>
      </c>
      <c r="B22" s="6" t="n">
        <v>0</v>
      </c>
      <c r="C22" s="6" t="n">
        <v>-748231</v>
      </c>
      <c r="D22" s="6" t="n">
        <v>895853</v>
      </c>
    </row>
    <row r="23" spans="1:4">
      <c r="A23" s="4" t="s">
        <v>213</v>
      </c>
      <c r="B23" s="6" t="n">
        <v>0</v>
      </c>
      <c r="C23" s="6" t="n">
        <v>18347</v>
      </c>
      <c r="D23" s="6" t="n">
        <v>-41027</v>
      </c>
    </row>
    <row r="24" spans="1:4">
      <c r="A24" s="4" t="s">
        <v>214</v>
      </c>
      <c r="B24" s="6" t="n">
        <v>0</v>
      </c>
      <c r="C24" s="6" t="n">
        <v>367931</v>
      </c>
      <c r="D24" s="6" t="n">
        <v>-697275</v>
      </c>
    </row>
    <row r="25" spans="1:4">
      <c r="A25" s="4" t="s">
        <v>216</v>
      </c>
      <c r="B25" s="6" t="n">
        <v>219336</v>
      </c>
      <c r="C25" s="6" t="n">
        <v>-380012</v>
      </c>
      <c r="D25" s="6" t="n">
        <v>203355</v>
      </c>
    </row>
    <row r="26" spans="1:4">
      <c r="A26" s="4" t="s">
        <v>217</v>
      </c>
      <c r="B26" s="6" t="n">
        <v>416778</v>
      </c>
      <c r="C26" s="6" t="n">
        <v>796790</v>
      </c>
      <c r="D26" s="6" t="n">
        <v>593435</v>
      </c>
    </row>
    <row r="27" spans="1:4">
      <c r="A27" s="4" t="s">
        <v>218</v>
      </c>
      <c r="B27" s="6" t="n">
        <v>636114</v>
      </c>
      <c r="C27" s="6" t="n">
        <v>416778</v>
      </c>
      <c r="D27" s="6" t="n">
        <v>796790</v>
      </c>
    </row>
    <row r="28" spans="1:4">
      <c r="A28" s="3" t="s">
        <v>219</v>
      </c>
    </row>
    <row r="29" spans="1:4">
      <c r="A29" s="4" t="s">
        <v>220</v>
      </c>
      <c r="B29" s="6" t="n">
        <v>47997</v>
      </c>
      <c r="C29" s="6" t="n">
        <v>66540</v>
      </c>
      <c r="D29" s="6" t="n">
        <v>78300</v>
      </c>
    </row>
    <row r="30" spans="1:4">
      <c r="A30" s="4" t="s">
        <v>221</v>
      </c>
      <c r="B30" s="6" t="n">
        <v>51776</v>
      </c>
      <c r="C30" s="6" t="n">
        <v>41951</v>
      </c>
      <c r="D30" s="6" t="n">
        <v>75305</v>
      </c>
    </row>
    <row r="31" spans="1:4">
      <c r="A31" s="3" t="s">
        <v>222</v>
      </c>
    </row>
    <row r="32" spans="1:4">
      <c r="A32" s="4" t="s">
        <v>223</v>
      </c>
      <c r="B32" s="6" t="n">
        <v>26146</v>
      </c>
      <c r="C32" s="6" t="n">
        <v>143232</v>
      </c>
      <c r="D32" s="6" t="n">
        <v>106698</v>
      </c>
    </row>
    <row r="33" spans="1:4">
      <c r="A33" s="4" t="s">
        <v>224</v>
      </c>
      <c r="B33" s="6" t="n">
        <v>3040</v>
      </c>
      <c r="C33" s="6" t="n">
        <v>21899</v>
      </c>
      <c r="D33" s="6" t="n">
        <v>14232</v>
      </c>
    </row>
    <row r="34" spans="1:4">
      <c r="A34" s="4" t="s">
        <v>1603</v>
      </c>
    </row>
    <row r="35" spans="1:4">
      <c r="A35" s="3" t="s">
        <v>167</v>
      </c>
    </row>
    <row r="36" spans="1:4">
      <c r="A36" s="4" t="s">
        <v>1619</v>
      </c>
      <c r="B36" s="6" t="n">
        <v>55707</v>
      </c>
      <c r="C36" s="6" t="n">
        <v>197520</v>
      </c>
      <c r="D36" s="6" t="n">
        <v>51475</v>
      </c>
    </row>
    <row r="37" spans="1:4">
      <c r="A37" s="4" t="s">
        <v>1630</v>
      </c>
      <c r="C37" s="6" t="n">
        <v>-123816</v>
      </c>
      <c r="D37" s="6" t="n">
        <v>-176278</v>
      </c>
    </row>
    <row r="38" spans="1:4">
      <c r="A38" s="3" t="s">
        <v>1623</v>
      </c>
    </row>
    <row r="39" spans="1:4">
      <c r="A39" s="4" t="s">
        <v>1631</v>
      </c>
      <c r="B39" s="6" t="n">
        <v>3206</v>
      </c>
      <c r="C39" s="6" t="n">
        <v>4012</v>
      </c>
      <c r="D39" s="6" t="n">
        <v>5287</v>
      </c>
    </row>
    <row r="40" spans="1:4">
      <c r="A40" s="4" t="s">
        <v>1624</v>
      </c>
      <c r="B40" s="6" t="n">
        <v>-58819</v>
      </c>
      <c r="C40" s="6" t="n">
        <v>-49472</v>
      </c>
      <c r="D40" s="6" t="n">
        <v>76350</v>
      </c>
    </row>
    <row r="41" spans="1:4">
      <c r="A41" s="4" t="s">
        <v>1625</v>
      </c>
      <c r="B41" s="6" t="n">
        <v>-19947</v>
      </c>
      <c r="C41" s="6" t="n">
        <v>-12449</v>
      </c>
      <c r="D41" s="6" t="n">
        <v>5168</v>
      </c>
    </row>
    <row r="42" spans="1:4">
      <c r="A42" s="3" t="s">
        <v>184</v>
      </c>
    </row>
    <row r="43" spans="1:4">
      <c r="A43" s="4" t="s">
        <v>1604</v>
      </c>
      <c r="B43" s="6" t="n">
        <v>12399</v>
      </c>
      <c r="C43" s="6" t="n">
        <v>-365405</v>
      </c>
      <c r="D43" s="6" t="n">
        <v>5840</v>
      </c>
    </row>
    <row r="44" spans="1:4">
      <c r="A44" s="4" t="s">
        <v>80</v>
      </c>
      <c r="B44" s="6" t="n">
        <v>16029</v>
      </c>
      <c r="C44" s="6" t="n">
        <v>10686</v>
      </c>
    </row>
    <row r="45" spans="1:4">
      <c r="A45" s="4" t="s">
        <v>1605</v>
      </c>
      <c r="B45" s="6" t="n">
        <v>-366496</v>
      </c>
      <c r="C45" s="6" t="n">
        <v>-450000</v>
      </c>
      <c r="D45" s="6" t="n">
        <v>-975000</v>
      </c>
    </row>
    <row r="46" spans="1:4">
      <c r="A46" s="4" t="s">
        <v>81</v>
      </c>
      <c r="B46" s="6" t="n">
        <v>861</v>
      </c>
      <c r="C46" s="6" t="n">
        <v>39</v>
      </c>
      <c r="D46" s="6" t="n">
        <v>57</v>
      </c>
    </row>
    <row r="47" spans="1:4">
      <c r="A47" s="3" t="s">
        <v>1626</v>
      </c>
    </row>
    <row r="48" spans="1:4">
      <c r="A48" s="4" t="s">
        <v>90</v>
      </c>
      <c r="B48" s="6" t="n">
        <v>-3958</v>
      </c>
      <c r="C48" s="6" t="n">
        <v>3753</v>
      </c>
      <c r="D48" s="6" t="n">
        <v>-7044</v>
      </c>
    </row>
    <row r="49" spans="1:4">
      <c r="A49" s="4" t="s">
        <v>188</v>
      </c>
      <c r="B49" s="6" t="n">
        <v>-361018</v>
      </c>
      <c r="C49" s="6" t="n">
        <v>-785132</v>
      </c>
      <c r="D49" s="6" t="n">
        <v>-1014145</v>
      </c>
    </row>
    <row r="50" spans="1:4">
      <c r="A50" s="3" t="s">
        <v>198</v>
      </c>
    </row>
    <row r="51" spans="1:4">
      <c r="A51" s="4" t="s">
        <v>203</v>
      </c>
      <c r="B51" s="6" t="n">
        <v>-192442</v>
      </c>
      <c r="C51" s="6" t="n">
        <v>-231446</v>
      </c>
      <c r="D51" s="6" t="n">
        <v>-200116</v>
      </c>
    </row>
    <row r="52" spans="1:4">
      <c r="A52" s="4" t="s">
        <v>204</v>
      </c>
      <c r="B52" s="6" t="n">
        <v>-970</v>
      </c>
      <c r="C52" s="6" t="n">
        <v>-8185</v>
      </c>
      <c r="D52" s="6" t="n">
        <v>-16773</v>
      </c>
    </row>
    <row r="53" spans="1:4">
      <c r="A53" s="4" t="s">
        <v>1632</v>
      </c>
      <c r="B53" s="6" t="n">
        <v>294845</v>
      </c>
      <c r="C53" s="6" t="n">
        <v>444196</v>
      </c>
      <c r="D53" s="6" t="n">
        <v>968910</v>
      </c>
    </row>
    <row r="54" spans="1:4">
      <c r="A54" s="4" t="s">
        <v>1633</v>
      </c>
      <c r="B54" s="6" t="n">
        <v>390000</v>
      </c>
      <c r="C54" s="6" t="n">
        <v>195000</v>
      </c>
    </row>
    <row r="55" spans="1:4">
      <c r="A55" s="4" t="s">
        <v>1634</v>
      </c>
      <c r="B55" s="6" t="n">
        <v>-320000</v>
      </c>
      <c r="C55" s="6" t="n">
        <v>-195000</v>
      </c>
    </row>
    <row r="56" spans="1:4">
      <c r="A56" s="4" t="s">
        <v>1635</v>
      </c>
      <c r="B56" s="6" t="n">
        <v>184545</v>
      </c>
      <c r="C56" s="6" t="n">
        <v>199062</v>
      </c>
      <c r="D56" s="6" t="n">
        <v>172562</v>
      </c>
    </row>
    <row r="57" spans="1:4">
      <c r="A57" s="4" t="s">
        <v>1628</v>
      </c>
      <c r="B57" s="6" t="n">
        <v>4929</v>
      </c>
      <c r="C57" s="6" t="n">
        <v>345974</v>
      </c>
      <c r="D57" s="6" t="n">
        <v>87836</v>
      </c>
    </row>
    <row r="58" spans="1:4">
      <c r="A58" s="4" t="s">
        <v>1629</v>
      </c>
      <c r="D58" s="6" t="n">
        <v>72</v>
      </c>
    </row>
    <row r="59" spans="1:4">
      <c r="A59" s="4" t="s">
        <v>211</v>
      </c>
      <c r="B59" s="6" t="n">
        <v>360907</v>
      </c>
      <c r="C59" s="6" t="n">
        <v>749601</v>
      </c>
      <c r="D59" s="6" t="n">
        <v>1012491</v>
      </c>
    </row>
    <row r="60" spans="1:4">
      <c r="A60" s="4" t="s">
        <v>214</v>
      </c>
      <c r="C60" s="6" t="n">
        <v>35487</v>
      </c>
    </row>
    <row r="61" spans="1:4">
      <c r="A61" s="4" t="s">
        <v>216</v>
      </c>
      <c r="B61" s="6" t="n">
        <v>-111</v>
      </c>
      <c r="C61" s="6" t="n">
        <v>-44</v>
      </c>
      <c r="D61" s="6" t="n">
        <v>-1654</v>
      </c>
    </row>
    <row r="62" spans="1:4">
      <c r="A62" s="4" t="s">
        <v>217</v>
      </c>
      <c r="B62" s="6" t="n">
        <v>155</v>
      </c>
      <c r="C62" s="6" t="n">
        <v>199</v>
      </c>
      <c r="D62" s="6" t="n">
        <v>1853</v>
      </c>
    </row>
    <row r="63" spans="1:4">
      <c r="A63" s="4" t="s">
        <v>218</v>
      </c>
      <c r="B63" s="6" t="n">
        <v>44</v>
      </c>
      <c r="C63" s="6" t="n">
        <v>155</v>
      </c>
      <c r="D63" s="6" t="n">
        <v>199</v>
      </c>
    </row>
    <row r="64" spans="1:4">
      <c r="A64" s="3" t="s">
        <v>219</v>
      </c>
    </row>
    <row r="65" spans="1:4">
      <c r="A65" s="4" t="s">
        <v>220</v>
      </c>
      <c r="B65" s="6" t="n">
        <v>5422</v>
      </c>
      <c r="C65" s="6" t="n">
        <v>20598</v>
      </c>
      <c r="D65" s="6" t="n">
        <v>47419</v>
      </c>
    </row>
    <row r="66" spans="1:4">
      <c r="A66" s="4" t="s">
        <v>221</v>
      </c>
      <c r="B66" s="6" t="n">
        <v>47329</v>
      </c>
      <c r="C66" s="6" t="n">
        <v>15375</v>
      </c>
      <c r="D66" s="6" t="n">
        <v>49867</v>
      </c>
    </row>
    <row r="67" spans="1:4">
      <c r="A67" s="3" t="s">
        <v>222</v>
      </c>
    </row>
    <row r="68" spans="1:4">
      <c r="A68" s="4" t="s">
        <v>223</v>
      </c>
      <c r="B68" s="6" t="n">
        <v>26146</v>
      </c>
      <c r="C68" s="6" t="n">
        <v>143232</v>
      </c>
      <c r="D68" s="6" t="n">
        <v>106698</v>
      </c>
    </row>
    <row r="69" spans="1:4">
      <c r="A69" s="4" t="s">
        <v>224</v>
      </c>
      <c r="B69" s="5" t="n">
        <v>3040</v>
      </c>
      <c r="C69" s="5" t="n">
        <v>21899</v>
      </c>
      <c r="D69" s="5" t="n">
        <v>1423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v>
      </c>
      <c r="C2" s="2" t="s">
        <v>67</v>
      </c>
      <c r="D2" s="2" t="s">
        <v>113</v>
      </c>
    </row>
    <row r="3" spans="1:4">
      <c r="A3" s="3" t="s">
        <v>561</v>
      </c>
    </row>
    <row r="4" spans="1:4">
      <c r="A4" s="4" t="s">
        <v>1637</v>
      </c>
      <c r="B4" s="7" t="n">
        <v>0.5600000000000001</v>
      </c>
      <c r="C4" s="7" t="n">
        <v>0.72</v>
      </c>
      <c r="D4" s="7" t="n">
        <v>0.7</v>
      </c>
    </row>
    <row r="5" spans="1:4">
      <c r="A5" s="4" t="s">
        <v>1638</v>
      </c>
      <c r="B5" s="9" t="n">
        <v>0.5600000000000001</v>
      </c>
      <c r="C5" s="9" t="n">
        <v>0.72</v>
      </c>
      <c r="D5" s="9" t="n">
        <v>0.7</v>
      </c>
    </row>
    <row r="6" spans="1:4">
      <c r="A6" s="4" t="s">
        <v>1603</v>
      </c>
    </row>
    <row r="7" spans="1:4">
      <c r="A7" s="3" t="s">
        <v>561</v>
      </c>
    </row>
    <row r="8" spans="1:4">
      <c r="A8" s="4" t="s">
        <v>1637</v>
      </c>
      <c r="B8" s="9" t="n">
        <v>0.5600000000000001</v>
      </c>
      <c r="C8" s="9" t="n">
        <v>0.72</v>
      </c>
      <c r="D8" s="9" t="n">
        <v>0.7</v>
      </c>
    </row>
    <row r="9" spans="1:4">
      <c r="A9" s="4" t="s">
        <v>1638</v>
      </c>
      <c r="B9" s="7" t="n">
        <v>0.5600000000000001</v>
      </c>
      <c r="C9" s="7" t="n">
        <v>0.72</v>
      </c>
      <c r="D9" s="7" t="n">
        <v>0.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6"/>
    <col customWidth="1" max="7" min="7" width="14"/>
  </cols>
  <sheetData>
    <row r="1" spans="1:7">
      <c r="A1" s="1" t="s">
        <v>1639</v>
      </c>
      <c r="B1" s="2" t="s">
        <v>1640</v>
      </c>
      <c r="C1" s="2" t="s">
        <v>2</v>
      </c>
      <c r="D1" s="2" t="s">
        <v>67</v>
      </c>
      <c r="E1" s="2" t="s">
        <v>1641</v>
      </c>
      <c r="F1" s="2" t="s">
        <v>1642</v>
      </c>
      <c r="G1" s="2" t="s">
        <v>1643</v>
      </c>
    </row>
    <row r="2" spans="1:7">
      <c r="A2" s="3" t="s">
        <v>1353</v>
      </c>
    </row>
    <row r="3" spans="1:7">
      <c r="A3" s="4" t="s">
        <v>919</v>
      </c>
      <c r="C3" s="5" t="n">
        <v>0</v>
      </c>
    </row>
    <row r="4" spans="1:7">
      <c r="A4" s="4" t="s">
        <v>1205</v>
      </c>
    </row>
    <row r="5" spans="1:7">
      <c r="A5" s="3" t="s">
        <v>1353</v>
      </c>
    </row>
    <row r="6" spans="1:7">
      <c r="A6" s="4" t="s">
        <v>1206</v>
      </c>
      <c r="C6" s="5" t="n">
        <v>0</v>
      </c>
      <c r="D6" s="5" t="n">
        <v>1800000</v>
      </c>
    </row>
    <row r="7" spans="1:7">
      <c r="A7" s="4" t="s">
        <v>1207</v>
      </c>
    </row>
    <row r="8" spans="1:7">
      <c r="A8" s="3" t="s">
        <v>1353</v>
      </c>
    </row>
    <row r="9" spans="1:7">
      <c r="A9" s="4" t="s">
        <v>1210</v>
      </c>
      <c r="G9" s="5" t="n">
        <v>28200000</v>
      </c>
    </row>
    <row r="10" spans="1:7">
      <c r="A10" s="4" t="s">
        <v>583</v>
      </c>
      <c r="G10" s="4" t="s">
        <v>1208</v>
      </c>
    </row>
    <row r="11" spans="1:7">
      <c r="A11" s="4" t="s">
        <v>1592</v>
      </c>
      <c r="C11" s="4" t="s">
        <v>1209</v>
      </c>
    </row>
    <row r="12" spans="1:7">
      <c r="A12" s="4" t="s">
        <v>1211</v>
      </c>
      <c r="D12" s="5" t="n">
        <v>100000</v>
      </c>
    </row>
    <row r="13" spans="1:7">
      <c r="A13" s="4" t="s">
        <v>1155</v>
      </c>
    </row>
    <row r="14" spans="1:7">
      <c r="A14" s="3" t="s">
        <v>1353</v>
      </c>
    </row>
    <row r="15" spans="1:7">
      <c r="A15" s="4" t="s">
        <v>583</v>
      </c>
      <c r="C15" s="4" t="s">
        <v>1156</v>
      </c>
      <c r="D15" s="4" t="s">
        <v>1156</v>
      </c>
    </row>
    <row r="16" spans="1:7">
      <c r="A16" s="4" t="s">
        <v>1188</v>
      </c>
      <c r="C16" s="5" t="n">
        <v>240000000</v>
      </c>
    </row>
    <row r="17" spans="1:7">
      <c r="A17" s="4" t="s">
        <v>1212</v>
      </c>
    </row>
    <row r="18" spans="1:7">
      <c r="A18" s="3" t="s">
        <v>1353</v>
      </c>
    </row>
    <row r="19" spans="1:7">
      <c r="A19" s="4" t="s">
        <v>1206</v>
      </c>
      <c r="C19" s="5" t="n">
        <v>11700000</v>
      </c>
      <c r="D19" s="5" t="n">
        <v>19200000</v>
      </c>
    </row>
    <row r="20" spans="1:7">
      <c r="A20" s="4" t="s">
        <v>1213</v>
      </c>
    </row>
    <row r="21" spans="1:7">
      <c r="A21" s="3" t="s">
        <v>1353</v>
      </c>
    </row>
    <row r="22" spans="1:7">
      <c r="A22" s="4" t="s">
        <v>1210</v>
      </c>
      <c r="E22" s="5" t="n">
        <v>29900000</v>
      </c>
    </row>
    <row r="23" spans="1:7">
      <c r="A23" s="4" t="s">
        <v>583</v>
      </c>
      <c r="E23" s="4" t="s">
        <v>1214</v>
      </c>
    </row>
    <row r="24" spans="1:7">
      <c r="A24" s="4" t="s">
        <v>1592</v>
      </c>
      <c r="C24" s="4" t="s">
        <v>1215</v>
      </c>
    </row>
    <row r="25" spans="1:7">
      <c r="A25" s="4" t="s">
        <v>1211</v>
      </c>
      <c r="C25" s="5" t="n">
        <v>2300000</v>
      </c>
    </row>
    <row r="26" spans="1:7">
      <c r="A26" s="4" t="s">
        <v>1216</v>
      </c>
    </row>
    <row r="27" spans="1:7">
      <c r="A27" s="3" t="s">
        <v>1353</v>
      </c>
    </row>
    <row r="28" spans="1:7">
      <c r="A28" s="4" t="s">
        <v>1206</v>
      </c>
      <c r="C28" s="6" t="n">
        <v>13200000</v>
      </c>
    </row>
    <row r="29" spans="1:7">
      <c r="A29" s="4" t="s">
        <v>1217</v>
      </c>
    </row>
    <row r="30" spans="1:7">
      <c r="A30" s="3" t="s">
        <v>1353</v>
      </c>
    </row>
    <row r="31" spans="1:7">
      <c r="A31" s="4" t="s">
        <v>1210</v>
      </c>
      <c r="B31" s="5" t="n">
        <v>15000000</v>
      </c>
    </row>
    <row r="32" spans="1:7">
      <c r="A32" s="4" t="s">
        <v>583</v>
      </c>
      <c r="B32" s="4" t="s">
        <v>1218</v>
      </c>
    </row>
    <row r="33" spans="1:7">
      <c r="A33" s="4" t="s">
        <v>1592</v>
      </c>
      <c r="B33" s="4" t="s">
        <v>1219</v>
      </c>
    </row>
    <row r="34" spans="1:7">
      <c r="A34" s="4" t="s">
        <v>1211</v>
      </c>
      <c r="C34" s="6" t="n">
        <v>8100000</v>
      </c>
    </row>
    <row r="35" spans="1:7">
      <c r="A35" s="4" t="s">
        <v>1644</v>
      </c>
    </row>
    <row r="36" spans="1:7">
      <c r="A36" s="3" t="s">
        <v>1353</v>
      </c>
    </row>
    <row r="37" spans="1:7">
      <c r="A37" s="4" t="s">
        <v>1206</v>
      </c>
      <c r="C37" s="5" t="n">
        <v>1800000</v>
      </c>
    </row>
    <row r="38" spans="1:7">
      <c r="A38" s="4" t="s">
        <v>1645</v>
      </c>
    </row>
    <row r="39" spans="1:7">
      <c r="A39" s="3" t="s">
        <v>1353</v>
      </c>
    </row>
    <row r="40" spans="1:7">
      <c r="A40" s="4" t="s">
        <v>1210</v>
      </c>
      <c r="G40" s="5" t="n">
        <v>28200000</v>
      </c>
    </row>
    <row r="41" spans="1:7">
      <c r="A41" s="4" t="s">
        <v>583</v>
      </c>
      <c r="G41" s="4" t="s">
        <v>1208</v>
      </c>
    </row>
    <row r="42" spans="1:7">
      <c r="A42" s="4" t="s">
        <v>1592</v>
      </c>
      <c r="C42" s="4" t="s">
        <v>1209</v>
      </c>
    </row>
    <row r="43" spans="1:7">
      <c r="A43" s="4" t="s">
        <v>919</v>
      </c>
      <c r="C43" s="5" t="n">
        <v>0</v>
      </c>
    </row>
    <row r="44" spans="1:7">
      <c r="A44" s="4" t="s">
        <v>1211</v>
      </c>
      <c r="C44" s="6" t="n">
        <v>100000</v>
      </c>
    </row>
    <row r="45" spans="1:7">
      <c r="A45" s="4" t="s">
        <v>1646</v>
      </c>
    </row>
    <row r="46" spans="1:7">
      <c r="A46" s="3" t="s">
        <v>1353</v>
      </c>
    </row>
    <row r="47" spans="1:7">
      <c r="A47" s="4" t="s">
        <v>583</v>
      </c>
      <c r="F47" s="4" t="s">
        <v>1156</v>
      </c>
    </row>
    <row r="48" spans="1:7">
      <c r="A48" s="4" t="s">
        <v>1188</v>
      </c>
      <c r="F48" s="5" t="n">
        <v>240000000</v>
      </c>
    </row>
    <row r="49" spans="1:7">
      <c r="A49" s="4" t="s">
        <v>1647</v>
      </c>
    </row>
    <row r="50" spans="1:7">
      <c r="A50" s="3" t="s">
        <v>1353</v>
      </c>
    </row>
    <row r="51" spans="1:7">
      <c r="A51" s="4" t="s">
        <v>1206</v>
      </c>
      <c r="C51" s="5" t="n">
        <v>11700000</v>
      </c>
      <c r="D51" s="6" t="n">
        <v>19200000</v>
      </c>
    </row>
    <row r="52" spans="1:7">
      <c r="A52" s="4" t="s">
        <v>1648</v>
      </c>
    </row>
    <row r="53" spans="1:7">
      <c r="A53" s="3" t="s">
        <v>1353</v>
      </c>
    </row>
    <row r="54" spans="1:7">
      <c r="A54" s="4" t="s">
        <v>1210</v>
      </c>
      <c r="E54" s="5" t="n">
        <v>29900000</v>
      </c>
    </row>
    <row r="55" spans="1:7">
      <c r="A55" s="4" t="s">
        <v>583</v>
      </c>
      <c r="E55" s="4" t="s">
        <v>1214</v>
      </c>
    </row>
    <row r="56" spans="1:7">
      <c r="A56" s="4" t="s">
        <v>1592</v>
      </c>
      <c r="C56" s="4" t="s">
        <v>1215</v>
      </c>
    </row>
    <row r="57" spans="1:7">
      <c r="A57" s="4" t="s">
        <v>1211</v>
      </c>
      <c r="C57" s="5" t="n">
        <v>2300000</v>
      </c>
      <c r="D57" s="5" t="n">
        <v>6500000</v>
      </c>
    </row>
    <row r="58" spans="1:7">
      <c r="A58" s="4" t="s">
        <v>1649</v>
      </c>
    </row>
    <row r="59" spans="1:7">
      <c r="A59" s="3" t="s">
        <v>1353</v>
      </c>
    </row>
    <row r="60" spans="1:7">
      <c r="A60" s="4" t="s">
        <v>1206</v>
      </c>
      <c r="C60" s="5" t="n">
        <v>13200000</v>
      </c>
    </row>
    <row r="61" spans="1:7">
      <c r="A61" s="4" t="s">
        <v>1650</v>
      </c>
    </row>
    <row r="62" spans="1:7">
      <c r="A62" s="3" t="s">
        <v>1353</v>
      </c>
    </row>
    <row r="63" spans="1:7">
      <c r="A63" s="4" t="s">
        <v>1210</v>
      </c>
      <c r="B63" s="5" t="n">
        <v>15000000</v>
      </c>
    </row>
    <row r="64" spans="1:7">
      <c r="A64" s="4" t="s">
        <v>583</v>
      </c>
      <c r="B64" s="4" t="s">
        <v>1218</v>
      </c>
    </row>
    <row r="65" spans="1:7">
      <c r="A65" s="4" t="s">
        <v>1592</v>
      </c>
      <c r="C65" s="4" t="s">
        <v>1219</v>
      </c>
    </row>
    <row r="66" spans="1:7">
      <c r="A66" s="4" t="s">
        <v>1211</v>
      </c>
      <c r="C66" s="5" t="n">
        <v>81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5"/>
    <col customWidth="1" max="7" min="7" width="14"/>
    <col customWidth="1" max="8" min="8" width="16"/>
    <col customWidth="1" max="9" min="9" width="16"/>
    <col customWidth="1" max="10" min="10" width="16"/>
    <col customWidth="1" max="11" min="11" width="16"/>
    <col customWidth="1" max="12" min="12" width="16"/>
    <col customWidth="1" max="13" min="13" width="14"/>
  </cols>
  <sheetData>
    <row r="1" spans="1:13">
      <c r="A1" s="1" t="s">
        <v>1651</v>
      </c>
      <c r="B1" s="2" t="s">
        <v>1652</v>
      </c>
      <c r="C1" s="2" t="s">
        <v>1142</v>
      </c>
      <c r="D1" s="2" t="s">
        <v>1653</v>
      </c>
      <c r="E1" s="2" t="s">
        <v>2</v>
      </c>
      <c r="F1" s="2" t="s">
        <v>67</v>
      </c>
      <c r="G1" s="2" t="s">
        <v>113</v>
      </c>
      <c r="H1" s="2" t="s">
        <v>1141</v>
      </c>
      <c r="I1" s="2" t="s">
        <v>1654</v>
      </c>
      <c r="J1" s="2" t="s">
        <v>1655</v>
      </c>
      <c r="K1" s="2" t="s">
        <v>1143</v>
      </c>
      <c r="L1" s="2" t="s">
        <v>1144</v>
      </c>
      <c r="M1" s="2" t="s">
        <v>1656</v>
      </c>
    </row>
    <row r="2" spans="1:13">
      <c r="A2" s="3" t="s">
        <v>1145</v>
      </c>
    </row>
    <row r="3" spans="1:13">
      <c r="A3" s="4" t="s">
        <v>919</v>
      </c>
      <c r="E3" s="5" t="n">
        <v>0</v>
      </c>
    </row>
    <row r="4" spans="1:13">
      <c r="A4" s="4" t="s">
        <v>1172</v>
      </c>
      <c r="E4" s="4" t="s">
        <v>963</v>
      </c>
    </row>
    <row r="5" spans="1:13">
      <c r="A5" s="4" t="s">
        <v>1173</v>
      </c>
      <c r="E5" s="5" t="n">
        <v>1147649000</v>
      </c>
      <c r="F5" s="5" t="n">
        <v>768710000</v>
      </c>
    </row>
    <row r="6" spans="1:13">
      <c r="A6" s="4" t="s">
        <v>1175</v>
      </c>
    </row>
    <row r="7" spans="1:13">
      <c r="A7" s="3" t="s">
        <v>1145</v>
      </c>
    </row>
    <row r="8" spans="1:13">
      <c r="A8" s="4" t="s">
        <v>919</v>
      </c>
      <c r="F8" s="6" t="n">
        <v>0</v>
      </c>
    </row>
    <row r="9" spans="1:13">
      <c r="A9" s="4" t="s">
        <v>1176</v>
      </c>
      <c r="F9" s="6" t="n">
        <v>195000000</v>
      </c>
    </row>
    <row r="10" spans="1:13">
      <c r="A10" s="4" t="s">
        <v>1657</v>
      </c>
    </row>
    <row r="11" spans="1:13">
      <c r="A11" s="3" t="s">
        <v>1145</v>
      </c>
    </row>
    <row r="12" spans="1:13">
      <c r="A12" s="4" t="s">
        <v>919</v>
      </c>
      <c r="G12" s="5" t="n">
        <v>397300000</v>
      </c>
    </row>
    <row r="13" spans="1:13">
      <c r="A13" s="4" t="s">
        <v>1255</v>
      </c>
      <c r="F13" s="6" t="n">
        <v>397300000</v>
      </c>
    </row>
    <row r="14" spans="1:13">
      <c r="A14" s="4" t="s">
        <v>1182</v>
      </c>
    </row>
    <row r="15" spans="1:13">
      <c r="A15" s="3" t="s">
        <v>1145</v>
      </c>
    </row>
    <row r="16" spans="1:13">
      <c r="A16" s="4" t="s">
        <v>1178</v>
      </c>
      <c r="I16" s="5" t="n">
        <v>350000000</v>
      </c>
    </row>
    <row r="17" spans="1:13">
      <c r="A17" s="4" t="s">
        <v>1179</v>
      </c>
      <c r="E17" s="4" t="s">
        <v>1183</v>
      </c>
    </row>
    <row r="18" spans="1:13">
      <c r="A18" s="4" t="s">
        <v>919</v>
      </c>
      <c r="E18" s="5" t="n">
        <v>68900000</v>
      </c>
      <c r="F18" s="6" t="n">
        <v>0</v>
      </c>
    </row>
    <row r="19" spans="1:13">
      <c r="A19" s="4" t="s">
        <v>1181</v>
      </c>
      <c r="E19" s="6" t="n">
        <v>10000000</v>
      </c>
      <c r="F19" s="6" t="n">
        <v>300000</v>
      </c>
      <c r="G19" s="6" t="n">
        <v>0</v>
      </c>
    </row>
    <row r="20" spans="1:13">
      <c r="A20" s="4" t="s">
        <v>1184</v>
      </c>
      <c r="E20" s="5" t="n">
        <v>1100000</v>
      </c>
    </row>
    <row r="21" spans="1:13">
      <c r="A21" s="4" t="s">
        <v>1185</v>
      </c>
      <c r="E21" s="4" t="s">
        <v>1186</v>
      </c>
    </row>
    <row r="22" spans="1:13">
      <c r="A22" s="4" t="s">
        <v>582</v>
      </c>
    </row>
    <row r="23" spans="1:13">
      <c r="A23" s="3" t="s">
        <v>1145</v>
      </c>
    </row>
    <row r="24" spans="1:13">
      <c r="A24" s="4" t="s">
        <v>1181</v>
      </c>
      <c r="E24" s="5" t="n">
        <v>0</v>
      </c>
      <c r="F24" s="5" t="n">
        <v>0</v>
      </c>
      <c r="G24" s="6" t="n">
        <v>0</v>
      </c>
    </row>
    <row r="25" spans="1:13">
      <c r="A25" s="4" t="s">
        <v>1188</v>
      </c>
      <c r="M25" s="5" t="n">
        <v>112500000</v>
      </c>
    </row>
    <row r="26" spans="1:13">
      <c r="A26" s="4" t="s">
        <v>583</v>
      </c>
      <c r="E26" s="4" t="s">
        <v>584</v>
      </c>
      <c r="F26" s="4" t="s">
        <v>584</v>
      </c>
    </row>
    <row r="27" spans="1:13">
      <c r="A27" s="4" t="s">
        <v>585</v>
      </c>
      <c r="E27" s="4" t="s">
        <v>586</v>
      </c>
    </row>
    <row r="28" spans="1:13">
      <c r="A28" s="4" t="s">
        <v>1200</v>
      </c>
      <c r="E28" s="4" t="s">
        <v>1201</v>
      </c>
    </row>
    <row r="29" spans="1:13">
      <c r="A29" s="4" t="s">
        <v>1173</v>
      </c>
      <c r="M29" s="6" t="n">
        <v>108700000</v>
      </c>
    </row>
    <row r="30" spans="1:13">
      <c r="A30" s="4" t="s">
        <v>1190</v>
      </c>
      <c r="M30" s="6" t="n">
        <v>3800000</v>
      </c>
    </row>
    <row r="31" spans="1:13">
      <c r="A31" s="4" t="s">
        <v>587</v>
      </c>
    </row>
    <row r="32" spans="1:13">
      <c r="A32" s="3" t="s">
        <v>1145</v>
      </c>
    </row>
    <row r="33" spans="1:13">
      <c r="A33" s="4" t="s">
        <v>583</v>
      </c>
      <c r="E33" s="4" t="s">
        <v>588</v>
      </c>
    </row>
    <row r="34" spans="1:13">
      <c r="A34" s="4" t="s">
        <v>945</v>
      </c>
    </row>
    <row r="35" spans="1:13">
      <c r="A35" s="3" t="s">
        <v>1145</v>
      </c>
    </row>
    <row r="36" spans="1:13">
      <c r="A36" s="4" t="s">
        <v>1188</v>
      </c>
      <c r="K36" s="5" t="n">
        <v>300000000</v>
      </c>
    </row>
    <row r="37" spans="1:13">
      <c r="A37" s="4" t="s">
        <v>583</v>
      </c>
      <c r="F37" s="4" t="s">
        <v>947</v>
      </c>
    </row>
    <row r="38" spans="1:13">
      <c r="A38" s="4" t="s">
        <v>948</v>
      </c>
    </row>
    <row r="39" spans="1:13">
      <c r="A39" s="3" t="s">
        <v>1145</v>
      </c>
    </row>
    <row r="40" spans="1:13">
      <c r="A40" s="4" t="s">
        <v>1181</v>
      </c>
      <c r="E40" s="5" t="n">
        <v>25600000</v>
      </c>
      <c r="F40" s="5" t="n">
        <v>11000000</v>
      </c>
      <c r="G40" s="6" t="n">
        <v>0</v>
      </c>
    </row>
    <row r="41" spans="1:13">
      <c r="A41" s="4" t="s">
        <v>1188</v>
      </c>
      <c r="C41" s="5" t="n">
        <v>450000000</v>
      </c>
    </row>
    <row r="42" spans="1:13">
      <c r="A42" s="4" t="s">
        <v>583</v>
      </c>
      <c r="C42" s="4" t="s">
        <v>588</v>
      </c>
      <c r="E42" s="4" t="s">
        <v>588</v>
      </c>
      <c r="F42" s="4" t="s">
        <v>588</v>
      </c>
    </row>
    <row r="43" spans="1:13">
      <c r="A43" s="4" t="s">
        <v>585</v>
      </c>
      <c r="C43" s="4" t="s">
        <v>949</v>
      </c>
    </row>
    <row r="44" spans="1:13">
      <c r="A44" s="4" t="s">
        <v>1172</v>
      </c>
      <c r="E44" s="4" t="s">
        <v>1189</v>
      </c>
    </row>
    <row r="45" spans="1:13">
      <c r="A45" s="4" t="s">
        <v>1173</v>
      </c>
      <c r="C45" s="5" t="n">
        <v>444200000</v>
      </c>
    </row>
    <row r="46" spans="1:13">
      <c r="A46" s="4" t="s">
        <v>1190</v>
      </c>
      <c r="C46" s="6" t="n">
        <v>5800000</v>
      </c>
    </row>
    <row r="47" spans="1:13">
      <c r="A47" s="4" t="s">
        <v>1191</v>
      </c>
      <c r="E47" s="4" t="s">
        <v>1192</v>
      </c>
    </row>
    <row r="48" spans="1:13">
      <c r="A48" s="4" t="s">
        <v>1592</v>
      </c>
      <c r="E48" s="4" t="s">
        <v>1193</v>
      </c>
    </row>
    <row r="49" spans="1:13">
      <c r="A49" s="4" t="s">
        <v>950</v>
      </c>
    </row>
    <row r="50" spans="1:13">
      <c r="A50" s="3" t="s">
        <v>1145</v>
      </c>
    </row>
    <row r="51" spans="1:13">
      <c r="A51" s="4" t="s">
        <v>1188</v>
      </c>
      <c r="H51" s="5" t="n">
        <v>300000000</v>
      </c>
    </row>
    <row r="52" spans="1:13">
      <c r="A52" s="4" t="s">
        <v>583</v>
      </c>
      <c r="F52" s="4" t="s">
        <v>951</v>
      </c>
    </row>
    <row r="53" spans="1:13">
      <c r="A53" s="4" t="s">
        <v>1230</v>
      </c>
    </row>
    <row r="54" spans="1:13">
      <c r="A54" s="3" t="s">
        <v>1145</v>
      </c>
    </row>
    <row r="55" spans="1:13">
      <c r="A55" s="4" t="s">
        <v>1178</v>
      </c>
      <c r="D55" s="5" t="n">
        <v>150000000</v>
      </c>
    </row>
    <row r="56" spans="1:13">
      <c r="A56" s="4" t="s">
        <v>1179</v>
      </c>
      <c r="D56" s="4" t="s">
        <v>603</v>
      </c>
    </row>
    <row r="57" spans="1:13">
      <c r="A57" s="4" t="s">
        <v>919</v>
      </c>
      <c r="E57" s="5" t="n">
        <v>0</v>
      </c>
      <c r="F57" s="5" t="n">
        <v>0</v>
      </c>
    </row>
    <row r="58" spans="1:13">
      <c r="A58" s="4" t="s">
        <v>1181</v>
      </c>
      <c r="G58" s="6" t="n">
        <v>2400000</v>
      </c>
    </row>
    <row r="59" spans="1:13">
      <c r="A59" s="4" t="s">
        <v>1235</v>
      </c>
      <c r="D59" s="5" t="n">
        <v>25000000</v>
      </c>
    </row>
    <row r="60" spans="1:13">
      <c r="A60" s="4" t="s">
        <v>1236</v>
      </c>
      <c r="E60" s="4" t="s">
        <v>1237</v>
      </c>
    </row>
    <row r="61" spans="1:13">
      <c r="A61" s="4" t="s">
        <v>1233</v>
      </c>
      <c r="E61" s="4" t="s">
        <v>1234</v>
      </c>
    </row>
    <row r="62" spans="1:13">
      <c r="A62" s="4" t="s">
        <v>1231</v>
      </c>
      <c r="D62" s="5" t="n">
        <v>200000000</v>
      </c>
    </row>
    <row r="63" spans="1:13">
      <c r="A63" s="4" t="s">
        <v>1232</v>
      </c>
      <c r="F63" s="6" t="n">
        <v>25000000</v>
      </c>
      <c r="J63" s="5" t="n">
        <v>150000000</v>
      </c>
    </row>
    <row r="64" spans="1:13">
      <c r="A64" s="4" t="s">
        <v>1658</v>
      </c>
    </row>
    <row r="65" spans="1:13">
      <c r="A65" s="3" t="s">
        <v>1145</v>
      </c>
    </row>
    <row r="66" spans="1:13">
      <c r="A66" s="4" t="s">
        <v>1239</v>
      </c>
      <c r="D66" s="4" t="s">
        <v>1242</v>
      </c>
    </row>
    <row r="67" spans="1:13">
      <c r="A67" s="4" t="s">
        <v>1659</v>
      </c>
    </row>
    <row r="68" spans="1:13">
      <c r="A68" s="3" t="s">
        <v>1145</v>
      </c>
    </row>
    <row r="69" spans="1:13">
      <c r="A69" s="4" t="s">
        <v>1239</v>
      </c>
      <c r="D69" s="4" t="s">
        <v>1240</v>
      </c>
    </row>
    <row r="70" spans="1:13">
      <c r="A70" s="4" t="s">
        <v>1660</v>
      </c>
    </row>
    <row r="71" spans="1:13">
      <c r="A71" s="3" t="s">
        <v>1145</v>
      </c>
    </row>
    <row r="72" spans="1:13">
      <c r="A72" s="4" t="s">
        <v>1178</v>
      </c>
      <c r="J72" s="6" t="n">
        <v>400000000</v>
      </c>
    </row>
    <row r="73" spans="1:13">
      <c r="A73" s="4" t="s">
        <v>1179</v>
      </c>
      <c r="E73" s="4" t="s">
        <v>1180</v>
      </c>
    </row>
    <row r="74" spans="1:13">
      <c r="A74" s="4" t="s">
        <v>1181</v>
      </c>
      <c r="E74" s="5" t="n">
        <v>0</v>
      </c>
      <c r="F74" s="6" t="n">
        <v>1000000</v>
      </c>
      <c r="G74" s="6" t="n">
        <v>4300000</v>
      </c>
    </row>
    <row r="75" spans="1:13">
      <c r="A75" s="4" t="s">
        <v>1661</v>
      </c>
    </row>
    <row r="76" spans="1:13">
      <c r="A76" s="3" t="s">
        <v>1145</v>
      </c>
    </row>
    <row r="77" spans="1:13">
      <c r="A77" s="4" t="s">
        <v>919</v>
      </c>
      <c r="G77" s="6" t="n">
        <v>397300000</v>
      </c>
    </row>
    <row r="78" spans="1:13">
      <c r="A78" s="4" t="s">
        <v>1255</v>
      </c>
      <c r="F78" s="6" t="n">
        <v>397300000</v>
      </c>
    </row>
    <row r="79" spans="1:13">
      <c r="A79" s="4" t="s">
        <v>1662</v>
      </c>
    </row>
    <row r="80" spans="1:13">
      <c r="A80" s="3" t="s">
        <v>1145</v>
      </c>
    </row>
    <row r="81" spans="1:13">
      <c r="A81" s="4" t="s">
        <v>1179</v>
      </c>
      <c r="B81" s="4" t="s">
        <v>1372</v>
      </c>
      <c r="E81" s="4" t="s">
        <v>1183</v>
      </c>
    </row>
    <row r="82" spans="1:13">
      <c r="A82" s="4" t="s">
        <v>919</v>
      </c>
      <c r="E82" s="5" t="n">
        <v>68900000</v>
      </c>
      <c r="F82" s="6" t="n">
        <v>0</v>
      </c>
    </row>
    <row r="83" spans="1:13">
      <c r="A83" s="4" t="s">
        <v>1176</v>
      </c>
      <c r="F83" s="6" t="n">
        <v>195000000</v>
      </c>
    </row>
    <row r="84" spans="1:13">
      <c r="A84" s="4" t="s">
        <v>1181</v>
      </c>
      <c r="E84" s="6" t="n">
        <v>10000000</v>
      </c>
      <c r="F84" s="6" t="n">
        <v>300000</v>
      </c>
      <c r="G84" s="6" t="n">
        <v>0</v>
      </c>
    </row>
    <row r="85" spans="1:13">
      <c r="A85" s="4" t="s">
        <v>1184</v>
      </c>
      <c r="E85" s="5" t="n">
        <v>1100000</v>
      </c>
    </row>
    <row r="86" spans="1:13">
      <c r="A86" s="4" t="s">
        <v>1185</v>
      </c>
      <c r="E86" s="4" t="s">
        <v>1186</v>
      </c>
    </row>
    <row r="87" spans="1:13">
      <c r="A87" s="4" t="s">
        <v>1663</v>
      </c>
    </row>
    <row r="88" spans="1:13">
      <c r="A88" s="3" t="s">
        <v>1145</v>
      </c>
    </row>
    <row r="89" spans="1:13">
      <c r="A89" s="4" t="s">
        <v>1178</v>
      </c>
      <c r="J89" s="6" t="n">
        <v>400000000</v>
      </c>
    </row>
    <row r="90" spans="1:13">
      <c r="A90" s="4" t="s">
        <v>1664</v>
      </c>
    </row>
    <row r="91" spans="1:13">
      <c r="A91" s="3" t="s">
        <v>1145</v>
      </c>
    </row>
    <row r="92" spans="1:13">
      <c r="A92" s="4" t="s">
        <v>1178</v>
      </c>
      <c r="I92" s="5" t="n">
        <v>350000000</v>
      </c>
    </row>
    <row r="93" spans="1:13">
      <c r="A93" s="4" t="s">
        <v>1665</v>
      </c>
    </row>
    <row r="94" spans="1:13">
      <c r="A94" s="3" t="s">
        <v>1145</v>
      </c>
    </row>
    <row r="95" spans="1:13">
      <c r="A95" s="4" t="s">
        <v>1253</v>
      </c>
      <c r="F95" s="6" t="n">
        <v>195000000</v>
      </c>
    </row>
    <row r="96" spans="1:13">
      <c r="A96" s="4" t="s">
        <v>1666</v>
      </c>
    </row>
    <row r="97" spans="1:13">
      <c r="A97" s="3" t="s">
        <v>1145</v>
      </c>
    </row>
    <row r="98" spans="1:13">
      <c r="A98" s="4" t="s">
        <v>1178</v>
      </c>
      <c r="J98" s="6" t="n">
        <v>575000000</v>
      </c>
    </row>
    <row r="99" spans="1:13">
      <c r="A99" s="4" t="s">
        <v>1179</v>
      </c>
      <c r="E99" s="4" t="s">
        <v>1180</v>
      </c>
    </row>
    <row r="100" spans="1:13">
      <c r="A100" s="4" t="s">
        <v>1181</v>
      </c>
      <c r="E100" s="5" t="n">
        <v>0</v>
      </c>
      <c r="F100" s="6" t="n">
        <v>0</v>
      </c>
      <c r="G100" s="6" t="n">
        <v>8400000</v>
      </c>
    </row>
    <row r="101" spans="1:13">
      <c r="A101" s="4" t="s">
        <v>1667</v>
      </c>
    </row>
    <row r="102" spans="1:13">
      <c r="A102" s="3" t="s">
        <v>1145</v>
      </c>
    </row>
    <row r="103" spans="1:13">
      <c r="A103" s="4" t="s">
        <v>919</v>
      </c>
      <c r="E103" s="6" t="n">
        <v>0</v>
      </c>
      <c r="F103" s="6" t="n">
        <v>0</v>
      </c>
      <c r="G103" s="6" t="n">
        <v>270700000</v>
      </c>
    </row>
    <row r="104" spans="1:13">
      <c r="A104" s="4" t="s">
        <v>580</v>
      </c>
      <c r="F104" s="6" t="n">
        <v>270700000</v>
      </c>
    </row>
    <row r="105" spans="1:13">
      <c r="A105" s="4" t="s">
        <v>1668</v>
      </c>
    </row>
    <row r="106" spans="1:13">
      <c r="A106" s="3" t="s">
        <v>1145</v>
      </c>
    </row>
    <row r="107" spans="1:13">
      <c r="A107" s="4" t="s">
        <v>1181</v>
      </c>
      <c r="E107" s="5" t="n">
        <v>0</v>
      </c>
      <c r="F107" s="6" t="n">
        <v>0</v>
      </c>
    </row>
    <row r="108" spans="1:13">
      <c r="A108" s="4" t="s">
        <v>1188</v>
      </c>
      <c r="M108" s="6" t="n">
        <v>112500000</v>
      </c>
    </row>
    <row r="109" spans="1:13">
      <c r="A109" s="4" t="s">
        <v>583</v>
      </c>
      <c r="E109" s="4" t="s">
        <v>584</v>
      </c>
    </row>
    <row r="110" spans="1:13">
      <c r="A110" s="4" t="s">
        <v>585</v>
      </c>
      <c r="E110" s="4" t="s">
        <v>586</v>
      </c>
    </row>
    <row r="111" spans="1:13">
      <c r="A111" s="4" t="s">
        <v>1200</v>
      </c>
      <c r="E111" s="4" t="s">
        <v>1201</v>
      </c>
    </row>
    <row r="112" spans="1:13">
      <c r="A112" s="4" t="s">
        <v>1172</v>
      </c>
      <c r="E112" s="4" t="s">
        <v>963</v>
      </c>
    </row>
    <row r="113" spans="1:13">
      <c r="A113" s="4" t="s">
        <v>1173</v>
      </c>
      <c r="M113" s="6" t="n">
        <v>108700000</v>
      </c>
    </row>
    <row r="114" spans="1:13">
      <c r="A114" s="4" t="s">
        <v>1190</v>
      </c>
      <c r="M114" s="5" t="n">
        <v>3800000</v>
      </c>
    </row>
    <row r="115" spans="1:13">
      <c r="A115" s="4" t="s">
        <v>1669</v>
      </c>
    </row>
    <row r="116" spans="1:13">
      <c r="A116" s="3" t="s">
        <v>1145</v>
      </c>
    </row>
    <row r="117" spans="1:13">
      <c r="A117" s="4" t="s">
        <v>1181</v>
      </c>
      <c r="E117" s="5" t="n">
        <v>0</v>
      </c>
      <c r="F117" s="6" t="n">
        <v>0</v>
      </c>
    </row>
    <row r="118" spans="1:13">
      <c r="A118" s="4" t="s">
        <v>1188</v>
      </c>
      <c r="L118" s="5" t="n">
        <v>300000000</v>
      </c>
    </row>
    <row r="119" spans="1:13">
      <c r="A119" s="4" t="s">
        <v>583</v>
      </c>
      <c r="E119" s="4" t="s">
        <v>588</v>
      </c>
    </row>
    <row r="120" spans="1:13">
      <c r="A120" s="4" t="s">
        <v>585</v>
      </c>
      <c r="E120" s="4" t="s">
        <v>13</v>
      </c>
    </row>
    <row r="121" spans="1:13">
      <c r="A121" s="4" t="s">
        <v>1173</v>
      </c>
      <c r="L121" s="6" t="n">
        <v>295100000</v>
      </c>
    </row>
    <row r="122" spans="1:13">
      <c r="A122" s="4" t="s">
        <v>1190</v>
      </c>
      <c r="L122" s="5" t="n">
        <v>4900000</v>
      </c>
    </row>
    <row r="123" spans="1:13">
      <c r="A123" s="4" t="s">
        <v>1191</v>
      </c>
      <c r="E123" s="4" t="s">
        <v>1202</v>
      </c>
    </row>
    <row r="124" spans="1:13">
      <c r="A124" s="4" t="s">
        <v>1592</v>
      </c>
      <c r="E124" s="4" t="s">
        <v>1203</v>
      </c>
    </row>
    <row r="125" spans="1:13">
      <c r="A125" s="4" t="s">
        <v>1670</v>
      </c>
    </row>
    <row r="126" spans="1:13">
      <c r="A126" s="3" t="s">
        <v>1145</v>
      </c>
    </row>
    <row r="127" spans="1:13">
      <c r="A127" s="4" t="s">
        <v>1181</v>
      </c>
      <c r="E127" s="5" t="n">
        <v>16200000</v>
      </c>
      <c r="F127" s="6" t="n">
        <v>16200000</v>
      </c>
      <c r="G127" s="6" t="n">
        <v>16200000</v>
      </c>
    </row>
    <row r="128" spans="1:13">
      <c r="A128" s="4" t="s">
        <v>1188</v>
      </c>
      <c r="K128" s="6" t="n">
        <v>300000000</v>
      </c>
    </row>
    <row r="129" spans="1:13">
      <c r="A129" s="4" t="s">
        <v>583</v>
      </c>
      <c r="E129" s="4" t="s">
        <v>947</v>
      </c>
    </row>
    <row r="130" spans="1:13">
      <c r="A130" s="4" t="s">
        <v>585</v>
      </c>
      <c r="E130" s="4" t="s">
        <v>1136</v>
      </c>
    </row>
    <row r="131" spans="1:13">
      <c r="A131" s="4" t="s">
        <v>1172</v>
      </c>
      <c r="E131" s="4" t="s">
        <v>1189</v>
      </c>
    </row>
    <row r="132" spans="1:13">
      <c r="A132" s="4" t="s">
        <v>1173</v>
      </c>
      <c r="E132" s="5" t="n">
        <v>298700000</v>
      </c>
      <c r="K132" s="6" t="n">
        <v>295800000</v>
      </c>
    </row>
    <row r="133" spans="1:13">
      <c r="A133" s="4" t="s">
        <v>1190</v>
      </c>
      <c r="K133" s="5" t="n">
        <v>4200000</v>
      </c>
    </row>
    <row r="134" spans="1:13">
      <c r="A134" s="4" t="s">
        <v>1191</v>
      </c>
      <c r="E134" s="4" t="s">
        <v>1195</v>
      </c>
    </row>
    <row r="135" spans="1:13">
      <c r="A135" s="4" t="s">
        <v>1592</v>
      </c>
      <c r="E135" s="4" t="s">
        <v>1196</v>
      </c>
    </row>
    <row r="136" spans="1:13">
      <c r="A136" s="4" t="s">
        <v>1671</v>
      </c>
    </row>
    <row r="137" spans="1:13">
      <c r="A137" s="3" t="s">
        <v>1145</v>
      </c>
    </row>
    <row r="138" spans="1:13">
      <c r="A138" s="4" t="s">
        <v>1181</v>
      </c>
      <c r="E138" s="5" t="n">
        <v>25600000</v>
      </c>
      <c r="F138" s="6" t="n">
        <v>11000000</v>
      </c>
      <c r="G138" s="6" t="n">
        <v>0</v>
      </c>
    </row>
    <row r="139" spans="1:13">
      <c r="A139" s="4" t="s">
        <v>1188</v>
      </c>
      <c r="C139" s="6" t="n">
        <v>450000000</v>
      </c>
    </row>
    <row r="140" spans="1:13">
      <c r="A140" s="4" t="s">
        <v>583</v>
      </c>
      <c r="E140" s="4" t="s">
        <v>588</v>
      </c>
    </row>
    <row r="141" spans="1:13">
      <c r="A141" s="4" t="s">
        <v>585</v>
      </c>
      <c r="E141" s="4" t="s">
        <v>949</v>
      </c>
    </row>
    <row r="142" spans="1:13">
      <c r="A142" s="4" t="s">
        <v>1172</v>
      </c>
      <c r="E142" s="4" t="s">
        <v>1189</v>
      </c>
    </row>
    <row r="143" spans="1:13">
      <c r="A143" s="4" t="s">
        <v>1173</v>
      </c>
      <c r="C143" s="6" t="n">
        <v>444200000</v>
      </c>
      <c r="E143" s="5" t="n">
        <v>445200000</v>
      </c>
    </row>
    <row r="144" spans="1:13">
      <c r="A144" s="4" t="s">
        <v>1190</v>
      </c>
      <c r="C144" s="5" t="n">
        <v>5800000</v>
      </c>
    </row>
    <row r="145" spans="1:13">
      <c r="A145" s="4" t="s">
        <v>1191</v>
      </c>
      <c r="E145" s="4" t="s">
        <v>1672</v>
      </c>
    </row>
    <row r="146" spans="1:13">
      <c r="A146" s="4" t="s">
        <v>1592</v>
      </c>
      <c r="E146" s="4" t="s">
        <v>1193</v>
      </c>
    </row>
    <row r="147" spans="1:13">
      <c r="A147" s="4" t="s">
        <v>1673</v>
      </c>
    </row>
    <row r="148" spans="1:13">
      <c r="A148" s="3" t="s">
        <v>1145</v>
      </c>
    </row>
    <row r="149" spans="1:13">
      <c r="A149" s="4" t="s">
        <v>1181</v>
      </c>
      <c r="E149" s="5" t="n">
        <v>3200000</v>
      </c>
      <c r="F149" s="6" t="n">
        <v>0</v>
      </c>
      <c r="G149" s="6" t="n">
        <v>0</v>
      </c>
    </row>
    <row r="150" spans="1:13">
      <c r="A150" s="4" t="s">
        <v>1188</v>
      </c>
      <c r="H150" s="6" t="n">
        <v>300000000</v>
      </c>
    </row>
    <row r="151" spans="1:13">
      <c r="A151" s="4" t="s">
        <v>583</v>
      </c>
      <c r="E151" s="4" t="s">
        <v>951</v>
      </c>
    </row>
    <row r="152" spans="1:13">
      <c r="A152" s="4" t="s">
        <v>1173</v>
      </c>
      <c r="E152" s="5" t="n">
        <v>296100000</v>
      </c>
      <c r="H152" s="6" t="n">
        <v>296100000</v>
      </c>
    </row>
    <row r="153" spans="1:13">
      <c r="A153" s="4" t="s">
        <v>1190</v>
      </c>
      <c r="H153" s="5" t="n">
        <v>3900000</v>
      </c>
    </row>
    <row r="154" spans="1:13">
      <c r="A154" s="4" t="s">
        <v>1191</v>
      </c>
      <c r="E154" s="4" t="s">
        <v>1674</v>
      </c>
    </row>
    <row r="155" spans="1:13">
      <c r="A155" s="4" t="s">
        <v>1592</v>
      </c>
      <c r="E155" s="4" t="s">
        <v>1675</v>
      </c>
    </row>
    <row r="156" spans="1:13">
      <c r="A156" s="4" t="s">
        <v>1676</v>
      </c>
    </row>
    <row r="157" spans="1:13">
      <c r="A157" s="3" t="s">
        <v>1145</v>
      </c>
    </row>
    <row r="158" spans="1:13">
      <c r="A158" s="4" t="s">
        <v>1178</v>
      </c>
      <c r="D158" s="5" t="n">
        <v>150000000</v>
      </c>
    </row>
    <row r="159" spans="1:13">
      <c r="A159" s="4" t="s">
        <v>1179</v>
      </c>
      <c r="D159" s="4" t="s">
        <v>603</v>
      </c>
    </row>
    <row r="160" spans="1:13">
      <c r="A160" s="4" t="s">
        <v>919</v>
      </c>
      <c r="E160" s="5" t="n">
        <v>0</v>
      </c>
      <c r="F160" s="5" t="n">
        <v>0</v>
      </c>
    </row>
    <row r="161" spans="1:13">
      <c r="A161" s="4" t="s">
        <v>1181</v>
      </c>
      <c r="G161" s="5" t="n">
        <v>2400000</v>
      </c>
    </row>
    <row r="162" spans="1:13">
      <c r="A162" s="4" t="s">
        <v>1235</v>
      </c>
      <c r="D162" s="5" t="n">
        <v>25000000</v>
      </c>
    </row>
    <row r="163" spans="1:13">
      <c r="A163" s="4" t="s">
        <v>1236</v>
      </c>
      <c r="E163" s="4" t="s">
        <v>1237</v>
      </c>
    </row>
    <row r="164" spans="1:13">
      <c r="A164" s="4" t="s">
        <v>1233</v>
      </c>
      <c r="E164" s="4" t="s">
        <v>1234</v>
      </c>
    </row>
    <row r="165" spans="1:13">
      <c r="A165" s="4" t="s">
        <v>1231</v>
      </c>
      <c r="D165" s="5" t="n">
        <v>200000000</v>
      </c>
    </row>
    <row r="166" spans="1:13">
      <c r="A166" s="4" t="s">
        <v>1232</v>
      </c>
      <c r="J166" s="5" t="n">
        <v>150000000</v>
      </c>
    </row>
    <row r="167" spans="1:13">
      <c r="A167" s="4" t="s">
        <v>1677</v>
      </c>
    </row>
    <row r="168" spans="1:13">
      <c r="A168" s="3" t="s">
        <v>1145</v>
      </c>
    </row>
    <row r="169" spans="1:13">
      <c r="A169" s="4" t="s">
        <v>1239</v>
      </c>
      <c r="D169" s="4" t="s">
        <v>1242</v>
      </c>
    </row>
    <row r="170" spans="1:13">
      <c r="A170" s="4" t="s">
        <v>1678</v>
      </c>
    </row>
    <row r="171" spans="1:13">
      <c r="A171" s="3" t="s">
        <v>1145</v>
      </c>
    </row>
    <row r="172" spans="1:13">
      <c r="A172" s="4" t="s">
        <v>1239</v>
      </c>
      <c r="D172" s="4" t="s">
        <v>124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79</v>
      </c>
      <c r="B1" s="2" t="s">
        <v>1588</v>
      </c>
    </row>
    <row r="2" spans="1:2">
      <c r="A2" s="3" t="s">
        <v>1590</v>
      </c>
    </row>
    <row r="3" spans="1:2">
      <c r="A3" s="4" t="s">
        <v>1591</v>
      </c>
      <c r="B3" s="4" t="s">
        <v>1290</v>
      </c>
    </row>
    <row r="4" spans="1:2">
      <c r="A4" s="4" t="s">
        <v>1592</v>
      </c>
      <c r="B4" s="4" t="s">
        <v>1593</v>
      </c>
    </row>
    <row r="5" spans="1:2">
      <c r="A5" s="4" t="s">
        <v>1603</v>
      </c>
    </row>
    <row r="6" spans="1:2">
      <c r="A6" s="3" t="s">
        <v>1590</v>
      </c>
    </row>
    <row r="7" spans="1:2">
      <c r="A7" s="4" t="s">
        <v>1591</v>
      </c>
      <c r="B7" s="4" t="s">
        <v>1290</v>
      </c>
    </row>
    <row r="8" spans="1:2">
      <c r="A8" s="4" t="s">
        <v>1592</v>
      </c>
      <c r="B8" s="4" t="s">
        <v>15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302</v>
      </c>
    </row>
    <row r="4" spans="1:2">
      <c r="A4" s="4" t="s">
        <v>316</v>
      </c>
      <c r="B4" s="4" t="s">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319</v>
      </c>
    </row>
    <row r="4" spans="1:2">
      <c r="A4" s="4" t="s">
        <v>324</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2</v>
      </c>
    </row>
    <row r="4" spans="1:2">
      <c r="A4" s="4" t="s">
        <v>326</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415379</v>
      </c>
      <c r="C3" s="5" t="n">
        <v>336535</v>
      </c>
    </row>
    <row r="4" spans="1:3">
      <c r="A4" s="4" t="s">
        <v>70</v>
      </c>
      <c r="B4" s="6" t="n">
        <v>220735</v>
      </c>
      <c r="C4" s="6" t="n">
        <v>80243</v>
      </c>
    </row>
    <row r="5" spans="1:3">
      <c r="A5" s="4" t="s">
        <v>71</v>
      </c>
      <c r="B5" s="6" t="n">
        <v>57525</v>
      </c>
      <c r="C5" s="6" t="n">
        <v>58408</v>
      </c>
    </row>
    <row r="6" spans="1:3">
      <c r="A6" s="4" t="s">
        <v>72</v>
      </c>
      <c r="B6" s="6" t="n">
        <v>14228</v>
      </c>
      <c r="C6" s="6" t="n">
        <v>32064</v>
      </c>
    </row>
    <row r="7" spans="1:3">
      <c r="A7" s="4" t="s">
        <v>73</v>
      </c>
      <c r="B7" s="6" t="n">
        <v>551445</v>
      </c>
      <c r="C7" s="6" t="n">
        <v>941866</v>
      </c>
    </row>
    <row r="8" spans="1:3">
      <c r="A8" s="4" t="s">
        <v>74</v>
      </c>
      <c r="B8" s="6" t="n">
        <v>778415</v>
      </c>
      <c r="C8" s="6" t="n">
        <v>516091</v>
      </c>
    </row>
    <row r="9" spans="1:3">
      <c r="A9" s="4" t="s">
        <v>75</v>
      </c>
      <c r="B9" s="6" t="n">
        <v>315590</v>
      </c>
      <c r="C9" s="6" t="n">
        <v>216868</v>
      </c>
    </row>
    <row r="10" spans="1:3">
      <c r="A10" s="4" t="s">
        <v>76</v>
      </c>
      <c r="B10" s="6" t="n">
        <v>204841</v>
      </c>
      <c r="C10" s="6" t="n">
        <v>157169</v>
      </c>
    </row>
    <row r="11" spans="1:3">
      <c r="A11" s="4" t="s">
        <v>77</v>
      </c>
      <c r="B11" s="6" t="n">
        <v>40349</v>
      </c>
      <c r="C11" s="6" t="n">
        <v>35403</v>
      </c>
    </row>
    <row r="12" spans="1:3">
      <c r="A12" s="4" t="s">
        <v>78</v>
      </c>
      <c r="B12" s="6" t="n">
        <v>553745</v>
      </c>
      <c r="C12" s="6" t="n">
        <v>504646</v>
      </c>
    </row>
    <row r="13" spans="1:3">
      <c r="A13" s="4" t="s">
        <v>79</v>
      </c>
      <c r="B13" s="6" t="n">
        <v>303224</v>
      </c>
      <c r="C13" s="6" t="n">
        <v>298779</v>
      </c>
    </row>
    <row r="14" spans="1:3">
      <c r="A14" s="4" t="s">
        <v>80</v>
      </c>
      <c r="B14" s="6" t="n">
        <v>14273</v>
      </c>
      <c r="C14" s="6" t="n">
        <v>7748</v>
      </c>
    </row>
    <row r="15" spans="1:3">
      <c r="A15" s="4" t="s">
        <v>81</v>
      </c>
      <c r="B15" s="6" t="n">
        <v>446371</v>
      </c>
      <c r="C15" s="6" t="n">
        <v>246937</v>
      </c>
    </row>
    <row r="16" spans="1:3">
      <c r="A16" s="4" t="s">
        <v>82</v>
      </c>
      <c r="B16" s="6" t="n">
        <v>3916120</v>
      </c>
      <c r="C16" s="6" t="n">
        <v>3432757</v>
      </c>
    </row>
    <row r="17" spans="1:3">
      <c r="A17" s="3" t="s">
        <v>83</v>
      </c>
    </row>
    <row r="18" spans="1:3">
      <c r="A18" s="4" t="s">
        <v>84</v>
      </c>
      <c r="B18" s="6" t="n">
        <v>4962</v>
      </c>
      <c r="C18" s="6" t="n">
        <v>5162</v>
      </c>
    </row>
    <row r="19" spans="1:3">
      <c r="A19" s="4" t="s">
        <v>85</v>
      </c>
      <c r="C19" s="6" t="n">
        <v>986</v>
      </c>
    </row>
    <row r="20" spans="1:3">
      <c r="A20" s="4" t="s">
        <v>86</v>
      </c>
      <c r="B20" s="6" t="n">
        <v>13902</v>
      </c>
      <c r="C20" s="6" t="n">
        <v>15140</v>
      </c>
    </row>
    <row r="21" spans="1:3">
      <c r="A21" s="4" t="s">
        <v>87</v>
      </c>
      <c r="B21" s="6" t="n">
        <v>215085</v>
      </c>
      <c r="C21" s="6" t="n">
        <v>195234</v>
      </c>
    </row>
    <row r="22" spans="1:3">
      <c r="A22" s="4" t="s">
        <v>88</v>
      </c>
      <c r="B22" s="6" t="n">
        <v>416566</v>
      </c>
      <c r="C22" s="6" t="n">
        <v>769833</v>
      </c>
    </row>
    <row r="23" spans="1:3">
      <c r="A23" s="4" t="s">
        <v>89</v>
      </c>
      <c r="B23" s="6" t="n">
        <v>72497</v>
      </c>
      <c r="C23" s="6" t="n">
        <v>40155</v>
      </c>
    </row>
    <row r="24" spans="1:3">
      <c r="A24" s="4" t="s">
        <v>90</v>
      </c>
      <c r="B24" s="6" t="n">
        <v>1283046</v>
      </c>
      <c r="C24" s="6" t="n">
        <v>754819</v>
      </c>
    </row>
    <row r="25" spans="1:3">
      <c r="A25" s="4" t="s">
        <v>91</v>
      </c>
      <c r="B25" s="6" t="n">
        <v>1142687</v>
      </c>
      <c r="C25" s="6" t="n">
        <v>763548</v>
      </c>
    </row>
    <row r="26" spans="1:3">
      <c r="A26" s="4" t="s">
        <v>92</v>
      </c>
      <c r="B26" s="6" t="n">
        <v>3148745</v>
      </c>
      <c r="C26" s="6" t="n">
        <v>2544877</v>
      </c>
    </row>
    <row r="27" spans="1:3">
      <c r="A27" s="4" t="s">
        <v>93</v>
      </c>
      <c r="B27" s="4" t="s">
        <v>94</v>
      </c>
      <c r="C27" s="4" t="s">
        <v>94</v>
      </c>
    </row>
    <row r="28" spans="1:3">
      <c r="A28" s="4" t="s">
        <v>95</v>
      </c>
      <c r="B28" s="6" t="n">
        <v>23638</v>
      </c>
      <c r="C28" s="6" t="n">
        <v>24706</v>
      </c>
    </row>
    <row r="29" spans="1:3">
      <c r="A29" s="3" t="s">
        <v>96</v>
      </c>
    </row>
    <row r="30" spans="1:3">
      <c r="A30" s="4" t="s">
        <v>97</v>
      </c>
      <c r="B30" s="6" t="n">
        <v>2271947</v>
      </c>
      <c r="C30" s="6" t="n">
        <v>2208221</v>
      </c>
    </row>
    <row r="31" spans="1:3">
      <c r="A31" s="4" t="s">
        <v>98</v>
      </c>
      <c r="B31" s="6" t="n">
        <v>-315308</v>
      </c>
      <c r="C31" s="6" t="n">
        <v>-314240</v>
      </c>
    </row>
    <row r="32" spans="1:3">
      <c r="A32" s="4" t="s">
        <v>99</v>
      </c>
      <c r="B32" s="6" t="n">
        <v>-1241754</v>
      </c>
      <c r="C32" s="6" t="n">
        <v>-1105019</v>
      </c>
    </row>
    <row r="33" spans="1:3">
      <c r="A33" s="4" t="s">
        <v>100</v>
      </c>
      <c r="B33" s="6" t="n">
        <v>-33102</v>
      </c>
      <c r="C33" s="6" t="n">
        <v>-24465</v>
      </c>
    </row>
    <row r="34" spans="1:3">
      <c r="A34" s="4" t="s">
        <v>101</v>
      </c>
      <c r="B34" s="6" t="n">
        <v>685826</v>
      </c>
      <c r="C34" s="6" t="n">
        <v>768373</v>
      </c>
    </row>
    <row r="35" spans="1:3">
      <c r="A35" s="4" t="s">
        <v>102</v>
      </c>
      <c r="B35" s="6" t="n">
        <v>57911</v>
      </c>
      <c r="C35" s="6" t="n">
        <v>94801</v>
      </c>
    </row>
    <row r="36" spans="1:3">
      <c r="A36" s="4" t="s">
        <v>103</v>
      </c>
      <c r="B36" s="6" t="n">
        <v>743737</v>
      </c>
      <c r="C36" s="6" t="n">
        <v>863174</v>
      </c>
    </row>
    <row r="37" spans="1:3">
      <c r="A37" s="4" t="s">
        <v>104</v>
      </c>
      <c r="B37" s="6" t="n">
        <v>3916120</v>
      </c>
      <c r="C37" s="6" t="n">
        <v>3432757</v>
      </c>
    </row>
    <row r="38" spans="1:3">
      <c r="A38" s="4" t="s">
        <v>65</v>
      </c>
    </row>
    <row r="39" spans="1:3">
      <c r="A39" s="3" t="s">
        <v>96</v>
      </c>
    </row>
    <row r="40" spans="1:3">
      <c r="A40" s="4" t="s">
        <v>105</v>
      </c>
      <c r="B40" s="6" t="n">
        <v>459</v>
      </c>
      <c r="C40" s="6" t="n">
        <v>459</v>
      </c>
    </row>
    <row r="41" spans="1:3">
      <c r="A41" s="4" t="s">
        <v>63</v>
      </c>
    </row>
    <row r="42" spans="1:3">
      <c r="A42" s="3" t="s">
        <v>96</v>
      </c>
    </row>
    <row r="43" spans="1:3">
      <c r="A43" s="4" t="s">
        <v>105</v>
      </c>
      <c r="B43" s="5" t="n">
        <v>3584</v>
      </c>
      <c r="C43" s="5" t="n">
        <v>3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7</v>
      </c>
      <c r="B1" s="2" t="s">
        <v>1</v>
      </c>
    </row>
    <row r="2" spans="1:2">
      <c r="B2" s="2" t="s">
        <v>2</v>
      </c>
    </row>
    <row r="3" spans="1:2">
      <c r="A3" s="3" t="s">
        <v>337</v>
      </c>
    </row>
    <row r="4" spans="1:2">
      <c r="A4" s="4" t="s">
        <v>77</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v>
      </c>
      <c r="B1" s="2" t="s">
        <v>2</v>
      </c>
      <c r="C1" s="2" t="s">
        <v>67</v>
      </c>
    </row>
    <row r="2" spans="1:3">
      <c r="A2" s="4" t="s">
        <v>63</v>
      </c>
    </row>
    <row r="3" spans="1:3">
      <c r="A3" s="4" t="s">
        <v>107</v>
      </c>
      <c r="B3" s="7" t="n">
        <v>0.01</v>
      </c>
      <c r="C3" s="7" t="n">
        <v>0.01</v>
      </c>
    </row>
    <row r="4" spans="1:3">
      <c r="A4" s="4" t="s">
        <v>108</v>
      </c>
      <c r="B4" s="6" t="n">
        <v>750000000</v>
      </c>
      <c r="C4" s="6" t="n">
        <v>750000000</v>
      </c>
    </row>
    <row r="5" spans="1:3">
      <c r="A5" s="4" t="s">
        <v>109</v>
      </c>
      <c r="B5" s="6" t="n">
        <v>358440000</v>
      </c>
      <c r="C5" s="6" t="n">
        <v>341745000</v>
      </c>
    </row>
    <row r="6" spans="1:3">
      <c r="A6" s="4" t="s">
        <v>110</v>
      </c>
      <c r="B6" s="6" t="n">
        <v>307915000</v>
      </c>
      <c r="C6" s="6" t="n">
        <v>291475000</v>
      </c>
    </row>
    <row r="7" spans="1:3">
      <c r="A7" s="4" t="s">
        <v>111</v>
      </c>
      <c r="B7" s="6" t="n">
        <v>50525000</v>
      </c>
      <c r="C7" s="6" t="n">
        <v>50270000</v>
      </c>
    </row>
    <row r="8" spans="1:3">
      <c r="A8" s="4" t="s">
        <v>65</v>
      </c>
    </row>
    <row r="9" spans="1:3">
      <c r="A9" s="4" t="s">
        <v>107</v>
      </c>
      <c r="B9" s="7" t="n">
        <v>0.01</v>
      </c>
      <c r="C9" s="7" t="n">
        <v>0.01</v>
      </c>
    </row>
    <row r="10" spans="1:3">
      <c r="A10" s="4" t="s">
        <v>108</v>
      </c>
      <c r="B10" s="6" t="n">
        <v>150000000</v>
      </c>
      <c r="C10" s="6" t="n">
        <v>150000000</v>
      </c>
    </row>
    <row r="11" spans="1:3">
      <c r="A11" s="4" t="s">
        <v>109</v>
      </c>
      <c r="B11" s="6" t="n">
        <v>45884000</v>
      </c>
      <c r="C11" s="6" t="n">
        <v>45884000</v>
      </c>
    </row>
    <row r="12" spans="1:3">
      <c r="A12" s="4" t="s">
        <v>110</v>
      </c>
      <c r="B12" s="6" t="n">
        <v>45884380</v>
      </c>
      <c r="C12" s="6" t="n">
        <v>4588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7</v>
      </c>
      <c r="B1" s="2" t="s">
        <v>1</v>
      </c>
    </row>
    <row r="2" spans="1:2">
      <c r="B2" s="2" t="s">
        <v>2</v>
      </c>
    </row>
    <row r="3" spans="1:2">
      <c r="A3" s="3" t="s">
        <v>322</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99</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70</v>
      </c>
      <c r="B1" s="2" t="s">
        <v>1</v>
      </c>
    </row>
    <row r="2" spans="1:2">
      <c r="B2" s="2" t="s">
        <v>2</v>
      </c>
    </row>
    <row r="3" spans="1:2">
      <c r="A3" s="4" t="s">
        <v>310</v>
      </c>
      <c r="B3" s="4" t="s">
        <v>312</v>
      </c>
    </row>
    <row r="4" spans="1:2">
      <c r="A4" s="4" t="s">
        <v>232</v>
      </c>
    </row>
    <row r="5" spans="1:2">
      <c r="A5" s="4" t="s">
        <v>31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05</v>
      </c>
    </row>
    <row r="4" spans="1:2">
      <c r="A4" s="4" t="s">
        <v>379</v>
      </c>
      <c r="B4" s="4" t="s">
        <v>380</v>
      </c>
    </row>
    <row r="5" spans="1:2">
      <c r="A5" s="4" t="s">
        <v>381</v>
      </c>
      <c r="B5" s="4" t="s">
        <v>382</v>
      </c>
    </row>
    <row r="6" spans="1:2">
      <c r="A6" s="4" t="s">
        <v>370</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115</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row r="18" spans="1:2">
      <c r="A18" s="4" t="s">
        <v>405</v>
      </c>
      <c r="B18" s="4" t="s">
        <v>406</v>
      </c>
    </row>
    <row r="19" spans="1:2">
      <c r="A19" s="4" t="s">
        <v>407</v>
      </c>
      <c r="B19" s="4" t="s">
        <v>408</v>
      </c>
    </row>
    <row r="20" spans="1:2">
      <c r="A20" s="4" t="s">
        <v>318</v>
      </c>
      <c r="B20" s="4" t="s">
        <v>409</v>
      </c>
    </row>
    <row r="21" spans="1:2">
      <c r="A21" s="4" t="s">
        <v>410</v>
      </c>
      <c r="B21" s="4" t="s">
        <v>411</v>
      </c>
    </row>
    <row r="22" spans="1:2">
      <c r="A22" s="4" t="s">
        <v>324</v>
      </c>
      <c r="B22" s="4" t="s">
        <v>412</v>
      </c>
    </row>
    <row r="23" spans="1:2">
      <c r="A23" s="4" t="s">
        <v>326</v>
      </c>
      <c r="B23" s="4" t="s">
        <v>413</v>
      </c>
    </row>
    <row r="24" spans="1:2">
      <c r="A24" s="4" t="s">
        <v>414</v>
      </c>
      <c r="B24" s="4" t="s">
        <v>415</v>
      </c>
    </row>
    <row r="25" spans="1:2">
      <c r="A25" s="4" t="s">
        <v>416</v>
      </c>
      <c r="B25" s="4" t="s">
        <v>417</v>
      </c>
    </row>
    <row r="26" spans="1:2">
      <c r="A26" s="4" t="s">
        <v>339</v>
      </c>
      <c r="B26" s="4" t="s">
        <v>418</v>
      </c>
    </row>
    <row r="27" spans="1:2">
      <c r="A27" s="4" t="s">
        <v>77</v>
      </c>
      <c r="B27" s="4" t="s">
        <v>419</v>
      </c>
    </row>
    <row r="28" spans="1:2">
      <c r="A28" s="4" t="s">
        <v>420</v>
      </c>
      <c r="B28" s="4" t="s">
        <v>421</v>
      </c>
    </row>
    <row r="29" spans="1:2">
      <c r="A29" s="4" t="s">
        <v>365</v>
      </c>
      <c r="B29" s="4" t="s">
        <v>422</v>
      </c>
    </row>
    <row r="30" spans="1:2">
      <c r="A30" s="4" t="s">
        <v>342</v>
      </c>
      <c r="B30" s="4" t="s">
        <v>423</v>
      </c>
    </row>
    <row r="31" spans="1:2">
      <c r="A31" s="4" t="s">
        <v>354</v>
      </c>
      <c r="B31" s="4" t="s">
        <v>424</v>
      </c>
    </row>
    <row r="32" spans="1:2">
      <c r="A32" s="4" t="s">
        <v>425</v>
      </c>
      <c r="B32" s="4" t="s">
        <v>426</v>
      </c>
    </row>
    <row r="33" spans="1:2">
      <c r="A33" s="4" t="s">
        <v>427</v>
      </c>
      <c r="B33" s="4" t="s">
        <v>428</v>
      </c>
    </row>
    <row r="34" spans="1:2">
      <c r="A34" s="4" t="s">
        <v>429</v>
      </c>
      <c r="B34" s="4" t="s">
        <v>430</v>
      </c>
    </row>
    <row r="35" spans="1:2">
      <c r="A35" s="4" t="s">
        <v>431</v>
      </c>
      <c r="B35" s="4" t="s">
        <v>432</v>
      </c>
    </row>
    <row r="36" spans="1:2">
      <c r="A36" s="4" t="s">
        <v>433</v>
      </c>
      <c r="B36" s="4" t="s">
        <v>434</v>
      </c>
    </row>
    <row r="37" spans="1:2">
      <c r="A37" s="4" t="s">
        <v>435</v>
      </c>
      <c r="B37" s="4" t="s">
        <v>436</v>
      </c>
    </row>
    <row r="38" spans="1:2">
      <c r="A38" s="4" t="s">
        <v>437</v>
      </c>
      <c r="B38" s="4" t="s">
        <v>438</v>
      </c>
    </row>
    <row r="39" spans="1:2">
      <c r="A39" s="4" t="s">
        <v>439</v>
      </c>
      <c r="B39" s="4" t="s">
        <v>440</v>
      </c>
    </row>
    <row r="40" spans="1:2">
      <c r="A40" s="4" t="s">
        <v>441</v>
      </c>
      <c r="B40"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4</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5" t="n">
        <v>1645818</v>
      </c>
      <c r="C4" s="5" t="n">
        <v>1511522</v>
      </c>
      <c r="D4" s="5" t="n">
        <v>1334383</v>
      </c>
    </row>
    <row r="5" spans="1:4">
      <c r="A5" s="4" t="s">
        <v>116</v>
      </c>
      <c r="B5" s="6" t="n">
        <v>321923</v>
      </c>
      <c r="C5" s="6" t="n">
        <v>313053</v>
      </c>
      <c r="D5" s="6" t="n">
        <v>317856</v>
      </c>
    </row>
    <row r="6" spans="1:4">
      <c r="A6" s="4" t="s">
        <v>117</v>
      </c>
      <c r="B6" s="6" t="n">
        <v>29442</v>
      </c>
      <c r="C6" s="6" t="n">
        <v>24076</v>
      </c>
      <c r="D6" s="6" t="n">
        <v>27094</v>
      </c>
    </row>
    <row r="7" spans="1:4">
      <c r="A7" s="4" t="s">
        <v>118</v>
      </c>
      <c r="B7" s="6" t="n">
        <v>73166</v>
      </c>
      <c r="C7" s="6" t="n">
        <v>65185</v>
      </c>
      <c r="D7" s="6" t="n">
        <v>54557</v>
      </c>
    </row>
    <row r="8" spans="1:4">
      <c r="A8" s="4" t="s">
        <v>119</v>
      </c>
      <c r="B8" s="6" t="n">
        <v>18319</v>
      </c>
      <c r="C8" s="6" t="n">
        <v>14404</v>
      </c>
      <c r="D8" s="6" t="n">
        <v>14557</v>
      </c>
    </row>
    <row r="9" spans="1:4">
      <c r="A9" s="4" t="s">
        <v>120</v>
      </c>
      <c r="B9" s="6" t="n">
        <v>15563</v>
      </c>
      <c r="C9" s="6" t="n">
        <v>9570</v>
      </c>
      <c r="D9" s="6" t="n">
        <v>2504</v>
      </c>
    </row>
    <row r="10" spans="1:4">
      <c r="A10" s="4" t="s">
        <v>121</v>
      </c>
      <c r="B10" s="6" t="n">
        <v>2104231</v>
      </c>
      <c r="C10" s="6" t="n">
        <v>1937810</v>
      </c>
      <c r="D10" s="6" t="n">
        <v>1750951</v>
      </c>
    </row>
    <row r="11" spans="1:4">
      <c r="A11" s="3" t="s">
        <v>122</v>
      </c>
    </row>
    <row r="12" spans="1:4">
      <c r="A12" s="4" t="s">
        <v>123</v>
      </c>
      <c r="B12" s="6" t="n">
        <v>1127911</v>
      </c>
      <c r="C12" s="6" t="n">
        <v>1001623</v>
      </c>
      <c r="D12" s="6" t="n">
        <v>950477</v>
      </c>
    </row>
    <row r="13" spans="1:4">
      <c r="A13" s="4" t="s">
        <v>124</v>
      </c>
      <c r="B13" s="6" t="n">
        <v>165612</v>
      </c>
      <c r="C13" s="6" t="n">
        <v>205070</v>
      </c>
      <c r="D13" s="6" t="n">
        <v>233241</v>
      </c>
    </row>
    <row r="14" spans="1:4">
      <c r="A14" s="4" t="s">
        <v>125</v>
      </c>
      <c r="B14" s="6" t="n">
        <v>1293523</v>
      </c>
      <c r="C14" s="6" t="n">
        <v>1206693</v>
      </c>
      <c r="D14" s="6" t="n">
        <v>1183718</v>
      </c>
    </row>
    <row r="15" spans="1:4">
      <c r="A15" s="4" t="s">
        <v>126</v>
      </c>
      <c r="B15" s="6" t="n">
        <v>184807</v>
      </c>
      <c r="C15" s="6" t="n">
        <v>149594</v>
      </c>
      <c r="D15" s="6" t="n">
        <v>142884</v>
      </c>
    </row>
    <row r="16" spans="1:4">
      <c r="A16" s="4" t="s">
        <v>127</v>
      </c>
      <c r="B16" s="6" t="n">
        <v>19365</v>
      </c>
      <c r="C16" s="6" t="n">
        <v>20163</v>
      </c>
      <c r="D16" s="6" t="n">
        <v>15820</v>
      </c>
    </row>
    <row r="17" spans="1:4">
      <c r="A17" s="4" t="s">
        <v>128</v>
      </c>
      <c r="B17" s="6" t="n">
        <v>92167</v>
      </c>
      <c r="C17" s="6" t="n">
        <v>84103</v>
      </c>
      <c r="D17" s="6" t="n">
        <v>63369</v>
      </c>
    </row>
    <row r="18" spans="1:4">
      <c r="A18" s="4" t="s">
        <v>129</v>
      </c>
      <c r="B18" s="6" t="n">
        <v>119982</v>
      </c>
      <c r="C18" s="6" t="n">
        <v>118014</v>
      </c>
      <c r="D18" s="6" t="n">
        <v>119379</v>
      </c>
    </row>
    <row r="19" spans="1:4">
      <c r="A19" s="4" t="s">
        <v>130</v>
      </c>
      <c r="B19" s="6" t="n">
        <v>81645</v>
      </c>
      <c r="C19" s="6" t="n">
        <v>69338</v>
      </c>
      <c r="D19" s="6" t="n">
        <v>62463</v>
      </c>
    </row>
    <row r="20" spans="1:4">
      <c r="A20" s="4" t="s">
        <v>131</v>
      </c>
      <c r="B20" s="6" t="n">
        <v>63617</v>
      </c>
      <c r="C20" s="6" t="n">
        <v>61891</v>
      </c>
      <c r="D20" s="6" t="n">
        <v>43130</v>
      </c>
    </row>
    <row r="21" spans="1:4">
      <c r="A21" s="4" t="s">
        <v>132</v>
      </c>
      <c r="B21" s="6" t="n">
        <v>59077</v>
      </c>
      <c r="C21" s="6" t="n">
        <v>41733</v>
      </c>
      <c r="D21" s="6" t="n">
        <v>76958</v>
      </c>
    </row>
    <row r="22" spans="1:4">
      <c r="A22" s="4" t="s">
        <v>133</v>
      </c>
      <c r="B22" s="6" t="n">
        <v>107423</v>
      </c>
      <c r="C22" s="6" t="n">
        <v>64309</v>
      </c>
      <c r="D22" s="6" t="n">
        <v>70145</v>
      </c>
    </row>
    <row r="23" spans="1:4">
      <c r="A23" s="4" t="s">
        <v>134</v>
      </c>
      <c r="B23" s="6" t="n">
        <v>2021606</v>
      </c>
      <c r="C23" s="6" t="n">
        <v>1815838</v>
      </c>
      <c r="D23" s="6" t="n">
        <v>1777866</v>
      </c>
    </row>
    <row r="24" spans="1:4">
      <c r="A24" s="3" t="s">
        <v>135</v>
      </c>
    </row>
    <row r="25" spans="1:4">
      <c r="A25" s="4" t="s">
        <v>136</v>
      </c>
      <c r="B25" s="6" t="n">
        <v>18421</v>
      </c>
      <c r="D25" s="6" t="n">
        <v>561</v>
      </c>
    </row>
    <row r="26" spans="1:4">
      <c r="A26" s="4" t="s">
        <v>137</v>
      </c>
      <c r="B26" s="6" t="n">
        <v>4115</v>
      </c>
      <c r="C26" s="6" t="n">
        <v>7377</v>
      </c>
      <c r="D26" s="6" t="n">
        <v>4627</v>
      </c>
    </row>
    <row r="27" spans="1:4">
      <c r="A27" s="4" t="s">
        <v>138</v>
      </c>
      <c r="B27" s="6" t="n">
        <v>32953</v>
      </c>
      <c r="C27" s="6" t="n">
        <v>50468</v>
      </c>
      <c r="D27" s="6" t="n">
        <v>25863</v>
      </c>
    </row>
    <row r="28" spans="1:4">
      <c r="A28" s="4" t="s">
        <v>139</v>
      </c>
      <c r="B28" s="6" t="n">
        <v>55489</v>
      </c>
      <c r="C28" s="6" t="n">
        <v>57845</v>
      </c>
      <c r="D28" s="6" t="n">
        <v>31051</v>
      </c>
    </row>
    <row r="29" spans="1:4">
      <c r="A29" s="4" t="s">
        <v>140</v>
      </c>
      <c r="B29" s="6" t="n">
        <v>138114</v>
      </c>
      <c r="C29" s="6" t="n">
        <v>179817</v>
      </c>
      <c r="D29" s="6" t="n">
        <v>4136</v>
      </c>
    </row>
    <row r="30" spans="1:4">
      <c r="A30" s="4" t="s">
        <v>141</v>
      </c>
      <c r="B30" s="6" t="n">
        <v>53171</v>
      </c>
      <c r="C30" s="6" t="n">
        <v>76120</v>
      </c>
      <c r="D30" s="6" t="n">
        <v>92772</v>
      </c>
    </row>
    <row r="31" spans="1:4">
      <c r="A31" s="4" t="s">
        <v>142</v>
      </c>
      <c r="B31" s="6" t="n">
        <v>84943</v>
      </c>
      <c r="C31" s="6" t="n">
        <v>103697</v>
      </c>
      <c r="D31" s="6" t="n">
        <v>-88636</v>
      </c>
    </row>
    <row r="32" spans="1:4">
      <c r="A32" s="4" t="s">
        <v>143</v>
      </c>
      <c r="C32" s="6" t="n">
        <v>176169</v>
      </c>
      <c r="D32" s="6" t="n">
        <v>170365</v>
      </c>
    </row>
    <row r="33" spans="1:4">
      <c r="A33" s="4" t="s">
        <v>144</v>
      </c>
      <c r="B33" s="6" t="n">
        <v>84943</v>
      </c>
      <c r="C33" s="6" t="n">
        <v>279866</v>
      </c>
      <c r="D33" s="6" t="n">
        <v>81729</v>
      </c>
    </row>
    <row r="34" spans="1:4">
      <c r="A34" s="4" t="s">
        <v>145</v>
      </c>
      <c r="B34" s="6" t="n">
        <v>29236</v>
      </c>
      <c r="C34" s="6" t="n">
        <v>29993</v>
      </c>
      <c r="D34" s="6" t="n">
        <v>36167</v>
      </c>
    </row>
    <row r="35" spans="1:4">
      <c r="A35" s="4" t="s">
        <v>146</v>
      </c>
      <c r="C35" s="6" t="n">
        <v>52353</v>
      </c>
      <c r="D35" s="6" t="n">
        <v>-5913</v>
      </c>
    </row>
    <row r="36" spans="1:4">
      <c r="A36" s="4" t="s">
        <v>147</v>
      </c>
      <c r="B36" s="6" t="n">
        <v>55707</v>
      </c>
      <c r="C36" s="6" t="n">
        <v>197520</v>
      </c>
      <c r="D36" s="6" t="n">
        <v>51475</v>
      </c>
    </row>
    <row r="37" spans="1:4">
      <c r="A37" s="3" t="s">
        <v>148</v>
      </c>
    </row>
    <row r="38" spans="1:4">
      <c r="A38" s="4" t="s">
        <v>149</v>
      </c>
      <c r="B38" s="5" t="n">
        <v>55707</v>
      </c>
      <c r="C38" s="5" t="n">
        <v>73704</v>
      </c>
      <c r="D38" s="5" t="n">
        <v>-124803</v>
      </c>
    </row>
    <row r="39" spans="1:4">
      <c r="A39" s="4" t="s">
        <v>148</v>
      </c>
      <c r="B39" s="7" t="n">
        <v>0.16</v>
      </c>
      <c r="C39" s="7" t="n">
        <v>0.23</v>
      </c>
      <c r="D39" s="7" t="n">
        <v>-0.43</v>
      </c>
    </row>
    <row r="40" spans="1:4">
      <c r="A40" s="4" t="s">
        <v>150</v>
      </c>
      <c r="B40" s="6" t="n">
        <v>344332</v>
      </c>
      <c r="C40" s="6" t="n">
        <v>322141</v>
      </c>
      <c r="D40" s="6" t="n">
        <v>287378</v>
      </c>
    </row>
    <row r="41" spans="1:4">
      <c r="A41" s="3" t="s">
        <v>151</v>
      </c>
    </row>
    <row r="42" spans="1:4">
      <c r="A42" s="4" t="s">
        <v>152</v>
      </c>
      <c r="B42" s="5" t="n">
        <v>83531</v>
      </c>
      <c r="C42" s="5" t="n">
        <v>73704</v>
      </c>
      <c r="D42" s="5" t="n">
        <v>-124803</v>
      </c>
    </row>
    <row r="43" spans="1:4">
      <c r="A43" s="4" t="s">
        <v>151</v>
      </c>
      <c r="B43" s="7" t="n">
        <v>0.16</v>
      </c>
      <c r="C43" s="7" t="n">
        <v>0.23</v>
      </c>
      <c r="D43" s="7" t="n">
        <v>-0.43</v>
      </c>
    </row>
    <row r="44" spans="1:4">
      <c r="A44" s="4" t="s">
        <v>153</v>
      </c>
      <c r="B44" s="6" t="n">
        <v>524550</v>
      </c>
      <c r="C44" s="6" t="n">
        <v>323844</v>
      </c>
      <c r="D44" s="6" t="n">
        <v>2873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302</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22</v>
      </c>
    </row>
    <row r="4" spans="1:2">
      <c r="A4" s="4" t="s">
        <v>326</v>
      </c>
      <c r="B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7</v>
      </c>
      <c r="B1" s="2" t="s">
        <v>1</v>
      </c>
    </row>
    <row r="2" spans="1:2">
      <c r="B2" s="2" t="s">
        <v>2</v>
      </c>
    </row>
    <row r="3" spans="1:2">
      <c r="A3" s="3" t="s">
        <v>32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3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37</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8</v>
      </c>
      <c r="B1" s="2" t="s">
        <v>1</v>
      </c>
    </row>
    <row r="2" spans="1:2">
      <c r="B2" s="2" t="s">
        <v>2</v>
      </c>
    </row>
    <row r="3" spans="1:2">
      <c r="A3" s="3" t="s">
        <v>340</v>
      </c>
    </row>
    <row r="4" spans="1:2">
      <c r="A4" s="4" t="s">
        <v>479</v>
      </c>
      <c r="B4"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81</v>
      </c>
      <c r="B1" s="2" t="s">
        <v>1</v>
      </c>
    </row>
    <row r="2" spans="1:2">
      <c r="B2" s="2" t="s">
        <v>2</v>
      </c>
    </row>
    <row r="3" spans="1:2">
      <c r="A3" s="3" t="s">
        <v>343</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8</v>
      </c>
      <c r="B1" s="2" t="s">
        <v>1</v>
      </c>
    </row>
    <row r="2" spans="1:2">
      <c r="B2" s="2" t="s">
        <v>2</v>
      </c>
    </row>
    <row r="3" spans="1:2">
      <c r="A3" s="3" t="s">
        <v>346</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93</v>
      </c>
      <c r="B1" s="2" t="s">
        <v>1</v>
      </c>
    </row>
    <row r="2" spans="1:2">
      <c r="B2" s="2" t="s">
        <v>2</v>
      </c>
    </row>
    <row r="3" spans="1:2">
      <c r="A3" s="3" t="s">
        <v>349</v>
      </c>
    </row>
    <row r="4" spans="1:2">
      <c r="A4" s="4" t="s">
        <v>494</v>
      </c>
      <c r="B4" s="4" t="s">
        <v>495</v>
      </c>
    </row>
    <row r="5" spans="1:2">
      <c r="A5" s="4" t="s">
        <v>496</v>
      </c>
      <c r="B5" s="4" t="s">
        <v>497</v>
      </c>
    </row>
    <row r="6" spans="1:2">
      <c r="A6" s="4" t="s">
        <v>498</v>
      </c>
      <c r="B6" s="4" t="s">
        <v>499</v>
      </c>
    </row>
    <row r="7" spans="1:2">
      <c r="A7" s="4" t="s">
        <v>496</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05</v>
      </c>
      <c r="B1" s="2" t="s">
        <v>1</v>
      </c>
    </row>
    <row r="2" spans="1:2">
      <c r="B2" s="2" t="s">
        <v>2</v>
      </c>
    </row>
    <row r="3" spans="1:2">
      <c r="A3" s="3" t="s">
        <v>352</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113</v>
      </c>
    </row>
    <row r="3" spans="1:4">
      <c r="A3" s="3" t="s">
        <v>155</v>
      </c>
    </row>
    <row r="4" spans="1:4">
      <c r="A4" s="4" t="s">
        <v>144</v>
      </c>
      <c r="B4" s="5" t="n">
        <v>84943</v>
      </c>
      <c r="C4" s="5" t="n">
        <v>279866</v>
      </c>
      <c r="D4" s="5" t="n">
        <v>81729</v>
      </c>
    </row>
    <row r="5" spans="1:4">
      <c r="A5" s="3" t="s">
        <v>156</v>
      </c>
    </row>
    <row r="6" spans="1:4">
      <c r="A6" s="4" t="s">
        <v>157</v>
      </c>
      <c r="B6" s="6" t="n">
        <v>-86</v>
      </c>
      <c r="C6" s="6" t="n">
        <v>-13543</v>
      </c>
      <c r="D6" s="6" t="n">
        <v>15779</v>
      </c>
    </row>
    <row r="7" spans="1:4">
      <c r="A7" s="4" t="s">
        <v>158</v>
      </c>
      <c r="D7" s="6" t="n">
        <v>-927</v>
      </c>
    </row>
    <row r="8" spans="1:4">
      <c r="A8" s="4" t="s">
        <v>159</v>
      </c>
      <c r="B8" s="6" t="n">
        <v>-12928</v>
      </c>
    </row>
    <row r="9" spans="1:4">
      <c r="A9" s="4" t="s">
        <v>160</v>
      </c>
      <c r="B9" s="6" t="n">
        <v>-13014</v>
      </c>
      <c r="C9" s="6" t="n">
        <v>-13543</v>
      </c>
      <c r="D9" s="6" t="n">
        <v>14852</v>
      </c>
    </row>
    <row r="10" spans="1:4">
      <c r="A10" s="4" t="s">
        <v>161</v>
      </c>
      <c r="B10" s="6" t="n">
        <v>71929</v>
      </c>
      <c r="C10" s="6" t="n">
        <v>266323</v>
      </c>
      <c r="D10" s="6" t="n">
        <v>96581</v>
      </c>
    </row>
    <row r="11" spans="1:4">
      <c r="A11" s="4" t="s">
        <v>162</v>
      </c>
      <c r="B11" s="6" t="n">
        <v>24859</v>
      </c>
      <c r="C11" s="6" t="n">
        <v>28136</v>
      </c>
      <c r="D11" s="6" t="n">
        <v>38306</v>
      </c>
    </row>
    <row r="12" spans="1:4">
      <c r="A12" s="4" t="s">
        <v>163</v>
      </c>
      <c r="C12" s="6" t="n">
        <v>52353</v>
      </c>
      <c r="D12" s="6" t="n">
        <v>-5913</v>
      </c>
    </row>
    <row r="13" spans="1:4">
      <c r="A13" s="4" t="s">
        <v>164</v>
      </c>
      <c r="B13" s="6" t="n">
        <v>24859</v>
      </c>
      <c r="C13" s="6" t="n">
        <v>80489</v>
      </c>
      <c r="D13" s="6" t="n">
        <v>32393</v>
      </c>
    </row>
    <row r="14" spans="1:4">
      <c r="A14" s="4" t="s">
        <v>165</v>
      </c>
      <c r="B14" s="5" t="n">
        <v>47070</v>
      </c>
      <c r="C14" s="5" t="n">
        <v>185834</v>
      </c>
      <c r="D14" s="5" t="n">
        <v>64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55</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9</v>
      </c>
      <c r="B1" s="2" t="s">
        <v>1</v>
      </c>
    </row>
    <row r="2" spans="1:2">
      <c r="B2" s="2" t="s">
        <v>2</v>
      </c>
    </row>
    <row r="3" spans="1:2">
      <c r="A3" s="3" t="s">
        <v>360</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63</v>
      </c>
    </row>
    <row r="4" spans="1:2">
      <c r="A4" s="4" t="s">
        <v>527</v>
      </c>
      <c r="B4"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529</v>
      </c>
      <c r="B1" s="2" t="s">
        <v>1</v>
      </c>
    </row>
    <row r="2" spans="1:2">
      <c r="B2" s="2" t="s">
        <v>2</v>
      </c>
    </row>
    <row r="3" spans="1:2">
      <c r="A3" s="3" t="s">
        <v>366</v>
      </c>
    </row>
    <row r="4" spans="1:2">
      <c r="A4" s="4" t="s">
        <v>530</v>
      </c>
      <c r="B4" s="4" t="s">
        <v>531</v>
      </c>
    </row>
    <row r="5" spans="1:2">
      <c r="A5" s="4" t="s">
        <v>532</v>
      </c>
      <c r="B5" s="4" t="s">
        <v>533</v>
      </c>
    </row>
    <row r="6" spans="1:2">
      <c r="A6" s="4" t="s">
        <v>534</v>
      </c>
      <c r="B6" s="4" t="s">
        <v>535</v>
      </c>
    </row>
    <row r="7" spans="1:2">
      <c r="A7" s="4" t="s">
        <v>508</v>
      </c>
      <c r="B7" s="4" t="s">
        <v>509</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40</v>
      </c>
      <c r="B1" s="2" t="s">
        <v>1</v>
      </c>
    </row>
    <row r="2" spans="1:2">
      <c r="B2" s="2" t="s">
        <v>2</v>
      </c>
    </row>
    <row r="3" spans="1:2">
      <c r="A3" s="3" t="s">
        <v>299</v>
      </c>
    </row>
    <row r="4" spans="1:2">
      <c r="A4" s="4" t="s">
        <v>541</v>
      </c>
      <c r="B4" s="4"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4" t="s">
        <v>232</v>
      </c>
    </row>
    <row r="4" spans="1:2">
      <c r="A4" s="4" t="s">
        <v>544</v>
      </c>
      <c r="B4"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0"/>
    <col customWidth="1" max="9" min="9" width="30"/>
    <col customWidth="1" max="10" min="10" width="21"/>
    <col customWidth="1" max="11" min="11" width="27"/>
    <col customWidth="1" max="12" min="12" width="34"/>
    <col customWidth="1" max="13" min="13" width="27"/>
    <col customWidth="1" max="14" min="14" width="20"/>
    <col customWidth="1" max="15" min="15" width="21"/>
    <col customWidth="1" max="16" min="16" width="21"/>
    <col customWidth="1" max="17" min="17" width="21"/>
  </cols>
  <sheetData>
    <row r="1" spans="1:17">
      <c r="A1" s="1" t="s">
        <v>546</v>
      </c>
      <c r="C1" s="2" t="s">
        <v>547</v>
      </c>
      <c r="D1" s="2" t="s">
        <v>548</v>
      </c>
      <c r="E1" s="2" t="s">
        <v>548</v>
      </c>
      <c r="F1" s="2" t="s">
        <v>549</v>
      </c>
      <c r="G1" s="2" t="s">
        <v>550</v>
      </c>
      <c r="H1" s="2" t="s">
        <v>551</v>
      </c>
      <c r="I1" s="2" t="s">
        <v>552</v>
      </c>
      <c r="J1" s="2" t="s">
        <v>553</v>
      </c>
      <c r="K1" s="2" t="s">
        <v>554</v>
      </c>
      <c r="L1" s="2" t="s">
        <v>555</v>
      </c>
      <c r="M1" s="2" t="s">
        <v>556</v>
      </c>
      <c r="N1" s="2" t="s">
        <v>557</v>
      </c>
      <c r="O1" s="2" t="s">
        <v>558</v>
      </c>
      <c r="P1" s="2" t="s">
        <v>559</v>
      </c>
      <c r="Q1" s="2" t="s">
        <v>560</v>
      </c>
    </row>
    <row r="2" spans="1:17">
      <c r="A2" s="3" t="s">
        <v>561</v>
      </c>
    </row>
    <row r="3" spans="1:17">
      <c r="A3" s="4" t="s">
        <v>562</v>
      </c>
      <c r="L3" s="5" t="n">
        <v>40000</v>
      </c>
      <c r="M3" s="5" t="n">
        <v>35211</v>
      </c>
    </row>
    <row r="4" spans="1:17">
      <c r="A4" s="4" t="s">
        <v>563</v>
      </c>
      <c r="K4" s="6" t="n">
        <v>2</v>
      </c>
      <c r="L4" s="6" t="n">
        <v>1</v>
      </c>
    </row>
    <row r="5" spans="1:17">
      <c r="A5" s="4" t="s">
        <v>99</v>
      </c>
      <c r="L5" s="5" t="n">
        <v>-1241754</v>
      </c>
      <c r="M5" s="6" t="n">
        <v>-1105019</v>
      </c>
    </row>
    <row r="6" spans="1:17">
      <c r="A6" s="4" t="s">
        <v>100</v>
      </c>
      <c r="L6" s="6" t="n">
        <v>-33102</v>
      </c>
      <c r="M6" s="6" t="n">
        <v>-24465</v>
      </c>
    </row>
    <row r="7" spans="1:17">
      <c r="A7" s="4" t="s">
        <v>102</v>
      </c>
      <c r="L7" s="6" t="n">
        <v>57911</v>
      </c>
      <c r="M7" s="5" t="n">
        <v>94801</v>
      </c>
    </row>
    <row r="8" spans="1:17">
      <c r="A8" s="4" t="s">
        <v>564</v>
      </c>
      <c r="B8" s="4" t="s">
        <v>565</v>
      </c>
      <c r="L8" s="6" t="n">
        <v>169065</v>
      </c>
    </row>
    <row r="9" spans="1:17">
      <c r="A9" s="4" t="s">
        <v>566</v>
      </c>
      <c r="B9" s="4" t="s">
        <v>565</v>
      </c>
      <c r="L9" s="5" t="n">
        <v>187398</v>
      </c>
    </row>
    <row r="10" spans="1:17">
      <c r="A10" s="4" t="s">
        <v>567</v>
      </c>
    </row>
    <row r="11" spans="1:17">
      <c r="A11" s="3" t="s">
        <v>561</v>
      </c>
    </row>
    <row r="12" spans="1:17">
      <c r="A12" s="4" t="s">
        <v>99</v>
      </c>
      <c r="Q12" s="5" t="n">
        <v>2100</v>
      </c>
    </row>
    <row r="13" spans="1:17">
      <c r="A13" s="4" t="s">
        <v>100</v>
      </c>
      <c r="Q13" s="6" t="n">
        <v>2900</v>
      </c>
    </row>
    <row r="14" spans="1:17">
      <c r="A14" s="4" t="s">
        <v>102</v>
      </c>
      <c r="Q14" s="6" t="n">
        <v>800</v>
      </c>
    </row>
    <row r="15" spans="1:17">
      <c r="A15" s="4" t="s">
        <v>568</v>
      </c>
    </row>
    <row r="16" spans="1:17">
      <c r="A16" s="3" t="s">
        <v>561</v>
      </c>
    </row>
    <row r="17" spans="1:17">
      <c r="A17" s="4" t="s">
        <v>569</v>
      </c>
      <c r="Q17" s="6" t="n">
        <v>400</v>
      </c>
    </row>
    <row r="18" spans="1:17">
      <c r="A18" s="4" t="s">
        <v>570</v>
      </c>
    </row>
    <row r="19" spans="1:17">
      <c r="A19" s="3" t="s">
        <v>561</v>
      </c>
    </row>
    <row r="20" spans="1:17">
      <c r="A20" s="4" t="s">
        <v>569</v>
      </c>
      <c r="Q20" s="6" t="n">
        <v>600</v>
      </c>
    </row>
    <row r="21" spans="1:17">
      <c r="A21" s="4" t="s">
        <v>571</v>
      </c>
    </row>
    <row r="22" spans="1:17">
      <c r="A22" s="3" t="s">
        <v>561</v>
      </c>
    </row>
    <row r="23" spans="1:17">
      <c r="A23" s="4" t="s">
        <v>569</v>
      </c>
      <c r="Q23" s="5" t="n">
        <v>200</v>
      </c>
    </row>
    <row r="24" spans="1:17">
      <c r="A24" s="4" t="s">
        <v>572</v>
      </c>
    </row>
    <row r="25" spans="1:17">
      <c r="A25" s="3" t="s">
        <v>561</v>
      </c>
    </row>
    <row r="26" spans="1:17">
      <c r="A26" s="4" t="s">
        <v>564</v>
      </c>
      <c r="O26" s="5" t="n">
        <v>192400</v>
      </c>
    </row>
    <row r="27" spans="1:17">
      <c r="A27" s="4" t="s">
        <v>566</v>
      </c>
      <c r="O27" s="5" t="n">
        <v>206000</v>
      </c>
    </row>
    <row r="28" spans="1:17">
      <c r="A28" s="4" t="s">
        <v>573</v>
      </c>
    </row>
    <row r="29" spans="1:17">
      <c r="A29" s="3" t="s">
        <v>561</v>
      </c>
    </row>
    <row r="30" spans="1:17">
      <c r="A30" s="4" t="s">
        <v>574</v>
      </c>
      <c r="C30" s="6" t="n">
        <v>1458931</v>
      </c>
    </row>
    <row r="31" spans="1:17">
      <c r="A31" s="4" t="s">
        <v>232</v>
      </c>
    </row>
    <row r="32" spans="1:17">
      <c r="A32" s="3" t="s">
        <v>561</v>
      </c>
    </row>
    <row r="33" spans="1:17">
      <c r="A33" s="4" t="s">
        <v>575</v>
      </c>
      <c r="C33" s="4" t="s">
        <v>576</v>
      </c>
      <c r="K33" s="4" t="s">
        <v>576</v>
      </c>
    </row>
    <row r="34" spans="1:17">
      <c r="A34" s="4" t="s">
        <v>577</v>
      </c>
      <c r="C34" s="4" t="s">
        <v>578</v>
      </c>
      <c r="K34" s="4" t="s">
        <v>578</v>
      </c>
    </row>
    <row r="35" spans="1:17">
      <c r="A35" s="4" t="s">
        <v>579</v>
      </c>
    </row>
    <row r="36" spans="1:17">
      <c r="A36" s="3" t="s">
        <v>561</v>
      </c>
    </row>
    <row r="37" spans="1:17">
      <c r="A37" s="4" t="s">
        <v>580</v>
      </c>
      <c r="P37" s="5" t="n">
        <v>150000</v>
      </c>
    </row>
    <row r="38" spans="1:17">
      <c r="A38" s="4" t="s">
        <v>581</v>
      </c>
    </row>
    <row r="39" spans="1:17">
      <c r="A39" s="3" t="s">
        <v>561</v>
      </c>
    </row>
    <row r="40" spans="1:17">
      <c r="A40" s="4" t="s">
        <v>580</v>
      </c>
      <c r="P40" s="5" t="n">
        <v>150000</v>
      </c>
    </row>
    <row r="41" spans="1:17">
      <c r="A41" s="4" t="s">
        <v>582</v>
      </c>
    </row>
    <row r="42" spans="1:17">
      <c r="A42" s="3" t="s">
        <v>561</v>
      </c>
    </row>
    <row r="43" spans="1:17">
      <c r="A43" s="4" t="s">
        <v>583</v>
      </c>
      <c r="G43" s="4" t="s">
        <v>584</v>
      </c>
    </row>
    <row r="44" spans="1:17">
      <c r="A44" s="4" t="s">
        <v>585</v>
      </c>
      <c r="G44" s="4" t="s">
        <v>586</v>
      </c>
    </row>
    <row r="45" spans="1:17">
      <c r="A45" s="4" t="s">
        <v>587</v>
      </c>
    </row>
    <row r="46" spans="1:17">
      <c r="A46" s="3" t="s">
        <v>561</v>
      </c>
    </row>
    <row r="47" spans="1:17">
      <c r="A47" s="4" t="s">
        <v>583</v>
      </c>
      <c r="D47" s="4" t="s">
        <v>588</v>
      </c>
      <c r="E47" s="4" t="s">
        <v>588</v>
      </c>
    </row>
    <row r="48" spans="1:17">
      <c r="A48" s="4" t="s">
        <v>585</v>
      </c>
      <c r="D48" s="4" t="s">
        <v>13</v>
      </c>
      <c r="L48" s="4" t="s">
        <v>13</v>
      </c>
    </row>
    <row r="49" spans="1:17">
      <c r="A49" s="4" t="s">
        <v>589</v>
      </c>
      <c r="E49" s="5" t="n">
        <v>300000</v>
      </c>
    </row>
    <row r="50" spans="1:17">
      <c r="A50" s="4" t="s">
        <v>63</v>
      </c>
    </row>
    <row r="51" spans="1:17">
      <c r="A51" s="3" t="s">
        <v>561</v>
      </c>
    </row>
    <row r="52" spans="1:17">
      <c r="A52" s="4" t="s">
        <v>590</v>
      </c>
      <c r="L52" s="6" t="n">
        <v>212711</v>
      </c>
      <c r="M52" s="6" t="n">
        <v>26003424</v>
      </c>
      <c r="N52" s="6" t="n">
        <v>1994670</v>
      </c>
    </row>
    <row r="53" spans="1:17">
      <c r="A53" s="4" t="s">
        <v>591</v>
      </c>
      <c r="L53" s="6" t="n">
        <v>358440000</v>
      </c>
      <c r="M53" s="6" t="n">
        <v>341745000</v>
      </c>
    </row>
    <row r="54" spans="1:17">
      <c r="A54" s="4" t="s">
        <v>592</v>
      </c>
    </row>
    <row r="55" spans="1:17">
      <c r="A55" s="3" t="s">
        <v>561</v>
      </c>
    </row>
    <row r="56" spans="1:17">
      <c r="A56" s="4" t="s">
        <v>593</v>
      </c>
      <c r="C56" s="8" t="n">
        <v>0.463895</v>
      </c>
    </row>
    <row r="57" spans="1:17">
      <c r="A57" s="4" t="s">
        <v>591</v>
      </c>
      <c r="C57" s="6" t="n">
        <v>131886409</v>
      </c>
      <c r="K57" s="6" t="n">
        <v>131886409</v>
      </c>
    </row>
    <row r="58" spans="1:17">
      <c r="A58" s="4" t="s">
        <v>594</v>
      </c>
    </row>
    <row r="59" spans="1:17">
      <c r="A59" s="3" t="s">
        <v>561</v>
      </c>
    </row>
    <row r="60" spans="1:17">
      <c r="A60" s="4" t="s">
        <v>591</v>
      </c>
      <c r="C60" s="6" t="n">
        <v>449917</v>
      </c>
      <c r="K60" s="6" t="n">
        <v>449917</v>
      </c>
    </row>
    <row r="61" spans="1:17">
      <c r="A61" s="4" t="s">
        <v>65</v>
      </c>
    </row>
    <row r="62" spans="1:17">
      <c r="A62" s="3" t="s">
        <v>561</v>
      </c>
    </row>
    <row r="63" spans="1:17">
      <c r="A63" s="4" t="s">
        <v>590</v>
      </c>
      <c r="L63" s="6" t="n">
        <v>0</v>
      </c>
    </row>
    <row r="64" spans="1:17">
      <c r="A64" s="4" t="s">
        <v>591</v>
      </c>
      <c r="L64" s="6" t="n">
        <v>45884000</v>
      </c>
      <c r="M64" s="6" t="n">
        <v>45884000</v>
      </c>
    </row>
    <row r="65" spans="1:17">
      <c r="A65" s="4" t="s">
        <v>595</v>
      </c>
    </row>
    <row r="66" spans="1:17">
      <c r="A66" s="3" t="s">
        <v>561</v>
      </c>
    </row>
    <row r="67" spans="1:17">
      <c r="A67" s="4" t="s">
        <v>593</v>
      </c>
      <c r="C67" s="8" t="n">
        <v>0.463895</v>
      </c>
    </row>
    <row r="68" spans="1:17">
      <c r="A68" s="4" t="s">
        <v>591</v>
      </c>
      <c r="C68" s="6" t="n">
        <v>21285537</v>
      </c>
      <c r="K68" s="6" t="n">
        <v>21285537</v>
      </c>
    </row>
    <row r="69" spans="1:17">
      <c r="A69" s="4" t="s">
        <v>596</v>
      </c>
      <c r="C69" s="4" t="s">
        <v>597</v>
      </c>
    </row>
    <row r="70" spans="1:17">
      <c r="A70" s="4" t="s">
        <v>598</v>
      </c>
    </row>
    <row r="71" spans="1:17">
      <c r="A71" s="3" t="s">
        <v>561</v>
      </c>
    </row>
    <row r="72" spans="1:17">
      <c r="A72" s="4" t="s">
        <v>562</v>
      </c>
      <c r="J72" s="5" t="n">
        <v>100000</v>
      </c>
    </row>
    <row r="73" spans="1:17">
      <c r="A73" s="4" t="s">
        <v>599</v>
      </c>
    </row>
    <row r="74" spans="1:17">
      <c r="A74" s="3" t="s">
        <v>561</v>
      </c>
    </row>
    <row r="75" spans="1:17">
      <c r="A75" s="4" t="s">
        <v>600</v>
      </c>
      <c r="J75" s="4" t="s">
        <v>601</v>
      </c>
    </row>
    <row r="76" spans="1:17">
      <c r="A76" s="4" t="s">
        <v>602</v>
      </c>
      <c r="J76" s="4" t="s">
        <v>603</v>
      </c>
    </row>
    <row r="77" spans="1:17">
      <c r="A77" s="4" t="s">
        <v>604</v>
      </c>
    </row>
    <row r="78" spans="1:17">
      <c r="A78" s="3" t="s">
        <v>561</v>
      </c>
    </row>
    <row r="79" spans="1:17">
      <c r="A79" s="4" t="s">
        <v>589</v>
      </c>
      <c r="F79" s="5" t="n">
        <v>150000</v>
      </c>
    </row>
    <row r="80" spans="1:17">
      <c r="A80" s="4" t="s">
        <v>605</v>
      </c>
    </row>
    <row r="81" spans="1:17">
      <c r="A81" s="3" t="s">
        <v>561</v>
      </c>
    </row>
    <row r="82" spans="1:17">
      <c r="A82" s="4" t="s">
        <v>589</v>
      </c>
      <c r="G82" s="5" t="n">
        <v>112500</v>
      </c>
    </row>
    <row r="83" spans="1:17">
      <c r="A83" s="4" t="s">
        <v>606</v>
      </c>
    </row>
    <row r="84" spans="1:17">
      <c r="A84" s="3" t="s">
        <v>561</v>
      </c>
    </row>
    <row r="85" spans="1:17">
      <c r="A85" s="4" t="s">
        <v>589</v>
      </c>
      <c r="D85" s="5" t="n">
        <v>300000</v>
      </c>
    </row>
    <row r="86" spans="1:17">
      <c r="A86" s="4" t="s">
        <v>607</v>
      </c>
    </row>
    <row r="87" spans="1:17">
      <c r="A87" s="3" t="s">
        <v>561</v>
      </c>
    </row>
    <row r="88" spans="1:17">
      <c r="A88" s="4" t="s">
        <v>590</v>
      </c>
      <c r="I88" s="6" t="n">
        <v>20000000</v>
      </c>
    </row>
    <row r="89" spans="1:17">
      <c r="A89" s="4" t="s">
        <v>608</v>
      </c>
      <c r="I89" s="5" t="n">
        <v>14</v>
      </c>
    </row>
    <row r="90" spans="1:17">
      <c r="A90" s="4" t="s">
        <v>609</v>
      </c>
      <c r="I90" s="4" t="s">
        <v>610</v>
      </c>
    </row>
    <row r="91" spans="1:17">
      <c r="A91" s="4" t="s">
        <v>611</v>
      </c>
      <c r="H91" s="6" t="n">
        <v>3000000</v>
      </c>
    </row>
    <row r="92" spans="1:17"/>
    <row r="93" spans="1:17">
      <c r="A93" s="4" t="s">
        <v>565</v>
      </c>
      <c r="B93" s="4" t="s">
        <v>612</v>
      </c>
    </row>
  </sheetData>
  <mergeCells count="3">
    <mergeCell ref="A1:B1"/>
    <mergeCell ref="A92:P92"/>
    <mergeCell ref="B93:P9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1"/>
    <col customWidth="1" max="11" min="11" width="14"/>
  </cols>
  <sheetData>
    <row r="1" spans="1:11">
      <c r="A1" s="1" t="s">
        <v>613</v>
      </c>
      <c r="B1" s="2" t="s">
        <v>614</v>
      </c>
      <c r="C1" s="2" t="s">
        <v>615</v>
      </c>
      <c r="D1" s="2" t="s">
        <v>616</v>
      </c>
      <c r="E1" s="2" t="s">
        <v>2</v>
      </c>
      <c r="F1" s="2" t="s">
        <v>617</v>
      </c>
      <c r="G1" s="2" t="s">
        <v>618</v>
      </c>
      <c r="H1" s="2" t="s">
        <v>619</v>
      </c>
      <c r="I1" s="2" t="s">
        <v>620</v>
      </c>
      <c r="J1" s="2" t="s">
        <v>2</v>
      </c>
      <c r="K1" s="2" t="s">
        <v>67</v>
      </c>
    </row>
    <row r="2" spans="1:11">
      <c r="A2" s="3" t="s">
        <v>621</v>
      </c>
    </row>
    <row r="3" spans="1:11">
      <c r="A3" s="4" t="s">
        <v>622</v>
      </c>
      <c r="J3" s="6" t="n">
        <v>2</v>
      </c>
    </row>
    <row r="4" spans="1:11">
      <c r="A4" s="4" t="s">
        <v>623</v>
      </c>
      <c r="J4" s="4" t="s">
        <v>624</v>
      </c>
    </row>
    <row r="5" spans="1:11">
      <c r="A5" s="4" t="s">
        <v>625</v>
      </c>
      <c r="J5" s="4" t="s">
        <v>576</v>
      </c>
    </row>
    <row r="6" spans="1:11">
      <c r="A6" s="4" t="s">
        <v>626</v>
      </c>
      <c r="J6" s="4" t="s">
        <v>627</v>
      </c>
    </row>
    <row r="7" spans="1:11">
      <c r="A7" s="4" t="s">
        <v>628</v>
      </c>
      <c r="E7" s="4" t="s">
        <v>629</v>
      </c>
      <c r="F7" s="4" t="s">
        <v>629</v>
      </c>
      <c r="G7" s="4" t="s">
        <v>629</v>
      </c>
      <c r="H7" s="4" t="s">
        <v>629</v>
      </c>
      <c r="J7" s="4" t="s">
        <v>630</v>
      </c>
    </row>
    <row r="8" spans="1:11">
      <c r="A8" s="4" t="s">
        <v>631</v>
      </c>
      <c r="K8" s="6" t="n">
        <v>11036273</v>
      </c>
    </row>
    <row r="9" spans="1:11">
      <c r="A9" s="4" t="s">
        <v>632</v>
      </c>
      <c r="B9" s="4" t="s">
        <v>633</v>
      </c>
      <c r="I9" s="4" t="s">
        <v>624</v>
      </c>
    </row>
    <row r="10" spans="1:11">
      <c r="A10" s="4" t="s">
        <v>634</v>
      </c>
      <c r="J10" s="4" t="s">
        <v>635</v>
      </c>
    </row>
    <row r="11" spans="1:11">
      <c r="A11" s="4" t="s">
        <v>232</v>
      </c>
    </row>
    <row r="12" spans="1:11">
      <c r="A12" s="3" t="s">
        <v>621</v>
      </c>
    </row>
    <row r="13" spans="1:11">
      <c r="A13" s="4" t="s">
        <v>634</v>
      </c>
      <c r="B13" s="4" t="s">
        <v>636</v>
      </c>
    </row>
    <row r="14" spans="1:11">
      <c r="A14" s="4" t="s">
        <v>637</v>
      </c>
    </row>
    <row r="15" spans="1:11">
      <c r="A15" s="3" t="s">
        <v>621</v>
      </c>
    </row>
    <row r="16" spans="1:11">
      <c r="A16" s="4" t="s">
        <v>631</v>
      </c>
      <c r="C16" s="6" t="n">
        <v>712907</v>
      </c>
      <c r="D16" s="6" t="n">
        <v>34649693</v>
      </c>
      <c r="J16" s="6" t="n">
        <v>23600000</v>
      </c>
    </row>
    <row r="17" spans="1:11">
      <c r="A17" s="4" t="s">
        <v>638</v>
      </c>
    </row>
    <row r="18" spans="1:11">
      <c r="A18" s="3" t="s">
        <v>621</v>
      </c>
    </row>
    <row r="19" spans="1:11">
      <c r="A19" s="4" t="s">
        <v>631</v>
      </c>
      <c r="C19" s="6" t="n">
        <v>10323366</v>
      </c>
    </row>
    <row r="20" spans="1:11">
      <c r="A20" s="4" t="s">
        <v>634</v>
      </c>
      <c r="J20" s="4" t="s">
        <v>636</v>
      </c>
    </row>
    <row r="21" spans="1:11">
      <c r="A21" s="4" t="s">
        <v>639</v>
      </c>
    </row>
    <row r="22" spans="1:11">
      <c r="A22" s="3" t="s">
        <v>621</v>
      </c>
    </row>
    <row r="23" spans="1:11">
      <c r="A23" s="4" t="s">
        <v>631</v>
      </c>
      <c r="D23" s="6" t="n">
        <v>34649693</v>
      </c>
      <c r="J23" s="6" t="n">
        <v>23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 customWidth="1" max="5" min="5" width="14"/>
    <col customWidth="1" max="6" min="6" width="21"/>
    <col customWidth="1" max="7" min="7" width="21"/>
    <col customWidth="1" max="8" min="8" width="80"/>
    <col customWidth="1" max="9" min="9" width="21"/>
    <col customWidth="1" max="10" min="10" width="21"/>
  </cols>
  <sheetData>
    <row r="1" spans="1:10">
      <c r="A1" s="1" t="s">
        <v>640</v>
      </c>
      <c r="B1" s="2" t="s">
        <v>641</v>
      </c>
      <c r="G1" s="2" t="s">
        <v>642</v>
      </c>
      <c r="H1" s="2" t="s">
        <v>1</v>
      </c>
    </row>
    <row r="2" spans="1:10">
      <c r="B2" s="2" t="s">
        <v>643</v>
      </c>
      <c r="C2" s="2" t="s">
        <v>617</v>
      </c>
      <c r="D2" s="2" t="s">
        <v>618</v>
      </c>
      <c r="E2" s="2" t="s">
        <v>619</v>
      </c>
      <c r="F2" s="2" t="s">
        <v>644</v>
      </c>
      <c r="G2" s="2" t="s">
        <v>645</v>
      </c>
      <c r="H2" s="2" t="s">
        <v>646</v>
      </c>
      <c r="I2" s="2" t="s">
        <v>644</v>
      </c>
      <c r="J2" s="2" t="s">
        <v>647</v>
      </c>
    </row>
    <row r="3" spans="1:10">
      <c r="A3" s="3" t="s">
        <v>648</v>
      </c>
    </row>
    <row r="4" spans="1:10">
      <c r="A4" s="4" t="s">
        <v>649</v>
      </c>
      <c r="G4" s="6" t="n">
        <v>2</v>
      </c>
      <c r="H4" s="6" t="n">
        <v>1</v>
      </c>
    </row>
    <row r="5" spans="1:10">
      <c r="A5" s="4" t="s">
        <v>650</v>
      </c>
      <c r="H5" s="4" t="s">
        <v>651</v>
      </c>
    </row>
    <row r="6" spans="1:10">
      <c r="A6" s="4" t="s">
        <v>652</v>
      </c>
      <c r="B6" s="5" t="n">
        <v>10500000</v>
      </c>
      <c r="F6" s="5" t="n">
        <v>8700000</v>
      </c>
      <c r="H6" s="5" t="n">
        <v>10500000</v>
      </c>
      <c r="I6" s="5" t="n">
        <v>8700000</v>
      </c>
    </row>
    <row r="7" spans="1:10">
      <c r="A7" s="4" t="s">
        <v>653</v>
      </c>
      <c r="H7" s="4" t="s">
        <v>654</v>
      </c>
    </row>
    <row r="8" spans="1:10">
      <c r="A8" s="4" t="s">
        <v>655</v>
      </c>
      <c r="B8" s="5" t="n">
        <v>0</v>
      </c>
      <c r="F8" s="5" t="n">
        <v>0</v>
      </c>
      <c r="H8" s="5" t="n">
        <v>0</v>
      </c>
      <c r="I8" s="6" t="n">
        <v>0</v>
      </c>
      <c r="J8" s="5" t="n">
        <v>0</v>
      </c>
    </row>
    <row r="9" spans="1:10">
      <c r="A9" s="4" t="s">
        <v>656</v>
      </c>
      <c r="H9" s="5" t="n">
        <v>0</v>
      </c>
      <c r="I9" s="5" t="n">
        <v>0</v>
      </c>
      <c r="J9" s="5" t="n">
        <v>0</v>
      </c>
    </row>
    <row r="10" spans="1:10">
      <c r="A10" s="4" t="s">
        <v>657</v>
      </c>
      <c r="H10" s="4" t="s">
        <v>658</v>
      </c>
      <c r="J10" s="4" t="s">
        <v>659</v>
      </c>
    </row>
    <row r="11" spans="1:10">
      <c r="A11" s="4" t="s">
        <v>660</v>
      </c>
      <c r="H11" s="4" t="s">
        <v>661</v>
      </c>
    </row>
    <row r="12" spans="1:10">
      <c r="A12" s="4" t="s">
        <v>626</v>
      </c>
      <c r="H12" s="4" t="s">
        <v>627</v>
      </c>
    </row>
    <row r="13" spans="1:10">
      <c r="A13" s="4" t="s">
        <v>662</v>
      </c>
      <c r="H13" s="4" t="s">
        <v>663</v>
      </c>
    </row>
    <row r="14" spans="1:10">
      <c r="A14" s="4" t="s">
        <v>628</v>
      </c>
      <c r="B14" s="4" t="s">
        <v>629</v>
      </c>
      <c r="C14" s="4" t="s">
        <v>629</v>
      </c>
      <c r="D14" s="4" t="s">
        <v>629</v>
      </c>
      <c r="E14" s="4" t="s">
        <v>629</v>
      </c>
      <c r="H14" s="4" t="s">
        <v>630</v>
      </c>
    </row>
    <row r="15" spans="1:10">
      <c r="A15" s="4" t="s">
        <v>664</v>
      </c>
    </row>
    <row r="16" spans="1:10">
      <c r="A16" s="3" t="s">
        <v>648</v>
      </c>
    </row>
    <row r="17" spans="1:10">
      <c r="A17" s="4" t="s">
        <v>665</v>
      </c>
      <c r="H17" s="4" t="s">
        <v>666</v>
      </c>
    </row>
    <row r="18" spans="1:10">
      <c r="A18" s="4" t="s">
        <v>667</v>
      </c>
    </row>
    <row r="19" spans="1:10">
      <c r="A19" s="3" t="s">
        <v>648</v>
      </c>
    </row>
    <row r="20" spans="1:10">
      <c r="A20" s="4" t="s">
        <v>668</v>
      </c>
      <c r="H20" s="4" t="s">
        <v>669</v>
      </c>
    </row>
    <row r="21" spans="1:10">
      <c r="A21" s="4" t="s">
        <v>670</v>
      </c>
    </row>
    <row r="22" spans="1:10">
      <c r="A22" s="3" t="s">
        <v>648</v>
      </c>
    </row>
    <row r="23" spans="1:10">
      <c r="A23" s="4" t="s">
        <v>671</v>
      </c>
      <c r="H23" s="4" t="s">
        <v>672</v>
      </c>
    </row>
    <row r="24" spans="1:10">
      <c r="A24" s="4" t="s">
        <v>673</v>
      </c>
    </row>
    <row r="25" spans="1:10">
      <c r="A25" s="3" t="s">
        <v>648</v>
      </c>
    </row>
    <row r="26" spans="1:10">
      <c r="A26" s="4" t="s">
        <v>668</v>
      </c>
      <c r="H26" s="4" t="s">
        <v>672</v>
      </c>
    </row>
    <row r="27" spans="1:10">
      <c r="A27" s="4" t="s">
        <v>674</v>
      </c>
    </row>
    <row r="28" spans="1:10">
      <c r="A28" s="3" t="s">
        <v>648</v>
      </c>
    </row>
    <row r="29" spans="1:10">
      <c r="A29" s="4" t="s">
        <v>671</v>
      </c>
      <c r="H29" s="4" t="s">
        <v>666</v>
      </c>
    </row>
  </sheetData>
  <mergeCells count="3">
    <mergeCell ref="A1:A2"/>
    <mergeCell ref="B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675</v>
      </c>
      <c r="B1" s="2" t="s">
        <v>676</v>
      </c>
      <c r="C1" s="2" t="s">
        <v>677</v>
      </c>
      <c r="D1" s="2" t="s">
        <v>2</v>
      </c>
      <c r="E1" s="2" t="s">
        <v>67</v>
      </c>
    </row>
    <row r="2" spans="1:5">
      <c r="A2" s="3" t="s">
        <v>678</v>
      </c>
    </row>
    <row r="3" spans="1:5">
      <c r="A3" s="4" t="s">
        <v>679</v>
      </c>
      <c r="D3" s="5" t="n">
        <v>102700</v>
      </c>
      <c r="E3" s="5" t="n">
        <v>94200</v>
      </c>
    </row>
    <row r="4" spans="1:5">
      <c r="A4" s="4" t="s">
        <v>680</v>
      </c>
      <c r="E4" s="6" t="n">
        <v>18000</v>
      </c>
    </row>
    <row r="5" spans="1:5">
      <c r="A5" s="4" t="s">
        <v>681</v>
      </c>
      <c r="D5" s="6" t="n">
        <v>55872</v>
      </c>
      <c r="E5" s="5" t="n">
        <v>39664</v>
      </c>
    </row>
    <row r="6" spans="1:5">
      <c r="A6" s="4" t="s">
        <v>682</v>
      </c>
      <c r="D6" s="6" t="n">
        <v>48700</v>
      </c>
    </row>
    <row r="7" spans="1:5">
      <c r="A7" s="4" t="s">
        <v>683</v>
      </c>
    </row>
    <row r="8" spans="1:5">
      <c r="A8" s="3" t="s">
        <v>678</v>
      </c>
    </row>
    <row r="9" spans="1:5">
      <c r="A9" s="4" t="s">
        <v>600</v>
      </c>
      <c r="C9" s="4" t="s">
        <v>684</v>
      </c>
    </row>
    <row r="10" spans="1:5">
      <c r="A10" s="4" t="s">
        <v>685</v>
      </c>
    </row>
    <row r="11" spans="1:5">
      <c r="A11" s="3" t="s">
        <v>678</v>
      </c>
    </row>
    <row r="12" spans="1:5">
      <c r="A12" s="4" t="s">
        <v>600</v>
      </c>
      <c r="B12" s="4" t="s">
        <v>686</v>
      </c>
    </row>
    <row r="13" spans="1:5">
      <c r="A13" s="4" t="s">
        <v>687</v>
      </c>
    </row>
    <row r="14" spans="1:5">
      <c r="A14" s="3" t="s">
        <v>678</v>
      </c>
    </row>
    <row r="15" spans="1:5">
      <c r="A15" s="4" t="s">
        <v>688</v>
      </c>
      <c r="D15" s="5" t="n">
        <v>7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3</v>
      </c>
    </row>
    <row r="3" spans="1:4">
      <c r="A3" s="3" t="s">
        <v>167</v>
      </c>
    </row>
    <row r="4" spans="1:4">
      <c r="A4" s="4" t="s">
        <v>144</v>
      </c>
      <c r="B4" s="5" t="n">
        <v>84943</v>
      </c>
      <c r="C4" s="5" t="n">
        <v>279866</v>
      </c>
      <c r="D4" s="5" t="n">
        <v>81729</v>
      </c>
    </row>
    <row r="5" spans="1:4">
      <c r="A5" s="4" t="s">
        <v>168</v>
      </c>
      <c r="C5" s="6" t="n">
        <v>-176169</v>
      </c>
      <c r="D5" s="6" t="n">
        <v>-170365</v>
      </c>
    </row>
    <row r="6" spans="1:4">
      <c r="A6" s="3" t="s">
        <v>169</v>
      </c>
    </row>
    <row r="7" spans="1:4">
      <c r="A7" s="4" t="s">
        <v>170</v>
      </c>
      <c r="B7" s="6" t="n">
        <v>79466</v>
      </c>
      <c r="C7" s="6" t="n">
        <v>71495</v>
      </c>
      <c r="D7" s="6" t="n">
        <v>65444</v>
      </c>
    </row>
    <row r="8" spans="1:4">
      <c r="A8" s="4" t="s">
        <v>171</v>
      </c>
      <c r="B8" s="6" t="n">
        <v>35650</v>
      </c>
      <c r="C8" s="6" t="n">
        <v>13015</v>
      </c>
      <c r="D8" s="6" t="n">
        <v>26930</v>
      </c>
    </row>
    <row r="9" spans="1:4">
      <c r="A9" s="4" t="s">
        <v>124</v>
      </c>
      <c r="B9" s="6" t="n">
        <v>165612</v>
      </c>
      <c r="C9" s="6" t="n">
        <v>205070</v>
      </c>
      <c r="D9" s="6" t="n">
        <v>233241</v>
      </c>
    </row>
    <row r="10" spans="1:4">
      <c r="A10" s="4" t="s">
        <v>172</v>
      </c>
      <c r="B10" s="6" t="n">
        <v>5879</v>
      </c>
      <c r="C10" s="6" t="n">
        <v>5879</v>
      </c>
      <c r="D10" s="6" t="n">
        <v>7986</v>
      </c>
    </row>
    <row r="11" spans="1:4">
      <c r="A11" s="4" t="s">
        <v>173</v>
      </c>
      <c r="B11" s="6" t="n">
        <v>-4115</v>
      </c>
      <c r="C11" s="6" t="n">
        <v>-7377</v>
      </c>
      <c r="D11" s="6" t="n">
        <v>-4627</v>
      </c>
    </row>
    <row r="12" spans="1:4">
      <c r="A12" s="4" t="s">
        <v>174</v>
      </c>
      <c r="B12" s="6" t="n">
        <v>-3528</v>
      </c>
      <c r="C12" s="6" t="n">
        <v>-11831</v>
      </c>
      <c r="D12" s="6" t="n">
        <v>-60</v>
      </c>
    </row>
    <row r="13" spans="1:4">
      <c r="A13" s="4" t="s">
        <v>175</v>
      </c>
      <c r="B13" s="6" t="n">
        <v>-3204</v>
      </c>
      <c r="C13" s="6" t="n">
        <v>2316</v>
      </c>
      <c r="D13" s="6" t="n">
        <v>-23936</v>
      </c>
    </row>
    <row r="14" spans="1:4">
      <c r="A14" s="4" t="s">
        <v>176</v>
      </c>
      <c r="B14" s="6" t="n">
        <v>-22785</v>
      </c>
      <c r="C14" s="6" t="n">
        <v>-38491</v>
      </c>
    </row>
    <row r="15" spans="1:4">
      <c r="A15" s="4" t="s">
        <v>177</v>
      </c>
      <c r="B15" s="6" t="n">
        <v>3223</v>
      </c>
      <c r="C15" s="6" t="n">
        <v>-1081</v>
      </c>
      <c r="D15" s="6" t="n">
        <v>843</v>
      </c>
    </row>
    <row r="16" spans="1:4">
      <c r="A16" s="4" t="s">
        <v>178</v>
      </c>
      <c r="B16" s="6" t="n">
        <v>4466</v>
      </c>
      <c r="C16" s="6" t="n">
        <v>2807</v>
      </c>
      <c r="D16" s="6" t="n">
        <v>5074</v>
      </c>
    </row>
    <row r="17" spans="1:4">
      <c r="A17" s="4" t="s">
        <v>179</v>
      </c>
      <c r="B17" s="6" t="n">
        <v>-1803</v>
      </c>
      <c r="C17" s="6" t="n">
        <v>-22635</v>
      </c>
      <c r="D17" s="6" t="n">
        <v>19858</v>
      </c>
    </row>
    <row r="18" spans="1:4">
      <c r="A18" s="4" t="s">
        <v>180</v>
      </c>
      <c r="B18" s="6" t="n">
        <v>5622</v>
      </c>
      <c r="C18" s="6" t="n">
        <v>2885</v>
      </c>
      <c r="D18" s="6" t="n">
        <v>5003</v>
      </c>
    </row>
    <row r="19" spans="1:4">
      <c r="A19" s="4" t="s">
        <v>181</v>
      </c>
      <c r="B19" s="6" t="n">
        <v>-139</v>
      </c>
      <c r="C19" s="6" t="n">
        <v>-1458</v>
      </c>
      <c r="D19" s="6" t="n">
        <v>-1153</v>
      </c>
    </row>
    <row r="20" spans="1:4">
      <c r="A20" s="4" t="s">
        <v>182</v>
      </c>
      <c r="B20" s="6" t="n">
        <v>-5682</v>
      </c>
      <c r="D20" s="6" t="n">
        <v>-557</v>
      </c>
    </row>
    <row r="21" spans="1:4">
      <c r="A21" s="4" t="s">
        <v>183</v>
      </c>
      <c r="B21" s="6" t="n">
        <v>343605</v>
      </c>
      <c r="C21" s="6" t="n">
        <v>324291</v>
      </c>
      <c r="D21" s="6" t="n">
        <v>245410</v>
      </c>
    </row>
    <row r="22" spans="1:4">
      <c r="A22" s="3" t="s">
        <v>184</v>
      </c>
    </row>
    <row r="23" spans="1:4">
      <c r="A23" s="4" t="s">
        <v>185</v>
      </c>
      <c r="C23" s="6" t="n">
        <v>986</v>
      </c>
      <c r="D23" s="6" t="n">
        <v>54659</v>
      </c>
    </row>
    <row r="24" spans="1:4">
      <c r="A24" s="4" t="s">
        <v>71</v>
      </c>
      <c r="B24" s="6" t="n">
        <v>883</v>
      </c>
      <c r="C24" s="6" t="n">
        <v>-25401</v>
      </c>
      <c r="D24" s="6" t="n">
        <v>2350</v>
      </c>
    </row>
    <row r="25" spans="1:4">
      <c r="A25" s="4" t="s">
        <v>73</v>
      </c>
      <c r="B25" s="6" t="n">
        <v>389058</v>
      </c>
      <c r="C25" s="6" t="n">
        <v>-206051</v>
      </c>
      <c r="D25" s="6" t="n">
        <v>-239230</v>
      </c>
    </row>
    <row r="26" spans="1:4">
      <c r="A26" s="4" t="s">
        <v>186</v>
      </c>
      <c r="B26" s="6" t="n">
        <v>-12418</v>
      </c>
      <c r="C26" s="6" t="n">
        <v>-108851</v>
      </c>
      <c r="D26" s="6" t="n">
        <v>-35617</v>
      </c>
    </row>
    <row r="27" spans="1:4">
      <c r="A27" s="4" t="s">
        <v>75</v>
      </c>
      <c r="B27" s="6" t="n">
        <v>-119469</v>
      </c>
      <c r="C27" s="6" t="n">
        <v>-104266</v>
      </c>
      <c r="D27" s="6" t="n">
        <v>-64846</v>
      </c>
    </row>
    <row r="28" spans="1:4">
      <c r="A28" s="4" t="s">
        <v>80</v>
      </c>
      <c r="B28" s="6" t="n">
        <v>-4215</v>
      </c>
      <c r="C28" s="6" t="n">
        <v>37506</v>
      </c>
      <c r="D28" s="6" t="n">
        <v>128192</v>
      </c>
    </row>
    <row r="29" spans="1:4">
      <c r="A29" s="4" t="s">
        <v>81</v>
      </c>
      <c r="B29" s="6" t="n">
        <v>3784</v>
      </c>
      <c r="C29" s="6" t="n">
        <v>-30924</v>
      </c>
      <c r="D29" s="6" t="n">
        <v>2189</v>
      </c>
    </row>
    <row r="30" spans="1:4">
      <c r="A30" s="3" t="s">
        <v>187</v>
      </c>
    </row>
    <row r="31" spans="1:4">
      <c r="A31" s="4" t="s">
        <v>85</v>
      </c>
      <c r="B31" s="6" t="n">
        <v>-986</v>
      </c>
    </row>
    <row r="32" spans="1:4">
      <c r="A32" s="4" t="s">
        <v>86</v>
      </c>
      <c r="B32" s="6" t="n">
        <v>-1238</v>
      </c>
      <c r="C32" s="6" t="n">
        <v>-129580</v>
      </c>
      <c r="D32" s="6" t="n">
        <v>144720</v>
      </c>
    </row>
    <row r="33" spans="1:4">
      <c r="A33" s="4" t="s">
        <v>87</v>
      </c>
      <c r="B33" s="6" t="n">
        <v>-4131</v>
      </c>
      <c r="C33" s="6" t="n">
        <v>-52953</v>
      </c>
      <c r="D33" s="6" t="n">
        <v>-92027</v>
      </c>
    </row>
    <row r="34" spans="1:4">
      <c r="A34" s="4" t="s">
        <v>88</v>
      </c>
      <c r="B34" s="6" t="n">
        <v>-353313</v>
      </c>
      <c r="C34" s="6" t="n">
        <v>165517</v>
      </c>
      <c r="D34" s="6" t="n">
        <v>225763</v>
      </c>
    </row>
    <row r="35" spans="1:4">
      <c r="A35" s="4" t="s">
        <v>89</v>
      </c>
      <c r="B35" s="6" t="n">
        <v>32342</v>
      </c>
      <c r="C35" s="6" t="n">
        <v>-833</v>
      </c>
      <c r="D35" s="6" t="n">
        <v>10513</v>
      </c>
    </row>
    <row r="36" spans="1:4">
      <c r="A36" s="4" t="s">
        <v>90</v>
      </c>
      <c r="B36" s="6" t="n">
        <v>-34840</v>
      </c>
      <c r="C36" s="6" t="n">
        <v>63214</v>
      </c>
      <c r="D36" s="6" t="n">
        <v>10684</v>
      </c>
    </row>
    <row r="37" spans="1:4">
      <c r="A37" s="4" t="s">
        <v>188</v>
      </c>
      <c r="B37" s="6" t="n">
        <v>239062</v>
      </c>
      <c r="C37" s="6" t="n">
        <v>-67345</v>
      </c>
      <c r="D37" s="6" t="n">
        <v>392760</v>
      </c>
    </row>
    <row r="38" spans="1:4">
      <c r="A38" s="3" t="s">
        <v>189</v>
      </c>
    </row>
    <row r="39" spans="1:4">
      <c r="A39" s="4" t="s">
        <v>190</v>
      </c>
      <c r="B39" s="6" t="n">
        <v>-46665</v>
      </c>
      <c r="C39" s="6" t="n">
        <v>-24528</v>
      </c>
      <c r="D39" s="6" t="n">
        <v>-25039</v>
      </c>
    </row>
    <row r="40" spans="1:4">
      <c r="A40" s="4" t="s">
        <v>191</v>
      </c>
      <c r="B40" s="6" t="n">
        <v>-48846</v>
      </c>
      <c r="C40" s="6" t="n">
        <v>-49813</v>
      </c>
      <c r="D40" s="6" t="n">
        <v>-33226</v>
      </c>
    </row>
    <row r="41" spans="1:4">
      <c r="A41" s="4" t="s">
        <v>192</v>
      </c>
      <c r="B41" s="6" t="n">
        <v>-1715</v>
      </c>
      <c r="C41" s="6" t="n">
        <v>-925</v>
      </c>
      <c r="D41" s="6" t="n">
        <v>-106824</v>
      </c>
    </row>
    <row r="42" spans="1:4">
      <c r="A42" s="4" t="s">
        <v>193</v>
      </c>
      <c r="B42" s="6" t="n">
        <v>3737</v>
      </c>
      <c r="C42" s="6" t="n">
        <v>7046</v>
      </c>
      <c r="D42" s="6" t="n">
        <v>243</v>
      </c>
    </row>
    <row r="43" spans="1:4">
      <c r="A43" s="4" t="s">
        <v>194</v>
      </c>
      <c r="B43" s="6" t="n">
        <v>28261</v>
      </c>
      <c r="C43" s="6" t="n">
        <v>-50562</v>
      </c>
      <c r="D43" s="6" t="n">
        <v>13697</v>
      </c>
    </row>
    <row r="44" spans="1:4">
      <c r="A44" s="4" t="s">
        <v>195</v>
      </c>
      <c r="B44" s="6" t="n">
        <v>24626</v>
      </c>
      <c r="C44" s="6" t="n">
        <v>128018</v>
      </c>
      <c r="D44" s="6" t="n">
        <v>38256</v>
      </c>
    </row>
    <row r="45" spans="1:4">
      <c r="A45" s="4" t="s">
        <v>196</v>
      </c>
      <c r="D45" s="6" t="n">
        <v>329</v>
      </c>
    </row>
    <row r="46" spans="1:4">
      <c r="A46" s="4" t="s">
        <v>197</v>
      </c>
      <c r="B46" s="6" t="n">
        <v>-40602</v>
      </c>
      <c r="C46" s="6" t="n">
        <v>9236</v>
      </c>
      <c r="D46" s="6" t="n">
        <v>-112564</v>
      </c>
    </row>
    <row r="47" spans="1:4">
      <c r="A47" s="3" t="s">
        <v>198</v>
      </c>
    </row>
    <row r="48" spans="1:4">
      <c r="A48" s="4" t="s">
        <v>199</v>
      </c>
      <c r="B48" s="6" t="n">
        <v>-332378</v>
      </c>
      <c r="C48" s="6" t="n">
        <v>-449598</v>
      </c>
      <c r="D48" s="6" t="n">
        <v>-10629</v>
      </c>
    </row>
    <row r="49" spans="1:4">
      <c r="A49" s="4" t="s">
        <v>200</v>
      </c>
      <c r="B49" s="6" t="n">
        <v>709849</v>
      </c>
      <c r="C49" s="6" t="n">
        <v>639196</v>
      </c>
      <c r="D49" s="6" t="n">
        <v>1001508</v>
      </c>
    </row>
    <row r="50" spans="1:4">
      <c r="A50" s="4" t="s">
        <v>201</v>
      </c>
      <c r="B50" s="6" t="n">
        <v>-113673</v>
      </c>
      <c r="C50" s="6" t="n">
        <v>-163935</v>
      </c>
      <c r="D50" s="6" t="n">
        <v>-126243</v>
      </c>
    </row>
    <row r="51" spans="1:4">
      <c r="A51" s="4" t="s">
        <v>202</v>
      </c>
      <c r="B51" s="6" t="n">
        <v>-43270</v>
      </c>
      <c r="C51" s="6" t="n">
        <v>-51943</v>
      </c>
      <c r="D51" s="6" t="n">
        <v>-45593</v>
      </c>
    </row>
    <row r="52" spans="1:4">
      <c r="A52" s="4" t="s">
        <v>203</v>
      </c>
      <c r="B52" s="6" t="n">
        <v>-192442</v>
      </c>
      <c r="C52" s="6" t="n">
        <v>-231446</v>
      </c>
      <c r="D52" s="6" t="n">
        <v>-200116</v>
      </c>
    </row>
    <row r="53" spans="1:4">
      <c r="A53" s="4" t="s">
        <v>204</v>
      </c>
      <c r="B53" s="6" t="n">
        <v>-1236</v>
      </c>
      <c r="C53" s="6" t="n">
        <v>-10439</v>
      </c>
      <c r="D53" s="6" t="n">
        <v>-16773</v>
      </c>
    </row>
    <row r="54" spans="1:4">
      <c r="A54" s="4" t="s">
        <v>205</v>
      </c>
      <c r="B54" s="6" t="n">
        <v>-458</v>
      </c>
      <c r="C54" s="6" t="n">
        <v>-647</v>
      </c>
      <c r="D54" s="6" t="n">
        <v>-865</v>
      </c>
    </row>
    <row r="55" spans="1:4">
      <c r="A55" s="4" t="s">
        <v>206</v>
      </c>
      <c r="C55" s="6" t="n">
        <v>327624</v>
      </c>
      <c r="D55" s="6" t="n">
        <v>26606</v>
      </c>
    </row>
    <row r="56" spans="1:4">
      <c r="A56" s="4" t="s">
        <v>207</v>
      </c>
      <c r="D56" s="6" t="n">
        <v>-871816</v>
      </c>
    </row>
    <row r="57" spans="1:4">
      <c r="A57" s="4" t="s">
        <v>208</v>
      </c>
      <c r="D57" s="6" t="n">
        <v>72</v>
      </c>
    </row>
    <row r="58" spans="1:4">
      <c r="A58" s="4" t="s">
        <v>209</v>
      </c>
      <c r="D58" s="6" t="n">
        <v>6046</v>
      </c>
    </row>
    <row r="59" spans="1:4">
      <c r="A59" s="4" t="s">
        <v>210</v>
      </c>
      <c r="B59" s="6" t="n">
        <v>-8146</v>
      </c>
      <c r="C59" s="6" t="n">
        <v>-7924</v>
      </c>
    </row>
    <row r="60" spans="1:4">
      <c r="A60" s="4" t="s">
        <v>211</v>
      </c>
      <c r="B60" s="6" t="n">
        <v>18246</v>
      </c>
      <c r="C60" s="6" t="n">
        <v>50888</v>
      </c>
      <c r="D60" s="6" t="n">
        <v>-237803</v>
      </c>
    </row>
    <row r="61" spans="1:4">
      <c r="A61" s="4" t="s">
        <v>212</v>
      </c>
      <c r="B61" s="6" t="n">
        <v>0</v>
      </c>
      <c r="C61" s="6" t="n">
        <v>-748231</v>
      </c>
      <c r="D61" s="6" t="n">
        <v>895853</v>
      </c>
    </row>
    <row r="62" spans="1:4">
      <c r="A62" s="4" t="s">
        <v>213</v>
      </c>
      <c r="B62" s="6" t="n">
        <v>0</v>
      </c>
      <c r="C62" s="6" t="n">
        <v>18347</v>
      </c>
      <c r="D62" s="6" t="n">
        <v>-41027</v>
      </c>
    </row>
    <row r="63" spans="1:4">
      <c r="A63" s="4" t="s">
        <v>214</v>
      </c>
      <c r="B63" s="6" t="n">
        <v>0</v>
      </c>
      <c r="C63" s="6" t="n">
        <v>367931</v>
      </c>
      <c r="D63" s="6" t="n">
        <v>-697275</v>
      </c>
    </row>
    <row r="64" spans="1:4">
      <c r="A64" s="4" t="s">
        <v>215</v>
      </c>
      <c r="B64" s="6" t="n">
        <v>2630</v>
      </c>
      <c r="C64" s="6" t="n">
        <v>-10838</v>
      </c>
      <c r="D64" s="6" t="n">
        <v>3411</v>
      </c>
    </row>
    <row r="65" spans="1:4">
      <c r="A65" s="4" t="s">
        <v>216</v>
      </c>
      <c r="B65" s="6" t="n">
        <v>219336</v>
      </c>
      <c r="C65" s="6" t="n">
        <v>-380012</v>
      </c>
      <c r="D65" s="6" t="n">
        <v>203355</v>
      </c>
    </row>
    <row r="66" spans="1:4">
      <c r="A66" s="4" t="s">
        <v>217</v>
      </c>
      <c r="B66" s="6" t="n">
        <v>416778</v>
      </c>
      <c r="C66" s="6" t="n">
        <v>796790</v>
      </c>
      <c r="D66" s="6" t="n">
        <v>593435</v>
      </c>
    </row>
    <row r="67" spans="1:4">
      <c r="A67" s="4" t="s">
        <v>218</v>
      </c>
      <c r="B67" s="6" t="n">
        <v>636114</v>
      </c>
      <c r="C67" s="6" t="n">
        <v>416778</v>
      </c>
      <c r="D67" s="6" t="n">
        <v>796790</v>
      </c>
    </row>
    <row r="68" spans="1:4">
      <c r="A68" s="3" t="s">
        <v>219</v>
      </c>
    </row>
    <row r="69" spans="1:4">
      <c r="A69" s="4" t="s">
        <v>220</v>
      </c>
      <c r="B69" s="6" t="n">
        <v>47997</v>
      </c>
      <c r="C69" s="6" t="n">
        <v>66540</v>
      </c>
      <c r="D69" s="6" t="n">
        <v>78300</v>
      </c>
    </row>
    <row r="70" spans="1:4">
      <c r="A70" s="4" t="s">
        <v>221</v>
      </c>
      <c r="B70" s="6" t="n">
        <v>51776</v>
      </c>
      <c r="C70" s="6" t="n">
        <v>41951</v>
      </c>
      <c r="D70" s="6" t="n">
        <v>75305</v>
      </c>
    </row>
    <row r="71" spans="1:4">
      <c r="A71" s="3" t="s">
        <v>222</v>
      </c>
    </row>
    <row r="72" spans="1:4">
      <c r="A72" s="4" t="s">
        <v>223</v>
      </c>
      <c r="B72" s="6" t="n">
        <v>26146</v>
      </c>
      <c r="C72" s="6" t="n">
        <v>143232</v>
      </c>
      <c r="D72" s="6" t="n">
        <v>106698</v>
      </c>
    </row>
    <row r="73" spans="1:4">
      <c r="A73" s="4" t="s">
        <v>224</v>
      </c>
      <c r="B73" s="6" t="n">
        <v>3040</v>
      </c>
      <c r="C73" s="5" t="n">
        <v>21899</v>
      </c>
      <c r="D73" s="6" t="n">
        <v>14232</v>
      </c>
    </row>
    <row r="74" spans="1:4">
      <c r="A74" s="4" t="s">
        <v>225</v>
      </c>
      <c r="B74" s="5" t="n">
        <v>169065</v>
      </c>
    </row>
    <row r="75" spans="1:4">
      <c r="A75" s="4" t="s">
        <v>226</v>
      </c>
    </row>
    <row r="76" spans="1:4">
      <c r="A76" s="3" t="s">
        <v>222</v>
      </c>
    </row>
    <row r="77" spans="1:4">
      <c r="A77" s="4" t="s">
        <v>227</v>
      </c>
      <c r="D77" s="5" t="n">
        <v>769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7</v>
      </c>
      <c r="D2" s="2" t="s">
        <v>113</v>
      </c>
    </row>
    <row r="3" spans="1:4">
      <c r="A3" s="3" t="s">
        <v>690</v>
      </c>
    </row>
    <row r="4" spans="1:4">
      <c r="A4" s="4" t="s">
        <v>136</v>
      </c>
      <c r="B4" s="5" t="n">
        <v>18421000</v>
      </c>
      <c r="D4" s="5" t="n">
        <v>561000</v>
      </c>
    </row>
    <row r="5" spans="1:4">
      <c r="A5" s="4" t="s">
        <v>691</v>
      </c>
    </row>
    <row r="6" spans="1:4">
      <c r="A6" s="3" t="s">
        <v>690</v>
      </c>
    </row>
    <row r="7" spans="1:4">
      <c r="A7" s="4" t="s">
        <v>136</v>
      </c>
      <c r="B7" s="5" t="n">
        <v>18400000</v>
      </c>
      <c r="C7" s="5" t="n">
        <v>0</v>
      </c>
      <c r="D7"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13</v>
      </c>
    </row>
    <row r="3" spans="1:4">
      <c r="A3" s="3" t="s">
        <v>693</v>
      </c>
    </row>
    <row r="4" spans="1:4">
      <c r="A4" s="4" t="s">
        <v>149</v>
      </c>
      <c r="B4" s="5" t="n">
        <v>55707</v>
      </c>
      <c r="C4" s="5" t="n">
        <v>73704</v>
      </c>
      <c r="D4" s="5" t="n">
        <v>-124803</v>
      </c>
    </row>
    <row r="5" spans="1:4">
      <c r="A5" s="4" t="s">
        <v>694</v>
      </c>
      <c r="C5" s="6" t="n">
        <v>120438</v>
      </c>
      <c r="D5" s="6" t="n">
        <v>176278</v>
      </c>
    </row>
    <row r="6" spans="1:4">
      <c r="A6" s="4" t="s">
        <v>147</v>
      </c>
      <c r="B6" s="5" t="n">
        <v>55707</v>
      </c>
      <c r="C6" s="5" t="n">
        <v>194142</v>
      </c>
      <c r="D6" s="5" t="n">
        <v>51475</v>
      </c>
    </row>
    <row r="7" spans="1:4">
      <c r="A7" s="4" t="s">
        <v>150</v>
      </c>
      <c r="B7" s="6" t="n">
        <v>344332</v>
      </c>
      <c r="C7" s="6" t="n">
        <v>322141</v>
      </c>
      <c r="D7" s="6" t="n">
        <v>287378</v>
      </c>
    </row>
    <row r="8" spans="1:4">
      <c r="A8" s="4" t="s">
        <v>695</v>
      </c>
      <c r="B8" s="7" t="n">
        <v>0.16</v>
      </c>
      <c r="C8" s="7" t="n">
        <v>0.23</v>
      </c>
      <c r="D8" s="7" t="n">
        <v>-0.43</v>
      </c>
    </row>
    <row r="9" spans="1:4">
      <c r="A9" s="4" t="s">
        <v>696</v>
      </c>
      <c r="C9" s="9" t="n">
        <v>0.37</v>
      </c>
      <c r="D9" s="9" t="n">
        <v>0.61</v>
      </c>
    </row>
    <row r="10" spans="1:4">
      <c r="A10" s="4" t="s">
        <v>697</v>
      </c>
      <c r="B10" s="7" t="n">
        <v>0.16</v>
      </c>
      <c r="C10" s="7" t="n">
        <v>0.6</v>
      </c>
      <c r="D10" s="7" t="n">
        <v>0.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7</v>
      </c>
      <c r="D2" s="2" t="s">
        <v>113</v>
      </c>
    </row>
    <row r="3" spans="1:4">
      <c r="A3" s="3" t="s">
        <v>699</v>
      </c>
    </row>
    <row r="4" spans="1:4">
      <c r="A4" s="4" t="s">
        <v>149</v>
      </c>
      <c r="B4" s="5" t="n">
        <v>55707</v>
      </c>
      <c r="C4" s="5" t="n">
        <v>73704</v>
      </c>
      <c r="D4" s="5" t="n">
        <v>-124803</v>
      </c>
    </row>
    <row r="5" spans="1:4">
      <c r="A5" s="4" t="s">
        <v>700</v>
      </c>
      <c r="B5" s="5" t="n">
        <v>83531</v>
      </c>
      <c r="C5" s="5" t="n">
        <v>73704</v>
      </c>
      <c r="D5" s="5" t="n">
        <v>-124803</v>
      </c>
    </row>
    <row r="6" spans="1:4">
      <c r="A6" s="3" t="s">
        <v>701</v>
      </c>
    </row>
    <row r="7" spans="1:4">
      <c r="A7" s="4" t="s">
        <v>702</v>
      </c>
      <c r="B7" s="6" t="n">
        <v>344332</v>
      </c>
      <c r="C7" s="6" t="n">
        <v>322141</v>
      </c>
      <c r="D7" s="6" t="n">
        <v>287378</v>
      </c>
    </row>
    <row r="8" spans="1:4">
      <c r="A8" s="4" t="s">
        <v>151</v>
      </c>
      <c r="B8" s="7" t="n">
        <v>0.16</v>
      </c>
      <c r="C8" s="7" t="n">
        <v>0.23</v>
      </c>
      <c r="D8" s="7" t="n">
        <v>-0.43</v>
      </c>
    </row>
    <row r="9" spans="1:4">
      <c r="A9" s="4" t="s">
        <v>703</v>
      </c>
    </row>
    <row r="10" spans="1:4">
      <c r="A10" s="3" t="s">
        <v>699</v>
      </c>
    </row>
    <row r="11" spans="1:4">
      <c r="A11" s="4" t="s">
        <v>149</v>
      </c>
      <c r="B11" s="5" t="n">
        <v>55707</v>
      </c>
      <c r="C11" s="5" t="n">
        <v>73704</v>
      </c>
      <c r="D11" s="5" t="n">
        <v>-124803</v>
      </c>
    </row>
    <row r="12" spans="1:4">
      <c r="A12" s="4" t="s">
        <v>704</v>
      </c>
      <c r="B12" s="6" t="n">
        <v>27824</v>
      </c>
    </row>
    <row r="13" spans="1:4">
      <c r="A13" s="4" t="s">
        <v>700</v>
      </c>
      <c r="B13" s="5" t="n">
        <v>83531</v>
      </c>
      <c r="C13" s="5" t="n">
        <v>73704</v>
      </c>
      <c r="D13" s="5" t="n">
        <v>-124803</v>
      </c>
    </row>
    <row r="14" spans="1:4">
      <c r="A14" s="3" t="s">
        <v>701</v>
      </c>
    </row>
    <row r="15" spans="1:4">
      <c r="A15" s="4" t="s">
        <v>702</v>
      </c>
      <c r="B15" s="6" t="n">
        <v>344332</v>
      </c>
      <c r="C15" s="6" t="n">
        <v>322141</v>
      </c>
      <c r="D15" s="6" t="n">
        <v>287378</v>
      </c>
    </row>
    <row r="16" spans="1:4">
      <c r="A16" s="4" t="s">
        <v>705</v>
      </c>
      <c r="B16" s="6" t="n">
        <v>178813</v>
      </c>
    </row>
    <row r="17" spans="1:4">
      <c r="A17" s="4" t="s">
        <v>706</v>
      </c>
      <c r="B17" s="6" t="n">
        <v>38</v>
      </c>
      <c r="C17" s="6" t="n">
        <v>368</v>
      </c>
    </row>
    <row r="18" spans="1:4">
      <c r="A18" s="4" t="s">
        <v>182</v>
      </c>
      <c r="B18" s="6" t="n">
        <v>1367</v>
      </c>
      <c r="C18" s="6" t="n">
        <v>1335</v>
      </c>
    </row>
    <row r="19" spans="1:4">
      <c r="A19" s="4" t="s">
        <v>153</v>
      </c>
      <c r="B19" s="6" t="n">
        <v>524550</v>
      </c>
      <c r="C19" s="6" t="n">
        <v>323844</v>
      </c>
      <c r="D19" s="6" t="n">
        <v>287378</v>
      </c>
    </row>
    <row r="20" spans="1:4">
      <c r="A20" s="4" t="s">
        <v>151</v>
      </c>
      <c r="B20" s="7" t="n">
        <v>0.16</v>
      </c>
      <c r="C20" s="7" t="n">
        <v>0.23</v>
      </c>
      <c r="D20" s="7" t="n">
        <v>-0.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113</v>
      </c>
    </row>
    <row r="3" spans="1:4">
      <c r="A3" s="4" t="s">
        <v>708</v>
      </c>
    </row>
    <row r="4" spans="1:4">
      <c r="A4" s="3" t="s">
        <v>709</v>
      </c>
    </row>
    <row r="5" spans="1:4">
      <c r="A5" s="4" t="s">
        <v>710</v>
      </c>
      <c r="B5" s="6" t="n">
        <v>15800000</v>
      </c>
      <c r="C5" s="6" t="n">
        <v>1500000</v>
      </c>
      <c r="D5" s="6" t="n">
        <v>1100000</v>
      </c>
    </row>
    <row r="6" spans="1:4">
      <c r="A6" s="4" t="s">
        <v>711</v>
      </c>
    </row>
    <row r="7" spans="1:4">
      <c r="A7" s="3" t="s">
        <v>709</v>
      </c>
    </row>
    <row r="8" spans="1:4">
      <c r="A8" s="4" t="s">
        <v>710</v>
      </c>
      <c r="B8" s="6" t="n">
        <v>0</v>
      </c>
      <c r="C8" s="6" t="n">
        <v>15600000</v>
      </c>
    </row>
    <row r="9" spans="1:4">
      <c r="A9" s="4" t="s">
        <v>703</v>
      </c>
    </row>
    <row r="10" spans="1:4">
      <c r="A10" s="3" t="s">
        <v>709</v>
      </c>
    </row>
    <row r="11" spans="1:4">
      <c r="A11" s="4" t="s">
        <v>710</v>
      </c>
      <c r="B11" s="6" t="n">
        <v>900000</v>
      </c>
      <c r="C11" s="6" t="n">
        <v>163000000</v>
      </c>
      <c r="D11" s="6" t="n">
        <v>167000000</v>
      </c>
    </row>
    <row r="12" spans="1:4">
      <c r="A12" s="4" t="s">
        <v>712</v>
      </c>
    </row>
    <row r="13" spans="1:4">
      <c r="A13" s="3" t="s">
        <v>709</v>
      </c>
    </row>
    <row r="14" spans="1:4">
      <c r="A14" s="4" t="s">
        <v>710</v>
      </c>
      <c r="B14" s="6" t="n">
        <v>900000</v>
      </c>
      <c r="C14" s="6" t="n">
        <v>200000</v>
      </c>
      <c r="D14" s="6" t="n">
        <v>2000000</v>
      </c>
    </row>
    <row r="15" spans="1:4">
      <c r="A15" s="4" t="s">
        <v>713</v>
      </c>
    </row>
    <row r="16" spans="1:4">
      <c r="A16" s="3" t="s">
        <v>709</v>
      </c>
    </row>
    <row r="17" spans="1:4">
      <c r="A17" s="4" t="s">
        <v>710</v>
      </c>
      <c r="C17" s="6" t="n">
        <v>162800000</v>
      </c>
      <c r="D17" s="6" t="n">
        <v>165000000</v>
      </c>
    </row>
    <row r="18" spans="1:4">
      <c r="A18" s="4" t="s">
        <v>714</v>
      </c>
    </row>
    <row r="19" spans="1:4">
      <c r="A19" s="3" t="s">
        <v>709</v>
      </c>
    </row>
    <row r="20" spans="1:4">
      <c r="A20" s="4" t="s">
        <v>710</v>
      </c>
      <c r="C20" s="6" t="n">
        <v>163000000</v>
      </c>
      <c r="D20" s="6" t="n">
        <v>167000000</v>
      </c>
    </row>
    <row r="21" spans="1:4">
      <c r="A21" s="4" t="s">
        <v>715</v>
      </c>
    </row>
    <row r="22" spans="1:4">
      <c r="A22" s="3" t="s">
        <v>709</v>
      </c>
    </row>
    <row r="23" spans="1:4">
      <c r="A23" s="4" t="s">
        <v>710</v>
      </c>
      <c r="C23" s="6" t="n">
        <v>200000</v>
      </c>
      <c r="D23" s="6" t="n">
        <v>2000000</v>
      </c>
    </row>
    <row r="24" spans="1:4">
      <c r="A24" s="4" t="s">
        <v>716</v>
      </c>
    </row>
    <row r="25" spans="1:4">
      <c r="A25" s="3" t="s">
        <v>709</v>
      </c>
    </row>
    <row r="26" spans="1:4">
      <c r="A26" s="4" t="s">
        <v>710</v>
      </c>
      <c r="C26" s="6" t="n">
        <v>162800000</v>
      </c>
      <c r="D26" s="6" t="n">
        <v>16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13</v>
      </c>
    </row>
    <row r="3" spans="1:4">
      <c r="A3" s="3" t="s">
        <v>699</v>
      </c>
    </row>
    <row r="4" spans="1:4">
      <c r="A4" s="4" t="s">
        <v>694</v>
      </c>
      <c r="C4" s="5" t="n">
        <v>120438</v>
      </c>
      <c r="D4" s="5" t="n">
        <v>176278</v>
      </c>
    </row>
    <row r="5" spans="1:4">
      <c r="A5" s="3" t="s">
        <v>701</v>
      </c>
    </row>
    <row r="6" spans="1:4">
      <c r="A6" s="4" t="s">
        <v>702</v>
      </c>
      <c r="B6" s="6" t="n">
        <v>344332</v>
      </c>
      <c r="C6" s="6" t="n">
        <v>322141</v>
      </c>
      <c r="D6" s="6" t="n">
        <v>287378</v>
      </c>
    </row>
    <row r="7" spans="1:4">
      <c r="A7" s="4" t="s">
        <v>714</v>
      </c>
    </row>
    <row r="8" spans="1:4">
      <c r="A8" s="3" t="s">
        <v>699</v>
      </c>
    </row>
    <row r="9" spans="1:4">
      <c r="A9" s="4" t="s">
        <v>694</v>
      </c>
      <c r="C9" s="5" t="n">
        <v>120438</v>
      </c>
      <c r="D9" s="5" t="n">
        <v>176278</v>
      </c>
    </row>
    <row r="10" spans="1:4">
      <c r="A10" s="4" t="s">
        <v>700</v>
      </c>
      <c r="C10" s="5" t="n">
        <v>120438</v>
      </c>
      <c r="D10" s="5" t="n">
        <v>176278</v>
      </c>
    </row>
    <row r="11" spans="1:4">
      <c r="A11" s="3" t="s">
        <v>701</v>
      </c>
    </row>
    <row r="12" spans="1:4">
      <c r="A12" s="4" t="s">
        <v>702</v>
      </c>
      <c r="C12" s="6" t="n">
        <v>322141</v>
      </c>
      <c r="D12" s="6" t="n">
        <v>287378</v>
      </c>
    </row>
    <row r="13" spans="1:4">
      <c r="A13" s="4" t="s">
        <v>706</v>
      </c>
      <c r="C13" s="6" t="n">
        <v>368</v>
      </c>
    </row>
    <row r="14" spans="1:4">
      <c r="A14" s="4" t="s">
        <v>182</v>
      </c>
      <c r="C14" s="6" t="n">
        <v>1335</v>
      </c>
    </row>
    <row r="15" spans="1:4">
      <c r="A15" s="4" t="s">
        <v>153</v>
      </c>
      <c r="C15" s="6" t="n">
        <v>323844</v>
      </c>
      <c r="D15" s="6" t="n">
        <v>287378</v>
      </c>
    </row>
    <row r="16" spans="1:4">
      <c r="A16" s="4" t="s">
        <v>718</v>
      </c>
      <c r="C16" s="7" t="n">
        <v>0.37</v>
      </c>
      <c r="D16" s="7" t="n">
        <v>0.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641</v>
      </c>
      <c r="C1" s="2" t="s">
        <v>1</v>
      </c>
    </row>
    <row r="2" spans="1:5">
      <c r="B2" s="2" t="s">
        <v>619</v>
      </c>
      <c r="C2" s="2" t="s">
        <v>2</v>
      </c>
      <c r="D2" s="2" t="s">
        <v>67</v>
      </c>
      <c r="E2" s="2" t="s">
        <v>113</v>
      </c>
    </row>
    <row r="3" spans="1:5">
      <c r="A3" s="3" t="s">
        <v>720</v>
      </c>
    </row>
    <row r="4" spans="1:5">
      <c r="A4" s="4" t="s">
        <v>721</v>
      </c>
      <c r="D4" s="6" t="n">
        <v>-11036273</v>
      </c>
    </row>
    <row r="5" spans="1:5">
      <c r="A5" s="4" t="s">
        <v>722</v>
      </c>
      <c r="B5" s="6" t="n">
        <v>-233000</v>
      </c>
      <c r="C5" s="6" t="n">
        <v>-233000</v>
      </c>
    </row>
    <row r="6" spans="1:5">
      <c r="A6" s="4" t="s">
        <v>266</v>
      </c>
      <c r="C6" s="6" t="n">
        <v>-22000</v>
      </c>
      <c r="D6" s="6" t="n">
        <v>-232000</v>
      </c>
    </row>
    <row r="7" spans="1:5">
      <c r="A7" s="4" t="s">
        <v>63</v>
      </c>
    </row>
    <row r="8" spans="1:5">
      <c r="A8" s="3" t="s">
        <v>723</v>
      </c>
    </row>
    <row r="9" spans="1:5">
      <c r="A9" s="4" t="s">
        <v>724</v>
      </c>
      <c r="B9" s="6" t="n">
        <v>291475000</v>
      </c>
      <c r="C9" s="6" t="n">
        <v>291475000</v>
      </c>
      <c r="D9" s="6" t="n">
        <v>256968000</v>
      </c>
    </row>
    <row r="10" spans="1:5">
      <c r="A10" s="3" t="s">
        <v>720</v>
      </c>
    </row>
    <row r="11" spans="1:5">
      <c r="A11" s="4" t="s">
        <v>725</v>
      </c>
      <c r="C11" s="6" t="n">
        <v>15008431</v>
      </c>
      <c r="D11" s="6" t="n">
        <v>18287721</v>
      </c>
      <c r="E11" s="6" t="n">
        <v>9179295</v>
      </c>
    </row>
    <row r="12" spans="1:5">
      <c r="A12" s="4" t="s">
        <v>726</v>
      </c>
      <c r="D12" s="6" t="n">
        <v>24924000</v>
      </c>
    </row>
    <row r="13" spans="1:5">
      <c r="A13" s="4" t="s">
        <v>727</v>
      </c>
      <c r="D13" s="6" t="n">
        <v>979000</v>
      </c>
    </row>
    <row r="14" spans="1:5">
      <c r="A14" s="4" t="s">
        <v>728</v>
      </c>
      <c r="C14" s="6" t="n">
        <v>435000</v>
      </c>
      <c r="D14" s="6" t="n">
        <v>528000</v>
      </c>
    </row>
    <row r="15" spans="1:5">
      <c r="A15" s="4" t="s">
        <v>307</v>
      </c>
      <c r="C15" s="6" t="n">
        <v>1039000</v>
      </c>
      <c r="D15" s="6" t="n">
        <v>1744000</v>
      </c>
    </row>
    <row r="16" spans="1:5">
      <c r="A16" s="4" t="s">
        <v>729</v>
      </c>
      <c r="C16" s="6" t="n">
        <v>213000</v>
      </c>
      <c r="D16" s="6" t="n">
        <v>101000</v>
      </c>
    </row>
    <row r="17" spans="1:5">
      <c r="A17" s="4" t="s">
        <v>721</v>
      </c>
      <c r="D17" s="6" t="n">
        <v>-11036000</v>
      </c>
    </row>
    <row r="18" spans="1:5">
      <c r="A18" s="4" t="s">
        <v>722</v>
      </c>
      <c r="C18" s="6" t="n">
        <v>-233172</v>
      </c>
      <c r="D18" s="6" t="n">
        <v>-788788</v>
      </c>
      <c r="E18" s="6" t="n">
        <v>-1386769</v>
      </c>
    </row>
    <row r="19" spans="1:5">
      <c r="A19" s="4" t="s">
        <v>266</v>
      </c>
      <c r="C19" s="6" t="n">
        <v>-22000</v>
      </c>
      <c r="D19" s="6" t="n">
        <v>-231602</v>
      </c>
      <c r="E19" s="6" t="n">
        <v>-183246</v>
      </c>
    </row>
    <row r="20" spans="1:5">
      <c r="A20" s="4" t="s">
        <v>730</v>
      </c>
      <c r="C20" s="6" t="n">
        <v>307915000</v>
      </c>
      <c r="D20" s="6" t="n">
        <v>291475000</v>
      </c>
      <c r="E20" s="6" t="n">
        <v>256968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7</v>
      </c>
    </row>
    <row r="3" spans="1:3">
      <c r="A3" s="4" t="s">
        <v>732</v>
      </c>
    </row>
    <row r="4" spans="1:3">
      <c r="A4" s="3" t="s">
        <v>723</v>
      </c>
    </row>
    <row r="5" spans="1:3">
      <c r="A5" s="4" t="s">
        <v>733</v>
      </c>
      <c r="B5" s="10" t="n">
        <v>11.5</v>
      </c>
      <c r="C5" s="10" t="n">
        <v>7.6</v>
      </c>
    </row>
    <row r="6" spans="1:3">
      <c r="A6" s="4" t="s">
        <v>63</v>
      </c>
    </row>
    <row r="7" spans="1:3">
      <c r="A7" s="3" t="s">
        <v>723</v>
      </c>
    </row>
    <row r="8" spans="1:3">
      <c r="A8" s="4" t="s">
        <v>109</v>
      </c>
      <c r="B8" s="10" t="n">
        <v>10.1</v>
      </c>
      <c r="C8" s="10" t="n">
        <v>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0"/>
    <col customWidth="1" max="5" min="5" width="27"/>
    <col customWidth="1" max="6" min="6" width="27"/>
    <col customWidth="1" max="7" min="7" width="20"/>
    <col customWidth="1" max="8" min="8" width="21"/>
    <col customWidth="1" max="9" min="9" width="20"/>
  </cols>
  <sheetData>
    <row r="1" spans="1:9">
      <c r="A1" s="1" t="s">
        <v>734</v>
      </c>
      <c r="B1" s="2" t="s">
        <v>735</v>
      </c>
      <c r="C1" s="2" t="s">
        <v>736</v>
      </c>
      <c r="D1" s="2" t="s">
        <v>737</v>
      </c>
      <c r="E1" s="2" t="s">
        <v>738</v>
      </c>
      <c r="F1" s="2" t="s">
        <v>556</v>
      </c>
      <c r="G1" s="2" t="s">
        <v>557</v>
      </c>
      <c r="H1" s="2" t="s">
        <v>739</v>
      </c>
      <c r="I1" s="2" t="s">
        <v>740</v>
      </c>
    </row>
    <row r="2" spans="1:9">
      <c r="A2" s="3" t="s">
        <v>723</v>
      </c>
    </row>
    <row r="3" spans="1:9">
      <c r="A3" s="4" t="s">
        <v>631</v>
      </c>
      <c r="F3" s="6" t="n">
        <v>11036273</v>
      </c>
    </row>
    <row r="4" spans="1:9">
      <c r="A4" s="4" t="s">
        <v>741</v>
      </c>
      <c r="E4" s="6" t="n">
        <v>1</v>
      </c>
    </row>
    <row r="5" spans="1:9">
      <c r="A5" s="4" t="s">
        <v>742</v>
      </c>
      <c r="B5" s="5" t="n">
        <v>0</v>
      </c>
    </row>
    <row r="6" spans="1:9">
      <c r="A6" s="4" t="s">
        <v>743</v>
      </c>
      <c r="D6" s="4" t="s">
        <v>744</v>
      </c>
    </row>
    <row r="7" spans="1:9">
      <c r="A7" s="4" t="s">
        <v>745</v>
      </c>
      <c r="E7" s="5" t="n">
        <v>256691000</v>
      </c>
    </row>
    <row r="8" spans="1:9">
      <c r="A8" s="4" t="s">
        <v>65</v>
      </c>
    </row>
    <row r="9" spans="1:9">
      <c r="A9" s="3" t="s">
        <v>723</v>
      </c>
    </row>
    <row r="10" spans="1:9">
      <c r="A10" s="4" t="s">
        <v>741</v>
      </c>
      <c r="B10" s="6" t="n">
        <v>1</v>
      </c>
    </row>
    <row r="11" spans="1:9">
      <c r="A11" s="4" t="s">
        <v>746</v>
      </c>
      <c r="E11" s="6" t="n">
        <v>0</v>
      </c>
    </row>
    <row r="12" spans="1:9">
      <c r="A12" s="4" t="s">
        <v>702</v>
      </c>
      <c r="E12" s="6" t="n">
        <v>45884380</v>
      </c>
      <c r="F12" s="6" t="n">
        <v>45884380</v>
      </c>
    </row>
    <row r="13" spans="1:9">
      <c r="A13" s="4" t="s">
        <v>109</v>
      </c>
      <c r="E13" s="6" t="n">
        <v>45884000</v>
      </c>
      <c r="F13" s="6" t="n">
        <v>45884000</v>
      </c>
    </row>
    <row r="14" spans="1:9">
      <c r="A14" s="4" t="s">
        <v>747</v>
      </c>
      <c r="E14" s="5" t="n">
        <v>459000</v>
      </c>
      <c r="F14" s="5" t="n">
        <v>459000</v>
      </c>
    </row>
    <row r="15" spans="1:9">
      <c r="A15" s="4" t="s">
        <v>63</v>
      </c>
    </row>
    <row r="16" spans="1:9">
      <c r="A16" s="3" t="s">
        <v>723</v>
      </c>
    </row>
    <row r="17" spans="1:9">
      <c r="A17" s="4" t="s">
        <v>631</v>
      </c>
      <c r="F17" s="6" t="n">
        <v>11036000</v>
      </c>
    </row>
    <row r="18" spans="1:9">
      <c r="A18" s="4" t="s">
        <v>746</v>
      </c>
      <c r="E18" s="6" t="n">
        <v>212711</v>
      </c>
      <c r="F18" s="6" t="n">
        <v>26003424</v>
      </c>
      <c r="G18" s="6" t="n">
        <v>1994670</v>
      </c>
    </row>
    <row r="19" spans="1:9">
      <c r="A19" s="4" t="s">
        <v>702</v>
      </c>
      <c r="E19" s="6" t="n">
        <v>307915000</v>
      </c>
      <c r="F19" s="6" t="n">
        <v>291475000</v>
      </c>
    </row>
    <row r="20" spans="1:9">
      <c r="A20" s="4" t="s">
        <v>109</v>
      </c>
      <c r="E20" s="6" t="n">
        <v>358440000</v>
      </c>
      <c r="F20" s="6" t="n">
        <v>341745000</v>
      </c>
    </row>
    <row r="21" spans="1:9">
      <c r="A21" s="4" t="s">
        <v>747</v>
      </c>
      <c r="E21" s="5" t="n">
        <v>3584000</v>
      </c>
      <c r="F21" s="5" t="n">
        <v>3417000</v>
      </c>
    </row>
    <row r="22" spans="1:9">
      <c r="A22" s="4" t="s">
        <v>748</v>
      </c>
      <c r="H22" s="5" t="n">
        <v>300000000</v>
      </c>
    </row>
    <row r="23" spans="1:9">
      <c r="A23" s="4" t="s">
        <v>745</v>
      </c>
      <c r="E23" s="5" t="n">
        <v>256700000</v>
      </c>
    </row>
    <row r="24" spans="1:9">
      <c r="A24" s="4" t="s">
        <v>749</v>
      </c>
    </row>
    <row r="25" spans="1:9">
      <c r="A25" s="3" t="s">
        <v>723</v>
      </c>
    </row>
    <row r="26" spans="1:9">
      <c r="A26" s="4" t="s">
        <v>750</v>
      </c>
      <c r="D26" s="6" t="n">
        <v>20000000</v>
      </c>
    </row>
    <row r="27" spans="1:9">
      <c r="A27" s="4" t="s">
        <v>751</v>
      </c>
    </row>
    <row r="28" spans="1:9">
      <c r="A28" s="3" t="s">
        <v>723</v>
      </c>
    </row>
    <row r="29" spans="1:9">
      <c r="A29" s="4" t="s">
        <v>109</v>
      </c>
      <c r="G29" s="6" t="n">
        <v>20000000</v>
      </c>
      <c r="I29" s="6" t="n">
        <v>20000000</v>
      </c>
    </row>
    <row r="30" spans="1:9">
      <c r="A30" s="4" t="s">
        <v>752</v>
      </c>
    </row>
    <row r="31" spans="1:9">
      <c r="A31" s="3" t="s">
        <v>723</v>
      </c>
    </row>
    <row r="32" spans="1:9">
      <c r="A32" s="4" t="s">
        <v>109</v>
      </c>
      <c r="E32" s="6" t="n">
        <v>17401431</v>
      </c>
    </row>
    <row r="33" spans="1:9">
      <c r="A33" s="4" t="s">
        <v>753</v>
      </c>
      <c r="C33" s="5" t="n">
        <v>300000000</v>
      </c>
    </row>
    <row r="34" spans="1:9">
      <c r="A34" s="4" t="s">
        <v>747</v>
      </c>
      <c r="E34" s="5" t="n">
        <v>209800000</v>
      </c>
    </row>
    <row r="35" spans="1:9">
      <c r="A35" s="4" t="s">
        <v>754</v>
      </c>
    </row>
    <row r="36" spans="1:9">
      <c r="A36" s="3" t="s">
        <v>723</v>
      </c>
    </row>
    <row r="37" spans="1:9">
      <c r="A37" s="4" t="s">
        <v>631</v>
      </c>
      <c r="B37" s="6" t="n">
        <v>10323366</v>
      </c>
    </row>
    <row r="38" spans="1:9">
      <c r="A38" s="4" t="s">
        <v>755</v>
      </c>
    </row>
    <row r="39" spans="1:9">
      <c r="A39" s="3" t="s">
        <v>723</v>
      </c>
    </row>
    <row r="40" spans="1:9">
      <c r="A40" s="4" t="s">
        <v>631</v>
      </c>
      <c r="B40" s="6" t="n">
        <v>712907</v>
      </c>
    </row>
    <row r="41" spans="1:9">
      <c r="A41" s="4" t="s">
        <v>756</v>
      </c>
    </row>
    <row r="42" spans="1:9">
      <c r="A42" s="3" t="s">
        <v>723</v>
      </c>
    </row>
    <row r="43" spans="1:9">
      <c r="A43" s="4" t="s">
        <v>742</v>
      </c>
      <c r="B4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57</v>
      </c>
      <c r="B1" s="2" t="s">
        <v>641</v>
      </c>
      <c r="F1" s="2" t="s">
        <v>1</v>
      </c>
    </row>
    <row r="2" spans="1:6">
      <c r="B2" s="2" t="s">
        <v>2</v>
      </c>
      <c r="C2" s="2" t="s">
        <v>617</v>
      </c>
      <c r="D2" s="2" t="s">
        <v>618</v>
      </c>
      <c r="E2" s="2" t="s">
        <v>619</v>
      </c>
      <c r="F2" s="2" t="s">
        <v>2</v>
      </c>
    </row>
    <row r="3" spans="1:6">
      <c r="A3" s="3" t="s">
        <v>758</v>
      </c>
    </row>
    <row r="4" spans="1:6">
      <c r="A4" s="4" t="s">
        <v>759</v>
      </c>
      <c r="B4" s="6" t="n">
        <v>35</v>
      </c>
      <c r="C4" s="6" t="n">
        <v>73</v>
      </c>
      <c r="D4" s="6" t="n">
        <v>97</v>
      </c>
      <c r="E4" s="6" t="n">
        <v>1203</v>
      </c>
      <c r="F4" s="6" t="n">
        <v>1408</v>
      </c>
    </row>
    <row r="5" spans="1:6">
      <c r="A5" s="4" t="s">
        <v>760</v>
      </c>
      <c r="E5" s="6" t="n">
        <v>233</v>
      </c>
      <c r="F5" s="6" t="n">
        <v>233</v>
      </c>
    </row>
    <row r="6" spans="1:6">
      <c r="A6" s="4" t="s">
        <v>761</v>
      </c>
      <c r="F6" s="6" t="n">
        <v>1641</v>
      </c>
    </row>
    <row r="7" spans="1:6">
      <c r="A7" s="4" t="s">
        <v>762</v>
      </c>
      <c r="B7" s="7" t="n">
        <v>5.57</v>
      </c>
      <c r="C7" s="7" t="n">
        <v>5.24</v>
      </c>
      <c r="D7" s="7" t="n">
        <v>5.45</v>
      </c>
      <c r="E7" s="5" t="n">
        <v>6</v>
      </c>
      <c r="F7" s="7" t="n">
        <v>5.91</v>
      </c>
    </row>
    <row r="8" spans="1:6">
      <c r="A8" s="4" t="s">
        <v>763</v>
      </c>
      <c r="E8" s="7" t="n">
        <v>5.3</v>
      </c>
      <c r="F8" s="9" t="n">
        <v>5.3</v>
      </c>
    </row>
    <row r="9" spans="1:6">
      <c r="A9" s="4" t="s">
        <v>764</v>
      </c>
      <c r="F9" s="7" t="n">
        <v>5.82</v>
      </c>
    </row>
    <row r="10" spans="1:6">
      <c r="A10" s="4" t="s">
        <v>765</v>
      </c>
      <c r="B10" s="5" t="n">
        <v>256691</v>
      </c>
      <c r="F10" s="5" t="n">
        <v>25669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641</v>
      </c>
      <c r="C1" s="2" t="s">
        <v>1</v>
      </c>
    </row>
    <row r="2" spans="1:5">
      <c r="B2" s="2" t="s">
        <v>619</v>
      </c>
      <c r="C2" s="2" t="s">
        <v>2</v>
      </c>
      <c r="D2" s="2" t="s">
        <v>67</v>
      </c>
      <c r="E2" s="2" t="s">
        <v>113</v>
      </c>
    </row>
    <row r="3" spans="1:5">
      <c r="A3" s="3" t="s">
        <v>723</v>
      </c>
    </row>
    <row r="4" spans="1:5">
      <c r="A4" s="4" t="s">
        <v>767</v>
      </c>
      <c r="C4" s="7" t="n">
        <v>5.92</v>
      </c>
      <c r="D4" s="7" t="n">
        <v>12.61</v>
      </c>
    </row>
    <row r="5" spans="1:5">
      <c r="A5" s="4" t="s">
        <v>768</v>
      </c>
      <c r="B5" s="6" t="n">
        <v>233000</v>
      </c>
      <c r="C5" s="6" t="n">
        <v>233000</v>
      </c>
    </row>
    <row r="6" spans="1:5">
      <c r="A6" s="4" t="s">
        <v>769</v>
      </c>
      <c r="C6" s="5" t="n">
        <v>1236000</v>
      </c>
      <c r="D6" s="5" t="n">
        <v>10439000</v>
      </c>
      <c r="E6" s="5" t="n">
        <v>16773000</v>
      </c>
    </row>
    <row r="7" spans="1:5">
      <c r="A7" s="4" t="s">
        <v>63</v>
      </c>
    </row>
    <row r="8" spans="1:5">
      <c r="A8" s="3" t="s">
        <v>723</v>
      </c>
    </row>
    <row r="9" spans="1:5">
      <c r="A9" s="4" t="s">
        <v>770</v>
      </c>
      <c r="C9" s="6" t="n">
        <v>10100000</v>
      </c>
      <c r="D9" s="6" t="n">
        <v>6800000</v>
      </c>
    </row>
    <row r="10" spans="1:5">
      <c r="A10" s="4" t="s">
        <v>771</v>
      </c>
      <c r="C10" s="6" t="n">
        <v>4400000</v>
      </c>
      <c r="D10" s="6" t="n">
        <v>2600000</v>
      </c>
    </row>
    <row r="11" spans="1:5">
      <c r="A11" s="4" t="s">
        <v>768</v>
      </c>
      <c r="C11" s="6" t="n">
        <v>233172</v>
      </c>
      <c r="D11" s="6" t="n">
        <v>788788</v>
      </c>
      <c r="E11" s="6" t="n">
        <v>1386769</v>
      </c>
    </row>
    <row r="12" spans="1:5">
      <c r="A12" s="4" t="s">
        <v>769</v>
      </c>
      <c r="C12" s="5" t="n">
        <v>1200000</v>
      </c>
      <c r="D12" s="5" t="n">
        <v>10400000</v>
      </c>
    </row>
    <row r="13" spans="1:5">
      <c r="A13" s="4" t="s">
        <v>772</v>
      </c>
      <c r="C13" s="7" t="n">
        <v>5.3</v>
      </c>
      <c r="D13" s="7" t="n">
        <v>13.23</v>
      </c>
    </row>
    <row r="14" spans="1:5">
      <c r="A14" s="4" t="s">
        <v>732</v>
      </c>
    </row>
    <row r="15" spans="1:5">
      <c r="A15" s="3" t="s">
        <v>723</v>
      </c>
    </row>
    <row r="16" spans="1:5">
      <c r="A16" s="4" t="s">
        <v>773</v>
      </c>
      <c r="C16" s="6" t="n">
        <v>1400000</v>
      </c>
      <c r="D16" s="6" t="n">
        <v>9200000</v>
      </c>
    </row>
    <row r="17" spans="1:5">
      <c r="A17" s="4" t="s">
        <v>774</v>
      </c>
      <c r="C17" s="5" t="n">
        <v>8000000</v>
      </c>
      <c r="D17" s="5" t="n">
        <v>116500000</v>
      </c>
    </row>
    <row r="18" spans="1:5">
      <c r="A18" s="4" t="s">
        <v>775</v>
      </c>
    </row>
    <row r="19" spans="1:5">
      <c r="A19" s="3" t="s">
        <v>723</v>
      </c>
    </row>
    <row r="20" spans="1:5">
      <c r="A20" s="4" t="s">
        <v>773</v>
      </c>
      <c r="C20" s="6" t="n">
        <v>56900</v>
      </c>
      <c r="D20" s="6" t="n">
        <v>108900</v>
      </c>
    </row>
    <row r="21" spans="1:5">
      <c r="A21" s="4" t="s">
        <v>774</v>
      </c>
      <c r="C21" s="5" t="n">
        <v>320600</v>
      </c>
      <c r="D21" s="5" t="n">
        <v>1400000</v>
      </c>
    </row>
    <row r="22" spans="1:5">
      <c r="A22" s="4" t="s">
        <v>776</v>
      </c>
      <c r="C22" s="7" t="n">
        <v>5.64</v>
      </c>
      <c r="D22" s="7" t="n">
        <v>12.8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E5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 customWidth="1" max="5" min="5" width="17"/>
    <col customWidth="1" max="6" min="6" width="48"/>
    <col customWidth="1" max="7" min="7" width="30"/>
    <col customWidth="1" max="8" min="8" width="24"/>
    <col customWidth="1" max="9" min="9" width="36"/>
    <col customWidth="1" max="10" min="10" width="51"/>
    <col customWidth="1" max="11" min="11" width="55"/>
    <col customWidth="1" max="12" min="12" width="52"/>
    <col customWidth="1" max="13" min="13" width="59"/>
    <col customWidth="1" max="14" min="14" width="41"/>
    <col customWidth="1" max="15" min="15" width="60"/>
    <col customWidth="1" max="16" min="16" width="24"/>
    <col customWidth="1" max="17" min="17" width="26"/>
    <col customWidth="1" max="18" min="18" width="41"/>
    <col customWidth="1" max="19" min="19" width="42"/>
    <col customWidth="1" max="20" min="20" width="49"/>
    <col customWidth="1" max="21" min="21" width="55"/>
    <col customWidth="1" max="22" min="22" width="49"/>
    <col customWidth="1" max="23" min="23" width="64"/>
    <col customWidth="1" max="24" min="24" width="68"/>
    <col customWidth="1" max="25" min="25" width="65"/>
    <col customWidth="1" max="26" min="26" width="80"/>
    <col customWidth="1" max="27" min="27" width="78"/>
    <col customWidth="1" max="28" min="28" width="72"/>
    <col customWidth="1" max="29" min="29" width="51"/>
    <col customWidth="1" max="30" min="30" width="70"/>
    <col customWidth="1" max="31" min="31" width="51"/>
  </cols>
  <sheetData>
    <row r="1" spans="1:31">
      <c r="A1" s="1" t="s">
        <v>228</v>
      </c>
      <c r="B1" s="2" t="s">
        <v>229</v>
      </c>
      <c r="C1" s="2" t="s">
        <v>230</v>
      </c>
      <c r="D1" s="2" t="s">
        <v>231</v>
      </c>
      <c r="E1" s="2" t="s">
        <v>232</v>
      </c>
      <c r="F1" s="2" t="s">
        <v>233</v>
      </c>
      <c r="G1" s="2" t="s">
        <v>234</v>
      </c>
      <c r="H1" s="2" t="s">
        <v>235</v>
      </c>
      <c r="I1" s="2" t="s">
        <v>236</v>
      </c>
      <c r="J1" s="2" t="s">
        <v>237</v>
      </c>
      <c r="K1" s="2" t="s">
        <v>238</v>
      </c>
      <c r="L1" s="2" t="s">
        <v>239</v>
      </c>
      <c r="M1" s="2" t="s">
        <v>240</v>
      </c>
      <c r="N1" s="2" t="s">
        <v>241</v>
      </c>
      <c r="O1" s="2" t="s">
        <v>242</v>
      </c>
      <c r="P1" s="2" t="s">
        <v>243</v>
      </c>
      <c r="Q1" s="2" t="s">
        <v>244</v>
      </c>
      <c r="R1" s="2" t="s">
        <v>245</v>
      </c>
      <c r="S1" s="2" t="s">
        <v>246</v>
      </c>
      <c r="T1" s="2" t="s">
        <v>247</v>
      </c>
      <c r="U1" s="2" t="s">
        <v>248</v>
      </c>
      <c r="V1" s="2" t="s">
        <v>249</v>
      </c>
      <c r="W1" s="2" t="s">
        <v>250</v>
      </c>
      <c r="X1" s="2" t="s">
        <v>251</v>
      </c>
      <c r="Y1" s="2" t="s">
        <v>252</v>
      </c>
      <c r="Z1" s="2" t="s">
        <v>253</v>
      </c>
      <c r="AA1" s="2" t="s">
        <v>254</v>
      </c>
      <c r="AB1" s="2" t="s">
        <v>255</v>
      </c>
      <c r="AC1" s="2" t="s">
        <v>256</v>
      </c>
      <c r="AD1" s="2" t="s">
        <v>257</v>
      </c>
      <c r="AE1" s="2" t="s">
        <v>258</v>
      </c>
    </row>
    <row r="2" spans="1:31">
      <c r="A2" s="4" t="s">
        <v>259</v>
      </c>
      <c r="B2" s="5" t="n">
        <v>1633540</v>
      </c>
      <c r="I2" s="5" t="n">
        <v>1662615</v>
      </c>
      <c r="N2" s="5" t="n">
        <v>42472</v>
      </c>
      <c r="P2" s="5" t="n">
        <v>-288743</v>
      </c>
      <c r="Q2" s="5" t="n">
        <v>-212858</v>
      </c>
      <c r="U2" s="5" t="n">
        <v>-23199</v>
      </c>
      <c r="V2" s="5" t="n">
        <v>449980</v>
      </c>
      <c r="AC2" s="5" t="n">
        <v>2925</v>
      </c>
      <c r="AE2" s="5" t="n">
        <v>348</v>
      </c>
    </row>
    <row r="3" spans="1:31">
      <c r="A3" s="4" t="s">
        <v>144</v>
      </c>
      <c r="B3" s="6" t="n">
        <v>81729</v>
      </c>
      <c r="Q3" s="6" t="n">
        <v>51475</v>
      </c>
      <c r="V3" s="6" t="n">
        <v>30254</v>
      </c>
    </row>
    <row r="4" spans="1:31">
      <c r="A4" s="4" t="s">
        <v>260</v>
      </c>
      <c r="B4" s="6" t="n">
        <v>14852</v>
      </c>
      <c r="U4" s="6" t="n">
        <v>12713</v>
      </c>
      <c r="V4" s="6" t="n">
        <v>2139</v>
      </c>
    </row>
    <row r="5" spans="1:31">
      <c r="A5" s="4" t="s">
        <v>261</v>
      </c>
      <c r="B5" s="6" t="n">
        <v>2137</v>
      </c>
      <c r="I5" s="6" t="n">
        <v>1370</v>
      </c>
      <c r="V5" s="6" t="n">
        <v>761</v>
      </c>
      <c r="AC5" s="6" t="n">
        <v>6</v>
      </c>
    </row>
    <row r="6" spans="1:31">
      <c r="A6" s="4" t="s">
        <v>262</v>
      </c>
      <c r="B6" s="6" t="n">
        <v>-200116</v>
      </c>
      <c r="Q6" s="6" t="n">
        <v>-200116</v>
      </c>
    </row>
    <row r="7" spans="1:31">
      <c r="A7" s="4" t="s">
        <v>201</v>
      </c>
      <c r="B7" s="6" t="n">
        <v>-118795</v>
      </c>
      <c r="V7" s="6" t="n">
        <v>-118795</v>
      </c>
    </row>
    <row r="8" spans="1:31">
      <c r="A8" s="4" t="s">
        <v>263</v>
      </c>
      <c r="B8" s="6" t="n">
        <v>203199</v>
      </c>
      <c r="I8" s="6" t="n">
        <v>125502</v>
      </c>
      <c r="V8" s="6" t="n">
        <v>77605</v>
      </c>
      <c r="AC8" s="6" t="n">
        <v>92</v>
      </c>
    </row>
    <row r="9" spans="1:31">
      <c r="A9" s="4" t="s">
        <v>264</v>
      </c>
      <c r="B9" s="6" t="n">
        <v>57721</v>
      </c>
      <c r="I9" s="6" t="n">
        <v>45101</v>
      </c>
      <c r="V9" s="6" t="n">
        <v>12600</v>
      </c>
      <c r="AC9" s="6" t="n">
        <v>20</v>
      </c>
    </row>
    <row r="10" spans="1:31">
      <c r="A10" s="4" t="s">
        <v>265</v>
      </c>
      <c r="B10" s="6" t="n">
        <v>-6665</v>
      </c>
      <c r="V10" s="6" t="n">
        <v>-6665</v>
      </c>
    </row>
    <row r="11" spans="1:31">
      <c r="A11" s="4" t="s">
        <v>204</v>
      </c>
      <c r="B11" s="6" t="n">
        <v>-16773</v>
      </c>
      <c r="P11" s="6" t="n">
        <v>-13164</v>
      </c>
      <c r="V11" s="6" t="n">
        <v>-3609</v>
      </c>
    </row>
    <row r="12" spans="1:31">
      <c r="A12" s="4" t="s">
        <v>266</v>
      </c>
      <c r="B12" s="6" t="n">
        <v>-1153</v>
      </c>
      <c r="I12" s="6" t="n">
        <v>1063</v>
      </c>
      <c r="P12" s="6" t="n">
        <v>-1966</v>
      </c>
      <c r="V12" s="6" t="n">
        <v>-250</v>
      </c>
    </row>
    <row r="13" spans="1:31">
      <c r="A13" s="4" t="s">
        <v>267</v>
      </c>
      <c r="B13" s="6" t="n">
        <v>3920</v>
      </c>
      <c r="V13" s="6" t="n">
        <v>3920</v>
      </c>
    </row>
    <row r="14" spans="1:31">
      <c r="A14" s="4" t="s">
        <v>268</v>
      </c>
      <c r="D14" s="5" t="n">
        <v>2662</v>
      </c>
      <c r="K14" s="5" t="n">
        <v>8037</v>
      </c>
      <c r="O14" s="5" t="n">
        <v>-5961</v>
      </c>
      <c r="X14" s="5" t="n">
        <v>566</v>
      </c>
      <c r="AD14" s="5" t="n">
        <v>20</v>
      </c>
    </row>
    <row r="15" spans="1:31">
      <c r="A15" s="4" t="s">
        <v>269</v>
      </c>
      <c r="B15" s="6" t="n">
        <v>11570</v>
      </c>
      <c r="I15" s="6" t="n">
        <v>5121</v>
      </c>
      <c r="N15" s="6" t="n">
        <v>3961</v>
      </c>
      <c r="V15" s="6" t="n">
        <v>2488</v>
      </c>
    </row>
    <row r="16" spans="1:31">
      <c r="A16" s="4" t="s">
        <v>270</v>
      </c>
      <c r="B16" s="6" t="n">
        <v>-89149</v>
      </c>
      <c r="Q16" s="6" t="n">
        <v>-56483</v>
      </c>
      <c r="V16" s="6" t="n">
        <v>-32666</v>
      </c>
    </row>
    <row r="17" spans="1:31">
      <c r="A17" s="4" t="s">
        <v>271</v>
      </c>
      <c r="H17" s="5" t="n">
        <v>-766406</v>
      </c>
      <c r="M17" s="5" t="n">
        <v>-87434</v>
      </c>
      <c r="T17" s="5" t="n">
        <v>-441386</v>
      </c>
      <c r="AB17" s="5" t="n">
        <v>-237586</v>
      </c>
    </row>
    <row r="18" spans="1:31">
      <c r="A18" s="4" t="s">
        <v>272</v>
      </c>
      <c r="E18" s="5" t="n">
        <v>305420</v>
      </c>
      <c r="Y18" s="5" t="n">
        <v>305420</v>
      </c>
    </row>
    <row r="19" spans="1:31">
      <c r="A19" s="4" t="s">
        <v>273</v>
      </c>
      <c r="E19" s="6" t="n">
        <v>-315</v>
      </c>
      <c r="F19" s="5" t="n">
        <v>18056</v>
      </c>
      <c r="L19" s="5" t="n">
        <v>-175</v>
      </c>
      <c r="Y19" s="6" t="n">
        <v>-140</v>
      </c>
      <c r="Z19" s="5" t="n">
        <v>18056</v>
      </c>
    </row>
    <row r="20" spans="1:31">
      <c r="A20" s="4" t="s">
        <v>182</v>
      </c>
      <c r="B20" s="6" t="n">
        <v>4307</v>
      </c>
      <c r="I20" s="6" t="n">
        <v>2171</v>
      </c>
      <c r="Q20" s="6" t="n">
        <v>359</v>
      </c>
      <c r="V20" s="6" t="n">
        <v>1777</v>
      </c>
    </row>
    <row r="21" spans="1:31">
      <c r="A21" s="4" t="s">
        <v>274</v>
      </c>
      <c r="B21" s="6" t="n">
        <v>1139741</v>
      </c>
      <c r="I21" s="6" t="n">
        <v>1763371</v>
      </c>
      <c r="N21" s="5" t="n">
        <v>40472</v>
      </c>
      <c r="P21" s="6" t="n">
        <v>-303873</v>
      </c>
      <c r="Q21" s="6" t="n">
        <v>-859009</v>
      </c>
      <c r="U21" s="6" t="n">
        <v>-10486</v>
      </c>
      <c r="V21" s="6" t="n">
        <v>505855</v>
      </c>
      <c r="AC21" s="6" t="n">
        <v>3063</v>
      </c>
      <c r="AE21" s="6" t="n">
        <v>348</v>
      </c>
    </row>
    <row r="22" spans="1:31">
      <c r="A22" s="4" t="s">
        <v>144</v>
      </c>
      <c r="B22" s="6" t="n">
        <v>279866</v>
      </c>
      <c r="Q22" s="6" t="n">
        <v>197520</v>
      </c>
      <c r="V22" s="6" t="n">
        <v>82346</v>
      </c>
    </row>
    <row r="23" spans="1:31">
      <c r="A23" s="4" t="s">
        <v>260</v>
      </c>
      <c r="B23" s="6" t="n">
        <v>-13543</v>
      </c>
      <c r="U23" s="6" t="n">
        <v>-11686</v>
      </c>
      <c r="V23" s="6" t="n">
        <v>-1857</v>
      </c>
    </row>
    <row r="24" spans="1:31">
      <c r="A24" s="4" t="s">
        <v>261</v>
      </c>
      <c r="B24" s="6" t="n">
        <v>7466</v>
      </c>
      <c r="I24" s="6" t="n">
        <v>4242</v>
      </c>
      <c r="V24" s="6" t="n">
        <v>3219</v>
      </c>
      <c r="AC24" s="6" t="n">
        <v>5</v>
      </c>
    </row>
    <row r="25" spans="1:31">
      <c r="A25" s="4" t="s">
        <v>262</v>
      </c>
      <c r="B25" s="6" t="n">
        <v>-237746</v>
      </c>
      <c r="Q25" s="6" t="n">
        <v>-231446</v>
      </c>
      <c r="V25" s="6" t="n">
        <v>-6300</v>
      </c>
    </row>
    <row r="26" spans="1:31">
      <c r="A26" s="4" t="s">
        <v>201</v>
      </c>
      <c r="B26" s="6" t="n">
        <v>-201484</v>
      </c>
      <c r="V26" s="6" t="n">
        <v>-201484</v>
      </c>
    </row>
    <row r="27" spans="1:31">
      <c r="A27" s="4" t="s">
        <v>263</v>
      </c>
      <c r="B27" s="6" t="n">
        <v>245966</v>
      </c>
      <c r="I27" s="6" t="n">
        <v>163706</v>
      </c>
      <c r="V27" s="6" t="n">
        <v>82077</v>
      </c>
      <c r="AC27" s="6" t="n">
        <v>183</v>
      </c>
    </row>
    <row r="28" spans="1:31">
      <c r="A28" s="4" t="s">
        <v>264</v>
      </c>
      <c r="B28" s="6" t="n">
        <v>312842</v>
      </c>
      <c r="I28" s="6" t="n">
        <v>245338</v>
      </c>
      <c r="V28" s="6" t="n">
        <v>67244</v>
      </c>
      <c r="AC28" s="6" t="n">
        <v>260</v>
      </c>
    </row>
    <row r="29" spans="1:31">
      <c r="A29" s="4" t="s">
        <v>275</v>
      </c>
      <c r="AC29" s="6" t="n">
        <v>-111</v>
      </c>
      <c r="AE29" s="6" t="n">
        <v>111</v>
      </c>
    </row>
    <row r="30" spans="1:31">
      <c r="A30" s="4" t="s">
        <v>265</v>
      </c>
      <c r="B30" s="6" t="n">
        <v>-925</v>
      </c>
      <c r="V30" s="6" t="n">
        <v>-925</v>
      </c>
    </row>
    <row r="31" spans="1:31">
      <c r="A31" s="4" t="s">
        <v>204</v>
      </c>
      <c r="B31" s="6" t="n">
        <v>-10439</v>
      </c>
      <c r="P31" s="6" t="n">
        <v>-8185</v>
      </c>
      <c r="V31" s="6" t="n">
        <v>-2254</v>
      </c>
    </row>
    <row r="32" spans="1:31">
      <c r="A32" s="4" t="s">
        <v>266</v>
      </c>
      <c r="B32" s="6" t="n">
        <v>-1457</v>
      </c>
      <c r="I32" s="6" t="n">
        <v>1031</v>
      </c>
      <c r="P32" s="6" t="n">
        <v>-2182</v>
      </c>
      <c r="V32" s="6" t="n">
        <v>-306</v>
      </c>
    </row>
    <row r="33" spans="1:31">
      <c r="A33" s="4" t="s">
        <v>276</v>
      </c>
      <c r="C33" s="5" t="n">
        <v>-30174</v>
      </c>
      <c r="J33" s="5" t="n">
        <v>-15921</v>
      </c>
      <c r="R33" s="5" t="n">
        <v>-3932</v>
      </c>
      <c r="W33" s="5" t="n">
        <v>-10321</v>
      </c>
    </row>
    <row r="34" spans="1:31">
      <c r="A34" s="4" t="s">
        <v>268</v>
      </c>
      <c r="D34" s="6" t="n">
        <v>7648</v>
      </c>
      <c r="K34" s="6" t="n">
        <v>46454</v>
      </c>
      <c r="O34" s="5" t="n">
        <v>-40472</v>
      </c>
      <c r="X34" s="6" t="n">
        <v>1649</v>
      </c>
      <c r="AD34" s="6" t="n">
        <v>17</v>
      </c>
    </row>
    <row r="35" spans="1:31">
      <c r="A35" s="4" t="s">
        <v>269</v>
      </c>
      <c r="B35" s="6" t="n">
        <v>14251</v>
      </c>
      <c r="V35" s="6" t="n">
        <v>14251</v>
      </c>
    </row>
    <row r="36" spans="1:31">
      <c r="A36" s="4" t="s">
        <v>272</v>
      </c>
      <c r="E36" s="6" t="n">
        <v>2053</v>
      </c>
      <c r="Y36" s="6" t="n">
        <v>2053</v>
      </c>
    </row>
    <row r="37" spans="1:31">
      <c r="A37" s="4" t="s">
        <v>273</v>
      </c>
      <c r="E37" s="6" t="n">
        <v>-54</v>
      </c>
      <c r="Y37" s="6" t="n">
        <v>-54</v>
      </c>
    </row>
    <row r="38" spans="1:31">
      <c r="A38" s="4" t="s">
        <v>277</v>
      </c>
      <c r="B38" s="6" t="n">
        <v>18690</v>
      </c>
      <c r="Q38" s="6" t="n">
        <v>16387</v>
      </c>
      <c r="V38" s="6" t="n">
        <v>2303</v>
      </c>
    </row>
    <row r="39" spans="1:31">
      <c r="A39" s="4" t="s">
        <v>278</v>
      </c>
      <c r="Q39" s="6" t="n">
        <v>1671</v>
      </c>
      <c r="U39" s="6" t="n">
        <v>-2293</v>
      </c>
      <c r="V39" s="6" t="n">
        <v>622</v>
      </c>
    </row>
    <row r="40" spans="1:31">
      <c r="A40" s="4" t="s">
        <v>279</v>
      </c>
      <c r="G40" s="5" t="n">
        <v>320786</v>
      </c>
      <c r="AA40" s="5" t="n">
        <v>320786</v>
      </c>
    </row>
    <row r="41" spans="1:31">
      <c r="A41" s="4" t="s">
        <v>280</v>
      </c>
      <c r="E41" s="5" t="n">
        <v>-990313</v>
      </c>
      <c r="S41" s="5" t="n">
        <v>-226210</v>
      </c>
      <c r="Y41" s="5" t="n">
        <v>-764103</v>
      </c>
    </row>
    <row r="42" spans="1:31">
      <c r="A42" s="4" t="s">
        <v>281</v>
      </c>
      <c r="B42" s="6" t="n">
        <v>863174</v>
      </c>
      <c r="I42" s="6" t="n">
        <v>2208221</v>
      </c>
      <c r="P42" s="6" t="n">
        <v>-314240</v>
      </c>
      <c r="Q42" s="6" t="n">
        <v>-1105019</v>
      </c>
      <c r="U42" s="6" t="n">
        <v>-24465</v>
      </c>
      <c r="V42" s="6" t="n">
        <v>94801</v>
      </c>
      <c r="AC42" s="6" t="n">
        <v>3417</v>
      </c>
      <c r="AE42" s="6" t="n">
        <v>459</v>
      </c>
    </row>
    <row r="43" spans="1:31">
      <c r="A43" s="4" t="s">
        <v>144</v>
      </c>
      <c r="B43" s="6" t="n">
        <v>84943</v>
      </c>
      <c r="Q43" s="6" t="n">
        <v>55707</v>
      </c>
      <c r="V43" s="6" t="n">
        <v>29236</v>
      </c>
    </row>
    <row r="44" spans="1:31">
      <c r="A44" s="4" t="s">
        <v>260</v>
      </c>
      <c r="B44" s="6" t="n">
        <v>-13014</v>
      </c>
      <c r="U44" s="6" t="n">
        <v>-8637</v>
      </c>
      <c r="V44" s="6" t="n">
        <v>-4377</v>
      </c>
    </row>
    <row r="45" spans="1:31">
      <c r="A45" s="4" t="s">
        <v>261</v>
      </c>
      <c r="B45" s="6" t="n">
        <v>10489</v>
      </c>
      <c r="I45" s="6" t="n">
        <v>7066</v>
      </c>
      <c r="V45" s="6" t="n">
        <v>3419</v>
      </c>
      <c r="AC45" s="6" t="n">
        <v>4</v>
      </c>
    </row>
    <row r="46" spans="1:31">
      <c r="A46" s="4" t="s">
        <v>262</v>
      </c>
      <c r="B46" s="6" t="n">
        <v>-192442</v>
      </c>
      <c r="Q46" s="6" t="n">
        <v>-192442</v>
      </c>
    </row>
    <row r="47" spans="1:31">
      <c r="A47" s="4" t="s">
        <v>201</v>
      </c>
      <c r="B47" s="6" t="n">
        <v>-89616</v>
      </c>
      <c r="V47" s="6" t="n">
        <v>-89616</v>
      </c>
    </row>
    <row r="48" spans="1:31">
      <c r="A48" s="4" t="s">
        <v>263</v>
      </c>
      <c r="B48" s="6" t="n">
        <v>79144</v>
      </c>
      <c r="I48" s="6" t="n">
        <v>51531</v>
      </c>
      <c r="V48" s="6" t="n">
        <v>27463</v>
      </c>
      <c r="AC48" s="6" t="n">
        <v>150</v>
      </c>
    </row>
    <row r="49" spans="1:31">
      <c r="A49" s="4" t="s">
        <v>264</v>
      </c>
      <c r="B49" s="6" t="n">
        <v>1116</v>
      </c>
      <c r="I49" s="6" t="n">
        <v>879</v>
      </c>
      <c r="V49" s="6" t="n">
        <v>235</v>
      </c>
      <c r="AC49" s="6" t="n">
        <v>2</v>
      </c>
    </row>
    <row r="50" spans="1:31">
      <c r="A50" s="4" t="s">
        <v>265</v>
      </c>
      <c r="B50" s="6" t="n">
        <v>-256</v>
      </c>
      <c r="V50" s="6" t="n">
        <v>-256</v>
      </c>
    </row>
    <row r="51" spans="1:31">
      <c r="A51" s="4" t="s">
        <v>204</v>
      </c>
      <c r="B51" s="6" t="n">
        <v>-1236</v>
      </c>
      <c r="P51" s="6" t="n">
        <v>-970</v>
      </c>
      <c r="V51" s="6" t="n">
        <v>-266</v>
      </c>
    </row>
    <row r="52" spans="1:31">
      <c r="A52" s="4" t="s">
        <v>282</v>
      </c>
      <c r="B52" s="6" t="n">
        <v>-139</v>
      </c>
      <c r="I52" s="6" t="n">
        <v>-12</v>
      </c>
      <c r="P52" s="6" t="n">
        <v>-98</v>
      </c>
      <c r="V52" s="6" t="n">
        <v>-29</v>
      </c>
    </row>
    <row r="53" spans="1:31">
      <c r="A53" s="4" t="s">
        <v>276</v>
      </c>
      <c r="C53" s="5" t="n">
        <v>-136</v>
      </c>
      <c r="J53" s="5" t="n">
        <v>-382</v>
      </c>
      <c r="W53" s="5" t="n">
        <v>246</v>
      </c>
    </row>
    <row r="54" spans="1:31">
      <c r="A54" s="4" t="s">
        <v>268</v>
      </c>
      <c r="D54" s="5" t="n">
        <v>3040</v>
      </c>
      <c r="K54" s="5" t="n">
        <v>4471</v>
      </c>
      <c r="X54" s="5" t="n">
        <v>-1442</v>
      </c>
      <c r="AD54" s="5" t="n">
        <v>11</v>
      </c>
    </row>
    <row r="55" spans="1:31">
      <c r="A55" s="4" t="s">
        <v>182</v>
      </c>
      <c r="B55" s="6" t="n">
        <v>-1330</v>
      </c>
      <c r="I55" s="6" t="n">
        <v>173</v>
      </c>
      <c r="V55" s="6" t="n">
        <v>-1503</v>
      </c>
    </row>
    <row r="56" spans="1:31">
      <c r="A56" s="4" t="s">
        <v>283</v>
      </c>
      <c r="B56" s="5" t="n">
        <v>743737</v>
      </c>
      <c r="I56" s="5" t="n">
        <v>2271947</v>
      </c>
      <c r="P56" s="5" t="n">
        <v>-315308</v>
      </c>
      <c r="Q56" s="5" t="n">
        <v>-1241754</v>
      </c>
      <c r="U56" s="5" t="n">
        <v>-33102</v>
      </c>
      <c r="V56" s="5" t="n">
        <v>57911</v>
      </c>
      <c r="AC56" s="5" t="n">
        <v>3584</v>
      </c>
      <c r="AE56" s="5" t="n">
        <v>4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67</v>
      </c>
    </row>
    <row r="3" spans="1:3">
      <c r="A3" s="3" t="s">
        <v>758</v>
      </c>
    </row>
    <row r="4" spans="1:3">
      <c r="A4" s="4" t="s">
        <v>778</v>
      </c>
      <c r="B4" s="5" t="n">
        <v>24706</v>
      </c>
      <c r="C4" s="5" t="n">
        <v>46415</v>
      </c>
    </row>
    <row r="5" spans="1:3">
      <c r="A5" s="4" t="s">
        <v>779</v>
      </c>
      <c r="B5" s="6" t="n">
        <v>1942</v>
      </c>
      <c r="C5" s="6" t="n">
        <v>8135</v>
      </c>
    </row>
    <row r="6" spans="1:3">
      <c r="A6" s="4" t="s">
        <v>280</v>
      </c>
      <c r="C6" s="6" t="n">
        <v>-22994</v>
      </c>
    </row>
    <row r="7" spans="1:3">
      <c r="A7" s="4" t="s">
        <v>780</v>
      </c>
      <c r="B7" s="6" t="n">
        <v>-1942</v>
      </c>
      <c r="C7" s="6" t="n">
        <v>-5399</v>
      </c>
    </row>
    <row r="8" spans="1:3">
      <c r="A8" s="4" t="s">
        <v>781</v>
      </c>
      <c r="B8" s="6" t="n">
        <v>-980</v>
      </c>
      <c r="C8" s="6" t="n">
        <v>-1192</v>
      </c>
    </row>
    <row r="9" spans="1:3">
      <c r="A9" s="4" t="s">
        <v>782</v>
      </c>
      <c r="B9" s="6" t="n">
        <v>-88</v>
      </c>
      <c r="C9" s="6" t="n">
        <v>-259</v>
      </c>
    </row>
    <row r="10" spans="1:3">
      <c r="A10" s="4" t="s">
        <v>783</v>
      </c>
      <c r="B10" s="5" t="n">
        <v>23638</v>
      </c>
      <c r="C10" s="5" t="n">
        <v>247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4</v>
      </c>
      <c r="B1" s="2" t="s">
        <v>2</v>
      </c>
      <c r="C1" s="2" t="s">
        <v>67</v>
      </c>
    </row>
    <row r="2" spans="1:3">
      <c r="A2" s="3" t="s">
        <v>319</v>
      </c>
    </row>
    <row r="3" spans="1:3">
      <c r="A3" s="4" t="s">
        <v>785</v>
      </c>
      <c r="B3" s="5" t="n">
        <v>57525</v>
      </c>
      <c r="C3" s="5" t="n">
        <v>584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7</v>
      </c>
    </row>
    <row r="2" spans="1:3">
      <c r="A2" s="3" t="s">
        <v>787</v>
      </c>
    </row>
    <row r="3" spans="1:3">
      <c r="A3" s="4" t="s">
        <v>85</v>
      </c>
      <c r="C3" s="5" t="n">
        <v>986</v>
      </c>
    </row>
    <row r="4" spans="1:3">
      <c r="A4" s="4" t="s">
        <v>86</v>
      </c>
      <c r="B4" s="5" t="n">
        <v>13902</v>
      </c>
      <c r="C4" s="6" t="n">
        <v>15140</v>
      </c>
    </row>
    <row r="5" spans="1:3">
      <c r="A5" s="4" t="s">
        <v>788</v>
      </c>
    </row>
    <row r="6" spans="1:3">
      <c r="A6" s="3" t="s">
        <v>787</v>
      </c>
    </row>
    <row r="7" spans="1:3">
      <c r="A7" s="4" t="s">
        <v>85</v>
      </c>
      <c r="C7" s="6" t="n">
        <v>1000</v>
      </c>
    </row>
    <row r="8" spans="1:3">
      <c r="A8" s="4" t="s">
        <v>86</v>
      </c>
      <c r="B8" s="5" t="n">
        <v>13900</v>
      </c>
      <c r="C8" s="5" t="n">
        <v>15100</v>
      </c>
    </row>
    <row r="9" spans="1:3">
      <c r="A9" s="4" t="s">
        <v>583</v>
      </c>
      <c r="B9" s="4" t="s">
        <v>789</v>
      </c>
      <c r="C9" s="4" t="s">
        <v>790</v>
      </c>
    </row>
    <row r="10" spans="1:3">
      <c r="A10" s="4" t="s">
        <v>791</v>
      </c>
    </row>
    <row r="11" spans="1:3">
      <c r="A11" s="3" t="s">
        <v>787</v>
      </c>
    </row>
    <row r="12" spans="1:3">
      <c r="A12" s="4" t="s">
        <v>86</v>
      </c>
      <c r="B12" s="5" t="n">
        <v>13900</v>
      </c>
      <c r="C12" s="5" t="n">
        <v>15300</v>
      </c>
    </row>
    <row r="13" spans="1:3">
      <c r="A13" s="4" t="s">
        <v>792</v>
      </c>
    </row>
    <row r="14" spans="1:3">
      <c r="A14" s="3" t="s">
        <v>787</v>
      </c>
    </row>
    <row r="15" spans="1:3">
      <c r="A15" s="4" t="s">
        <v>86</v>
      </c>
      <c r="B15" s="5" t="n">
        <v>13900</v>
      </c>
      <c r="C15" s="5" t="n">
        <v>15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7</v>
      </c>
      <c r="D2" s="2" t="s">
        <v>113</v>
      </c>
    </row>
    <row r="3" spans="1:4">
      <c r="A3" s="3" t="s">
        <v>794</v>
      </c>
    </row>
    <row r="4" spans="1:4">
      <c r="A4" s="4" t="s">
        <v>795</v>
      </c>
      <c r="B4" s="5" t="n">
        <v>14200</v>
      </c>
      <c r="C4" s="5" t="n">
        <v>32100</v>
      </c>
    </row>
    <row r="5" spans="1:4">
      <c r="A5" s="4" t="s">
        <v>796</v>
      </c>
      <c r="B5" s="6" t="n">
        <v>6700</v>
      </c>
      <c r="C5" s="6" t="n">
        <v>9500</v>
      </c>
      <c r="D5" s="5" t="n">
        <v>24000</v>
      </c>
    </row>
    <row r="6" spans="1:4">
      <c r="A6" s="4" t="s">
        <v>797</v>
      </c>
      <c r="B6" s="6" t="n">
        <v>24626</v>
      </c>
      <c r="C6" s="6" t="n">
        <v>128018</v>
      </c>
      <c r="D6" s="5" t="n">
        <v>38256</v>
      </c>
    </row>
    <row r="7" spans="1:4">
      <c r="A7" s="4" t="s">
        <v>798</v>
      </c>
      <c r="B7" s="5" t="n">
        <v>0</v>
      </c>
      <c r="C7"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7</v>
      </c>
    </row>
    <row r="2" spans="1:3">
      <c r="A2" s="3" t="s">
        <v>800</v>
      </c>
    </row>
    <row r="3" spans="1:3">
      <c r="A3" s="4" t="s">
        <v>801</v>
      </c>
      <c r="B3" s="5" t="n">
        <v>400713</v>
      </c>
      <c r="C3" s="5" t="n">
        <v>660995</v>
      </c>
    </row>
    <row r="4" spans="1:3">
      <c r="A4" s="4" t="s">
        <v>802</v>
      </c>
      <c r="B4" s="6" t="n">
        <v>134163</v>
      </c>
      <c r="C4" s="6" t="n">
        <v>269549</v>
      </c>
    </row>
    <row r="5" spans="1:3">
      <c r="A5" s="4" t="s">
        <v>803</v>
      </c>
      <c r="B5" s="6" t="n">
        <v>12769</v>
      </c>
      <c r="C5" s="6" t="n">
        <v>7561</v>
      </c>
    </row>
    <row r="6" spans="1:3">
      <c r="A6" s="4" t="s">
        <v>804</v>
      </c>
      <c r="B6" s="6" t="n">
        <v>1932</v>
      </c>
      <c r="C6" s="6" t="n">
        <v>1782</v>
      </c>
    </row>
    <row r="7" spans="1:3">
      <c r="A7" s="4" t="s">
        <v>805</v>
      </c>
      <c r="B7" s="6" t="n">
        <v>1868</v>
      </c>
      <c r="C7" s="6" t="n">
        <v>1979</v>
      </c>
    </row>
    <row r="8" spans="1:3">
      <c r="A8" s="4" t="s">
        <v>229</v>
      </c>
      <c r="B8" s="6" t="n">
        <v>551445</v>
      </c>
      <c r="C8" s="6" t="n">
        <v>941866</v>
      </c>
    </row>
    <row r="9" spans="1:3">
      <c r="A9" s="3" t="s">
        <v>806</v>
      </c>
    </row>
    <row r="10" spans="1:3">
      <c r="A10" s="4" t="s">
        <v>807</v>
      </c>
      <c r="B10" s="6" t="n">
        <v>389458</v>
      </c>
      <c r="C10" s="6" t="n">
        <v>636705</v>
      </c>
    </row>
    <row r="11" spans="1:3">
      <c r="A11" s="4" t="s">
        <v>808</v>
      </c>
      <c r="B11" s="6" t="n">
        <v>11005</v>
      </c>
      <c r="C11" s="6" t="n">
        <v>30043</v>
      </c>
    </row>
    <row r="12" spans="1:3">
      <c r="A12" s="4" t="s">
        <v>809</v>
      </c>
      <c r="B12" s="6" t="n">
        <v>11950</v>
      </c>
      <c r="C12" s="6" t="n">
        <v>11956</v>
      </c>
    </row>
    <row r="13" spans="1:3">
      <c r="A13" s="4" t="s">
        <v>805</v>
      </c>
      <c r="B13" s="6" t="n">
        <v>4153</v>
      </c>
      <c r="C13" s="6" t="n">
        <v>91129</v>
      </c>
    </row>
    <row r="14" spans="1:3">
      <c r="A14" s="4" t="s">
        <v>229</v>
      </c>
      <c r="B14" s="5" t="n">
        <v>416566</v>
      </c>
      <c r="C14" s="5" t="n">
        <v>7698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0</v>
      </c>
      <c r="B1" s="2" t="s">
        <v>2</v>
      </c>
      <c r="C1" s="2" t="s">
        <v>67</v>
      </c>
    </row>
    <row r="2" spans="1:4">
      <c r="A2" s="3" t="s">
        <v>811</v>
      </c>
    </row>
    <row r="3" spans="1:4">
      <c r="A3" s="4" t="s">
        <v>812</v>
      </c>
      <c r="B3" s="5" t="n">
        <v>1868</v>
      </c>
      <c r="C3" s="5" t="n">
        <v>1979</v>
      </c>
    </row>
    <row r="4" spans="1:4">
      <c r="A4" s="4" t="s">
        <v>813</v>
      </c>
      <c r="B4" s="6" t="n">
        <v>4153</v>
      </c>
      <c r="C4" s="6" t="n">
        <v>91129</v>
      </c>
    </row>
    <row r="5" spans="1:4">
      <c r="A5" s="4" t="s">
        <v>814</v>
      </c>
      <c r="B5" s="6" t="n">
        <v>11776260</v>
      </c>
      <c r="C5" s="6" t="n">
        <v>18374656</v>
      </c>
      <c r="D5" s="4" t="s">
        <v>565</v>
      </c>
    </row>
    <row r="6" spans="1:4">
      <c r="A6" s="4" t="s">
        <v>815</v>
      </c>
    </row>
    <row r="7" spans="1:4">
      <c r="A7" s="3" t="s">
        <v>811</v>
      </c>
    </row>
    <row r="8" spans="1:4">
      <c r="A8" s="4" t="s">
        <v>812</v>
      </c>
      <c r="B8" s="6" t="n">
        <v>26</v>
      </c>
      <c r="C8" s="6" t="n">
        <v>39</v>
      </c>
    </row>
    <row r="9" spans="1:4">
      <c r="A9" s="4" t="s">
        <v>813</v>
      </c>
      <c r="C9" s="6" t="n">
        <v>88016</v>
      </c>
    </row>
    <row r="10" spans="1:4">
      <c r="A10" s="4" t="s">
        <v>814</v>
      </c>
      <c r="B10" s="6" t="n">
        <v>4487</v>
      </c>
      <c r="C10" s="6" t="n">
        <v>4745428</v>
      </c>
      <c r="D10" s="4" t="s">
        <v>565</v>
      </c>
    </row>
    <row r="11" spans="1:4">
      <c r="A11" s="4" t="s">
        <v>816</v>
      </c>
    </row>
    <row r="12" spans="1:4">
      <c r="A12" s="3" t="s">
        <v>811</v>
      </c>
    </row>
    <row r="13" spans="1:4">
      <c r="A13" s="4" t="s">
        <v>812</v>
      </c>
      <c r="B13" s="6" t="n">
        <v>1278</v>
      </c>
      <c r="C13" s="6" t="n">
        <v>1611</v>
      </c>
    </row>
    <row r="14" spans="1:4">
      <c r="A14" s="4" t="s">
        <v>813</v>
      </c>
      <c r="B14" s="6" t="n">
        <v>2244</v>
      </c>
      <c r="C14" s="6" t="n">
        <v>2072</v>
      </c>
    </row>
    <row r="15" spans="1:4">
      <c r="A15" s="4" t="s">
        <v>814</v>
      </c>
      <c r="B15" s="6" t="n">
        <v>555519</v>
      </c>
      <c r="C15" s="6" t="n">
        <v>482295</v>
      </c>
      <c r="D15" s="4" t="s">
        <v>565</v>
      </c>
    </row>
    <row r="16" spans="1:4">
      <c r="A16" s="4" t="s">
        <v>817</v>
      </c>
    </row>
    <row r="17" spans="1:4">
      <c r="A17" s="3" t="s">
        <v>811</v>
      </c>
    </row>
    <row r="18" spans="1:4">
      <c r="A18" s="4" t="s">
        <v>812</v>
      </c>
      <c r="B18" s="6" t="n">
        <v>564</v>
      </c>
      <c r="C18" s="6" t="n">
        <v>236</v>
      </c>
    </row>
    <row r="19" spans="1:4">
      <c r="A19" s="4" t="s">
        <v>813</v>
      </c>
      <c r="B19" s="6" t="n">
        <v>1285</v>
      </c>
      <c r="C19" s="6" t="n">
        <v>639</v>
      </c>
    </row>
    <row r="20" spans="1:4">
      <c r="A20" s="4" t="s">
        <v>814</v>
      </c>
      <c r="B20" s="6" t="n">
        <v>110051</v>
      </c>
      <c r="C20" s="6" t="n">
        <v>79008</v>
      </c>
      <c r="D20" s="4" t="s">
        <v>565</v>
      </c>
    </row>
    <row r="21" spans="1:4">
      <c r="A21" s="4" t="s">
        <v>818</v>
      </c>
    </row>
    <row r="22" spans="1:4">
      <c r="A22" s="3" t="s">
        <v>811</v>
      </c>
    </row>
    <row r="23" spans="1:4">
      <c r="A23" s="4" t="s">
        <v>812</v>
      </c>
      <c r="C23" s="6" t="n">
        <v>93</v>
      </c>
    </row>
    <row r="24" spans="1:4">
      <c r="A24" s="4" t="s">
        <v>813</v>
      </c>
      <c r="B24" s="6" t="n">
        <v>624</v>
      </c>
      <c r="C24" s="6" t="n">
        <v>402</v>
      </c>
    </row>
    <row r="25" spans="1:4">
      <c r="A25" s="4" t="s">
        <v>814</v>
      </c>
      <c r="B25" s="5" t="n">
        <v>11106203</v>
      </c>
      <c r="C25" s="5" t="n">
        <v>13067925</v>
      </c>
      <c r="D25" s="4" t="s">
        <v>565</v>
      </c>
    </row>
    <row r="26" spans="1:4"/>
    <row r="27" spans="1:4">
      <c r="A27" s="4" t="s">
        <v>565</v>
      </c>
      <c r="B27" s="4" t="s">
        <v>819</v>
      </c>
    </row>
  </sheetData>
  <mergeCells count="3">
    <mergeCell ref="C1:D1"/>
    <mergeCell ref="A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0</v>
      </c>
      <c r="B1" s="2" t="s">
        <v>2</v>
      </c>
      <c r="C1" s="2" t="s">
        <v>67</v>
      </c>
    </row>
    <row r="2" spans="1:3">
      <c r="A2" s="3" t="s">
        <v>329</v>
      </c>
    </row>
    <row r="3" spans="1:3">
      <c r="A3" s="4" t="s">
        <v>821</v>
      </c>
      <c r="B3" s="5" t="n">
        <v>1900000</v>
      </c>
      <c r="C3" s="5" t="n">
        <v>2000000</v>
      </c>
    </row>
    <row r="4" spans="1:3">
      <c r="A4" s="4" t="s">
        <v>822</v>
      </c>
      <c r="B4" s="5" t="n">
        <v>0</v>
      </c>
      <c r="C4"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7</v>
      </c>
    </row>
    <row r="2" spans="1:3">
      <c r="A2" s="3" t="s">
        <v>824</v>
      </c>
    </row>
    <row r="3" spans="1:3">
      <c r="A3" s="4" t="s">
        <v>825</v>
      </c>
      <c r="B3" s="5" t="n">
        <v>4448</v>
      </c>
      <c r="C3" s="5" t="n">
        <v>542421</v>
      </c>
    </row>
    <row r="4" spans="1:3">
      <c r="A4" s="4" t="s">
        <v>826</v>
      </c>
      <c r="B4" s="6" t="n">
        <v>-2580</v>
      </c>
      <c r="C4" s="6" t="n">
        <v>-540442</v>
      </c>
    </row>
    <row r="5" spans="1:3">
      <c r="A5" s="4" t="s">
        <v>827</v>
      </c>
      <c r="B5" s="6" t="n">
        <v>1868</v>
      </c>
      <c r="C5" s="6" t="n">
        <v>1979</v>
      </c>
    </row>
    <row r="6" spans="1:3">
      <c r="A6" s="4" t="s">
        <v>828</v>
      </c>
      <c r="B6" s="6" t="n">
        <v>6733</v>
      </c>
      <c r="C6" s="6" t="n">
        <v>631571</v>
      </c>
    </row>
    <row r="7" spans="1:3">
      <c r="A7" s="4" t="s">
        <v>829</v>
      </c>
      <c r="B7" s="6" t="n">
        <v>-2580</v>
      </c>
      <c r="C7" s="6" t="n">
        <v>-540442</v>
      </c>
    </row>
    <row r="8" spans="1:3">
      <c r="A8" s="4" t="s">
        <v>830</v>
      </c>
      <c r="B8" s="6" t="n">
        <v>4153</v>
      </c>
      <c r="C8" s="6" t="n">
        <v>91129</v>
      </c>
    </row>
    <row r="9" spans="1:3">
      <c r="A9" s="4" t="s">
        <v>815</v>
      </c>
    </row>
    <row r="10" spans="1:3">
      <c r="A10" s="3" t="s">
        <v>824</v>
      </c>
    </row>
    <row r="11" spans="1:3">
      <c r="A11" s="4" t="s">
        <v>825</v>
      </c>
      <c r="B11" s="6" t="n">
        <v>26</v>
      </c>
      <c r="C11" s="6" t="n">
        <v>482751</v>
      </c>
    </row>
    <row r="12" spans="1:3">
      <c r="A12" s="4" t="s">
        <v>826</v>
      </c>
      <c r="C12" s="6" t="n">
        <v>-482712</v>
      </c>
    </row>
    <row r="13" spans="1:3">
      <c r="A13" s="4" t="s">
        <v>827</v>
      </c>
      <c r="B13" s="6" t="n">
        <v>26</v>
      </c>
      <c r="C13" s="6" t="n">
        <v>39</v>
      </c>
    </row>
    <row r="14" spans="1:3">
      <c r="A14" s="4" t="s">
        <v>828</v>
      </c>
      <c r="C14" s="6" t="n">
        <v>570728</v>
      </c>
    </row>
    <row r="15" spans="1:3">
      <c r="A15" s="4" t="s">
        <v>829</v>
      </c>
      <c r="C15" s="6" t="n">
        <v>-482712</v>
      </c>
    </row>
    <row r="16" spans="1:3">
      <c r="A16" s="4" t="s">
        <v>830</v>
      </c>
      <c r="C16" s="6" t="n">
        <v>88016</v>
      </c>
    </row>
    <row r="17" spans="1:3">
      <c r="A17" s="4" t="s">
        <v>816</v>
      </c>
    </row>
    <row r="18" spans="1:3">
      <c r="A18" s="3" t="s">
        <v>824</v>
      </c>
    </row>
    <row r="19" spans="1:3">
      <c r="A19" s="4" t="s">
        <v>825</v>
      </c>
      <c r="B19" s="6" t="n">
        <v>1672</v>
      </c>
      <c r="C19" s="6" t="n">
        <v>1938</v>
      </c>
    </row>
    <row r="20" spans="1:3">
      <c r="A20" s="4" t="s">
        <v>826</v>
      </c>
      <c r="B20" s="6" t="n">
        <v>-394</v>
      </c>
      <c r="C20" s="6" t="n">
        <v>-327</v>
      </c>
    </row>
    <row r="21" spans="1:3">
      <c r="A21" s="4" t="s">
        <v>827</v>
      </c>
      <c r="B21" s="6" t="n">
        <v>1278</v>
      </c>
      <c r="C21" s="6" t="n">
        <v>1611</v>
      </c>
    </row>
    <row r="22" spans="1:3">
      <c r="A22" s="4" t="s">
        <v>828</v>
      </c>
      <c r="B22" s="6" t="n">
        <v>2638</v>
      </c>
      <c r="C22" s="6" t="n">
        <v>2399</v>
      </c>
    </row>
    <row r="23" spans="1:3">
      <c r="A23" s="4" t="s">
        <v>829</v>
      </c>
      <c r="B23" s="6" t="n">
        <v>-394</v>
      </c>
      <c r="C23" s="6" t="n">
        <v>-327</v>
      </c>
    </row>
    <row r="24" spans="1:3">
      <c r="A24" s="4" t="s">
        <v>830</v>
      </c>
      <c r="B24" s="6" t="n">
        <v>2244</v>
      </c>
      <c r="C24" s="6" t="n">
        <v>2072</v>
      </c>
    </row>
    <row r="25" spans="1:3">
      <c r="A25" s="4" t="s">
        <v>817</v>
      </c>
    </row>
    <row r="26" spans="1:3">
      <c r="A26" s="3" t="s">
        <v>824</v>
      </c>
    </row>
    <row r="27" spans="1:3">
      <c r="A27" s="4" t="s">
        <v>825</v>
      </c>
      <c r="B27" s="6" t="n">
        <v>706</v>
      </c>
      <c r="C27" s="6" t="n">
        <v>253</v>
      </c>
    </row>
    <row r="28" spans="1:3">
      <c r="A28" s="4" t="s">
        <v>826</v>
      </c>
      <c r="B28" s="6" t="n">
        <v>-142</v>
      </c>
      <c r="C28" s="6" t="n">
        <v>-17</v>
      </c>
    </row>
    <row r="29" spans="1:3">
      <c r="A29" s="4" t="s">
        <v>827</v>
      </c>
      <c r="B29" s="6" t="n">
        <v>564</v>
      </c>
      <c r="C29" s="6" t="n">
        <v>236</v>
      </c>
    </row>
    <row r="30" spans="1:3">
      <c r="A30" s="4" t="s">
        <v>828</v>
      </c>
      <c r="B30" s="6" t="n">
        <v>1427</v>
      </c>
      <c r="C30" s="6" t="n">
        <v>656</v>
      </c>
    </row>
    <row r="31" spans="1:3">
      <c r="A31" s="4" t="s">
        <v>829</v>
      </c>
      <c r="B31" s="6" t="n">
        <v>-142</v>
      </c>
      <c r="C31" s="6" t="n">
        <v>-17</v>
      </c>
    </row>
    <row r="32" spans="1:3">
      <c r="A32" s="4" t="s">
        <v>830</v>
      </c>
      <c r="B32" s="6" t="n">
        <v>1285</v>
      </c>
      <c r="C32" s="6" t="n">
        <v>639</v>
      </c>
    </row>
    <row r="33" spans="1:3">
      <c r="A33" s="4" t="s">
        <v>818</v>
      </c>
    </row>
    <row r="34" spans="1:3">
      <c r="A34" s="3" t="s">
        <v>824</v>
      </c>
    </row>
    <row r="35" spans="1:3">
      <c r="A35" s="4" t="s">
        <v>825</v>
      </c>
      <c r="B35" s="6" t="n">
        <v>2044</v>
      </c>
      <c r="C35" s="6" t="n">
        <v>57479</v>
      </c>
    </row>
    <row r="36" spans="1:3">
      <c r="A36" s="4" t="s">
        <v>826</v>
      </c>
      <c r="B36" s="6" t="n">
        <v>-2044</v>
      </c>
      <c r="C36" s="6" t="n">
        <v>-57386</v>
      </c>
    </row>
    <row r="37" spans="1:3">
      <c r="A37" s="4" t="s">
        <v>827</v>
      </c>
      <c r="C37" s="6" t="n">
        <v>93</v>
      </c>
    </row>
    <row r="38" spans="1:3">
      <c r="A38" s="4" t="s">
        <v>828</v>
      </c>
      <c r="B38" s="6" t="n">
        <v>2668</v>
      </c>
      <c r="C38" s="6" t="n">
        <v>57788</v>
      </c>
    </row>
    <row r="39" spans="1:3">
      <c r="A39" s="4" t="s">
        <v>829</v>
      </c>
      <c r="B39" s="6" t="n">
        <v>-2044</v>
      </c>
      <c r="C39" s="6" t="n">
        <v>-57386</v>
      </c>
    </row>
    <row r="40" spans="1:3">
      <c r="A40" s="4" t="s">
        <v>830</v>
      </c>
      <c r="B40" s="5" t="n">
        <v>624</v>
      </c>
      <c r="C40" s="5" t="n">
        <v>4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13</v>
      </c>
    </row>
    <row r="3" spans="1:4">
      <c r="A3" s="3" t="s">
        <v>832</v>
      </c>
    </row>
    <row r="4" spans="1:4">
      <c r="A4" s="4" t="s">
        <v>833</v>
      </c>
      <c r="B4" s="5" t="n">
        <v>14629</v>
      </c>
      <c r="C4" s="5" t="n">
        <v>32287</v>
      </c>
      <c r="D4" s="5" t="n">
        <v>23090</v>
      </c>
    </row>
    <row r="5" spans="1:4">
      <c r="A5" s="4" t="s">
        <v>815</v>
      </c>
    </row>
    <row r="6" spans="1:4">
      <c r="A6" s="3" t="s">
        <v>832</v>
      </c>
    </row>
    <row r="7" spans="1:4">
      <c r="A7" s="4" t="s">
        <v>833</v>
      </c>
      <c r="B7" s="6" t="n">
        <v>252</v>
      </c>
      <c r="C7" s="6" t="n">
        <v>14657</v>
      </c>
      <c r="D7" s="6" t="n">
        <v>12852</v>
      </c>
    </row>
    <row r="8" spans="1:4">
      <c r="A8" s="4" t="s">
        <v>816</v>
      </c>
    </row>
    <row r="9" spans="1:4">
      <c r="A9" s="3" t="s">
        <v>832</v>
      </c>
    </row>
    <row r="10" spans="1:4">
      <c r="A10" s="4" t="s">
        <v>833</v>
      </c>
      <c r="B10" s="6" t="n">
        <v>2340</v>
      </c>
      <c r="C10" s="6" t="n">
        <v>1271</v>
      </c>
      <c r="D10" s="6" t="n">
        <v>1332</v>
      </c>
    </row>
    <row r="11" spans="1:4">
      <c r="A11" s="4" t="s">
        <v>834</v>
      </c>
    </row>
    <row r="12" spans="1:4">
      <c r="A12" s="3" t="s">
        <v>832</v>
      </c>
    </row>
    <row r="13" spans="1:4">
      <c r="A13" s="4" t="s">
        <v>833</v>
      </c>
      <c r="B13" s="6" t="n">
        <v>318</v>
      </c>
      <c r="C13" s="6" t="n">
        <v>102</v>
      </c>
      <c r="D13" s="6" t="n">
        <v>591</v>
      </c>
    </row>
    <row r="14" spans="1:4">
      <c r="A14" s="4" t="s">
        <v>835</v>
      </c>
    </row>
    <row r="15" spans="1:4">
      <c r="A15" s="3" t="s">
        <v>832</v>
      </c>
    </row>
    <row r="16" spans="1:4">
      <c r="A16" s="4" t="s">
        <v>833</v>
      </c>
      <c r="C16" s="6" t="n">
        <v>-5</v>
      </c>
      <c r="D16" s="6" t="n">
        <v>47</v>
      </c>
    </row>
    <row r="17" spans="1:4">
      <c r="A17" s="4" t="s">
        <v>818</v>
      </c>
    </row>
    <row r="18" spans="1:4">
      <c r="A18" s="3" t="s">
        <v>832</v>
      </c>
    </row>
    <row r="19" spans="1:4">
      <c r="A19" s="4" t="s">
        <v>833</v>
      </c>
      <c r="B19" s="6" t="n">
        <v>15316</v>
      </c>
      <c r="C19" s="6" t="n">
        <v>16484</v>
      </c>
      <c r="D19" s="6" t="n">
        <v>8306</v>
      </c>
    </row>
    <row r="20" spans="1:4">
      <c r="A20" s="4" t="s">
        <v>817</v>
      </c>
    </row>
    <row r="21" spans="1:4">
      <c r="A21" s="3" t="s">
        <v>832</v>
      </c>
    </row>
    <row r="22" spans="1:4">
      <c r="A22" s="4" t="s">
        <v>833</v>
      </c>
      <c r="B22" s="5" t="n">
        <v>-3597</v>
      </c>
      <c r="C22" s="5" t="n">
        <v>-222</v>
      </c>
      <c r="D22" s="5" t="n">
        <v>-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7</v>
      </c>
    </row>
    <row r="2" spans="1:3">
      <c r="A2" s="3" t="s">
        <v>837</v>
      </c>
    </row>
    <row r="3" spans="1:3">
      <c r="A3" s="4" t="s">
        <v>838</v>
      </c>
      <c r="B3" s="5" t="n">
        <v>14228</v>
      </c>
      <c r="C3" s="5" t="n">
        <v>32064</v>
      </c>
    </row>
    <row r="4" spans="1:3">
      <c r="A4" s="4" t="s">
        <v>839</v>
      </c>
      <c r="B4" s="6" t="n">
        <v>56761</v>
      </c>
      <c r="C4" s="6" t="n">
        <v>57788</v>
      </c>
    </row>
    <row r="5" spans="1:3">
      <c r="A5" s="4" t="s">
        <v>840</v>
      </c>
      <c r="B5" s="6" t="n">
        <v>36</v>
      </c>
      <c r="C5" s="6" t="n">
        <v>620</v>
      </c>
    </row>
    <row r="6" spans="1:3">
      <c r="A6" s="4" t="s">
        <v>841</v>
      </c>
      <c r="B6" s="6" t="n">
        <v>26</v>
      </c>
      <c r="C6" s="6" t="n">
        <v>39</v>
      </c>
    </row>
    <row r="7" spans="1:3">
      <c r="A7" s="4" t="s">
        <v>842</v>
      </c>
      <c r="B7" s="6" t="n">
        <v>564</v>
      </c>
      <c r="C7" s="6" t="n">
        <v>236</v>
      </c>
    </row>
    <row r="8" spans="1:3">
      <c r="A8" s="4" t="s">
        <v>843</v>
      </c>
      <c r="B8" s="6" t="n">
        <v>1278</v>
      </c>
      <c r="C8" s="6" t="n">
        <v>1611</v>
      </c>
    </row>
    <row r="9" spans="1:3">
      <c r="A9" s="4" t="s">
        <v>844</v>
      </c>
      <c r="C9" s="6" t="n">
        <v>93</v>
      </c>
    </row>
    <row r="10" spans="1:3">
      <c r="A10" s="4" t="s">
        <v>845</v>
      </c>
      <c r="B10" s="6" t="n">
        <v>728</v>
      </c>
    </row>
    <row r="11" spans="1:3">
      <c r="A11" s="4" t="s">
        <v>846</v>
      </c>
      <c r="B11" s="6" t="n">
        <v>73621</v>
      </c>
      <c r="C11" s="6" t="n">
        <v>92451</v>
      </c>
    </row>
    <row r="12" spans="1:3">
      <c r="A12" s="3" t="s">
        <v>847</v>
      </c>
    </row>
    <row r="13" spans="1:3">
      <c r="A13" s="4" t="s">
        <v>848</v>
      </c>
      <c r="C13" s="6" t="n">
        <v>88016</v>
      </c>
    </row>
    <row r="14" spans="1:3">
      <c r="A14" s="4" t="s">
        <v>849</v>
      </c>
      <c r="B14" s="6" t="n">
        <v>2244</v>
      </c>
      <c r="C14" s="6" t="n">
        <v>2072</v>
      </c>
    </row>
    <row r="15" spans="1:3">
      <c r="A15" s="4" t="s">
        <v>850</v>
      </c>
      <c r="B15" s="6" t="n">
        <v>1285</v>
      </c>
      <c r="C15" s="6" t="n">
        <v>639</v>
      </c>
    </row>
    <row r="16" spans="1:3">
      <c r="A16" s="4" t="s">
        <v>851</v>
      </c>
      <c r="B16" s="6" t="n">
        <v>624</v>
      </c>
      <c r="C16" s="6" t="n">
        <v>402</v>
      </c>
    </row>
    <row r="17" spans="1:3">
      <c r="A17" s="4" t="s">
        <v>852</v>
      </c>
      <c r="B17" s="6" t="n">
        <v>42159</v>
      </c>
      <c r="C17" s="6" t="n">
        <v>45984</v>
      </c>
    </row>
    <row r="18" spans="1:3">
      <c r="A18" s="4" t="s">
        <v>853</v>
      </c>
      <c r="B18" s="6" t="n">
        <v>46312</v>
      </c>
      <c r="C18" s="6" t="n">
        <v>137113</v>
      </c>
    </row>
    <row r="19" spans="1:3">
      <c r="A19" s="4" t="s">
        <v>854</v>
      </c>
    </row>
    <row r="20" spans="1:3">
      <c r="A20" s="3" t="s">
        <v>837</v>
      </c>
    </row>
    <row r="21" spans="1:3">
      <c r="A21" s="4" t="s">
        <v>841</v>
      </c>
      <c r="C21" s="6" t="n">
        <v>-482712</v>
      </c>
    </row>
    <row r="22" spans="1:3">
      <c r="A22" s="4" t="s">
        <v>842</v>
      </c>
      <c r="B22" s="6" t="n">
        <v>-142</v>
      </c>
      <c r="C22" s="6" t="n">
        <v>-17</v>
      </c>
    </row>
    <row r="23" spans="1:3">
      <c r="A23" s="4" t="s">
        <v>843</v>
      </c>
      <c r="B23" s="6" t="n">
        <v>-394</v>
      </c>
      <c r="C23" s="6" t="n">
        <v>-327</v>
      </c>
    </row>
    <row r="24" spans="1:3">
      <c r="A24" s="4" t="s">
        <v>844</v>
      </c>
      <c r="B24" s="6" t="n">
        <v>-2044</v>
      </c>
      <c r="C24" s="6" t="n">
        <v>-57386</v>
      </c>
    </row>
    <row r="25" spans="1:3">
      <c r="A25" s="4" t="s">
        <v>846</v>
      </c>
      <c r="B25" s="6" t="n">
        <v>-2580</v>
      </c>
      <c r="C25" s="6" t="n">
        <v>-540442</v>
      </c>
    </row>
    <row r="26" spans="1:3">
      <c r="A26" s="3" t="s">
        <v>847</v>
      </c>
    </row>
    <row r="27" spans="1:3">
      <c r="A27" s="4" t="s">
        <v>848</v>
      </c>
      <c r="C27" s="6" t="n">
        <v>-482712</v>
      </c>
    </row>
    <row r="28" spans="1:3">
      <c r="A28" s="4" t="s">
        <v>849</v>
      </c>
      <c r="B28" s="6" t="n">
        <v>-394</v>
      </c>
      <c r="C28" s="6" t="n">
        <v>-327</v>
      </c>
    </row>
    <row r="29" spans="1:3">
      <c r="A29" s="4" t="s">
        <v>850</v>
      </c>
      <c r="B29" s="6" t="n">
        <v>-142</v>
      </c>
      <c r="C29" s="6" t="n">
        <v>-17</v>
      </c>
    </row>
    <row r="30" spans="1:3">
      <c r="A30" s="4" t="s">
        <v>851</v>
      </c>
      <c r="B30" s="6" t="n">
        <v>-2044</v>
      </c>
      <c r="C30" s="6" t="n">
        <v>-57386</v>
      </c>
    </row>
    <row r="31" spans="1:3">
      <c r="A31" s="4" t="s">
        <v>853</v>
      </c>
      <c r="B31" s="6" t="n">
        <v>-2580</v>
      </c>
      <c r="C31" s="6" t="n">
        <v>-540442</v>
      </c>
    </row>
    <row r="32" spans="1:3">
      <c r="A32" s="4" t="s">
        <v>855</v>
      </c>
    </row>
    <row r="33" spans="1:3">
      <c r="A33" s="3" t="s">
        <v>837</v>
      </c>
    </row>
    <row r="34" spans="1:3">
      <c r="A34" s="4" t="s">
        <v>838</v>
      </c>
      <c r="B34" s="6" t="n">
        <v>14228</v>
      </c>
      <c r="C34" s="6" t="n">
        <v>32064</v>
      </c>
    </row>
    <row r="35" spans="1:3">
      <c r="A35" s="4" t="s">
        <v>839</v>
      </c>
      <c r="B35" s="6" t="n">
        <v>56761</v>
      </c>
      <c r="C35" s="6" t="n">
        <v>57788</v>
      </c>
    </row>
    <row r="36" spans="1:3">
      <c r="A36" s="4" t="s">
        <v>840</v>
      </c>
      <c r="B36" s="6" t="n">
        <v>36</v>
      </c>
      <c r="C36" s="6" t="n">
        <v>620</v>
      </c>
    </row>
    <row r="37" spans="1:3">
      <c r="A37" s="4" t="s">
        <v>841</v>
      </c>
      <c r="B37" s="6" t="n">
        <v>26</v>
      </c>
      <c r="C37" s="6" t="n">
        <v>482751</v>
      </c>
    </row>
    <row r="38" spans="1:3">
      <c r="A38" s="4" t="s">
        <v>846</v>
      </c>
      <c r="B38" s="6" t="n">
        <v>71051</v>
      </c>
      <c r="C38" s="6" t="n">
        <v>573223</v>
      </c>
    </row>
    <row r="39" spans="1:3">
      <c r="A39" s="3" t="s">
        <v>847</v>
      </c>
    </row>
    <row r="40" spans="1:3">
      <c r="A40" s="4" t="s">
        <v>848</v>
      </c>
      <c r="C40" s="6" t="n">
        <v>570728</v>
      </c>
    </row>
    <row r="41" spans="1:3">
      <c r="A41" s="4" t="s">
        <v>853</v>
      </c>
      <c r="C41" s="6" t="n">
        <v>570728</v>
      </c>
    </row>
    <row r="42" spans="1:3">
      <c r="A42" s="4" t="s">
        <v>856</v>
      </c>
    </row>
    <row r="43" spans="1:3">
      <c r="A43" s="3" t="s">
        <v>837</v>
      </c>
    </row>
    <row r="44" spans="1:3">
      <c r="A44" s="4" t="s">
        <v>842</v>
      </c>
      <c r="B44" s="6" t="n">
        <v>706</v>
      </c>
      <c r="C44" s="6" t="n">
        <v>253</v>
      </c>
    </row>
    <row r="45" spans="1:3">
      <c r="A45" s="4" t="s">
        <v>843</v>
      </c>
      <c r="B45" s="6" t="n">
        <v>1672</v>
      </c>
      <c r="C45" s="6" t="n">
        <v>1938</v>
      </c>
    </row>
    <row r="46" spans="1:3">
      <c r="A46" s="4" t="s">
        <v>844</v>
      </c>
      <c r="B46" s="6" t="n">
        <v>2044</v>
      </c>
      <c r="C46" s="6" t="n">
        <v>57479</v>
      </c>
    </row>
    <row r="47" spans="1:3">
      <c r="A47" s="4" t="s">
        <v>845</v>
      </c>
      <c r="B47" s="6" t="n">
        <v>728</v>
      </c>
    </row>
    <row r="48" spans="1:3">
      <c r="A48" s="4" t="s">
        <v>846</v>
      </c>
      <c r="B48" s="6" t="n">
        <v>5150</v>
      </c>
      <c r="C48" s="6" t="n">
        <v>59670</v>
      </c>
    </row>
    <row r="49" spans="1:3">
      <c r="A49" s="3" t="s">
        <v>847</v>
      </c>
    </row>
    <row r="50" spans="1:3">
      <c r="A50" s="4" t="s">
        <v>849</v>
      </c>
      <c r="B50" s="6" t="n">
        <v>2638</v>
      </c>
      <c r="C50" s="6" t="n">
        <v>2399</v>
      </c>
    </row>
    <row r="51" spans="1:3">
      <c r="A51" s="4" t="s">
        <v>850</v>
      </c>
      <c r="B51" s="6" t="n">
        <v>1427</v>
      </c>
      <c r="C51" s="6" t="n">
        <v>656</v>
      </c>
    </row>
    <row r="52" spans="1:3">
      <c r="A52" s="4" t="s">
        <v>851</v>
      </c>
      <c r="B52" s="6" t="n">
        <v>2668</v>
      </c>
      <c r="C52" s="6" t="n">
        <v>57788</v>
      </c>
    </row>
    <row r="53" spans="1:3">
      <c r="A53" s="4" t="s">
        <v>853</v>
      </c>
      <c r="B53" s="6" t="n">
        <v>6733</v>
      </c>
      <c r="C53" s="6" t="n">
        <v>60843</v>
      </c>
    </row>
    <row r="54" spans="1:3">
      <c r="A54" s="4" t="s">
        <v>857</v>
      </c>
    </row>
    <row r="55" spans="1:3">
      <c r="A55" s="3" t="s">
        <v>847</v>
      </c>
    </row>
    <row r="56" spans="1:3">
      <c r="A56" s="4" t="s">
        <v>852</v>
      </c>
      <c r="B56" s="6" t="n">
        <v>42159</v>
      </c>
      <c r="C56" s="6" t="n">
        <v>45984</v>
      </c>
    </row>
    <row r="57" spans="1:3">
      <c r="A57" s="4" t="s">
        <v>853</v>
      </c>
      <c r="B57" s="5" t="n">
        <v>42159</v>
      </c>
      <c r="C57" s="5" t="n">
        <v>45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67</v>
      </c>
      <c r="D2" s="2" t="s">
        <v>113</v>
      </c>
    </row>
    <row r="3" spans="1:4">
      <c r="A3" s="4" t="s">
        <v>285</v>
      </c>
      <c r="B3" s="6" t="n">
        <v>233000</v>
      </c>
    </row>
    <row r="4" spans="1:4">
      <c r="A4" s="4" t="s">
        <v>286</v>
      </c>
      <c r="B4" s="6" t="n">
        <v>22000</v>
      </c>
      <c r="C4" s="6" t="n">
        <v>232000</v>
      </c>
    </row>
    <row r="5" spans="1:4">
      <c r="A5" s="4" t="s">
        <v>287</v>
      </c>
      <c r="C5" s="6" t="n">
        <v>11036273</v>
      </c>
    </row>
    <row r="6" spans="1:4">
      <c r="A6" s="4" t="s">
        <v>288</v>
      </c>
      <c r="B6" s="7" t="n">
        <v>0.5600000000000001</v>
      </c>
      <c r="C6" s="7" t="n">
        <v>0.72</v>
      </c>
      <c r="D6" s="7" t="n">
        <v>0.7</v>
      </c>
    </row>
    <row r="7" spans="1:4">
      <c r="A7" s="4" t="s">
        <v>289</v>
      </c>
      <c r="B7" s="7" t="n">
        <v>0.5600000000000001</v>
      </c>
      <c r="C7" s="7" t="n">
        <v>0.72</v>
      </c>
      <c r="D7" s="7" t="n">
        <v>0.7</v>
      </c>
    </row>
    <row r="8" spans="1:4">
      <c r="A8" s="4" t="s">
        <v>63</v>
      </c>
    </row>
    <row r="9" spans="1:4">
      <c r="A9" s="4" t="s">
        <v>290</v>
      </c>
      <c r="B9" s="6" t="n">
        <v>434694</v>
      </c>
      <c r="C9" s="6" t="n">
        <v>527951</v>
      </c>
      <c r="D9" s="6" t="n">
        <v>570944</v>
      </c>
    </row>
    <row r="10" spans="1:4">
      <c r="A10" s="4" t="s">
        <v>291</v>
      </c>
      <c r="B10" s="6" t="n">
        <v>15008431</v>
      </c>
      <c r="C10" s="6" t="n">
        <v>18287721</v>
      </c>
      <c r="D10" s="6" t="n">
        <v>9179295</v>
      </c>
    </row>
    <row r="11" spans="1:4">
      <c r="A11" s="4" t="s">
        <v>292</v>
      </c>
      <c r="B11" s="6" t="n">
        <v>212711</v>
      </c>
      <c r="C11" s="6" t="n">
        <v>26003424</v>
      </c>
      <c r="D11" s="6" t="n">
        <v>1994670</v>
      </c>
    </row>
    <row r="12" spans="1:4">
      <c r="A12" s="4" t="s">
        <v>285</v>
      </c>
      <c r="B12" s="6" t="n">
        <v>233172</v>
      </c>
      <c r="C12" s="6" t="n">
        <v>788788</v>
      </c>
      <c r="D12" s="6" t="n">
        <v>1386769</v>
      </c>
    </row>
    <row r="13" spans="1:4">
      <c r="A13" s="4" t="s">
        <v>286</v>
      </c>
      <c r="B13" s="6" t="n">
        <v>22000</v>
      </c>
      <c r="C13" s="6" t="n">
        <v>231602</v>
      </c>
      <c r="D13" s="6" t="n">
        <v>183246</v>
      </c>
    </row>
    <row r="14" spans="1:4">
      <c r="A14" s="4" t="s">
        <v>293</v>
      </c>
      <c r="D14" s="6" t="n">
        <v>1179788</v>
      </c>
    </row>
    <row r="15" spans="1:4">
      <c r="A15" s="4" t="s">
        <v>294</v>
      </c>
      <c r="B15" s="6" t="n">
        <v>1039000</v>
      </c>
      <c r="C15" s="6" t="n">
        <v>1744000</v>
      </c>
    </row>
    <row r="16" spans="1:4">
      <c r="A16" s="4" t="s">
        <v>287</v>
      </c>
      <c r="C16" s="6" t="n">
        <v>11036000</v>
      </c>
    </row>
    <row r="17" spans="1:4">
      <c r="A17" s="4" t="s">
        <v>295</v>
      </c>
      <c r="B17" s="6" t="n">
        <v>22046</v>
      </c>
    </row>
    <row r="18" spans="1:4">
      <c r="A18" s="4" t="s">
        <v>296</v>
      </c>
    </row>
    <row r="19" spans="1:4">
      <c r="A19" s="4" t="s">
        <v>294</v>
      </c>
      <c r="B19" s="6" t="n">
        <v>1039452</v>
      </c>
      <c r="C19" s="6" t="n">
        <v>1743963</v>
      </c>
      <c r="D19" s="6" t="n">
        <v>1923854</v>
      </c>
    </row>
    <row r="20" spans="1:4">
      <c r="A20" s="4" t="s">
        <v>297</v>
      </c>
    </row>
    <row r="21" spans="1:4">
      <c r="A21" s="4" t="s">
        <v>265</v>
      </c>
      <c r="B21" s="6" t="n">
        <v>56878</v>
      </c>
      <c r="C21" s="6" t="n">
        <v>108967</v>
      </c>
      <c r="D21" s="6" t="n">
        <v>7298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67</v>
      </c>
    </row>
    <row r="2" spans="1:3">
      <c r="A2" s="3" t="s">
        <v>859</v>
      </c>
    </row>
    <row r="3" spans="1:3">
      <c r="A3" s="4" t="s">
        <v>72</v>
      </c>
      <c r="B3" s="5" t="n">
        <v>14228</v>
      </c>
      <c r="C3" s="5" t="n">
        <v>32064</v>
      </c>
    </row>
    <row r="4" spans="1:3">
      <c r="A4" s="4" t="s">
        <v>856</v>
      </c>
    </row>
    <row r="5" spans="1:3">
      <c r="A5" s="3" t="s">
        <v>859</v>
      </c>
    </row>
    <row r="6" spans="1:3">
      <c r="A6" s="4" t="s">
        <v>72</v>
      </c>
      <c r="B6" s="5" t="n">
        <v>82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67</v>
      </c>
    </row>
    <row r="3" spans="1:3">
      <c r="A3" s="3" t="s">
        <v>861</v>
      </c>
    </row>
    <row r="4" spans="1:3">
      <c r="A4" s="4" t="s">
        <v>862</v>
      </c>
      <c r="B4" s="5" t="n">
        <v>45984</v>
      </c>
      <c r="C4" s="5" t="n">
        <v>41385</v>
      </c>
    </row>
    <row r="5" spans="1:3">
      <c r="A5" s="4" t="s">
        <v>863</v>
      </c>
      <c r="B5" s="6" t="n">
        <v>5622</v>
      </c>
      <c r="C5" s="6" t="n">
        <v>-1586</v>
      </c>
    </row>
    <row r="6" spans="1:3">
      <c r="A6" s="4" t="s">
        <v>864</v>
      </c>
      <c r="B6" s="6" t="n">
        <v>-3</v>
      </c>
      <c r="C6" s="6" t="n">
        <v>1401</v>
      </c>
    </row>
    <row r="7" spans="1:3">
      <c r="A7" s="4" t="s">
        <v>865</v>
      </c>
      <c r="C7" s="6" t="n">
        <v>17995</v>
      </c>
    </row>
    <row r="8" spans="1:3">
      <c r="A8" s="4" t="s">
        <v>866</v>
      </c>
      <c r="B8" s="6" t="n">
        <v>-9444</v>
      </c>
      <c r="C8" s="6" t="n">
        <v>-13581</v>
      </c>
    </row>
    <row r="9" spans="1:3">
      <c r="A9" s="4" t="s">
        <v>867</v>
      </c>
      <c r="B9" s="6" t="n">
        <v>42159</v>
      </c>
      <c r="C9" s="6" t="n">
        <v>45984</v>
      </c>
    </row>
    <row r="10" spans="1:3">
      <c r="A10" s="4" t="s">
        <v>868</v>
      </c>
      <c r="B10" s="5" t="n">
        <v>5622</v>
      </c>
      <c r="C10" s="5" t="n">
        <v>-7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869</v>
      </c>
      <c r="B1" s="2" t="s">
        <v>643</v>
      </c>
      <c r="C1" s="2" t="s">
        <v>644</v>
      </c>
    </row>
    <row r="2" spans="1:3">
      <c r="A2" s="3" t="s">
        <v>859</v>
      </c>
    </row>
    <row r="3" spans="1:3">
      <c r="A3" s="4" t="s">
        <v>870</v>
      </c>
      <c r="B3" s="4" t="s">
        <v>871</v>
      </c>
      <c r="C3" s="4" t="s">
        <v>871</v>
      </c>
    </row>
    <row r="4" spans="1:3">
      <c r="A4" s="4" t="s">
        <v>872</v>
      </c>
      <c r="B4" s="5" t="n">
        <v>42159</v>
      </c>
      <c r="C4" s="5" t="n">
        <v>45984</v>
      </c>
    </row>
    <row r="5" spans="1:3">
      <c r="A5" s="4" t="s">
        <v>673</v>
      </c>
    </row>
    <row r="6" spans="1:3">
      <c r="A6" s="3" t="s">
        <v>859</v>
      </c>
    </row>
    <row r="7" spans="1:3">
      <c r="A7" s="4" t="s">
        <v>873</v>
      </c>
      <c r="B7" s="4" t="s">
        <v>874</v>
      </c>
      <c r="C7" s="4" t="s">
        <v>874</v>
      </c>
    </row>
    <row r="8" spans="1:3">
      <c r="A8" s="4" t="s">
        <v>875</v>
      </c>
    </row>
    <row r="9" spans="1:3">
      <c r="A9" s="3" t="s">
        <v>859</v>
      </c>
    </row>
    <row r="10" spans="1:3">
      <c r="A10" s="4" t="s">
        <v>876</v>
      </c>
      <c r="B10" s="11" t="n">
        <v>0.092</v>
      </c>
      <c r="C10" s="11" t="n">
        <v>0.092</v>
      </c>
    </row>
    <row r="11" spans="1:3">
      <c r="A11" s="4" t="s">
        <v>877</v>
      </c>
    </row>
    <row r="12" spans="1:3">
      <c r="A12" s="3" t="s">
        <v>859</v>
      </c>
    </row>
    <row r="13" spans="1:3">
      <c r="A13" s="4" t="s">
        <v>876</v>
      </c>
      <c r="B13" s="9" t="n">
        <v>0.7</v>
      </c>
      <c r="C13" s="9" t="n">
        <v>0.75</v>
      </c>
    </row>
    <row r="14" spans="1:3">
      <c r="A14" s="4" t="s">
        <v>667</v>
      </c>
    </row>
    <row r="15" spans="1:3">
      <c r="A15" s="3" t="s">
        <v>859</v>
      </c>
    </row>
    <row r="16" spans="1:3">
      <c r="A16" s="4" t="s">
        <v>873</v>
      </c>
      <c r="B16" s="4" t="s">
        <v>874</v>
      </c>
      <c r="C16" s="4" t="s">
        <v>874</v>
      </c>
    </row>
    <row r="17" spans="1:3">
      <c r="A17" s="4" t="s">
        <v>878</v>
      </c>
    </row>
    <row r="18" spans="1:3">
      <c r="A18" s="3" t="s">
        <v>859</v>
      </c>
    </row>
    <row r="19" spans="1:3">
      <c r="A19" s="4" t="s">
        <v>876</v>
      </c>
      <c r="B19" s="11" t="n">
        <v>0.103</v>
      </c>
      <c r="C19" s="11" t="n">
        <v>0.103</v>
      </c>
    </row>
    <row r="20" spans="1:3">
      <c r="A20" s="4" t="s">
        <v>879</v>
      </c>
    </row>
    <row r="21" spans="1:3">
      <c r="A21" s="3" t="s">
        <v>859</v>
      </c>
    </row>
    <row r="22" spans="1:3">
      <c r="A22" s="4" t="s">
        <v>876</v>
      </c>
      <c r="B22" s="6" t="n">
        <v>1</v>
      </c>
      <c r="C22" s="6" t="n">
        <v>1</v>
      </c>
    </row>
    <row r="23" spans="1:3">
      <c r="A23" s="4" t="s">
        <v>880</v>
      </c>
    </row>
    <row r="24" spans="1:3">
      <c r="A24" s="3" t="s">
        <v>859</v>
      </c>
    </row>
    <row r="25" spans="1:3">
      <c r="A25" s="4" t="s">
        <v>873</v>
      </c>
      <c r="B25" s="4" t="s">
        <v>874</v>
      </c>
      <c r="C25" s="4" t="s">
        <v>874</v>
      </c>
    </row>
    <row r="26" spans="1:3">
      <c r="A26" s="4" t="s">
        <v>881</v>
      </c>
    </row>
    <row r="27" spans="1:3">
      <c r="A27" s="3" t="s">
        <v>859</v>
      </c>
    </row>
    <row r="28" spans="1:3">
      <c r="A28" s="4" t="s">
        <v>876</v>
      </c>
      <c r="B28" s="11" t="n">
        <v>0.098</v>
      </c>
      <c r="C28" s="11" t="n">
        <v>0.096</v>
      </c>
    </row>
    <row r="29" spans="1:3">
      <c r="A29" s="4" t="s">
        <v>882</v>
      </c>
    </row>
    <row r="30" spans="1:3">
      <c r="A30" s="3" t="s">
        <v>859</v>
      </c>
    </row>
    <row r="31" spans="1:3">
      <c r="A31" s="4" t="s">
        <v>876</v>
      </c>
      <c r="B31" s="11" t="n">
        <v>0.902</v>
      </c>
      <c r="C31" s="11" t="n">
        <v>0.9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7</v>
      </c>
    </row>
    <row r="2" spans="1:3">
      <c r="A2" s="3" t="s">
        <v>859</v>
      </c>
    </row>
    <row r="3" spans="1:3">
      <c r="A3" s="4" t="s">
        <v>884</v>
      </c>
      <c r="B3" s="5" t="n">
        <v>42159</v>
      </c>
      <c r="C3" s="5" t="n">
        <v>45984</v>
      </c>
    </row>
    <row r="4" spans="1:3">
      <c r="A4" s="4" t="s">
        <v>857</v>
      </c>
    </row>
    <row r="5" spans="1:3">
      <c r="A5" s="3" t="s">
        <v>859</v>
      </c>
    </row>
    <row r="6" spans="1:3">
      <c r="A6" s="4" t="s">
        <v>884</v>
      </c>
      <c r="B6" s="6" t="n">
        <v>42200</v>
      </c>
      <c r="C6" s="6" t="n">
        <v>46000</v>
      </c>
    </row>
    <row r="7" spans="1:3">
      <c r="A7" s="4" t="s">
        <v>885</v>
      </c>
      <c r="B7" s="6" t="n">
        <v>54000</v>
      </c>
      <c r="C7" s="6" t="n">
        <v>66100</v>
      </c>
    </row>
    <row r="8" spans="1:3">
      <c r="A8" s="4" t="s">
        <v>856</v>
      </c>
    </row>
    <row r="9" spans="1:3">
      <c r="A9" s="3" t="s">
        <v>859</v>
      </c>
    </row>
    <row r="10" spans="1:3">
      <c r="A10" s="4" t="s">
        <v>886</v>
      </c>
      <c r="B10" s="5" t="n">
        <v>82500</v>
      </c>
      <c r="C10" s="5" t="n">
        <v>55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E27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7"/>
    <col customWidth="1" max="6" min="6" width="37"/>
    <col customWidth="1" max="7" min="7" width="20"/>
    <col customWidth="1" max="8" min="8" width="27"/>
    <col customWidth="1" max="9" min="9" width="30"/>
    <col customWidth="1" max="10" min="10" width="21"/>
    <col customWidth="1" max="11" min="11" width="21"/>
    <col customWidth="1" max="12" min="12" width="37"/>
    <col customWidth="1" max="13" min="13" width="30"/>
    <col customWidth="1" max="14" min="14" width="14"/>
    <col customWidth="1" max="15" min="15" width="21"/>
    <col customWidth="1" max="16" min="16" width="20"/>
    <col customWidth="1" max="17" min="17" width="20"/>
    <col customWidth="1" max="18" min="18" width="20"/>
    <col customWidth="1" max="19" min="19" width="14"/>
    <col customWidth="1" max="20" min="20" width="20"/>
    <col customWidth="1" max="21" min="21" width="80"/>
    <col customWidth="1" max="22" min="22" width="37"/>
    <col customWidth="1" max="23" min="23" width="27"/>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887</v>
      </c>
      <c r="B1" s="2" t="s">
        <v>888</v>
      </c>
      <c r="C1" s="2" t="s">
        <v>889</v>
      </c>
      <c r="D1" s="2" t="s">
        <v>890</v>
      </c>
      <c r="E1" s="2" t="s">
        <v>891</v>
      </c>
      <c r="F1" s="2" t="s">
        <v>892</v>
      </c>
      <c r="G1" s="2" t="s">
        <v>547</v>
      </c>
      <c r="H1" s="2" t="s">
        <v>735</v>
      </c>
      <c r="I1" s="2" t="s">
        <v>893</v>
      </c>
      <c r="J1" s="2" t="s">
        <v>894</v>
      </c>
      <c r="K1" s="2" t="s">
        <v>559</v>
      </c>
      <c r="L1" s="2" t="s">
        <v>895</v>
      </c>
      <c r="M1" s="2" t="s">
        <v>896</v>
      </c>
      <c r="N1" s="2" t="s">
        <v>897</v>
      </c>
      <c r="O1" s="2" t="s">
        <v>898</v>
      </c>
      <c r="P1" s="2" t="s">
        <v>899</v>
      </c>
      <c r="Q1" s="2" t="s">
        <v>900</v>
      </c>
      <c r="R1" s="2" t="s">
        <v>901</v>
      </c>
      <c r="S1" s="2" t="s">
        <v>902</v>
      </c>
      <c r="T1" s="2" t="s">
        <v>903</v>
      </c>
      <c r="U1" s="2" t="s">
        <v>904</v>
      </c>
      <c r="V1" s="2" t="s">
        <v>905</v>
      </c>
      <c r="W1" s="2" t="s">
        <v>906</v>
      </c>
      <c r="X1" s="2" t="s">
        <v>907</v>
      </c>
      <c r="Y1" s="2" t="s">
        <v>908</v>
      </c>
      <c r="Z1" s="2" t="s">
        <v>909</v>
      </c>
      <c r="AA1" s="2" t="s">
        <v>910</v>
      </c>
      <c r="AB1" s="2" t="s">
        <v>911</v>
      </c>
      <c r="AC1" s="2" t="s">
        <v>553</v>
      </c>
      <c r="AD1" s="2" t="s">
        <v>912</v>
      </c>
      <c r="AE1" s="2" t="s">
        <v>913</v>
      </c>
    </row>
    <row r="2" spans="1:31">
      <c r="A2" s="3" t="s">
        <v>335</v>
      </c>
    </row>
    <row r="3" spans="1:31">
      <c r="A3" s="4" t="s">
        <v>914</v>
      </c>
      <c r="U3" s="5" t="n">
        <v>29236000</v>
      </c>
      <c r="V3" s="5" t="n">
        <v>29993000</v>
      </c>
      <c r="W3" s="5" t="n">
        <v>36167000</v>
      </c>
    </row>
    <row r="4" spans="1:31">
      <c r="A4" s="4" t="s">
        <v>743</v>
      </c>
      <c r="S4" s="4" t="s">
        <v>744</v>
      </c>
    </row>
    <row r="5" spans="1:31">
      <c r="A5" s="4" t="s">
        <v>915</v>
      </c>
      <c r="V5" s="6" t="n">
        <v>11036273</v>
      </c>
    </row>
    <row r="6" spans="1:31">
      <c r="A6" s="4" t="s">
        <v>562</v>
      </c>
      <c r="U6" s="6" t="n">
        <v>40000000</v>
      </c>
      <c r="V6" s="5" t="n">
        <v>35211000</v>
      </c>
    </row>
    <row r="7" spans="1:31">
      <c r="A7" s="4" t="s">
        <v>916</v>
      </c>
      <c r="U7" s="6" t="n">
        <v>1715000</v>
      </c>
      <c r="V7" s="6" t="n">
        <v>925000</v>
      </c>
      <c r="W7" s="6" t="n">
        <v>106824000</v>
      </c>
    </row>
    <row r="8" spans="1:31">
      <c r="A8" s="4" t="s">
        <v>85</v>
      </c>
      <c r="V8" s="6" t="n">
        <v>986000</v>
      </c>
    </row>
    <row r="9" spans="1:31">
      <c r="A9" s="4" t="s">
        <v>115</v>
      </c>
      <c r="U9" s="6" t="n">
        <v>1645818000</v>
      </c>
      <c r="V9" s="6" t="n">
        <v>1511522000</v>
      </c>
      <c r="W9" s="6" t="n">
        <v>1334383000</v>
      </c>
    </row>
    <row r="10" spans="1:31">
      <c r="A10" s="4" t="s">
        <v>917</v>
      </c>
      <c r="H10" s="5" t="n">
        <v>0</v>
      </c>
    </row>
    <row r="11" spans="1:31">
      <c r="A11" s="4" t="s">
        <v>918</v>
      </c>
      <c r="U11" s="6" t="n">
        <v>14273000</v>
      </c>
      <c r="V11" s="6" t="n">
        <v>7748000</v>
      </c>
    </row>
    <row r="12" spans="1:31">
      <c r="A12" s="4" t="s">
        <v>919</v>
      </c>
      <c r="U12" s="6" t="n">
        <v>0</v>
      </c>
    </row>
    <row r="13" spans="1:31">
      <c r="A13" s="4" t="s">
        <v>132</v>
      </c>
      <c r="U13" s="6" t="n">
        <v>59077000</v>
      </c>
      <c r="V13" s="6" t="n">
        <v>41733000</v>
      </c>
      <c r="W13" s="6" t="n">
        <v>76958000</v>
      </c>
    </row>
    <row r="14" spans="1:31">
      <c r="A14" s="4" t="s">
        <v>920</v>
      </c>
      <c r="U14" s="6" t="n">
        <v>72497000</v>
      </c>
      <c r="V14" s="6" t="n">
        <v>40155000</v>
      </c>
    </row>
    <row r="15" spans="1:31">
      <c r="A15" s="4" t="s">
        <v>921</v>
      </c>
      <c r="U15" s="6" t="n">
        <v>315590000</v>
      </c>
      <c r="V15" s="6" t="n">
        <v>216868000</v>
      </c>
    </row>
    <row r="16" spans="1:31">
      <c r="A16" s="4" t="s">
        <v>119</v>
      </c>
      <c r="U16" s="6" t="n">
        <v>18319000</v>
      </c>
      <c r="V16" s="6" t="n">
        <v>14404000</v>
      </c>
      <c r="W16" s="6" t="n">
        <v>14557000</v>
      </c>
    </row>
    <row r="17" spans="1:31">
      <c r="A17" s="4" t="s">
        <v>922</v>
      </c>
      <c r="V17" s="6" t="n">
        <v>327624000</v>
      </c>
      <c r="W17" s="5" t="n">
        <v>26606000</v>
      </c>
    </row>
    <row r="18" spans="1:31">
      <c r="A18" s="4" t="s">
        <v>86</v>
      </c>
      <c r="U18" s="5" t="n">
        <v>13902000</v>
      </c>
      <c r="V18" s="5" t="n">
        <v>15140000</v>
      </c>
    </row>
    <row r="19" spans="1:31">
      <c r="A19" s="4" t="s">
        <v>741</v>
      </c>
      <c r="U19" s="6" t="n">
        <v>1</v>
      </c>
    </row>
    <row r="20" spans="1:31">
      <c r="A20" s="4" t="s">
        <v>923</v>
      </c>
      <c r="T20" s="6" t="n">
        <v>233000</v>
      </c>
      <c r="U20" s="6" t="n">
        <v>233000</v>
      </c>
    </row>
    <row r="21" spans="1:31">
      <c r="A21" s="4" t="s">
        <v>924</v>
      </c>
    </row>
    <row r="22" spans="1:31">
      <c r="A22" s="3" t="s">
        <v>335</v>
      </c>
    </row>
    <row r="23" spans="1:31">
      <c r="A23" s="4" t="s">
        <v>925</v>
      </c>
      <c r="V23" s="7" t="n">
        <v>6.57</v>
      </c>
    </row>
    <row r="24" spans="1:31">
      <c r="A24" s="4" t="s">
        <v>926</v>
      </c>
      <c r="F24" s="6" t="n">
        <v>376651</v>
      </c>
      <c r="V24" s="6" t="n">
        <v>760797</v>
      </c>
    </row>
    <row r="25" spans="1:31">
      <c r="A25" s="4" t="s">
        <v>927</v>
      </c>
      <c r="V25" s="5" t="n">
        <v>5000000</v>
      </c>
    </row>
    <row r="26" spans="1:31">
      <c r="A26" s="4" t="s">
        <v>928</v>
      </c>
      <c r="F26" s="6" t="n">
        <v>376651</v>
      </c>
    </row>
    <row r="27" spans="1:31">
      <c r="A27" s="4" t="s">
        <v>929</v>
      </c>
      <c r="F27" s="7" t="n">
        <v>6.21</v>
      </c>
    </row>
    <row r="28" spans="1:31">
      <c r="A28" s="4" t="s">
        <v>930</v>
      </c>
      <c r="F28" s="5" t="n">
        <v>2339000</v>
      </c>
    </row>
    <row r="29" spans="1:31">
      <c r="A29" s="4" t="s">
        <v>931</v>
      </c>
      <c r="F29" s="6" t="n">
        <v>463969</v>
      </c>
    </row>
    <row r="30" spans="1:31">
      <c r="A30" s="4" t="s">
        <v>932</v>
      </c>
      <c r="F30" s="5" t="n">
        <v>2661000</v>
      </c>
    </row>
    <row r="31" spans="1:31">
      <c r="A31" s="4" t="s">
        <v>933</v>
      </c>
    </row>
    <row r="32" spans="1:31">
      <c r="A32" s="3" t="s">
        <v>335</v>
      </c>
    </row>
    <row r="33" spans="1:31">
      <c r="A33" s="4" t="s">
        <v>934</v>
      </c>
      <c r="V33" s="7" t="n">
        <v>5.17</v>
      </c>
    </row>
    <row r="34" spans="1:31">
      <c r="A34" s="4" t="s">
        <v>935</v>
      </c>
      <c r="V34" s="6" t="n">
        <v>113032</v>
      </c>
    </row>
    <row r="35" spans="1:31">
      <c r="A35" s="4" t="s">
        <v>936</v>
      </c>
      <c r="V35" s="6" t="n">
        <v>89225</v>
      </c>
    </row>
    <row r="36" spans="1:31">
      <c r="A36" s="4" t="s">
        <v>925</v>
      </c>
      <c r="V36" s="7" t="n">
        <v>5.36</v>
      </c>
    </row>
    <row r="37" spans="1:31">
      <c r="A37" s="4" t="s">
        <v>937</v>
      </c>
      <c r="V37" s="6" t="n">
        <v>1062500</v>
      </c>
    </row>
    <row r="38" spans="1:31">
      <c r="A38" s="4" t="s">
        <v>938</v>
      </c>
      <c r="V38" s="6" t="n">
        <v>113032</v>
      </c>
    </row>
    <row r="39" spans="1:31">
      <c r="A39" s="4" t="s">
        <v>939</v>
      </c>
      <c r="V39" s="4" t="s">
        <v>940</v>
      </c>
    </row>
    <row r="40" spans="1:31">
      <c r="A40" s="4" t="s">
        <v>941</v>
      </c>
      <c r="V40" s="5" t="n">
        <v>478123</v>
      </c>
    </row>
    <row r="41" spans="1:31">
      <c r="A41" s="4" t="s">
        <v>942</v>
      </c>
    </row>
    <row r="42" spans="1:31">
      <c r="A42" s="3" t="s">
        <v>335</v>
      </c>
    </row>
    <row r="43" spans="1:31">
      <c r="A43" s="4" t="s">
        <v>925</v>
      </c>
      <c r="E43" s="12" t="n">
        <v>5.6457</v>
      </c>
      <c r="V43" s="13" t="n">
        <v>4.388</v>
      </c>
    </row>
    <row r="44" spans="1:31">
      <c r="A44" s="4" t="s">
        <v>929</v>
      </c>
      <c r="E44" s="7" t="n">
        <v>6.26</v>
      </c>
      <c r="V44" s="7" t="n">
        <v>5.17</v>
      </c>
    </row>
    <row r="45" spans="1:31">
      <c r="A45" s="4" t="s">
        <v>930</v>
      </c>
      <c r="E45" s="5" t="n">
        <v>137845</v>
      </c>
      <c r="V45" s="5" t="n">
        <v>720000</v>
      </c>
    </row>
    <row r="46" spans="1:31">
      <c r="A46" s="4" t="s">
        <v>931</v>
      </c>
      <c r="E46" s="6" t="n">
        <v>9495</v>
      </c>
      <c r="V46" s="6" t="n">
        <v>63814</v>
      </c>
    </row>
    <row r="47" spans="1:31">
      <c r="A47" s="4" t="s">
        <v>932</v>
      </c>
      <c r="E47" s="5" t="n">
        <v>53606</v>
      </c>
      <c r="V47" s="5" t="n">
        <v>280002</v>
      </c>
    </row>
    <row r="48" spans="1:31">
      <c r="A48" s="4" t="s">
        <v>943</v>
      </c>
      <c r="E48" s="6" t="n">
        <v>22020</v>
      </c>
      <c r="V48" s="6" t="n">
        <v>139265</v>
      </c>
    </row>
    <row r="49" spans="1:31">
      <c r="A49" s="4" t="s">
        <v>944</v>
      </c>
    </row>
    <row r="50" spans="1:31">
      <c r="A50" s="3" t="s">
        <v>335</v>
      </c>
    </row>
    <row r="51" spans="1:31">
      <c r="A51" s="4" t="s">
        <v>925</v>
      </c>
      <c r="E51" s="12" t="n">
        <v>4.1239</v>
      </c>
      <c r="V51" s="13" t="n">
        <v>3.894</v>
      </c>
    </row>
    <row r="52" spans="1:31">
      <c r="A52" s="4" t="s">
        <v>928</v>
      </c>
      <c r="E52" s="6" t="n">
        <v>43131</v>
      </c>
      <c r="V52" s="6" t="n">
        <v>750308</v>
      </c>
    </row>
    <row r="53" spans="1:31">
      <c r="A53" s="4" t="s">
        <v>929</v>
      </c>
      <c r="E53" s="7" t="n">
        <v>6.26</v>
      </c>
      <c r="V53" s="7" t="n">
        <v>5.17</v>
      </c>
    </row>
    <row r="54" spans="1:31">
      <c r="A54" s="4" t="s">
        <v>930</v>
      </c>
      <c r="E54" s="5" t="n">
        <v>270000</v>
      </c>
      <c r="V54" s="5" t="n">
        <v>3879092</v>
      </c>
    </row>
    <row r="55" spans="1:31">
      <c r="A55" s="4" t="s">
        <v>931</v>
      </c>
      <c r="E55" s="6" t="n">
        <v>25461</v>
      </c>
      <c r="V55" s="6" t="n">
        <v>287888</v>
      </c>
    </row>
    <row r="56" spans="1:31">
      <c r="A56" s="4" t="s">
        <v>932</v>
      </c>
      <c r="E56" s="5" t="n">
        <v>105000</v>
      </c>
      <c r="V56" s="5" t="n">
        <v>1120909</v>
      </c>
    </row>
    <row r="57" spans="1:31">
      <c r="A57" s="4" t="s">
        <v>945</v>
      </c>
    </row>
    <row r="58" spans="1:31">
      <c r="A58" s="3" t="s">
        <v>335</v>
      </c>
    </row>
    <row r="59" spans="1:31">
      <c r="A59" s="4" t="s">
        <v>946</v>
      </c>
      <c r="Q59" s="5" t="n">
        <v>300000000</v>
      </c>
    </row>
    <row r="60" spans="1:31">
      <c r="A60" s="4" t="s">
        <v>583</v>
      </c>
      <c r="V60" s="4" t="s">
        <v>947</v>
      </c>
    </row>
    <row r="61" spans="1:31">
      <c r="A61" s="4" t="s">
        <v>948</v>
      </c>
    </row>
    <row r="62" spans="1:31">
      <c r="A62" s="3" t="s">
        <v>335</v>
      </c>
    </row>
    <row r="63" spans="1:31">
      <c r="A63" s="4" t="s">
        <v>946</v>
      </c>
      <c r="J63" s="5" t="n">
        <v>450000000</v>
      </c>
    </row>
    <row r="64" spans="1:31">
      <c r="A64" s="4" t="s">
        <v>583</v>
      </c>
      <c r="J64" s="4" t="s">
        <v>588</v>
      </c>
      <c r="U64" s="4" t="s">
        <v>588</v>
      </c>
      <c r="V64" s="4" t="s">
        <v>588</v>
      </c>
    </row>
    <row r="65" spans="1:31">
      <c r="A65" s="4" t="s">
        <v>585</v>
      </c>
      <c r="J65" s="4" t="s">
        <v>949</v>
      </c>
    </row>
    <row r="66" spans="1:31">
      <c r="A66" s="4" t="s">
        <v>950</v>
      </c>
    </row>
    <row r="67" spans="1:31">
      <c r="A67" s="3" t="s">
        <v>335</v>
      </c>
    </row>
    <row r="68" spans="1:31">
      <c r="A68" s="4" t="s">
        <v>946</v>
      </c>
      <c r="B68" s="5" t="n">
        <v>300000000</v>
      </c>
    </row>
    <row r="69" spans="1:31">
      <c r="A69" s="4" t="s">
        <v>583</v>
      </c>
      <c r="V69" s="4" t="s">
        <v>951</v>
      </c>
    </row>
    <row r="70" spans="1:31">
      <c r="A70" s="4" t="s">
        <v>598</v>
      </c>
    </row>
    <row r="71" spans="1:31">
      <c r="A71" s="3" t="s">
        <v>335</v>
      </c>
    </row>
    <row r="72" spans="1:31">
      <c r="A72" s="4" t="s">
        <v>562</v>
      </c>
      <c r="AC72" s="5" t="n">
        <v>100000000</v>
      </c>
    </row>
    <row r="73" spans="1:31">
      <c r="A73" s="4" t="s">
        <v>952</v>
      </c>
    </row>
    <row r="74" spans="1:31">
      <c r="A74" s="3" t="s">
        <v>335</v>
      </c>
    </row>
    <row r="75" spans="1:31">
      <c r="A75" s="4" t="s">
        <v>916</v>
      </c>
      <c r="U75" s="5" t="n">
        <v>1700000</v>
      </c>
      <c r="V75" s="5" t="n">
        <v>1000000</v>
      </c>
    </row>
    <row r="76" spans="1:31">
      <c r="A76" s="4" t="s">
        <v>918</v>
      </c>
      <c r="U76" s="5" t="n">
        <v>980000</v>
      </c>
    </row>
    <row r="77" spans="1:31">
      <c r="A77" s="4" t="s">
        <v>953</v>
      </c>
      <c r="Y77" s="5" t="n">
        <v>1000000</v>
      </c>
    </row>
    <row r="78" spans="1:31">
      <c r="A78" s="4" t="s">
        <v>954</v>
      </c>
      <c r="Y78" s="5" t="n">
        <v>17200000</v>
      </c>
    </row>
    <row r="79" spans="1:31">
      <c r="A79" s="4" t="s">
        <v>955</v>
      </c>
      <c r="U79" s="4" t="s">
        <v>956</v>
      </c>
    </row>
    <row r="80" spans="1:31">
      <c r="A80" s="4" t="s">
        <v>957</v>
      </c>
      <c r="U80" s="4" t="s">
        <v>958</v>
      </c>
    </row>
    <row r="81" spans="1:31">
      <c r="A81" s="4" t="s">
        <v>959</v>
      </c>
      <c r="U81" s="4" t="s">
        <v>960</v>
      </c>
    </row>
    <row r="82" spans="1:31">
      <c r="A82" s="4" t="s">
        <v>961</v>
      </c>
    </row>
    <row r="83" spans="1:31">
      <c r="A83" s="3" t="s">
        <v>335</v>
      </c>
    </row>
    <row r="84" spans="1:31">
      <c r="A84" s="4" t="s">
        <v>962</v>
      </c>
      <c r="G84" s="4" t="s">
        <v>963</v>
      </c>
    </row>
    <row r="85" spans="1:31">
      <c r="A85" s="4" t="s">
        <v>232</v>
      </c>
    </row>
    <row r="86" spans="1:31">
      <c r="A86" s="3" t="s">
        <v>335</v>
      </c>
    </row>
    <row r="87" spans="1:31">
      <c r="A87" s="4" t="s">
        <v>964</v>
      </c>
      <c r="G87" s="6" t="n">
        <v>15100000</v>
      </c>
    </row>
    <row r="88" spans="1:31">
      <c r="A88" s="4" t="s">
        <v>965</v>
      </c>
    </row>
    <row r="89" spans="1:31">
      <c r="A89" s="3" t="s">
        <v>335</v>
      </c>
    </row>
    <row r="90" spans="1:31">
      <c r="A90" s="4" t="s">
        <v>966</v>
      </c>
      <c r="L90" s="6" t="n">
        <v>16600000</v>
      </c>
    </row>
    <row r="91" spans="1:31">
      <c r="A91" s="4" t="s">
        <v>967</v>
      </c>
      <c r="L91" s="5" t="n">
        <v>242000000</v>
      </c>
    </row>
    <row r="92" spans="1:31">
      <c r="A92" s="4" t="s">
        <v>968</v>
      </c>
      <c r="U92" s="6" t="n">
        <v>7000000</v>
      </c>
    </row>
    <row r="93" spans="1:31">
      <c r="A93" s="4" t="s">
        <v>63</v>
      </c>
    </row>
    <row r="94" spans="1:31">
      <c r="A94" s="3" t="s">
        <v>335</v>
      </c>
    </row>
    <row r="95" spans="1:31">
      <c r="A95" s="4" t="s">
        <v>915</v>
      </c>
      <c r="V95" s="6" t="n">
        <v>11036000</v>
      </c>
    </row>
    <row r="96" spans="1:31">
      <c r="A96" s="4" t="s">
        <v>591</v>
      </c>
      <c r="U96" s="6" t="n">
        <v>358440000</v>
      </c>
      <c r="V96" s="6" t="n">
        <v>341745000</v>
      </c>
    </row>
    <row r="97" spans="1:31">
      <c r="A97" s="4" t="s">
        <v>590</v>
      </c>
      <c r="U97" s="6" t="n">
        <v>212711</v>
      </c>
      <c r="V97" s="6" t="n">
        <v>26003424</v>
      </c>
      <c r="W97" s="6" t="n">
        <v>1994670</v>
      </c>
    </row>
    <row r="98" spans="1:31">
      <c r="A98" s="4" t="s">
        <v>923</v>
      </c>
      <c r="U98" s="6" t="n">
        <v>233172</v>
      </c>
      <c r="V98" s="6" t="n">
        <v>788788</v>
      </c>
      <c r="W98" s="6" t="n">
        <v>1386769</v>
      </c>
    </row>
    <row r="99" spans="1:31">
      <c r="A99" s="4" t="s">
        <v>969</v>
      </c>
      <c r="U99" s="7" t="n">
        <v>5.3</v>
      </c>
      <c r="V99" s="7" t="n">
        <v>13.23</v>
      </c>
    </row>
    <row r="100" spans="1:31">
      <c r="A100" s="4" t="s">
        <v>970</v>
      </c>
    </row>
    <row r="101" spans="1:31">
      <c r="A101" s="3" t="s">
        <v>335</v>
      </c>
    </row>
    <row r="102" spans="1:31">
      <c r="A102" s="4" t="s">
        <v>934</v>
      </c>
      <c r="I102" s="7" t="n">
        <v>11.73</v>
      </c>
    </row>
    <row r="103" spans="1:31">
      <c r="A103" s="4" t="s">
        <v>971</v>
      </c>
      <c r="I103" s="6" t="n">
        <v>53368</v>
      </c>
    </row>
    <row r="104" spans="1:31">
      <c r="A104" s="4" t="s">
        <v>972</v>
      </c>
    </row>
    <row r="105" spans="1:31">
      <c r="A105" s="3" t="s">
        <v>335</v>
      </c>
    </row>
    <row r="106" spans="1:31">
      <c r="A106" s="4" t="s">
        <v>973</v>
      </c>
      <c r="C106" s="6" t="n">
        <v>250000</v>
      </c>
    </row>
    <row r="107" spans="1:31">
      <c r="A107" s="4" t="s">
        <v>923</v>
      </c>
      <c r="C107" s="6" t="n">
        <v>233172</v>
      </c>
    </row>
    <row r="108" spans="1:31">
      <c r="A108" s="4" t="s">
        <v>969</v>
      </c>
      <c r="C108" s="7" t="n">
        <v>5.3</v>
      </c>
    </row>
    <row r="109" spans="1:31">
      <c r="A109" s="4" t="s">
        <v>974</v>
      </c>
    </row>
    <row r="110" spans="1:31">
      <c r="A110" s="3" t="s">
        <v>335</v>
      </c>
    </row>
    <row r="111" spans="1:31">
      <c r="A111" s="4" t="s">
        <v>934</v>
      </c>
      <c r="D111" s="7" t="n">
        <v>6.24</v>
      </c>
      <c r="M111" s="7" t="n">
        <v>13.17</v>
      </c>
    </row>
    <row r="112" spans="1:31">
      <c r="A112" s="4" t="s">
        <v>590</v>
      </c>
      <c r="D112" s="6" t="n">
        <v>8980</v>
      </c>
      <c r="M112" s="6" t="n">
        <v>7883</v>
      </c>
    </row>
    <row r="113" spans="1:31">
      <c r="A113" s="4" t="s">
        <v>975</v>
      </c>
    </row>
    <row r="114" spans="1:31">
      <c r="A114" s="3" t="s">
        <v>335</v>
      </c>
    </row>
    <row r="115" spans="1:31">
      <c r="A115" s="4" t="s">
        <v>976</v>
      </c>
      <c r="Z115" s="5" t="n">
        <v>56038</v>
      </c>
      <c r="AB115" s="5" t="n">
        <v>105000</v>
      </c>
    </row>
    <row r="116" spans="1:31">
      <c r="A116" s="4" t="s">
        <v>592</v>
      </c>
    </row>
    <row r="117" spans="1:31">
      <c r="A117" s="3" t="s">
        <v>335</v>
      </c>
    </row>
    <row r="118" spans="1:31">
      <c r="A118" s="4" t="s">
        <v>915</v>
      </c>
      <c r="G118" s="6" t="n">
        <v>9400000</v>
      </c>
    </row>
    <row r="119" spans="1:31">
      <c r="A119" s="4" t="s">
        <v>977</v>
      </c>
    </row>
    <row r="120" spans="1:31">
      <c r="A120" s="3" t="s">
        <v>335</v>
      </c>
    </row>
    <row r="121" spans="1:31">
      <c r="A121" s="4" t="s">
        <v>934</v>
      </c>
      <c r="L121" s="7" t="n">
        <v>14.57</v>
      </c>
    </row>
    <row r="122" spans="1:31">
      <c r="A122" s="4" t="s">
        <v>978</v>
      </c>
    </row>
    <row r="123" spans="1:31">
      <c r="A123" s="3" t="s">
        <v>335</v>
      </c>
    </row>
    <row r="124" spans="1:31">
      <c r="A124" s="4" t="s">
        <v>964</v>
      </c>
      <c r="G124" s="6" t="n">
        <v>7000000</v>
      </c>
    </row>
    <row r="125" spans="1:31">
      <c r="A125" s="4" t="s">
        <v>915</v>
      </c>
      <c r="G125" s="6" t="n">
        <v>6900000</v>
      </c>
    </row>
    <row r="126" spans="1:31">
      <c r="A126" s="4" t="s">
        <v>65</v>
      </c>
    </row>
    <row r="127" spans="1:31">
      <c r="A127" s="3" t="s">
        <v>335</v>
      </c>
    </row>
    <row r="128" spans="1:31">
      <c r="A128" s="4" t="s">
        <v>591</v>
      </c>
      <c r="U128" s="6" t="n">
        <v>45884000</v>
      </c>
      <c r="V128" s="6" t="n">
        <v>45884000</v>
      </c>
    </row>
    <row r="129" spans="1:31">
      <c r="A129" s="4" t="s">
        <v>590</v>
      </c>
      <c r="U129" s="6" t="n">
        <v>0</v>
      </c>
    </row>
    <row r="130" spans="1:31">
      <c r="A130" s="4" t="s">
        <v>741</v>
      </c>
      <c r="H130" s="6" t="n">
        <v>1</v>
      </c>
    </row>
    <row r="131" spans="1:31">
      <c r="A131" s="4" t="s">
        <v>595</v>
      </c>
    </row>
    <row r="132" spans="1:31">
      <c r="A132" s="3" t="s">
        <v>335</v>
      </c>
    </row>
    <row r="133" spans="1:31">
      <c r="A133" s="4" t="s">
        <v>915</v>
      </c>
      <c r="G133" s="6" t="n">
        <v>5400000</v>
      </c>
    </row>
    <row r="134" spans="1:31">
      <c r="A134" s="4" t="s">
        <v>979</v>
      </c>
    </row>
    <row r="135" spans="1:31">
      <c r="A135" s="3" t="s">
        <v>335</v>
      </c>
    </row>
    <row r="136" spans="1:31">
      <c r="A136" s="4" t="s">
        <v>980</v>
      </c>
      <c r="P136" s="6" t="n">
        <v>9000</v>
      </c>
    </row>
    <row r="137" spans="1:31">
      <c r="A137" s="4" t="s">
        <v>981</v>
      </c>
      <c r="O137" s="4" t="s">
        <v>963</v>
      </c>
    </row>
    <row r="138" spans="1:31">
      <c r="A138" s="4" t="s">
        <v>982</v>
      </c>
    </row>
    <row r="139" spans="1:31">
      <c r="A139" s="3" t="s">
        <v>335</v>
      </c>
    </row>
    <row r="140" spans="1:31">
      <c r="A140" s="4" t="s">
        <v>983</v>
      </c>
      <c r="K140" s="5" t="n">
        <v>150000000</v>
      </c>
    </row>
    <row r="141" spans="1:31">
      <c r="A141" s="4" t="s">
        <v>965</v>
      </c>
    </row>
    <row r="142" spans="1:31">
      <c r="A142" s="3" t="s">
        <v>335</v>
      </c>
    </row>
    <row r="143" spans="1:31">
      <c r="A143" s="4" t="s">
        <v>966</v>
      </c>
      <c r="G143" s="6" t="n">
        <v>1500000</v>
      </c>
    </row>
    <row r="144" spans="1:31">
      <c r="A144" s="4" t="s">
        <v>984</v>
      </c>
    </row>
    <row r="145" spans="1:31">
      <c r="A145" s="3" t="s">
        <v>335</v>
      </c>
    </row>
    <row r="146" spans="1:31">
      <c r="A146" s="4" t="s">
        <v>985</v>
      </c>
      <c r="G146" s="8" t="n">
        <v>0.463895</v>
      </c>
    </row>
    <row r="147" spans="1:31">
      <c r="A147" s="4" t="s">
        <v>986</v>
      </c>
      <c r="G147" s="6" t="n">
        <v>131900000</v>
      </c>
    </row>
    <row r="148" spans="1:31">
      <c r="A148" s="4" t="s">
        <v>591</v>
      </c>
      <c r="G148" s="6" t="n">
        <v>131886409</v>
      </c>
    </row>
    <row r="149" spans="1:31">
      <c r="A149" s="4" t="s">
        <v>987</v>
      </c>
    </row>
    <row r="150" spans="1:31">
      <c r="A150" s="3" t="s">
        <v>335</v>
      </c>
    </row>
    <row r="151" spans="1:31">
      <c r="A151" s="4" t="s">
        <v>985</v>
      </c>
      <c r="G151" s="8" t="n">
        <v>0.463895</v>
      </c>
    </row>
    <row r="152" spans="1:31">
      <c r="A152" s="4" t="s">
        <v>986</v>
      </c>
      <c r="G152" s="6" t="n">
        <v>21300000</v>
      </c>
    </row>
    <row r="153" spans="1:31">
      <c r="A153" s="4" t="s">
        <v>962</v>
      </c>
      <c r="G153" s="4" t="s">
        <v>963</v>
      </c>
    </row>
    <row r="154" spans="1:31">
      <c r="A154" s="4" t="s">
        <v>591</v>
      </c>
      <c r="G154" s="6" t="n">
        <v>21285537</v>
      </c>
    </row>
    <row r="155" spans="1:31">
      <c r="A155" s="4" t="s">
        <v>596</v>
      </c>
      <c r="G155" s="4" t="s">
        <v>597</v>
      </c>
    </row>
    <row r="156" spans="1:31">
      <c r="A156" s="4" t="s">
        <v>988</v>
      </c>
    </row>
    <row r="157" spans="1:31">
      <c r="A157" s="3" t="s">
        <v>335</v>
      </c>
    </row>
    <row r="158" spans="1:31">
      <c r="A158" s="4" t="s">
        <v>989</v>
      </c>
      <c r="U158" s="4" t="s">
        <v>990</v>
      </c>
    </row>
    <row r="159" spans="1:31">
      <c r="A159" s="4" t="s">
        <v>991</v>
      </c>
    </row>
    <row r="160" spans="1:31">
      <c r="A160" s="3" t="s">
        <v>335</v>
      </c>
    </row>
    <row r="161" spans="1:31">
      <c r="A161" s="4" t="s">
        <v>992</v>
      </c>
      <c r="U161" s="4" t="s">
        <v>993</v>
      </c>
    </row>
    <row r="162" spans="1:31">
      <c r="A162" s="4" t="s">
        <v>994</v>
      </c>
    </row>
    <row r="163" spans="1:31">
      <c r="A163" s="3" t="s">
        <v>335</v>
      </c>
    </row>
    <row r="164" spans="1:31">
      <c r="A164" s="4" t="s">
        <v>995</v>
      </c>
      <c r="U164" s="4" t="s">
        <v>996</v>
      </c>
    </row>
    <row r="165" spans="1:31">
      <c r="A165" s="4" t="s">
        <v>997</v>
      </c>
    </row>
    <row r="166" spans="1:31">
      <c r="A166" s="3" t="s">
        <v>335</v>
      </c>
    </row>
    <row r="167" spans="1:31">
      <c r="A167" s="4" t="s">
        <v>998</v>
      </c>
      <c r="U167" s="4" t="s">
        <v>999</v>
      </c>
    </row>
    <row r="168" spans="1:31">
      <c r="A168" s="4" t="s">
        <v>230</v>
      </c>
    </row>
    <row r="169" spans="1:31">
      <c r="A169" s="3" t="s">
        <v>335</v>
      </c>
    </row>
    <row r="170" spans="1:31">
      <c r="A170" s="4" t="s">
        <v>1000</v>
      </c>
      <c r="U170" s="4" t="s">
        <v>1001</v>
      </c>
    </row>
    <row r="171" spans="1:31">
      <c r="A171" s="4" t="s">
        <v>914</v>
      </c>
      <c r="U171" s="5" t="n">
        <v>3100000</v>
      </c>
      <c r="V171" s="5" t="n">
        <v>1100000</v>
      </c>
      <c r="W171" s="5" t="n">
        <v>500000</v>
      </c>
    </row>
    <row r="172" spans="1:31">
      <c r="A172" s="4" t="s">
        <v>1002</v>
      </c>
      <c r="U172" s="6" t="n">
        <v>29400000</v>
      </c>
      <c r="V172" s="6" t="n">
        <v>24100000</v>
      </c>
      <c r="W172" s="6" t="n">
        <v>27100000</v>
      </c>
    </row>
    <row r="173" spans="1:31">
      <c r="A173" s="4" t="s">
        <v>1003</v>
      </c>
      <c r="U173" s="6" t="n">
        <v>59100000</v>
      </c>
      <c r="V173" s="6" t="n">
        <v>52400000</v>
      </c>
      <c r="W173" s="6" t="n">
        <v>43600000</v>
      </c>
    </row>
    <row r="174" spans="1:31">
      <c r="A174" s="4" t="s">
        <v>1004</v>
      </c>
      <c r="U174" s="6" t="n">
        <v>39800000</v>
      </c>
      <c r="V174" s="6" t="n">
        <v>32200000</v>
      </c>
      <c r="W174" s="6" t="n">
        <v>27800000</v>
      </c>
    </row>
    <row r="175" spans="1:31">
      <c r="A175" s="4" t="s">
        <v>85</v>
      </c>
      <c r="V175" s="6" t="n">
        <v>1000000</v>
      </c>
    </row>
    <row r="176" spans="1:31">
      <c r="A176" s="4" t="s">
        <v>1005</v>
      </c>
      <c r="U176" s="6" t="n">
        <v>300000</v>
      </c>
      <c r="V176" s="6" t="n">
        <v>-1600000</v>
      </c>
      <c r="W176" s="6" t="n">
        <v>-2500000</v>
      </c>
    </row>
    <row r="177" spans="1:31">
      <c r="A177" s="4" t="s">
        <v>115</v>
      </c>
      <c r="U177" s="6" t="n">
        <v>200000</v>
      </c>
      <c r="V177" s="6" t="n">
        <v>300000</v>
      </c>
      <c r="W177" s="6" t="n">
        <v>300000</v>
      </c>
    </row>
    <row r="178" spans="1:31">
      <c r="A178" s="4" t="s">
        <v>1006</v>
      </c>
      <c r="U178" s="6" t="n">
        <v>0</v>
      </c>
      <c r="V178" s="6" t="n">
        <v>0</v>
      </c>
    </row>
    <row r="179" spans="1:31">
      <c r="A179" s="4" t="s">
        <v>1007</v>
      </c>
      <c r="AE179" s="5" t="n">
        <v>350000000</v>
      </c>
    </row>
    <row r="180" spans="1:31">
      <c r="A180" s="4" t="s">
        <v>918</v>
      </c>
      <c r="AD180" s="5" t="n">
        <v>150000000</v>
      </c>
    </row>
    <row r="181" spans="1:31">
      <c r="A181" s="4" t="s">
        <v>919</v>
      </c>
      <c r="V181" s="6" t="n">
        <v>0</v>
      </c>
      <c r="AC181" s="5" t="n">
        <v>150000000</v>
      </c>
    </row>
    <row r="182" spans="1:31">
      <c r="A182" s="4" t="s">
        <v>1008</v>
      </c>
      <c r="U182" s="6" t="n">
        <v>0</v>
      </c>
      <c r="V182" s="6" t="n">
        <v>0</v>
      </c>
      <c r="W182" s="6" t="n">
        <v>2600000</v>
      </c>
    </row>
    <row r="183" spans="1:31">
      <c r="A183" s="4" t="s">
        <v>1009</v>
      </c>
      <c r="U183" s="5" t="n">
        <v>0</v>
      </c>
      <c r="V183" s="6" t="n">
        <v>0</v>
      </c>
    </row>
    <row r="184" spans="1:31">
      <c r="A184" s="4" t="s">
        <v>86</v>
      </c>
      <c r="V184" s="6" t="n">
        <v>15100000</v>
      </c>
    </row>
    <row r="185" spans="1:31">
      <c r="A185" s="4" t="s">
        <v>1010</v>
      </c>
      <c r="U185" s="6" t="n">
        <v>1749347</v>
      </c>
    </row>
    <row r="186" spans="1:31">
      <c r="A186" s="4" t="s">
        <v>1011</v>
      </c>
    </row>
    <row r="187" spans="1:31">
      <c r="A187" s="3" t="s">
        <v>335</v>
      </c>
    </row>
    <row r="188" spans="1:31">
      <c r="A188" s="4" t="s">
        <v>946</v>
      </c>
      <c r="K188" s="6" t="n">
        <v>250000000</v>
      </c>
      <c r="AA188" s="5" t="n">
        <v>400000000</v>
      </c>
    </row>
    <row r="189" spans="1:31">
      <c r="A189" s="4" t="s">
        <v>1012</v>
      </c>
      <c r="U189" s="4" t="s">
        <v>1013</v>
      </c>
    </row>
    <row r="190" spans="1:31">
      <c r="A190" s="4" t="s">
        <v>1014</v>
      </c>
      <c r="U190" s="4" t="s">
        <v>1015</v>
      </c>
    </row>
    <row r="191" spans="1:31">
      <c r="A191" s="4" t="s">
        <v>919</v>
      </c>
      <c r="K191" s="6" t="n">
        <v>150000000</v>
      </c>
      <c r="U191" s="5" t="n">
        <v>0</v>
      </c>
      <c r="V191" s="6" t="n">
        <v>0</v>
      </c>
    </row>
    <row r="192" spans="1:31">
      <c r="A192" s="4" t="s">
        <v>132</v>
      </c>
      <c r="U192" s="6" t="n">
        <v>0</v>
      </c>
      <c r="V192" s="6" t="n">
        <v>3900000</v>
      </c>
    </row>
    <row r="193" spans="1:31">
      <c r="A193" s="4" t="s">
        <v>1016</v>
      </c>
      <c r="U193" s="6" t="n">
        <v>0</v>
      </c>
      <c r="V193" s="6" t="n">
        <v>3500000</v>
      </c>
    </row>
    <row r="194" spans="1:31">
      <c r="A194" s="4" t="s">
        <v>1017</v>
      </c>
      <c r="K194" s="5" t="n">
        <v>150000000</v>
      </c>
    </row>
    <row r="195" spans="1:31">
      <c r="A195" s="4" t="s">
        <v>1018</v>
      </c>
    </row>
    <row r="196" spans="1:31">
      <c r="A196" s="3" t="s">
        <v>335</v>
      </c>
    </row>
    <row r="197" spans="1:31">
      <c r="A197" s="4" t="s">
        <v>1002</v>
      </c>
      <c r="U197" s="5" t="n">
        <v>400000</v>
      </c>
      <c r="V197" s="6" t="n">
        <v>800000</v>
      </c>
      <c r="W197" s="6" t="n">
        <v>1200000</v>
      </c>
    </row>
    <row r="198" spans="1:31">
      <c r="A198" s="4" t="s">
        <v>1019</v>
      </c>
    </row>
    <row r="199" spans="1:31">
      <c r="A199" s="3" t="s">
        <v>335</v>
      </c>
    </row>
    <row r="200" spans="1:31">
      <c r="A200" s="4" t="s">
        <v>916</v>
      </c>
      <c r="O200" s="5" t="n">
        <v>24200000</v>
      </c>
    </row>
    <row r="201" spans="1:31">
      <c r="A201" s="4" t="s">
        <v>1020</v>
      </c>
      <c r="O201" s="5" t="n">
        <v>4800000</v>
      </c>
    </row>
    <row r="202" spans="1:31">
      <c r="A202" s="4" t="s">
        <v>995</v>
      </c>
      <c r="O202" s="4" t="s">
        <v>1021</v>
      </c>
    </row>
    <row r="203" spans="1:31">
      <c r="A203" s="4" t="s">
        <v>1022</v>
      </c>
    </row>
    <row r="204" spans="1:31">
      <c r="A204" s="3" t="s">
        <v>335</v>
      </c>
    </row>
    <row r="205" spans="1:31">
      <c r="A205" s="4" t="s">
        <v>591</v>
      </c>
      <c r="G205" s="6" t="n">
        <v>449917</v>
      </c>
    </row>
    <row r="206" spans="1:31">
      <c r="A206" s="4" t="s">
        <v>788</v>
      </c>
    </row>
    <row r="207" spans="1:31">
      <c r="A207" s="3" t="s">
        <v>335</v>
      </c>
    </row>
    <row r="208" spans="1:31">
      <c r="A208" s="4" t="s">
        <v>743</v>
      </c>
      <c r="N208" s="4" t="s">
        <v>1023</v>
      </c>
    </row>
    <row r="209" spans="1:31">
      <c r="A209" s="4" t="s">
        <v>85</v>
      </c>
      <c r="V209" s="5" t="n">
        <v>1000000</v>
      </c>
    </row>
    <row r="210" spans="1:31">
      <c r="A210" s="4" t="s">
        <v>590</v>
      </c>
      <c r="U210" s="6" t="n">
        <v>900000</v>
      </c>
      <c r="V210" s="6" t="n">
        <v>33800000</v>
      </c>
    </row>
    <row r="211" spans="1:31">
      <c r="A211" s="4" t="s">
        <v>922</v>
      </c>
      <c r="U211" s="5" t="n">
        <v>5300000</v>
      </c>
      <c r="V211" s="5" t="n">
        <v>447800000</v>
      </c>
    </row>
    <row r="212" spans="1:31">
      <c r="A212" s="4" t="s">
        <v>1024</v>
      </c>
      <c r="U212" s="7" t="n">
        <v>6.17</v>
      </c>
      <c r="V212" s="7" t="n">
        <v>13.26</v>
      </c>
    </row>
    <row r="213" spans="1:31">
      <c r="A213" s="4" t="s">
        <v>1025</v>
      </c>
      <c r="U213" s="5" t="n">
        <v>100000</v>
      </c>
      <c r="V213" s="5" t="n">
        <v>9000000</v>
      </c>
      <c r="W213" s="6" t="n">
        <v>1400000</v>
      </c>
    </row>
    <row r="214" spans="1:31">
      <c r="A214" s="4" t="s">
        <v>86</v>
      </c>
      <c r="U214" s="5" t="n">
        <v>13900000</v>
      </c>
      <c r="V214" s="5" t="n">
        <v>15100000</v>
      </c>
    </row>
    <row r="215" spans="1:31">
      <c r="A215" s="4" t="s">
        <v>583</v>
      </c>
      <c r="U215" s="4" t="s">
        <v>789</v>
      </c>
      <c r="V215" s="4" t="s">
        <v>790</v>
      </c>
    </row>
    <row r="216" spans="1:31">
      <c r="A216" s="4" t="s">
        <v>1026</v>
      </c>
      <c r="U216" s="5" t="n">
        <v>100000</v>
      </c>
      <c r="V216" s="5" t="n">
        <v>100000</v>
      </c>
      <c r="W216" s="6" t="n">
        <v>100000</v>
      </c>
    </row>
    <row r="217" spans="1:31">
      <c r="A217" s="4" t="s">
        <v>1027</v>
      </c>
    </row>
    <row r="218" spans="1:31">
      <c r="A218" s="3" t="s">
        <v>335</v>
      </c>
    </row>
    <row r="219" spans="1:31">
      <c r="A219" s="4" t="s">
        <v>1028</v>
      </c>
      <c r="Q219" s="6" t="n">
        <v>15000000</v>
      </c>
    </row>
    <row r="220" spans="1:31">
      <c r="A220" s="4" t="s">
        <v>1029</v>
      </c>
    </row>
    <row r="221" spans="1:31">
      <c r="A221" s="3" t="s">
        <v>335</v>
      </c>
    </row>
    <row r="222" spans="1:31">
      <c r="A222" s="4" t="s">
        <v>1025</v>
      </c>
      <c r="Q222" s="6" t="n">
        <v>500000</v>
      </c>
    </row>
    <row r="223" spans="1:31">
      <c r="A223" s="4" t="s">
        <v>1030</v>
      </c>
    </row>
    <row r="224" spans="1:31">
      <c r="A224" s="3" t="s">
        <v>335</v>
      </c>
    </row>
    <row r="225" spans="1:31">
      <c r="A225" s="4" t="s">
        <v>1028</v>
      </c>
      <c r="J225" s="5" t="n">
        <v>200000</v>
      </c>
    </row>
    <row r="226" spans="1:31">
      <c r="A226" s="4" t="s">
        <v>1031</v>
      </c>
    </row>
    <row r="227" spans="1:31">
      <c r="A227" s="3" t="s">
        <v>335</v>
      </c>
    </row>
    <row r="228" spans="1:31">
      <c r="A228" s="4" t="s">
        <v>1025</v>
      </c>
      <c r="J228" s="6" t="n">
        <v>300000</v>
      </c>
    </row>
    <row r="229" spans="1:31">
      <c r="A229" s="4" t="s">
        <v>1032</v>
      </c>
    </row>
    <row r="230" spans="1:31">
      <c r="A230" s="3" t="s">
        <v>335</v>
      </c>
    </row>
    <row r="231" spans="1:31">
      <c r="A231" s="4" t="s">
        <v>1025</v>
      </c>
      <c r="B231" s="6" t="n">
        <v>200000</v>
      </c>
    </row>
    <row r="232" spans="1:31">
      <c r="A232" s="4" t="s">
        <v>791</v>
      </c>
    </row>
    <row r="233" spans="1:31">
      <c r="A233" s="3" t="s">
        <v>335</v>
      </c>
    </row>
    <row r="234" spans="1:31">
      <c r="A234" s="4" t="s">
        <v>86</v>
      </c>
      <c r="U234" s="5" t="n">
        <v>13900000</v>
      </c>
      <c r="V234" s="6" t="n">
        <v>15300000</v>
      </c>
    </row>
    <row r="235" spans="1:31">
      <c r="A235" s="4" t="s">
        <v>637</v>
      </c>
    </row>
    <row r="236" spans="1:31">
      <c r="A236" s="3" t="s">
        <v>335</v>
      </c>
    </row>
    <row r="237" spans="1:31">
      <c r="A237" s="4" t="s">
        <v>915</v>
      </c>
      <c r="H237" s="6" t="n">
        <v>712907</v>
      </c>
      <c r="R237" s="6" t="n">
        <v>34649693</v>
      </c>
      <c r="U237" s="6" t="n">
        <v>23600000</v>
      </c>
    </row>
    <row r="238" spans="1:31">
      <c r="A238" s="4" t="s">
        <v>638</v>
      </c>
    </row>
    <row r="239" spans="1:31">
      <c r="A239" s="3" t="s">
        <v>335</v>
      </c>
    </row>
    <row r="240" spans="1:31">
      <c r="A240" s="4" t="s">
        <v>915</v>
      </c>
      <c r="H240" s="6" t="n">
        <v>10323366</v>
      </c>
    </row>
    <row r="241" spans="1:31">
      <c r="A241" s="4" t="s">
        <v>639</v>
      </c>
    </row>
    <row r="242" spans="1:31">
      <c r="A242" s="3" t="s">
        <v>335</v>
      </c>
    </row>
    <row r="243" spans="1:31">
      <c r="A243" s="4" t="s">
        <v>915</v>
      </c>
      <c r="R243" s="6" t="n">
        <v>34649693</v>
      </c>
      <c r="U243" s="6" t="n">
        <v>23600000</v>
      </c>
    </row>
    <row r="244" spans="1:31">
      <c r="A244" s="4" t="s">
        <v>1033</v>
      </c>
    </row>
    <row r="245" spans="1:31">
      <c r="A245" s="3" t="s">
        <v>335</v>
      </c>
    </row>
    <row r="246" spans="1:31">
      <c r="A246" s="4" t="s">
        <v>915</v>
      </c>
      <c r="U246" s="6" t="n">
        <v>23613420</v>
      </c>
    </row>
    <row r="247" spans="1:31">
      <c r="A247" s="4" t="s">
        <v>1034</v>
      </c>
    </row>
    <row r="248" spans="1:31">
      <c r="A248" s="3" t="s">
        <v>335</v>
      </c>
    </row>
    <row r="249" spans="1:31">
      <c r="A249" s="4" t="s">
        <v>915</v>
      </c>
      <c r="U249" s="6" t="n">
        <v>23613420</v>
      </c>
    </row>
    <row r="250" spans="1:31">
      <c r="A250" s="4" t="s">
        <v>1035</v>
      </c>
    </row>
    <row r="251" spans="1:31">
      <c r="A251" s="3" t="s">
        <v>335</v>
      </c>
    </row>
    <row r="252" spans="1:31">
      <c r="A252" s="4" t="s">
        <v>1036</v>
      </c>
      <c r="U252" s="5" t="n">
        <v>1300000</v>
      </c>
      <c r="V252" s="6" t="n">
        <v>1400000</v>
      </c>
    </row>
    <row r="253" spans="1:31">
      <c r="A253" s="4" t="s">
        <v>1037</v>
      </c>
      <c r="U253" s="6" t="n">
        <v>1300000</v>
      </c>
      <c r="V253" s="6" t="n">
        <v>1600000</v>
      </c>
    </row>
    <row r="254" spans="1:31">
      <c r="A254" s="4" t="s">
        <v>920</v>
      </c>
      <c r="U254" s="6" t="n">
        <v>2000000</v>
      </c>
      <c r="V254" s="6" t="n">
        <v>2100000</v>
      </c>
    </row>
    <row r="255" spans="1:31">
      <c r="A255" s="4" t="s">
        <v>1038</v>
      </c>
      <c r="U255" s="6" t="n">
        <v>2300000</v>
      </c>
      <c r="V255" s="6" t="n">
        <v>0</v>
      </c>
    </row>
    <row r="256" spans="1:31">
      <c r="A256" s="4" t="s">
        <v>1039</v>
      </c>
      <c r="V256" s="6" t="n">
        <v>0</v>
      </c>
    </row>
    <row r="257" spans="1:31">
      <c r="A257" s="4" t="s">
        <v>1040</v>
      </c>
    </row>
    <row r="258" spans="1:31">
      <c r="A258" s="3" t="s">
        <v>335</v>
      </c>
    </row>
    <row r="259" spans="1:31">
      <c r="A259" s="4" t="s">
        <v>921</v>
      </c>
      <c r="U259" s="6" t="n">
        <v>315600000</v>
      </c>
      <c r="V259" s="6" t="n">
        <v>216900000</v>
      </c>
    </row>
    <row r="260" spans="1:31">
      <c r="A260" s="4" t="s">
        <v>1041</v>
      </c>
      <c r="U260" s="6" t="n">
        <v>35700000</v>
      </c>
      <c r="V260" s="6" t="n">
        <v>13000000</v>
      </c>
      <c r="W260" s="6" t="n">
        <v>26900000</v>
      </c>
    </row>
    <row r="261" spans="1:31">
      <c r="A261" s="4" t="s">
        <v>119</v>
      </c>
      <c r="U261" s="6" t="n">
        <v>4800000</v>
      </c>
      <c r="V261" s="6" t="n">
        <v>3600000</v>
      </c>
      <c r="W261" s="5" t="n">
        <v>2800000</v>
      </c>
    </row>
    <row r="262" spans="1:31">
      <c r="A262" s="4" t="s">
        <v>1042</v>
      </c>
    </row>
    <row r="263" spans="1:31">
      <c r="A263" s="3" t="s">
        <v>335</v>
      </c>
    </row>
    <row r="264" spans="1:31">
      <c r="A264" s="4" t="s">
        <v>1025</v>
      </c>
      <c r="Q264" s="5" t="n">
        <v>18000</v>
      </c>
    </row>
    <row r="265" spans="1:31">
      <c r="A265" s="4" t="s">
        <v>1043</v>
      </c>
    </row>
    <row r="266" spans="1:31">
      <c r="A266" s="3" t="s">
        <v>335</v>
      </c>
    </row>
    <row r="267" spans="1:31">
      <c r="A267" s="4" t="s">
        <v>1025</v>
      </c>
      <c r="J267" s="5" t="n">
        <v>41000</v>
      </c>
    </row>
    <row r="268" spans="1:31">
      <c r="A268" s="4" t="s">
        <v>1044</v>
      </c>
    </row>
    <row r="269" spans="1:31">
      <c r="A269" s="3" t="s">
        <v>335</v>
      </c>
    </row>
    <row r="270" spans="1:31">
      <c r="A270" s="4" t="s">
        <v>1025</v>
      </c>
      <c r="B270" s="5" t="n">
        <v>36000</v>
      </c>
    </row>
    <row r="271" spans="1:31">
      <c r="A271" s="4" t="s">
        <v>1045</v>
      </c>
    </row>
    <row r="272" spans="1:31">
      <c r="A272" s="3" t="s">
        <v>335</v>
      </c>
    </row>
    <row r="273" spans="1:31">
      <c r="A273" s="4" t="s">
        <v>1046</v>
      </c>
      <c r="U273" s="5" t="n">
        <v>4000000</v>
      </c>
      <c r="V273" s="5" t="n">
        <v>20000000</v>
      </c>
    </row>
    <row r="274" spans="1:31">
      <c r="A274" s="4" t="s">
        <v>1047</v>
      </c>
    </row>
    <row r="275" spans="1:31">
      <c r="A275" s="3" t="s">
        <v>335</v>
      </c>
    </row>
    <row r="276" spans="1:31">
      <c r="A276" s="4" t="s">
        <v>1046</v>
      </c>
      <c r="X276" s="5" t="n">
        <v>4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7</v>
      </c>
    </row>
    <row r="2" spans="1:3">
      <c r="A2" s="3" t="s">
        <v>1049</v>
      </c>
    </row>
    <row r="3" spans="1:3">
      <c r="A3" s="4" t="s">
        <v>562</v>
      </c>
      <c r="B3" s="5" t="n">
        <v>40000</v>
      </c>
      <c r="C3" s="5" t="n">
        <v>35211</v>
      </c>
    </row>
    <row r="4" spans="1:3">
      <c r="A4" s="4" t="s">
        <v>1050</v>
      </c>
      <c r="B4" s="6" t="n">
        <v>349</v>
      </c>
      <c r="C4" s="6" t="n">
        <v>192</v>
      </c>
    </row>
    <row r="5" spans="1:3">
      <c r="A5" s="4" t="s">
        <v>1051</v>
      </c>
      <c r="B5" s="5" t="n">
        <v>40349</v>
      </c>
      <c r="C5" s="6" t="n">
        <v>35403</v>
      </c>
    </row>
    <row r="6" spans="1:3">
      <c r="A6" s="4" t="s">
        <v>1052</v>
      </c>
    </row>
    <row r="7" spans="1:3">
      <c r="A7" s="3" t="s">
        <v>1049</v>
      </c>
    </row>
    <row r="8" spans="1:3">
      <c r="A8" s="4" t="s">
        <v>1053</v>
      </c>
      <c r="B8" s="4" t="s">
        <v>1054</v>
      </c>
    </row>
    <row r="9" spans="1:3">
      <c r="A9" s="4" t="s">
        <v>562</v>
      </c>
      <c r="B9" s="5" t="n">
        <v>10259</v>
      </c>
      <c r="C9" s="6" t="n">
        <v>10910</v>
      </c>
    </row>
    <row r="10" spans="1:3">
      <c r="A10" s="4" t="s">
        <v>1055</v>
      </c>
    </row>
    <row r="11" spans="1:3">
      <c r="A11" s="3" t="s">
        <v>1049</v>
      </c>
    </row>
    <row r="12" spans="1:3">
      <c r="A12" s="4" t="s">
        <v>1053</v>
      </c>
      <c r="B12" s="4" t="s">
        <v>940</v>
      </c>
    </row>
    <row r="13" spans="1:3">
      <c r="A13" s="4" t="s">
        <v>562</v>
      </c>
      <c r="B13" s="5" t="n">
        <v>10142</v>
      </c>
      <c r="C13" s="6" t="n">
        <v>9959</v>
      </c>
    </row>
    <row r="14" spans="1:3">
      <c r="A14" s="4" t="s">
        <v>1056</v>
      </c>
    </row>
    <row r="15" spans="1:3">
      <c r="A15" s="3" t="s">
        <v>1049</v>
      </c>
    </row>
    <row r="16" spans="1:3">
      <c r="A16" s="4" t="s">
        <v>1053</v>
      </c>
      <c r="B16" s="4" t="s">
        <v>1057</v>
      </c>
    </row>
    <row r="17" spans="1:3">
      <c r="A17" s="4" t="s">
        <v>562</v>
      </c>
      <c r="B17" s="5" t="n">
        <v>12214</v>
      </c>
      <c r="C17" s="6" t="n">
        <v>10435</v>
      </c>
    </row>
    <row r="18" spans="1:3">
      <c r="A18" s="4" t="s">
        <v>1058</v>
      </c>
    </row>
    <row r="19" spans="1:3">
      <c r="A19" s="3" t="s">
        <v>1049</v>
      </c>
    </row>
    <row r="20" spans="1:3">
      <c r="A20" s="4" t="s">
        <v>562</v>
      </c>
      <c r="B20" s="5" t="n">
        <v>7385</v>
      </c>
      <c r="C20" s="5" t="n">
        <v>39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59</v>
      </c>
      <c r="B1" s="2" t="s">
        <v>1</v>
      </c>
    </row>
    <row r="2" spans="1:4">
      <c r="B2" s="2" t="s">
        <v>2</v>
      </c>
      <c r="C2" s="2" t="s">
        <v>67</v>
      </c>
      <c r="D2" s="2" t="s">
        <v>113</v>
      </c>
    </row>
    <row r="3" spans="1:4">
      <c r="A3" s="3" t="s">
        <v>1060</v>
      </c>
    </row>
    <row r="4" spans="1:4">
      <c r="A4" s="4" t="s">
        <v>562</v>
      </c>
      <c r="B4" s="5" t="n">
        <v>40000000</v>
      </c>
      <c r="C4" s="5" t="n">
        <v>35211000</v>
      </c>
    </row>
    <row r="5" spans="1:4">
      <c r="A5" s="4" t="s">
        <v>137</v>
      </c>
      <c r="B5" s="6" t="n">
        <v>4115000</v>
      </c>
      <c r="C5" s="6" t="n">
        <v>7377000</v>
      </c>
      <c r="D5" s="5" t="n">
        <v>4627000</v>
      </c>
    </row>
    <row r="6" spans="1:4">
      <c r="A6" s="4" t="s">
        <v>1061</v>
      </c>
      <c r="D6" s="5" t="n">
        <v>0</v>
      </c>
    </row>
    <row r="7" spans="1:4">
      <c r="A7" s="4" t="s">
        <v>77</v>
      </c>
      <c r="B7" s="6" t="n">
        <v>40349000</v>
      </c>
      <c r="C7" s="6" t="n">
        <v>35403000</v>
      </c>
    </row>
    <row r="8" spans="1:4">
      <c r="A8" s="4" t="s">
        <v>1062</v>
      </c>
      <c r="B8" s="6" t="n">
        <v>3916120000</v>
      </c>
      <c r="C8" s="6" t="n">
        <v>3432757000</v>
      </c>
    </row>
    <row r="9" spans="1:4">
      <c r="A9" s="4" t="s">
        <v>1063</v>
      </c>
      <c r="B9" s="6" t="n">
        <v>3148745000</v>
      </c>
      <c r="C9" s="6" t="n">
        <v>2544877000</v>
      </c>
    </row>
    <row r="10" spans="1:4">
      <c r="A10" s="4" t="s">
        <v>1064</v>
      </c>
      <c r="B10" s="6" t="n">
        <v>2800000</v>
      </c>
      <c r="C10" s="6" t="n">
        <v>2100000</v>
      </c>
    </row>
    <row r="11" spans="1:4">
      <c r="A11" s="4" t="s">
        <v>1065</v>
      </c>
    </row>
    <row r="12" spans="1:4">
      <c r="A12" s="3" t="s">
        <v>1060</v>
      </c>
    </row>
    <row r="13" spans="1:4">
      <c r="A13" s="4" t="s">
        <v>1062</v>
      </c>
      <c r="B13" s="6" t="n">
        <v>7400000</v>
      </c>
      <c r="C13" s="6" t="n">
        <v>4900000</v>
      </c>
    </row>
    <row r="14" spans="1:4">
      <c r="A14" s="4" t="s">
        <v>1063</v>
      </c>
      <c r="B14" s="6" t="n">
        <v>2100000</v>
      </c>
      <c r="C14" s="6" t="n">
        <v>600000</v>
      </c>
    </row>
    <row r="15" spans="1:4">
      <c r="A15" s="4" t="s">
        <v>1066</v>
      </c>
    </row>
    <row r="16" spans="1:4">
      <c r="A16" s="3" t="s">
        <v>1060</v>
      </c>
    </row>
    <row r="17" spans="1:4">
      <c r="A17" s="4" t="s">
        <v>77</v>
      </c>
      <c r="B17" s="6" t="n">
        <v>400000</v>
      </c>
      <c r="C17" s="6" t="n">
        <v>200000</v>
      </c>
    </row>
    <row r="18" spans="1:4">
      <c r="A18" s="4" t="s">
        <v>1067</v>
      </c>
      <c r="B18" s="6" t="n">
        <v>22800000</v>
      </c>
      <c r="C18" s="6" t="n">
        <v>38000000</v>
      </c>
    </row>
    <row r="19" spans="1:4">
      <c r="A19" s="4" t="s">
        <v>137</v>
      </c>
      <c r="B19" s="6" t="n">
        <v>0</v>
      </c>
      <c r="C19" s="6" t="n">
        <v>0</v>
      </c>
    </row>
    <row r="20" spans="1:4">
      <c r="A20" s="4" t="s">
        <v>1068</v>
      </c>
      <c r="B20" s="5" t="n">
        <v>0</v>
      </c>
      <c r="C20"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7</v>
      </c>
      <c r="D2" s="2" t="s">
        <v>113</v>
      </c>
    </row>
    <row r="3" spans="1:4">
      <c r="A3" s="3" t="s">
        <v>1070</v>
      </c>
    </row>
    <row r="4" spans="1:4">
      <c r="A4" s="4" t="s">
        <v>121</v>
      </c>
      <c r="B4" s="5" t="n">
        <v>77211</v>
      </c>
      <c r="C4" s="5" t="n">
        <v>85619</v>
      </c>
      <c r="D4" s="5" t="n">
        <v>87790</v>
      </c>
    </row>
    <row r="5" spans="1:4">
      <c r="A5" s="4" t="s">
        <v>134</v>
      </c>
      <c r="B5" s="6" t="n">
        <v>61680</v>
      </c>
      <c r="C5" s="6" t="n">
        <v>72906</v>
      </c>
      <c r="D5" s="6" t="n">
        <v>73327</v>
      </c>
    </row>
    <row r="6" spans="1:4">
      <c r="A6" s="4" t="s">
        <v>1071</v>
      </c>
      <c r="B6" s="6" t="n">
        <v>15531</v>
      </c>
      <c r="C6" s="6" t="n">
        <v>12713</v>
      </c>
      <c r="D6" s="5" t="n">
        <v>14463</v>
      </c>
    </row>
    <row r="7" spans="1:4">
      <c r="A7" s="3" t="s">
        <v>1072</v>
      </c>
    </row>
    <row r="8" spans="1:4">
      <c r="A8" s="4" t="s">
        <v>82</v>
      </c>
      <c r="B8" s="6" t="n">
        <v>90516</v>
      </c>
      <c r="C8" s="6" t="n">
        <v>102019</v>
      </c>
    </row>
    <row r="9" spans="1:4">
      <c r="A9" s="4" t="s">
        <v>1073</v>
      </c>
      <c r="B9" s="6" t="n">
        <v>42229</v>
      </c>
      <c r="C9" s="6" t="n">
        <v>39161</v>
      </c>
    </row>
    <row r="10" spans="1:4">
      <c r="A10" s="4" t="s">
        <v>1074</v>
      </c>
      <c r="B10" s="6" t="n">
        <v>90516</v>
      </c>
      <c r="C10" s="6" t="n">
        <v>102019</v>
      </c>
    </row>
    <row r="11" spans="1:4">
      <c r="A11" s="4" t="s">
        <v>1075</v>
      </c>
    </row>
    <row r="12" spans="1:4">
      <c r="A12" s="3" t="s">
        <v>1072</v>
      </c>
    </row>
    <row r="13" spans="1:4">
      <c r="A13" s="4" t="s">
        <v>82</v>
      </c>
      <c r="B13" s="6" t="n">
        <v>64614</v>
      </c>
      <c r="C13" s="6" t="n">
        <v>74069</v>
      </c>
    </row>
    <row r="14" spans="1:4">
      <c r="A14" s="4" t="s">
        <v>1076</v>
      </c>
    </row>
    <row r="15" spans="1:4">
      <c r="A15" s="3" t="s">
        <v>1072</v>
      </c>
    </row>
    <row r="16" spans="1:4">
      <c r="A16" s="4" t="s">
        <v>82</v>
      </c>
      <c r="B16" s="6" t="n">
        <v>3120</v>
      </c>
      <c r="C16" s="6" t="n">
        <v>3420</v>
      </c>
    </row>
    <row r="17" spans="1:4">
      <c r="A17" s="4" t="s">
        <v>1077</v>
      </c>
    </row>
    <row r="18" spans="1:4">
      <c r="A18" s="3" t="s">
        <v>1072</v>
      </c>
    </row>
    <row r="19" spans="1:4">
      <c r="A19" s="4" t="s">
        <v>82</v>
      </c>
      <c r="B19" s="6" t="n">
        <v>22782</v>
      </c>
      <c r="C19" s="6" t="n">
        <v>24530</v>
      </c>
    </row>
    <row r="20" spans="1:4">
      <c r="A20" s="4" t="s">
        <v>1078</v>
      </c>
    </row>
    <row r="21" spans="1:4">
      <c r="A21" s="3" t="s">
        <v>1072</v>
      </c>
    </row>
    <row r="22" spans="1:4">
      <c r="A22" s="4" t="s">
        <v>92</v>
      </c>
      <c r="B22" s="6" t="n">
        <v>2000</v>
      </c>
      <c r="C22" s="6" t="n">
        <v>2000</v>
      </c>
    </row>
    <row r="23" spans="1:4">
      <c r="A23" s="4" t="s">
        <v>1079</v>
      </c>
    </row>
    <row r="24" spans="1:4">
      <c r="A24" s="3" t="s">
        <v>1072</v>
      </c>
    </row>
    <row r="25" spans="1:4">
      <c r="A25" s="4" t="s">
        <v>92</v>
      </c>
      <c r="B25" s="5" t="n">
        <v>46287</v>
      </c>
      <c r="C25" s="5" t="n">
        <v>608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1080</v>
      </c>
      <c r="C1" s="2" t="s">
        <v>2</v>
      </c>
      <c r="D1" s="2" t="s">
        <v>67</v>
      </c>
    </row>
    <row r="2" spans="1:4">
      <c r="A2" s="3" t="s">
        <v>1081</v>
      </c>
    </row>
    <row r="3" spans="1:4">
      <c r="A3" s="4" t="s">
        <v>1082</v>
      </c>
      <c r="C3" s="5" t="n">
        <v>2800000</v>
      </c>
      <c r="D3" s="5" t="n">
        <v>2100000</v>
      </c>
    </row>
    <row r="4" spans="1:4">
      <c r="A4" s="4" t="s">
        <v>1083</v>
      </c>
    </row>
    <row r="5" spans="1:4">
      <c r="A5" s="3" t="s">
        <v>1081</v>
      </c>
    </row>
    <row r="6" spans="1:4">
      <c r="A6" s="4" t="s">
        <v>1084</v>
      </c>
      <c r="B6" s="4" t="s">
        <v>565</v>
      </c>
      <c r="C6" s="6" t="n">
        <v>4699000</v>
      </c>
      <c r="D6" s="6" t="n">
        <v>3899000</v>
      </c>
    </row>
    <row r="7" spans="1:4">
      <c r="A7" s="4" t="s">
        <v>1082</v>
      </c>
      <c r="B7" s="4" t="s">
        <v>565</v>
      </c>
      <c r="C7" s="5" t="n">
        <v>5679000</v>
      </c>
      <c r="D7" s="5" t="n">
        <v>4879000</v>
      </c>
    </row>
    <row r="8" spans="1:4"/>
    <row r="9" spans="1:4">
      <c r="A9" s="4" t="s">
        <v>565</v>
      </c>
    </row>
  </sheetData>
  <mergeCells count="3">
    <mergeCell ref="A1:B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7</v>
      </c>
    </row>
    <row r="2" spans="1:3">
      <c r="A2" s="3" t="s">
        <v>1081</v>
      </c>
    </row>
    <row r="3" spans="1:3">
      <c r="A3" s="4" t="s">
        <v>80</v>
      </c>
      <c r="B3" s="5" t="n">
        <v>14273000</v>
      </c>
      <c r="C3" s="5" t="n">
        <v>7748000</v>
      </c>
    </row>
    <row r="4" spans="1:3">
      <c r="A4" s="4" t="s">
        <v>1064</v>
      </c>
      <c r="B4" s="6" t="n">
        <v>2800000</v>
      </c>
      <c r="C4" s="6" t="n">
        <v>2100000</v>
      </c>
    </row>
    <row r="5" spans="1:3">
      <c r="A5" s="4" t="s">
        <v>952</v>
      </c>
    </row>
    <row r="6" spans="1:3">
      <c r="A6" s="3" t="s">
        <v>1081</v>
      </c>
    </row>
    <row r="7" spans="1:3">
      <c r="A7" s="4" t="s">
        <v>80</v>
      </c>
      <c r="B7" s="6" t="n">
        <v>980000</v>
      </c>
    </row>
    <row r="8" spans="1:3">
      <c r="A8" s="4" t="s">
        <v>1086</v>
      </c>
    </row>
    <row r="9" spans="1:3">
      <c r="A9" s="3" t="s">
        <v>1081</v>
      </c>
    </row>
    <row r="10" spans="1:3">
      <c r="A10" s="4" t="s">
        <v>80</v>
      </c>
      <c r="B10" s="6" t="n">
        <v>980000</v>
      </c>
      <c r="C10" s="6" t="n">
        <v>980000</v>
      </c>
    </row>
    <row r="11" spans="1:3">
      <c r="A11" s="4" t="s">
        <v>1064</v>
      </c>
      <c r="B11" s="5" t="n">
        <v>980000</v>
      </c>
      <c r="C11" s="5" t="n">
        <v>9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7</v>
      </c>
    </row>
    <row r="2" spans="1:3">
      <c r="A2" s="3" t="s">
        <v>1088</v>
      </c>
    </row>
    <row r="3" spans="1:3">
      <c r="A3" s="4" t="s">
        <v>1089</v>
      </c>
      <c r="B3" s="5" t="n">
        <v>446576</v>
      </c>
      <c r="C3" s="5" t="n">
        <v>462270</v>
      </c>
    </row>
    <row r="4" spans="1:3">
      <c r="A4" s="4" t="s">
        <v>1090</v>
      </c>
      <c r="B4" s="6" t="n">
        <v>-241735</v>
      </c>
      <c r="C4" s="6" t="n">
        <v>-305101</v>
      </c>
    </row>
    <row r="5" spans="1:3">
      <c r="A5" s="4" t="s">
        <v>76</v>
      </c>
      <c r="B5" s="6" t="n">
        <v>204841</v>
      </c>
      <c r="C5" s="6" t="n">
        <v>157169</v>
      </c>
    </row>
    <row r="6" spans="1:3">
      <c r="A6" s="4" t="s">
        <v>1091</v>
      </c>
    </row>
    <row r="7" spans="1:3">
      <c r="A7" s="3" t="s">
        <v>1088</v>
      </c>
    </row>
    <row r="8" spans="1:3">
      <c r="A8" s="4" t="s">
        <v>1089</v>
      </c>
      <c r="B8" s="6" t="n">
        <v>95115</v>
      </c>
      <c r="C8" s="6" t="n">
        <v>140451</v>
      </c>
    </row>
    <row r="9" spans="1:3">
      <c r="A9" s="4" t="s">
        <v>664</v>
      </c>
    </row>
    <row r="10" spans="1:3">
      <c r="A10" s="3" t="s">
        <v>1088</v>
      </c>
    </row>
    <row r="11" spans="1:3">
      <c r="A11" s="4" t="s">
        <v>1089</v>
      </c>
      <c r="B11" s="6" t="n">
        <v>235230</v>
      </c>
      <c r="C11" s="6" t="n">
        <v>194470</v>
      </c>
    </row>
    <row r="12" spans="1:3">
      <c r="A12" s="4" t="s">
        <v>1092</v>
      </c>
    </row>
    <row r="13" spans="1:3">
      <c r="A13" s="3" t="s">
        <v>1088</v>
      </c>
    </row>
    <row r="14" spans="1:3">
      <c r="A14" s="4" t="s">
        <v>1089</v>
      </c>
      <c r="B14" s="5" t="n">
        <v>116231</v>
      </c>
      <c r="C14" s="5" t="n">
        <v>1273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3</v>
      </c>
      <c r="B1" s="2" t="s">
        <v>1</v>
      </c>
    </row>
    <row r="2" spans="1:4">
      <c r="B2" s="2" t="s">
        <v>2</v>
      </c>
      <c r="C2" s="2" t="s">
        <v>67</v>
      </c>
      <c r="D2" s="2" t="s">
        <v>113</v>
      </c>
    </row>
    <row r="3" spans="1:4">
      <c r="A3" s="3" t="s">
        <v>1088</v>
      </c>
    </row>
    <row r="4" spans="1:4">
      <c r="A4" s="4" t="s">
        <v>1094</v>
      </c>
      <c r="B4" s="5" t="n">
        <v>79466</v>
      </c>
      <c r="C4" s="5" t="n">
        <v>71495</v>
      </c>
      <c r="D4" s="5" t="n">
        <v>65444</v>
      </c>
    </row>
    <row r="5" spans="1:4">
      <c r="A5" s="4" t="s">
        <v>1095</v>
      </c>
      <c r="B5" s="6" t="n">
        <v>4500</v>
      </c>
      <c r="C5" s="6" t="n">
        <v>1100</v>
      </c>
      <c r="D5" s="6" t="n">
        <v>4100</v>
      </c>
    </row>
    <row r="6" spans="1:4">
      <c r="A6" s="4" t="s">
        <v>1092</v>
      </c>
    </row>
    <row r="7" spans="1:4">
      <c r="A7" s="3" t="s">
        <v>1088</v>
      </c>
    </row>
    <row r="8" spans="1:4">
      <c r="A8" s="4" t="s">
        <v>1096</v>
      </c>
      <c r="B8" s="6" t="n">
        <v>6400</v>
      </c>
    </row>
    <row r="9" spans="1:4">
      <c r="A9" s="4" t="s">
        <v>1097</v>
      </c>
    </row>
    <row r="10" spans="1:4">
      <c r="A10" s="3" t="s">
        <v>1088</v>
      </c>
    </row>
    <row r="11" spans="1:4">
      <c r="A11" s="4" t="s">
        <v>1094</v>
      </c>
      <c r="B11" s="6" t="n">
        <v>21500</v>
      </c>
      <c r="C11" s="6" t="n">
        <v>19500</v>
      </c>
      <c r="D11" s="6" t="n">
        <v>20200</v>
      </c>
    </row>
    <row r="12" spans="1:4">
      <c r="A12" s="4" t="s">
        <v>1098</v>
      </c>
      <c r="B12" s="6" t="n">
        <v>48800</v>
      </c>
      <c r="C12" s="6" t="n">
        <v>49900</v>
      </c>
      <c r="D12" s="6" t="n">
        <v>33200</v>
      </c>
    </row>
    <row r="13" spans="1:4">
      <c r="A13" s="4" t="s">
        <v>1099</v>
      </c>
      <c r="B13" s="5" t="n">
        <v>28600</v>
      </c>
      <c r="C13" s="5" t="n">
        <v>24700</v>
      </c>
      <c r="D13" s="5" t="n">
        <v>1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67</v>
      </c>
    </row>
    <row r="3" spans="1:3">
      <c r="A3" s="3" t="s">
        <v>343</v>
      </c>
    </row>
    <row r="4" spans="1:3">
      <c r="A4" s="4" t="s">
        <v>1101</v>
      </c>
      <c r="B4" s="5" t="n">
        <v>504646</v>
      </c>
      <c r="C4" s="5" t="n">
        <v>468050</v>
      </c>
    </row>
    <row r="5" spans="1:3">
      <c r="A5" s="4" t="s">
        <v>307</v>
      </c>
      <c r="B5" s="6" t="n">
        <v>55872</v>
      </c>
      <c r="C5" s="6" t="n">
        <v>39664</v>
      </c>
    </row>
    <row r="6" spans="1:3">
      <c r="A6" s="4" t="s">
        <v>688</v>
      </c>
      <c r="B6" s="6" t="n">
        <v>-7130</v>
      </c>
      <c r="C6" s="6" t="n">
        <v>-130</v>
      </c>
    </row>
    <row r="7" spans="1:3">
      <c r="A7" s="4" t="s">
        <v>1102</v>
      </c>
      <c r="B7" s="6" t="n">
        <v>357</v>
      </c>
      <c r="C7" s="6" t="n">
        <v>-2938</v>
      </c>
    </row>
    <row r="8" spans="1:3">
      <c r="A8" s="4" t="s">
        <v>1103</v>
      </c>
      <c r="B8" s="5" t="n">
        <v>553745</v>
      </c>
      <c r="C8" s="5" t="n">
        <v>5046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4</v>
      </c>
      <c r="B1" s="2" t="s">
        <v>641</v>
      </c>
      <c r="D1" s="2" t="s">
        <v>1</v>
      </c>
    </row>
    <row r="2" spans="1:6">
      <c r="B2" s="2" t="s">
        <v>2</v>
      </c>
      <c r="C2" s="2" t="s">
        <v>67</v>
      </c>
      <c r="D2" s="2" t="s">
        <v>2</v>
      </c>
      <c r="E2" s="2" t="s">
        <v>67</v>
      </c>
      <c r="F2" s="2" t="s">
        <v>113</v>
      </c>
    </row>
    <row r="3" spans="1:6">
      <c r="A3" s="3" t="s">
        <v>343</v>
      </c>
    </row>
    <row r="4" spans="1:6">
      <c r="A4" s="4" t="s">
        <v>655</v>
      </c>
      <c r="B4" s="5" t="n">
        <v>0</v>
      </c>
      <c r="C4" s="5" t="n">
        <v>0</v>
      </c>
      <c r="D4" s="5" t="n">
        <v>0</v>
      </c>
      <c r="E4" s="5" t="n">
        <v>0</v>
      </c>
      <c r="F4" s="5" t="n">
        <v>0</v>
      </c>
    </row>
    <row r="5" spans="1:6">
      <c r="A5" s="4" t="s">
        <v>1105</v>
      </c>
      <c r="D5" s="6" t="n">
        <v>29400000</v>
      </c>
      <c r="E5" s="6" t="n">
        <v>27300000</v>
      </c>
      <c r="F5" s="6" t="n">
        <v>26300000</v>
      </c>
    </row>
    <row r="6" spans="1:6">
      <c r="A6" s="4" t="s">
        <v>1106</v>
      </c>
      <c r="D6" s="5" t="n">
        <v>0</v>
      </c>
      <c r="E6" s="5" t="n">
        <v>0</v>
      </c>
      <c r="F6" s="5" t="n">
        <v>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107</v>
      </c>
      <c r="B1" s="2" t="s">
        <v>1</v>
      </c>
    </row>
    <row r="2" spans="1:3">
      <c r="B2" s="2" t="s">
        <v>2</v>
      </c>
      <c r="C2" s="2" t="s">
        <v>67</v>
      </c>
    </row>
    <row r="3" spans="1:3">
      <c r="A3" s="3" t="s">
        <v>1108</v>
      </c>
    </row>
    <row r="4" spans="1:3">
      <c r="A4" s="4" t="s">
        <v>1109</v>
      </c>
      <c r="B4" s="5" t="n">
        <v>324974</v>
      </c>
      <c r="C4" s="5" t="n">
        <v>298213</v>
      </c>
    </row>
    <row r="5" spans="1:3">
      <c r="A5" s="4" t="s">
        <v>1110</v>
      </c>
      <c r="B5" s="6" t="n">
        <v>117287</v>
      </c>
      <c r="C5" s="6" t="n">
        <v>88367</v>
      </c>
    </row>
    <row r="6" spans="1:3">
      <c r="A6" s="4" t="s">
        <v>1111</v>
      </c>
      <c r="B6" s="5" t="n">
        <v>207687</v>
      </c>
      <c r="C6" s="5" t="n">
        <v>209846</v>
      </c>
    </row>
    <row r="7" spans="1:3">
      <c r="A7" s="4" t="s">
        <v>1112</v>
      </c>
      <c r="B7" s="4" t="s">
        <v>1113</v>
      </c>
      <c r="C7" s="4" t="s">
        <v>1114</v>
      </c>
    </row>
    <row r="8" spans="1:3">
      <c r="A8" s="4" t="s">
        <v>1115</v>
      </c>
      <c r="B8" s="5" t="n">
        <v>95537</v>
      </c>
      <c r="C8" s="5" t="n">
        <v>88933</v>
      </c>
    </row>
    <row r="9" spans="1:3">
      <c r="A9" s="4" t="s">
        <v>1116</v>
      </c>
      <c r="B9" s="6" t="n">
        <v>420511</v>
      </c>
      <c r="C9" s="6" t="n">
        <v>387146</v>
      </c>
    </row>
    <row r="10" spans="1:3">
      <c r="A10" s="4" t="s">
        <v>1117</v>
      </c>
      <c r="B10" s="6" t="n">
        <v>303224</v>
      </c>
      <c r="C10" s="6" t="n">
        <v>298779</v>
      </c>
    </row>
    <row r="11" spans="1:3">
      <c r="A11" s="4" t="s">
        <v>1118</v>
      </c>
    </row>
    <row r="12" spans="1:3">
      <c r="A12" s="3" t="s">
        <v>1108</v>
      </c>
    </row>
    <row r="13" spans="1:3">
      <c r="A13" s="4" t="s">
        <v>1115</v>
      </c>
      <c r="B13" s="6" t="n">
        <v>93083</v>
      </c>
      <c r="C13" s="6" t="n">
        <v>81004</v>
      </c>
    </row>
    <row r="14" spans="1:3">
      <c r="A14" s="4" t="s">
        <v>1119</v>
      </c>
    </row>
    <row r="15" spans="1:3">
      <c r="A15" s="3" t="s">
        <v>1108</v>
      </c>
    </row>
    <row r="16" spans="1:3">
      <c r="A16" s="4" t="s">
        <v>1115</v>
      </c>
      <c r="B16" s="6" t="n">
        <v>2454</v>
      </c>
      <c r="C16" s="6" t="n">
        <v>7929</v>
      </c>
    </row>
    <row r="17" spans="1:3">
      <c r="A17" s="4" t="s">
        <v>1120</v>
      </c>
    </row>
    <row r="18" spans="1:3">
      <c r="A18" s="3" t="s">
        <v>1108</v>
      </c>
    </row>
    <row r="19" spans="1:3">
      <c r="A19" s="4" t="s">
        <v>1109</v>
      </c>
      <c r="B19" s="6" t="n">
        <v>250788</v>
      </c>
      <c r="C19" s="6" t="n">
        <v>225094</v>
      </c>
    </row>
    <row r="20" spans="1:3">
      <c r="A20" s="4" t="s">
        <v>1110</v>
      </c>
      <c r="B20" s="6" t="n">
        <v>57332</v>
      </c>
      <c r="C20" s="6" t="n">
        <v>40088</v>
      </c>
    </row>
    <row r="21" spans="1:3">
      <c r="A21" s="4" t="s">
        <v>1111</v>
      </c>
      <c r="B21" s="5" t="n">
        <v>193456</v>
      </c>
      <c r="C21" s="5" t="n">
        <v>185006</v>
      </c>
    </row>
    <row r="22" spans="1:3">
      <c r="A22" s="4" t="s">
        <v>1112</v>
      </c>
      <c r="B22" s="4" t="s">
        <v>1121</v>
      </c>
      <c r="C22" s="4" t="s">
        <v>1122</v>
      </c>
    </row>
    <row r="23" spans="1:3">
      <c r="A23" s="4" t="s">
        <v>1123</v>
      </c>
    </row>
    <row r="24" spans="1:3">
      <c r="A24" s="3" t="s">
        <v>1108</v>
      </c>
    </row>
    <row r="25" spans="1:3">
      <c r="A25" s="4" t="s">
        <v>1109</v>
      </c>
      <c r="B25" s="5" t="n">
        <v>24024</v>
      </c>
      <c r="C25" s="5" t="n">
        <v>24023</v>
      </c>
    </row>
    <row r="26" spans="1:3">
      <c r="A26" s="4" t="s">
        <v>1110</v>
      </c>
      <c r="B26" s="6" t="n">
        <v>16608</v>
      </c>
      <c r="C26" s="6" t="n">
        <v>13754</v>
      </c>
    </row>
    <row r="27" spans="1:3">
      <c r="A27" s="4" t="s">
        <v>1111</v>
      </c>
      <c r="B27" s="5" t="n">
        <v>7416</v>
      </c>
      <c r="C27" s="5" t="n">
        <v>10269</v>
      </c>
    </row>
    <row r="28" spans="1:3">
      <c r="A28" s="4" t="s">
        <v>1112</v>
      </c>
      <c r="B28" s="4" t="s">
        <v>1124</v>
      </c>
      <c r="C28" s="4" t="s">
        <v>666</v>
      </c>
    </row>
    <row r="29" spans="1:3">
      <c r="A29" s="4" t="s">
        <v>1125</v>
      </c>
    </row>
    <row r="30" spans="1:3">
      <c r="A30" s="3" t="s">
        <v>1108</v>
      </c>
    </row>
    <row r="31" spans="1:3">
      <c r="A31" s="4" t="s">
        <v>1109</v>
      </c>
      <c r="B31" s="5" t="n">
        <v>30378</v>
      </c>
      <c r="C31" s="5" t="n">
        <v>30131</v>
      </c>
    </row>
    <row r="32" spans="1:3">
      <c r="A32" s="4" t="s">
        <v>1110</v>
      </c>
      <c r="B32" s="6" t="n">
        <v>28198</v>
      </c>
      <c r="C32" s="6" t="n">
        <v>22131</v>
      </c>
    </row>
    <row r="33" spans="1:3">
      <c r="A33" s="4" t="s">
        <v>1111</v>
      </c>
      <c r="B33" s="5" t="n">
        <v>2180</v>
      </c>
      <c r="C33" s="5" t="n">
        <v>8000</v>
      </c>
    </row>
    <row r="34" spans="1:3">
      <c r="A34" s="4" t="s">
        <v>1112</v>
      </c>
      <c r="B34" s="4" t="s">
        <v>1126</v>
      </c>
      <c r="C34" s="4" t="s">
        <v>1127</v>
      </c>
    </row>
    <row r="35" spans="1:3">
      <c r="A35" s="4" t="s">
        <v>1128</v>
      </c>
    </row>
    <row r="36" spans="1:3">
      <c r="A36" s="3" t="s">
        <v>1108</v>
      </c>
    </row>
    <row r="37" spans="1:3">
      <c r="A37" s="4" t="s">
        <v>1109</v>
      </c>
      <c r="B37" s="5" t="n">
        <v>12232</v>
      </c>
      <c r="C37" s="5" t="n">
        <v>9635</v>
      </c>
    </row>
    <row r="38" spans="1:3">
      <c r="A38" s="4" t="s">
        <v>1110</v>
      </c>
      <c r="B38" s="6" t="n">
        <v>11954</v>
      </c>
      <c r="C38" s="6" t="n">
        <v>9222</v>
      </c>
    </row>
    <row r="39" spans="1:3">
      <c r="A39" s="4" t="s">
        <v>1111</v>
      </c>
      <c r="B39" s="5" t="n">
        <v>278</v>
      </c>
      <c r="C39" s="5" t="n">
        <v>413</v>
      </c>
    </row>
    <row r="40" spans="1:3">
      <c r="A40" s="4" t="s">
        <v>1112</v>
      </c>
      <c r="B40" s="4" t="s">
        <v>1129</v>
      </c>
      <c r="C40" s="4" t="s">
        <v>1130</v>
      </c>
    </row>
    <row r="41" spans="1:3">
      <c r="A41" s="4" t="s">
        <v>1131</v>
      </c>
    </row>
    <row r="42" spans="1:3">
      <c r="A42" s="3" t="s">
        <v>1108</v>
      </c>
    </row>
    <row r="43" spans="1:3">
      <c r="A43" s="4" t="s">
        <v>1109</v>
      </c>
      <c r="B43" s="5" t="n">
        <v>7552</v>
      </c>
      <c r="C43" s="5" t="n">
        <v>9330</v>
      </c>
    </row>
    <row r="44" spans="1:3">
      <c r="A44" s="4" t="s">
        <v>1110</v>
      </c>
      <c r="B44" s="6" t="n">
        <v>3195</v>
      </c>
      <c r="C44" s="6" t="n">
        <v>3172</v>
      </c>
    </row>
    <row r="45" spans="1:3">
      <c r="A45" s="4" t="s">
        <v>1111</v>
      </c>
      <c r="B45" s="5" t="n">
        <v>4357</v>
      </c>
      <c r="C45" s="5" t="n">
        <v>6158</v>
      </c>
    </row>
    <row r="46" spans="1:3">
      <c r="A46" s="4" t="s">
        <v>1112</v>
      </c>
      <c r="B46" s="4" t="s">
        <v>1132</v>
      </c>
      <c r="C46" s="4" t="s">
        <v>11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7</v>
      </c>
    </row>
    <row r="2" spans="1:3">
      <c r="A2" s="3" t="s">
        <v>343</v>
      </c>
    </row>
    <row r="3" spans="1:3">
      <c r="A3" s="4" t="s">
        <v>1135</v>
      </c>
      <c r="B3" s="5" t="n">
        <v>24500</v>
      </c>
    </row>
    <row r="4" spans="1:3">
      <c r="A4" s="4" t="s">
        <v>1136</v>
      </c>
      <c r="B4" s="6" t="n">
        <v>22900</v>
      </c>
    </row>
    <row r="5" spans="1:3">
      <c r="A5" s="4" t="s">
        <v>1137</v>
      </c>
      <c r="B5" s="6" t="n">
        <v>19500</v>
      </c>
    </row>
    <row r="6" spans="1:3">
      <c r="A6" s="4" t="s">
        <v>949</v>
      </c>
      <c r="B6" s="6" t="n">
        <v>19500</v>
      </c>
    </row>
    <row r="7" spans="1:3">
      <c r="A7" s="4" t="s">
        <v>1138</v>
      </c>
      <c r="B7" s="6" t="n">
        <v>19500</v>
      </c>
    </row>
    <row r="8" spans="1:3">
      <c r="A8" s="4" t="s">
        <v>1139</v>
      </c>
      <c r="B8" s="6" t="n">
        <v>101800</v>
      </c>
    </row>
    <row r="9" spans="1:3">
      <c r="A9" s="4" t="s">
        <v>1111</v>
      </c>
      <c r="B9" s="5" t="n">
        <v>207687</v>
      </c>
      <c r="C9" s="5" t="n">
        <v>2098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140</v>
      </c>
      <c r="B1" s="2" t="s">
        <v>2</v>
      </c>
      <c r="C1" s="2" t="s">
        <v>1141</v>
      </c>
      <c r="D1" s="2" t="s">
        <v>67</v>
      </c>
      <c r="E1" s="2" t="s">
        <v>1142</v>
      </c>
      <c r="F1" s="2" t="s">
        <v>1143</v>
      </c>
      <c r="G1" s="2" t="s">
        <v>1144</v>
      </c>
    </row>
    <row r="2" spans="1:7">
      <c r="A2" s="3" t="s">
        <v>1145</v>
      </c>
    </row>
    <row r="3" spans="1:7">
      <c r="A3" s="4" t="s">
        <v>1146</v>
      </c>
      <c r="B3" s="5" t="n">
        <v>33675</v>
      </c>
      <c r="D3" s="5" t="n">
        <v>21031</v>
      </c>
    </row>
    <row r="4" spans="1:7">
      <c r="A4" s="4" t="s">
        <v>91</v>
      </c>
      <c r="B4" s="6" t="n">
        <v>1142687</v>
      </c>
      <c r="D4" s="6" t="n">
        <v>763548</v>
      </c>
    </row>
    <row r="5" spans="1:7">
      <c r="A5" s="4" t="s">
        <v>84</v>
      </c>
      <c r="B5" s="6" t="n">
        <v>4962</v>
      </c>
      <c r="D5" s="6" t="n">
        <v>5162</v>
      </c>
    </row>
    <row r="6" spans="1:7">
      <c r="A6" s="4" t="s">
        <v>1147</v>
      </c>
      <c r="B6" s="6" t="n">
        <v>1147649</v>
      </c>
      <c r="D6" s="6" t="n">
        <v>768710</v>
      </c>
    </row>
    <row r="7" spans="1:7">
      <c r="A7" s="4" t="s">
        <v>1148</v>
      </c>
    </row>
    <row r="8" spans="1:7">
      <c r="A8" s="3" t="s">
        <v>1145</v>
      </c>
    </row>
    <row r="9" spans="1:7">
      <c r="A9" s="4" t="s">
        <v>1149</v>
      </c>
      <c r="B9" s="6" t="n">
        <v>68948</v>
      </c>
    </row>
    <row r="10" spans="1:7">
      <c r="A10" s="4" t="s">
        <v>1150</v>
      </c>
    </row>
    <row r="11" spans="1:7">
      <c r="A11" s="3" t="s">
        <v>1145</v>
      </c>
    </row>
    <row r="12" spans="1:7">
      <c r="A12" s="4" t="s">
        <v>1151</v>
      </c>
      <c r="B12" s="6" t="n">
        <v>298688</v>
      </c>
      <c r="D12" s="6" t="n">
        <v>297821</v>
      </c>
    </row>
    <row r="13" spans="1:7">
      <c r="A13" s="4" t="s">
        <v>1147</v>
      </c>
      <c r="F13" s="5" t="n">
        <v>295800</v>
      </c>
    </row>
    <row r="14" spans="1:7">
      <c r="A14" s="4" t="s">
        <v>1152</v>
      </c>
    </row>
    <row r="15" spans="1:7">
      <c r="A15" s="3" t="s">
        <v>1145</v>
      </c>
    </row>
    <row r="16" spans="1:7">
      <c r="A16" s="4" t="s">
        <v>1147</v>
      </c>
      <c r="G16" s="5" t="n">
        <v>295100</v>
      </c>
    </row>
    <row r="17" spans="1:7">
      <c r="A17" s="4" t="s">
        <v>948</v>
      </c>
    </row>
    <row r="18" spans="1:7">
      <c r="A18" s="3" t="s">
        <v>1145</v>
      </c>
    </row>
    <row r="19" spans="1:7">
      <c r="A19" s="4" t="s">
        <v>1151</v>
      </c>
      <c r="B19" s="6" t="n">
        <v>445247</v>
      </c>
      <c r="D19" s="5" t="n">
        <v>444696</v>
      </c>
    </row>
    <row r="20" spans="1:7">
      <c r="A20" s="4" t="s">
        <v>1147</v>
      </c>
      <c r="E20" s="5" t="n">
        <v>444200</v>
      </c>
    </row>
    <row r="21" spans="1:7">
      <c r="A21" s="4" t="s">
        <v>1153</v>
      </c>
    </row>
    <row r="22" spans="1:7">
      <c r="A22" s="3" t="s">
        <v>1145</v>
      </c>
    </row>
    <row r="23" spans="1:7">
      <c r="A23" s="4" t="s">
        <v>1151</v>
      </c>
      <c r="B23" s="6" t="n">
        <v>296129</v>
      </c>
    </row>
    <row r="24" spans="1:7">
      <c r="A24" s="4" t="s">
        <v>1147</v>
      </c>
      <c r="B24" s="5" t="n">
        <v>296100</v>
      </c>
      <c r="C24" s="5" t="n">
        <v>296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4</v>
      </c>
      <c r="B1" s="2" t="s">
        <v>2</v>
      </c>
      <c r="C1" s="2" t="s">
        <v>1141</v>
      </c>
      <c r="D1" s="2" t="s">
        <v>67</v>
      </c>
      <c r="E1" s="2" t="s">
        <v>1142</v>
      </c>
    </row>
    <row r="2" spans="1:5">
      <c r="A2" s="4" t="s">
        <v>582</v>
      </c>
    </row>
    <row r="3" spans="1:5">
      <c r="A3" s="3" t="s">
        <v>1145</v>
      </c>
    </row>
    <row r="4" spans="1:5">
      <c r="A4" s="4" t="s">
        <v>583</v>
      </c>
      <c r="B4" s="4" t="s">
        <v>584</v>
      </c>
      <c r="D4" s="4" t="s">
        <v>584</v>
      </c>
    </row>
    <row r="5" spans="1:5">
      <c r="A5" s="4" t="s">
        <v>1155</v>
      </c>
    </row>
    <row r="6" spans="1:5">
      <c r="A6" s="3" t="s">
        <v>1145</v>
      </c>
    </row>
    <row r="7" spans="1:5">
      <c r="A7" s="4" t="s">
        <v>583</v>
      </c>
      <c r="B7" s="4" t="s">
        <v>1156</v>
      </c>
      <c r="D7" s="4" t="s">
        <v>1156</v>
      </c>
    </row>
    <row r="8" spans="1:5">
      <c r="A8" s="4" t="s">
        <v>1150</v>
      </c>
    </row>
    <row r="9" spans="1:5">
      <c r="A9" s="3" t="s">
        <v>1145</v>
      </c>
    </row>
    <row r="10" spans="1:5">
      <c r="A10" s="4" t="s">
        <v>583</v>
      </c>
      <c r="B10" s="4" t="s">
        <v>947</v>
      </c>
      <c r="D10" s="4" t="s">
        <v>947</v>
      </c>
    </row>
    <row r="11" spans="1:5">
      <c r="A11" s="4" t="s">
        <v>1152</v>
      </c>
    </row>
    <row r="12" spans="1:5">
      <c r="A12" s="3" t="s">
        <v>1145</v>
      </c>
    </row>
    <row r="13" spans="1:5">
      <c r="A13" s="4" t="s">
        <v>583</v>
      </c>
      <c r="B13" s="4" t="s">
        <v>588</v>
      </c>
      <c r="D13" s="4" t="s">
        <v>588</v>
      </c>
    </row>
    <row r="14" spans="1:5">
      <c r="A14" s="4" t="s">
        <v>948</v>
      </c>
    </row>
    <row r="15" spans="1:5">
      <c r="A15" s="3" t="s">
        <v>1145</v>
      </c>
    </row>
    <row r="16" spans="1:5">
      <c r="A16" s="4" t="s">
        <v>583</v>
      </c>
      <c r="B16" s="4" t="s">
        <v>588</v>
      </c>
      <c r="D16" s="4" t="s">
        <v>588</v>
      </c>
      <c r="E16" s="4" t="s">
        <v>588</v>
      </c>
    </row>
    <row r="17" spans="1:5">
      <c r="A17" s="4" t="s">
        <v>1153</v>
      </c>
    </row>
    <row r="18" spans="1:5">
      <c r="A18" s="3" t="s">
        <v>1145</v>
      </c>
    </row>
    <row r="19" spans="1:5">
      <c r="A19" s="4" t="s">
        <v>583</v>
      </c>
      <c r="B19" s="4" t="s">
        <v>951</v>
      </c>
      <c r="C19" s="4" t="s">
        <v>951</v>
      </c>
      <c r="D19" s="4" t="s">
        <v>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X1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2"/>
    <col customWidth="1" max="15" min="15" width="21"/>
    <col customWidth="1" max="16" min="16" width="21"/>
    <col customWidth="1" max="17" min="17" width="21"/>
    <col customWidth="1" max="18" min="18" width="22"/>
    <col customWidth="1" max="19" min="19" width="22"/>
    <col customWidth="1" max="20" min="20" width="20"/>
    <col customWidth="1" max="21" min="21" width="20"/>
    <col customWidth="1" max="22" min="22" width="21"/>
    <col customWidth="1" max="23" min="23" width="21"/>
    <col customWidth="1" max="24" min="24" width="21"/>
  </cols>
  <sheetData>
    <row r="1" spans="1:24">
      <c r="A1" s="1" t="s">
        <v>1157</v>
      </c>
      <c r="B1" s="2" t="s">
        <v>1158</v>
      </c>
      <c r="C1" s="2" t="s">
        <v>1159</v>
      </c>
      <c r="D1" s="2" t="s">
        <v>549</v>
      </c>
      <c r="E1" s="2" t="s">
        <v>550</v>
      </c>
      <c r="F1" s="2" t="s">
        <v>894</v>
      </c>
      <c r="G1" s="2" t="s">
        <v>1160</v>
      </c>
      <c r="H1" s="2" t="s">
        <v>1161</v>
      </c>
      <c r="I1" s="2" t="s">
        <v>1162</v>
      </c>
      <c r="J1" s="2" t="s">
        <v>1163</v>
      </c>
      <c r="K1" s="2" t="s">
        <v>643</v>
      </c>
      <c r="L1" s="2" t="s">
        <v>644</v>
      </c>
      <c r="M1" s="2" t="s">
        <v>647</v>
      </c>
      <c r="N1" s="2" t="s">
        <v>1164</v>
      </c>
      <c r="O1" s="2" t="s">
        <v>888</v>
      </c>
      <c r="P1" s="2" t="s">
        <v>1165</v>
      </c>
      <c r="Q1" s="2" t="s">
        <v>553</v>
      </c>
      <c r="R1" s="2" t="s">
        <v>1166</v>
      </c>
      <c r="S1" s="2" t="s">
        <v>1167</v>
      </c>
      <c r="T1" s="2" t="s">
        <v>1168</v>
      </c>
      <c r="U1" s="2" t="s">
        <v>900</v>
      </c>
      <c r="V1" s="2" t="s">
        <v>1169</v>
      </c>
      <c r="W1" s="2" t="s">
        <v>1170</v>
      </c>
      <c r="X1" s="2" t="s">
        <v>1171</v>
      </c>
    </row>
    <row r="2" spans="1:24">
      <c r="A2" s="3" t="s">
        <v>1145</v>
      </c>
    </row>
    <row r="3" spans="1:24">
      <c r="A3" s="4" t="s">
        <v>919</v>
      </c>
      <c r="K3" s="5" t="n">
        <v>0</v>
      </c>
    </row>
    <row r="4" spans="1:24">
      <c r="A4" s="4" t="s">
        <v>1172</v>
      </c>
      <c r="K4" s="4" t="s">
        <v>963</v>
      </c>
    </row>
    <row r="5" spans="1:24">
      <c r="A5" s="4" t="s">
        <v>1173</v>
      </c>
      <c r="K5" s="5" t="n">
        <v>1147649000</v>
      </c>
      <c r="L5" s="5" t="n">
        <v>768710000</v>
      </c>
    </row>
    <row r="6" spans="1:24">
      <c r="A6" s="4" t="s">
        <v>132</v>
      </c>
      <c r="K6" s="5" t="n">
        <v>59077000</v>
      </c>
      <c r="L6" s="6" t="n">
        <v>41733000</v>
      </c>
      <c r="M6" s="5" t="n">
        <v>76958000</v>
      </c>
    </row>
    <row r="7" spans="1:24">
      <c r="A7" s="4" t="s">
        <v>1174</v>
      </c>
    </row>
    <row r="8" spans="1:24">
      <c r="A8" s="3" t="s">
        <v>1145</v>
      </c>
    </row>
    <row r="9" spans="1:24">
      <c r="A9" s="4" t="s">
        <v>589</v>
      </c>
      <c r="D9" s="5" t="n">
        <v>150000000</v>
      </c>
    </row>
    <row r="10" spans="1:24">
      <c r="A10" s="4" t="s">
        <v>1175</v>
      </c>
    </row>
    <row r="11" spans="1:24">
      <c r="A11" s="3" t="s">
        <v>1145</v>
      </c>
    </row>
    <row r="12" spans="1:24">
      <c r="A12" s="4" t="s">
        <v>919</v>
      </c>
      <c r="L12" s="6" t="n">
        <v>0</v>
      </c>
    </row>
    <row r="13" spans="1:24">
      <c r="A13" s="4" t="s">
        <v>1176</v>
      </c>
      <c r="L13" s="6" t="n">
        <v>195000000</v>
      </c>
    </row>
    <row r="14" spans="1:24">
      <c r="A14" s="4" t="s">
        <v>1177</v>
      </c>
    </row>
    <row r="15" spans="1:24">
      <c r="A15" s="3" t="s">
        <v>1145</v>
      </c>
    </row>
    <row r="16" spans="1:24">
      <c r="A16" s="4" t="s">
        <v>1178</v>
      </c>
      <c r="Q16" s="5" t="n">
        <v>400000000</v>
      </c>
    </row>
    <row r="17" spans="1:24">
      <c r="A17" s="4" t="s">
        <v>1179</v>
      </c>
      <c r="K17" s="4" t="s">
        <v>1180</v>
      </c>
    </row>
    <row r="18" spans="1:24">
      <c r="A18" s="4" t="s">
        <v>1181</v>
      </c>
      <c r="K18" s="5" t="n">
        <v>0</v>
      </c>
      <c r="L18" s="6" t="n">
        <v>1000000</v>
      </c>
      <c r="M18" s="6" t="n">
        <v>4300000</v>
      </c>
    </row>
    <row r="19" spans="1:24">
      <c r="A19" s="4" t="s">
        <v>1182</v>
      </c>
    </row>
    <row r="20" spans="1:24">
      <c r="A20" s="3" t="s">
        <v>1145</v>
      </c>
    </row>
    <row r="21" spans="1:24">
      <c r="A21" s="4" t="s">
        <v>1178</v>
      </c>
      <c r="P21" s="5" t="n">
        <v>350000000</v>
      </c>
    </row>
    <row r="22" spans="1:24">
      <c r="A22" s="4" t="s">
        <v>1179</v>
      </c>
      <c r="K22" s="4" t="s">
        <v>1183</v>
      </c>
    </row>
    <row r="23" spans="1:24">
      <c r="A23" s="4" t="s">
        <v>919</v>
      </c>
      <c r="K23" s="5" t="n">
        <v>68900000</v>
      </c>
      <c r="L23" s="6" t="n">
        <v>0</v>
      </c>
    </row>
    <row r="24" spans="1:24">
      <c r="A24" s="4" t="s">
        <v>1181</v>
      </c>
      <c r="K24" s="6" t="n">
        <v>10000000</v>
      </c>
      <c r="L24" s="6" t="n">
        <v>300000</v>
      </c>
      <c r="M24" s="6" t="n">
        <v>0</v>
      </c>
    </row>
    <row r="25" spans="1:24">
      <c r="A25" s="4" t="s">
        <v>1184</v>
      </c>
      <c r="K25" s="5" t="n">
        <v>1100000</v>
      </c>
    </row>
    <row r="26" spans="1:24">
      <c r="A26" s="4" t="s">
        <v>1185</v>
      </c>
      <c r="K26" s="4" t="s">
        <v>1186</v>
      </c>
    </row>
    <row r="27" spans="1:24">
      <c r="A27" s="4" t="s">
        <v>1187</v>
      </c>
    </row>
    <row r="28" spans="1:24">
      <c r="A28" s="3" t="s">
        <v>1145</v>
      </c>
    </row>
    <row r="29" spans="1:24">
      <c r="A29" s="4" t="s">
        <v>1178</v>
      </c>
      <c r="Q29" s="6" t="n">
        <v>575000000</v>
      </c>
    </row>
    <row r="30" spans="1:24">
      <c r="A30" s="4" t="s">
        <v>1179</v>
      </c>
      <c r="K30" s="4" t="s">
        <v>1180</v>
      </c>
    </row>
    <row r="31" spans="1:24">
      <c r="A31" s="4" t="s">
        <v>1181</v>
      </c>
      <c r="K31" s="5" t="n">
        <v>0</v>
      </c>
      <c r="L31" s="6" t="n">
        <v>0</v>
      </c>
      <c r="M31" s="6" t="n">
        <v>8400000</v>
      </c>
    </row>
    <row r="32" spans="1:24">
      <c r="A32" s="4" t="s">
        <v>948</v>
      </c>
    </row>
    <row r="33" spans="1:24">
      <c r="A33" s="3" t="s">
        <v>1145</v>
      </c>
    </row>
    <row r="34" spans="1:24">
      <c r="A34" s="4" t="s">
        <v>1181</v>
      </c>
      <c r="K34" s="5" t="n">
        <v>25600000</v>
      </c>
      <c r="L34" s="5" t="n">
        <v>11000000</v>
      </c>
      <c r="M34" s="6" t="n">
        <v>0</v>
      </c>
    </row>
    <row r="35" spans="1:24">
      <c r="A35" s="4" t="s">
        <v>583</v>
      </c>
      <c r="F35" s="4" t="s">
        <v>588</v>
      </c>
      <c r="K35" s="4" t="s">
        <v>588</v>
      </c>
      <c r="L35" s="4" t="s">
        <v>588</v>
      </c>
      <c r="N35" s="4" t="s">
        <v>588</v>
      </c>
    </row>
    <row r="36" spans="1:24">
      <c r="A36" s="4" t="s">
        <v>1188</v>
      </c>
      <c r="F36" s="5" t="n">
        <v>450000000</v>
      </c>
    </row>
    <row r="37" spans="1:24">
      <c r="A37" s="4" t="s">
        <v>585</v>
      </c>
      <c r="F37" s="4" t="s">
        <v>949</v>
      </c>
    </row>
    <row r="38" spans="1:24">
      <c r="A38" s="4" t="s">
        <v>1172</v>
      </c>
      <c r="K38" s="4" t="s">
        <v>1189</v>
      </c>
    </row>
    <row r="39" spans="1:24">
      <c r="A39" s="4" t="s">
        <v>1173</v>
      </c>
      <c r="F39" s="5" t="n">
        <v>444200000</v>
      </c>
    </row>
    <row r="40" spans="1:24">
      <c r="A40" s="4" t="s">
        <v>1190</v>
      </c>
      <c r="F40" s="5" t="n">
        <v>5800000</v>
      </c>
    </row>
    <row r="41" spans="1:24">
      <c r="A41" s="4" t="s">
        <v>1191</v>
      </c>
      <c r="K41" s="4" t="s">
        <v>1192</v>
      </c>
    </row>
    <row r="42" spans="1:24">
      <c r="A42" s="4" t="s">
        <v>585</v>
      </c>
      <c r="K42" s="4" t="s">
        <v>1193</v>
      </c>
    </row>
    <row r="43" spans="1:24">
      <c r="A43" s="4" t="s">
        <v>1194</v>
      </c>
    </row>
    <row r="44" spans="1:24">
      <c r="A44" s="3" t="s">
        <v>1145</v>
      </c>
    </row>
    <row r="45" spans="1:24">
      <c r="A45" s="4" t="s">
        <v>583</v>
      </c>
      <c r="K45" s="4" t="s">
        <v>588</v>
      </c>
      <c r="N45" s="4" t="s">
        <v>588</v>
      </c>
    </row>
    <row r="46" spans="1:24">
      <c r="A46" s="4" t="s">
        <v>1150</v>
      </c>
    </row>
    <row r="47" spans="1:24">
      <c r="A47" s="3" t="s">
        <v>1145</v>
      </c>
    </row>
    <row r="48" spans="1:24">
      <c r="A48" s="4" t="s">
        <v>1181</v>
      </c>
      <c r="K48" s="5" t="n">
        <v>16200000</v>
      </c>
      <c r="L48" s="5" t="n">
        <v>16200000</v>
      </c>
      <c r="M48" s="6" t="n">
        <v>16200000</v>
      </c>
    </row>
    <row r="49" spans="1:24">
      <c r="A49" s="4" t="s">
        <v>583</v>
      </c>
      <c r="K49" s="4" t="s">
        <v>947</v>
      </c>
      <c r="L49" s="4" t="s">
        <v>947</v>
      </c>
      <c r="N49" s="4" t="s">
        <v>947</v>
      </c>
    </row>
    <row r="50" spans="1:24">
      <c r="A50" s="4" t="s">
        <v>1188</v>
      </c>
      <c r="U50" s="5" t="n">
        <v>300000000</v>
      </c>
    </row>
    <row r="51" spans="1:24">
      <c r="A51" s="4" t="s">
        <v>1173</v>
      </c>
      <c r="U51" s="6" t="n">
        <v>295800000</v>
      </c>
    </row>
    <row r="52" spans="1:24">
      <c r="A52" s="4" t="s">
        <v>1190</v>
      </c>
      <c r="U52" s="5" t="n">
        <v>4200000</v>
      </c>
    </row>
    <row r="53" spans="1:24">
      <c r="A53" s="4" t="s">
        <v>1191</v>
      </c>
      <c r="K53" s="4" t="s">
        <v>1195</v>
      </c>
    </row>
    <row r="54" spans="1:24">
      <c r="A54" s="4" t="s">
        <v>585</v>
      </c>
      <c r="K54" s="4" t="s">
        <v>1196</v>
      </c>
    </row>
    <row r="55" spans="1:24">
      <c r="A55" s="4" t="s">
        <v>1172</v>
      </c>
      <c r="K55" s="4" t="s">
        <v>1189</v>
      </c>
    </row>
    <row r="56" spans="1:24">
      <c r="A56" s="4" t="s">
        <v>1197</v>
      </c>
    </row>
    <row r="57" spans="1:24">
      <c r="A57" s="3" t="s">
        <v>1145</v>
      </c>
    </row>
    <row r="58" spans="1:24">
      <c r="A58" s="4" t="s">
        <v>583</v>
      </c>
      <c r="K58" s="4" t="s">
        <v>947</v>
      </c>
      <c r="N58" s="4" t="s">
        <v>947</v>
      </c>
    </row>
    <row r="59" spans="1:24">
      <c r="A59" s="4" t="s">
        <v>1153</v>
      </c>
    </row>
    <row r="60" spans="1:24">
      <c r="A60" s="3" t="s">
        <v>1145</v>
      </c>
    </row>
    <row r="61" spans="1:24">
      <c r="A61" s="4" t="s">
        <v>1181</v>
      </c>
      <c r="K61" s="5" t="n">
        <v>3200000</v>
      </c>
      <c r="L61" s="5" t="n">
        <v>0</v>
      </c>
      <c r="M61" s="6" t="n">
        <v>0</v>
      </c>
    </row>
    <row r="62" spans="1:24">
      <c r="A62" s="4" t="s">
        <v>583</v>
      </c>
      <c r="K62" s="4" t="s">
        <v>951</v>
      </c>
      <c r="L62" s="4" t="s">
        <v>951</v>
      </c>
      <c r="N62" s="4" t="s">
        <v>951</v>
      </c>
      <c r="O62" s="4" t="s">
        <v>951</v>
      </c>
    </row>
    <row r="63" spans="1:24">
      <c r="A63" s="4" t="s">
        <v>1188</v>
      </c>
      <c r="O63" s="5" t="n">
        <v>300000000</v>
      </c>
    </row>
    <row r="64" spans="1:24">
      <c r="A64" s="4" t="s">
        <v>1173</v>
      </c>
      <c r="K64" s="5" t="n">
        <v>296100000</v>
      </c>
      <c r="O64" s="6" t="n">
        <v>296100000</v>
      </c>
    </row>
    <row r="65" spans="1:24">
      <c r="A65" s="4" t="s">
        <v>1190</v>
      </c>
      <c r="O65" s="5" t="n">
        <v>3900000</v>
      </c>
    </row>
    <row r="66" spans="1:24">
      <c r="A66" s="4" t="s">
        <v>1191</v>
      </c>
      <c r="K66" s="4" t="s">
        <v>1198</v>
      </c>
    </row>
    <row r="67" spans="1:24">
      <c r="A67" s="4" t="s">
        <v>1199</v>
      </c>
    </row>
    <row r="68" spans="1:24">
      <c r="A68" s="3" t="s">
        <v>1145</v>
      </c>
    </row>
    <row r="69" spans="1:24">
      <c r="A69" s="4" t="s">
        <v>583</v>
      </c>
      <c r="K69" s="4" t="s">
        <v>951</v>
      </c>
      <c r="N69" s="4" t="s">
        <v>951</v>
      </c>
    </row>
    <row r="70" spans="1:24">
      <c r="A70" s="4" t="s">
        <v>582</v>
      </c>
    </row>
    <row r="71" spans="1:24">
      <c r="A71" s="3" t="s">
        <v>1145</v>
      </c>
    </row>
    <row r="72" spans="1:24">
      <c r="A72" s="4" t="s">
        <v>1181</v>
      </c>
      <c r="K72" s="5" t="n">
        <v>0</v>
      </c>
      <c r="L72" s="5" t="n">
        <v>0</v>
      </c>
      <c r="M72" s="6" t="n">
        <v>0</v>
      </c>
    </row>
    <row r="73" spans="1:24">
      <c r="A73" s="4" t="s">
        <v>583</v>
      </c>
      <c r="K73" s="4" t="s">
        <v>584</v>
      </c>
      <c r="L73" s="4" t="s">
        <v>584</v>
      </c>
      <c r="N73" s="4" t="s">
        <v>584</v>
      </c>
    </row>
    <row r="74" spans="1:24">
      <c r="A74" s="4" t="s">
        <v>1188</v>
      </c>
      <c r="X74" s="5" t="n">
        <v>112500000</v>
      </c>
    </row>
    <row r="75" spans="1:24">
      <c r="A75" s="4" t="s">
        <v>585</v>
      </c>
      <c r="K75" s="4" t="s">
        <v>586</v>
      </c>
    </row>
    <row r="76" spans="1:24">
      <c r="A76" s="4" t="s">
        <v>1200</v>
      </c>
      <c r="K76" s="4" t="s">
        <v>1201</v>
      </c>
    </row>
    <row r="77" spans="1:24">
      <c r="A77" s="4" t="s">
        <v>1173</v>
      </c>
      <c r="X77" s="6" t="n">
        <v>108700000</v>
      </c>
    </row>
    <row r="78" spans="1:24">
      <c r="A78" s="4" t="s">
        <v>1190</v>
      </c>
      <c r="X78" s="5" t="n">
        <v>3800000</v>
      </c>
    </row>
    <row r="79" spans="1:24">
      <c r="A79" s="4" t="s">
        <v>589</v>
      </c>
      <c r="E79" s="5" t="n">
        <v>112500000</v>
      </c>
    </row>
    <row r="80" spans="1:24">
      <c r="A80" s="4" t="s">
        <v>1152</v>
      </c>
    </row>
    <row r="81" spans="1:24">
      <c r="A81" s="3" t="s">
        <v>1145</v>
      </c>
    </row>
    <row r="82" spans="1:24">
      <c r="A82" s="4" t="s">
        <v>1181</v>
      </c>
      <c r="K82" s="5" t="n">
        <v>0</v>
      </c>
      <c r="L82" s="5" t="n">
        <v>0</v>
      </c>
      <c r="M82" s="6" t="n">
        <v>0</v>
      </c>
    </row>
    <row r="83" spans="1:24">
      <c r="A83" s="4" t="s">
        <v>583</v>
      </c>
      <c r="K83" s="4" t="s">
        <v>588</v>
      </c>
      <c r="L83" s="4" t="s">
        <v>588</v>
      </c>
      <c r="N83" s="4" t="s">
        <v>588</v>
      </c>
    </row>
    <row r="84" spans="1:24">
      <c r="A84" s="4" t="s">
        <v>1188</v>
      </c>
      <c r="W84" s="5" t="n">
        <v>300000000</v>
      </c>
    </row>
    <row r="85" spans="1:24">
      <c r="A85" s="4" t="s">
        <v>1173</v>
      </c>
      <c r="W85" s="6" t="n">
        <v>295100000</v>
      </c>
    </row>
    <row r="86" spans="1:24">
      <c r="A86" s="4" t="s">
        <v>1190</v>
      </c>
      <c r="W86" s="5" t="n">
        <v>4900000</v>
      </c>
    </row>
    <row r="87" spans="1:24">
      <c r="A87" s="4" t="s">
        <v>1191</v>
      </c>
      <c r="K87" s="4" t="s">
        <v>1202</v>
      </c>
    </row>
    <row r="88" spans="1:24">
      <c r="A88" s="4" t="s">
        <v>585</v>
      </c>
      <c r="K88" s="4" t="s">
        <v>1203</v>
      </c>
    </row>
    <row r="89" spans="1:24">
      <c r="A89" s="4" t="s">
        <v>1155</v>
      </c>
    </row>
    <row r="90" spans="1:24">
      <c r="A90" s="3" t="s">
        <v>1145</v>
      </c>
    </row>
    <row r="91" spans="1:24">
      <c r="A91" s="4" t="s">
        <v>1181</v>
      </c>
      <c r="K91" s="5" t="n">
        <v>0</v>
      </c>
      <c r="L91" s="5" t="n">
        <v>11100000</v>
      </c>
      <c r="M91" s="6" t="n">
        <v>20100000</v>
      </c>
    </row>
    <row r="92" spans="1:24">
      <c r="A92" s="4" t="s">
        <v>583</v>
      </c>
      <c r="K92" s="4" t="s">
        <v>1156</v>
      </c>
      <c r="L92" s="4" t="s">
        <v>1156</v>
      </c>
      <c r="N92" s="4" t="s">
        <v>1156</v>
      </c>
    </row>
    <row r="93" spans="1:24">
      <c r="A93" s="4" t="s">
        <v>1188</v>
      </c>
      <c r="K93" s="5" t="n">
        <v>240000000</v>
      </c>
    </row>
    <row r="94" spans="1:24">
      <c r="A94" s="4" t="s">
        <v>1191</v>
      </c>
      <c r="K94" s="4" t="s">
        <v>1204</v>
      </c>
    </row>
    <row r="95" spans="1:24">
      <c r="A95" s="4" t="s">
        <v>589</v>
      </c>
      <c r="G95" s="5" t="n">
        <v>240000000</v>
      </c>
    </row>
    <row r="96" spans="1:24">
      <c r="A96" s="4" t="s">
        <v>1205</v>
      </c>
    </row>
    <row r="97" spans="1:24">
      <c r="A97" s="3" t="s">
        <v>1145</v>
      </c>
    </row>
    <row r="98" spans="1:24">
      <c r="A98" s="4" t="s">
        <v>1206</v>
      </c>
      <c r="K98" s="5" t="n">
        <v>0</v>
      </c>
      <c r="L98" s="5" t="n">
        <v>1800000</v>
      </c>
    </row>
    <row r="99" spans="1:24">
      <c r="A99" s="4" t="s">
        <v>1207</v>
      </c>
    </row>
    <row r="100" spans="1:24">
      <c r="A100" s="3" t="s">
        <v>1145</v>
      </c>
    </row>
    <row r="101" spans="1:24">
      <c r="A101" s="4" t="s">
        <v>583</v>
      </c>
      <c r="V101" s="4" t="s">
        <v>1208</v>
      </c>
    </row>
    <row r="102" spans="1:24">
      <c r="A102" s="4" t="s">
        <v>585</v>
      </c>
      <c r="K102" s="4" t="s">
        <v>1209</v>
      </c>
    </row>
    <row r="103" spans="1:24">
      <c r="A103" s="4" t="s">
        <v>1210</v>
      </c>
      <c r="V103" s="5" t="n">
        <v>28200000</v>
      </c>
    </row>
    <row r="104" spans="1:24">
      <c r="A104" s="4" t="s">
        <v>1211</v>
      </c>
      <c r="L104" s="6" t="n">
        <v>100000</v>
      </c>
    </row>
    <row r="105" spans="1:24">
      <c r="A105" s="4" t="s">
        <v>132</v>
      </c>
      <c r="K105" s="5" t="n">
        <v>30000</v>
      </c>
      <c r="L105" s="6" t="n">
        <v>300000</v>
      </c>
      <c r="M105" s="6" t="n">
        <v>600000</v>
      </c>
    </row>
    <row r="106" spans="1:24">
      <c r="A106" s="4" t="s">
        <v>1212</v>
      </c>
    </row>
    <row r="107" spans="1:24">
      <c r="A107" s="3" t="s">
        <v>1145</v>
      </c>
    </row>
    <row r="108" spans="1:24">
      <c r="A108" s="4" t="s">
        <v>1206</v>
      </c>
      <c r="K108" s="5" t="n">
        <v>11700000</v>
      </c>
      <c r="L108" s="6" t="n">
        <v>19200000</v>
      </c>
    </row>
    <row r="109" spans="1:24">
      <c r="A109" s="4" t="s">
        <v>1213</v>
      </c>
    </row>
    <row r="110" spans="1:24">
      <c r="A110" s="3" t="s">
        <v>1145</v>
      </c>
    </row>
    <row r="111" spans="1:24">
      <c r="A111" s="4" t="s">
        <v>583</v>
      </c>
      <c r="T111" s="4" t="s">
        <v>1214</v>
      </c>
    </row>
    <row r="112" spans="1:24">
      <c r="A112" s="4" t="s">
        <v>585</v>
      </c>
      <c r="K112" s="4" t="s">
        <v>1215</v>
      </c>
    </row>
    <row r="113" spans="1:24">
      <c r="A113" s="4" t="s">
        <v>1210</v>
      </c>
      <c r="T113" s="5" t="n">
        <v>29900000</v>
      </c>
    </row>
    <row r="114" spans="1:24">
      <c r="A114" s="4" t="s">
        <v>1211</v>
      </c>
      <c r="K114" s="5" t="n">
        <v>2300000</v>
      </c>
    </row>
    <row r="115" spans="1:24">
      <c r="A115" s="4" t="s">
        <v>132</v>
      </c>
      <c r="K115" s="6" t="n">
        <v>500000</v>
      </c>
      <c r="L115" s="6" t="n">
        <v>800000</v>
      </c>
      <c r="M115" s="6" t="n">
        <v>500000</v>
      </c>
    </row>
    <row r="116" spans="1:24">
      <c r="A116" s="4" t="s">
        <v>1216</v>
      </c>
    </row>
    <row r="117" spans="1:24">
      <c r="A117" s="3" t="s">
        <v>1145</v>
      </c>
    </row>
    <row r="118" spans="1:24">
      <c r="A118" s="4" t="s">
        <v>1206</v>
      </c>
      <c r="K118" s="6" t="n">
        <v>13200000</v>
      </c>
    </row>
    <row r="119" spans="1:24">
      <c r="A119" s="4" t="s">
        <v>1217</v>
      </c>
    </row>
    <row r="120" spans="1:24">
      <c r="A120" s="3" t="s">
        <v>1145</v>
      </c>
    </row>
    <row r="121" spans="1:24">
      <c r="A121" s="4" t="s">
        <v>583</v>
      </c>
      <c r="C121" s="4" t="s">
        <v>1218</v>
      </c>
    </row>
    <row r="122" spans="1:24">
      <c r="A122" s="4" t="s">
        <v>585</v>
      </c>
      <c r="C122" s="4" t="s">
        <v>1219</v>
      </c>
    </row>
    <row r="123" spans="1:24">
      <c r="A123" s="4" t="s">
        <v>1210</v>
      </c>
      <c r="C123" s="5" t="n">
        <v>15000000</v>
      </c>
    </row>
    <row r="124" spans="1:24">
      <c r="A124" s="4" t="s">
        <v>1211</v>
      </c>
      <c r="K124" s="6" t="n">
        <v>8100000</v>
      </c>
    </row>
    <row r="125" spans="1:24">
      <c r="A125" s="4" t="s">
        <v>132</v>
      </c>
      <c r="K125" s="6" t="n">
        <v>400000</v>
      </c>
      <c r="L125" s="6" t="n">
        <v>0</v>
      </c>
      <c r="M125" s="6" t="n">
        <v>0</v>
      </c>
    </row>
    <row r="126" spans="1:24">
      <c r="A126" s="4" t="s">
        <v>1220</v>
      </c>
    </row>
    <row r="127" spans="1:24">
      <c r="A127" s="3" t="s">
        <v>1145</v>
      </c>
    </row>
    <row r="128" spans="1:24">
      <c r="A128" s="4" t="s">
        <v>1206</v>
      </c>
      <c r="K128" s="6" t="n">
        <v>8800000</v>
      </c>
    </row>
    <row r="129" spans="1:24">
      <c r="A129" s="4" t="s">
        <v>1221</v>
      </c>
    </row>
    <row r="130" spans="1:24">
      <c r="A130" s="3" t="s">
        <v>1145</v>
      </c>
    </row>
    <row r="131" spans="1:24">
      <c r="A131" s="4" t="s">
        <v>583</v>
      </c>
      <c r="B131" s="4" t="s">
        <v>1222</v>
      </c>
    </row>
    <row r="132" spans="1:24">
      <c r="A132" s="4" t="s">
        <v>585</v>
      </c>
      <c r="B132" s="4" t="s">
        <v>1223</v>
      </c>
    </row>
    <row r="133" spans="1:24">
      <c r="A133" s="4" t="s">
        <v>1210</v>
      </c>
      <c r="B133" s="5" t="n">
        <v>10000000</v>
      </c>
    </row>
    <row r="134" spans="1:24">
      <c r="A134" s="4" t="s">
        <v>1211</v>
      </c>
      <c r="K134" s="6" t="n">
        <v>5700000</v>
      </c>
    </row>
    <row r="135" spans="1:24">
      <c r="A135" s="4" t="s">
        <v>132</v>
      </c>
      <c r="K135" s="6" t="n">
        <v>300000</v>
      </c>
      <c r="L135" s="6" t="n">
        <v>0</v>
      </c>
      <c r="M135" s="6" t="n">
        <v>0</v>
      </c>
    </row>
    <row r="136" spans="1:24">
      <c r="A136" s="4" t="s">
        <v>1224</v>
      </c>
    </row>
    <row r="137" spans="1:24">
      <c r="A137" s="3" t="s">
        <v>1145</v>
      </c>
    </row>
    <row r="138" spans="1:24">
      <c r="A138" s="4" t="s">
        <v>1178</v>
      </c>
      <c r="H138" s="5" t="n">
        <v>12400000</v>
      </c>
      <c r="R138" s="14" t="s">
        <v>1225</v>
      </c>
    </row>
    <row r="139" spans="1:24">
      <c r="A139" s="4" t="s">
        <v>1179</v>
      </c>
      <c r="H139" s="4" t="s">
        <v>1226</v>
      </c>
    </row>
    <row r="140" spans="1:24">
      <c r="A140" s="4" t="s">
        <v>919</v>
      </c>
      <c r="K140" s="6" t="n">
        <v>0</v>
      </c>
    </row>
    <row r="141" spans="1:24">
      <c r="A141" s="4" t="s">
        <v>1227</v>
      </c>
      <c r="H141" s="4" t="s">
        <v>1228</v>
      </c>
    </row>
    <row r="142" spans="1:24">
      <c r="A142" s="4" t="s">
        <v>1229</v>
      </c>
      <c r="K142" s="6" t="n">
        <v>100000</v>
      </c>
      <c r="L142" s="6" t="n">
        <v>100000</v>
      </c>
      <c r="M142" s="6" t="n">
        <v>100000</v>
      </c>
    </row>
    <row r="143" spans="1:24">
      <c r="A143" s="4" t="s">
        <v>1230</v>
      </c>
    </row>
    <row r="144" spans="1:24">
      <c r="A144" s="3" t="s">
        <v>1145</v>
      </c>
    </row>
    <row r="145" spans="1:24">
      <c r="A145" s="4" t="s">
        <v>1178</v>
      </c>
      <c r="J145" s="5" t="n">
        <v>150000000</v>
      </c>
    </row>
    <row r="146" spans="1:24">
      <c r="A146" s="4" t="s">
        <v>1179</v>
      </c>
      <c r="J146" s="4" t="s">
        <v>603</v>
      </c>
    </row>
    <row r="147" spans="1:24">
      <c r="A147" s="4" t="s">
        <v>919</v>
      </c>
      <c r="K147" s="5" t="n">
        <v>0</v>
      </c>
      <c r="L147" s="6" t="n">
        <v>0</v>
      </c>
    </row>
    <row r="148" spans="1:24">
      <c r="A148" s="4" t="s">
        <v>1181</v>
      </c>
      <c r="M148" s="6" t="n">
        <v>2400000</v>
      </c>
    </row>
    <row r="149" spans="1:24">
      <c r="A149" s="4" t="s">
        <v>1231</v>
      </c>
      <c r="J149" s="5" t="n">
        <v>200000000</v>
      </c>
    </row>
    <row r="150" spans="1:24">
      <c r="A150" s="4" t="s">
        <v>1232</v>
      </c>
      <c r="L150" s="6" t="n">
        <v>25000000</v>
      </c>
      <c r="Q150" s="5" t="n">
        <v>150000000</v>
      </c>
    </row>
    <row r="151" spans="1:24">
      <c r="A151" s="4" t="s">
        <v>1233</v>
      </c>
      <c r="K151" s="4" t="s">
        <v>1234</v>
      </c>
    </row>
    <row r="152" spans="1:24">
      <c r="A152" s="4" t="s">
        <v>1235</v>
      </c>
      <c r="J152" s="5" t="n">
        <v>25000000</v>
      </c>
    </row>
    <row r="153" spans="1:24">
      <c r="A153" s="4" t="s">
        <v>1236</v>
      </c>
      <c r="K153" s="4" t="s">
        <v>1237</v>
      </c>
    </row>
    <row r="154" spans="1:24">
      <c r="A154" s="4" t="s">
        <v>1238</v>
      </c>
    </row>
    <row r="155" spans="1:24">
      <c r="A155" s="3" t="s">
        <v>1145</v>
      </c>
    </row>
    <row r="156" spans="1:24">
      <c r="A156" s="4" t="s">
        <v>1239</v>
      </c>
      <c r="J156" s="4" t="s">
        <v>1240</v>
      </c>
    </row>
    <row r="157" spans="1:24">
      <c r="A157" s="4" t="s">
        <v>1241</v>
      </c>
    </row>
    <row r="158" spans="1:24">
      <c r="A158" s="3" t="s">
        <v>1145</v>
      </c>
    </row>
    <row r="159" spans="1:24">
      <c r="A159" s="4" t="s">
        <v>1239</v>
      </c>
      <c r="J159" s="4" t="s">
        <v>1242</v>
      </c>
    </row>
    <row r="160" spans="1:24">
      <c r="A160" s="4" t="s">
        <v>1243</v>
      </c>
    </row>
    <row r="161" spans="1:24">
      <c r="A161" s="3" t="s">
        <v>1145</v>
      </c>
    </row>
    <row r="162" spans="1:24">
      <c r="A162" s="4" t="s">
        <v>1178</v>
      </c>
      <c r="I162" s="5" t="n">
        <v>5000000</v>
      </c>
      <c r="S162" s="14" t="s">
        <v>1244</v>
      </c>
    </row>
    <row r="163" spans="1:24">
      <c r="A163" s="4" t="s">
        <v>1179</v>
      </c>
      <c r="I163" s="4" t="s">
        <v>1245</v>
      </c>
    </row>
    <row r="164" spans="1:24">
      <c r="A164" s="4" t="s">
        <v>919</v>
      </c>
      <c r="K164" s="5" t="n">
        <v>5000000</v>
      </c>
      <c r="N164" s="14" t="s">
        <v>1244</v>
      </c>
    </row>
    <row r="165" spans="1:24">
      <c r="A165" s="4" t="s">
        <v>1181</v>
      </c>
      <c r="K165" s="5" t="n">
        <v>500000</v>
      </c>
      <c r="L165" s="6" t="n">
        <v>600000</v>
      </c>
      <c r="M165" s="6" t="n">
        <v>300000</v>
      </c>
    </row>
    <row r="166" spans="1:24">
      <c r="A166" s="4" t="s">
        <v>1233</v>
      </c>
      <c r="K166" s="4" t="s">
        <v>1246</v>
      </c>
    </row>
    <row r="167" spans="1:24">
      <c r="A167" s="4" t="s">
        <v>1236</v>
      </c>
      <c r="K167" s="4" t="s">
        <v>1247</v>
      </c>
    </row>
    <row r="168" spans="1:24">
      <c r="A168" s="4" t="s">
        <v>1248</v>
      </c>
      <c r="K168" s="4" t="s">
        <v>1249</v>
      </c>
      <c r="N168" s="4" t="s">
        <v>1249</v>
      </c>
    </row>
    <row r="169" spans="1:24">
      <c r="A169" s="4" t="s">
        <v>1250</v>
      </c>
    </row>
    <row r="170" spans="1:24">
      <c r="A170" s="3" t="s">
        <v>1145</v>
      </c>
    </row>
    <row r="171" spans="1:24">
      <c r="A171" s="4" t="s">
        <v>1239</v>
      </c>
      <c r="I171" s="4" t="s">
        <v>1251</v>
      </c>
    </row>
    <row r="172" spans="1:24">
      <c r="A172" s="4" t="s">
        <v>1252</v>
      </c>
    </row>
    <row r="173" spans="1:24">
      <c r="A173" s="3" t="s">
        <v>1145</v>
      </c>
    </row>
    <row r="174" spans="1:24">
      <c r="A174" s="4" t="s">
        <v>1253</v>
      </c>
      <c r="L174" s="6" t="n">
        <v>195000000</v>
      </c>
    </row>
    <row r="175" spans="1:24">
      <c r="A175" s="4" t="s">
        <v>1254</v>
      </c>
    </row>
    <row r="176" spans="1:24">
      <c r="A176" s="3" t="s">
        <v>1145</v>
      </c>
    </row>
    <row r="177" spans="1:24">
      <c r="A177" s="4" t="s">
        <v>919</v>
      </c>
      <c r="M177" s="6" t="n">
        <v>397300000</v>
      </c>
    </row>
    <row r="178" spans="1:24">
      <c r="A178" s="4" t="s">
        <v>1255</v>
      </c>
      <c r="L178" s="6" t="n">
        <v>397300000</v>
      </c>
    </row>
    <row r="179" spans="1:24">
      <c r="A179" s="4" t="s">
        <v>1256</v>
      </c>
    </row>
    <row r="180" spans="1:24">
      <c r="A180" s="3" t="s">
        <v>1145</v>
      </c>
    </row>
    <row r="181" spans="1:24">
      <c r="A181" s="4" t="s">
        <v>919</v>
      </c>
      <c r="L181" s="6" t="n">
        <v>0</v>
      </c>
      <c r="M181" s="5" t="n">
        <v>270700000</v>
      </c>
    </row>
    <row r="182" spans="1:24">
      <c r="A182" s="4" t="s">
        <v>580</v>
      </c>
      <c r="L182" s="5" t="n">
        <v>2707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67</v>
      </c>
    </row>
    <row r="2" spans="1:3">
      <c r="A2" s="3" t="s">
        <v>1145</v>
      </c>
    </row>
    <row r="3" spans="1:3">
      <c r="A3" s="4" t="s">
        <v>1258</v>
      </c>
      <c r="B3" s="5" t="n">
        <v>1040064</v>
      </c>
      <c r="C3" s="5" t="n">
        <v>742517</v>
      </c>
    </row>
    <row r="4" spans="1:3">
      <c r="A4" s="4" t="s">
        <v>1259</v>
      </c>
      <c r="B4" s="6" t="n">
        <v>1093799</v>
      </c>
      <c r="C4" s="6" t="n">
        <v>756195</v>
      </c>
    </row>
    <row r="5" spans="1:3">
      <c r="A5" s="4" t="s">
        <v>1150</v>
      </c>
    </row>
    <row r="6" spans="1:3">
      <c r="A6" s="3" t="s">
        <v>1145</v>
      </c>
    </row>
    <row r="7" spans="1:3">
      <c r="A7" s="4" t="s">
        <v>1258</v>
      </c>
      <c r="B7" s="6" t="n">
        <v>298688</v>
      </c>
      <c r="C7" s="6" t="n">
        <v>297821</v>
      </c>
    </row>
    <row r="8" spans="1:3">
      <c r="A8" s="4" t="s">
        <v>1259</v>
      </c>
      <c r="B8" s="6" t="n">
        <v>311100</v>
      </c>
      <c r="C8" s="6" t="n">
        <v>304890</v>
      </c>
    </row>
    <row r="9" spans="1:3">
      <c r="A9" s="4" t="s">
        <v>948</v>
      </c>
    </row>
    <row r="10" spans="1:3">
      <c r="A10" s="3" t="s">
        <v>1145</v>
      </c>
    </row>
    <row r="11" spans="1:3">
      <c r="A11" s="4" t="s">
        <v>1258</v>
      </c>
      <c r="B11" s="6" t="n">
        <v>445247</v>
      </c>
      <c r="C11" s="6" t="n">
        <v>444696</v>
      </c>
    </row>
    <row r="12" spans="1:3">
      <c r="A12" s="4" t="s">
        <v>1259</v>
      </c>
      <c r="B12" s="6" t="n">
        <v>482099</v>
      </c>
      <c r="C12" s="5" t="n">
        <v>451305</v>
      </c>
    </row>
    <row r="13" spans="1:3">
      <c r="A13" s="4" t="s">
        <v>1153</v>
      </c>
    </row>
    <row r="14" spans="1:3">
      <c r="A14" s="3" t="s">
        <v>1145</v>
      </c>
    </row>
    <row r="15" spans="1:3">
      <c r="A15" s="4" t="s">
        <v>1258</v>
      </c>
      <c r="B15" s="6" t="n">
        <v>296129</v>
      </c>
    </row>
    <row r="16" spans="1:3">
      <c r="A16" s="4" t="s">
        <v>1259</v>
      </c>
      <c r="B16" s="5" t="n">
        <v>300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7:25Z</dcterms:created>
  <dcterms:modified xmlns:dcterms="http://purl.org/dc/terms/" xmlns:xsi="http://www.w3.org/2001/XMLSchema-instance" xsi:type="dcterms:W3CDTF">2020-02-28T17:17:25Z</dcterms:modified>
</cp:coreProperties>
</file>